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leco Condensed Consolidated St" sheetId="2" state="visible" r:id="rId2"/>
    <sheet xmlns:r="http://schemas.openxmlformats.org/officeDocument/2006/relationships" name="Cleco Condensed Consolidated _2" sheetId="3" state="visible" r:id="rId3"/>
    <sheet xmlns:r="http://schemas.openxmlformats.org/officeDocument/2006/relationships" name="Cleco Condensed Consolidated _3" sheetId="4" state="visible" r:id="rId4"/>
    <sheet xmlns:r="http://schemas.openxmlformats.org/officeDocument/2006/relationships" name="Cleco Condensed Consolidated Ba" sheetId="5" state="visible" r:id="rId5"/>
    <sheet xmlns:r="http://schemas.openxmlformats.org/officeDocument/2006/relationships" name="Cleco Condensed Consolidated _4" sheetId="6" state="visible" r:id="rId6"/>
    <sheet xmlns:r="http://schemas.openxmlformats.org/officeDocument/2006/relationships" name="Cleco Condensed Consolidated _5" sheetId="7" state="visible" r:id="rId7"/>
    <sheet xmlns:r="http://schemas.openxmlformats.org/officeDocument/2006/relationships" name="Cleco Condensed Consolidated _6" sheetId="8" state="visible" r:id="rId8"/>
    <sheet xmlns:r="http://schemas.openxmlformats.org/officeDocument/2006/relationships" name="Cleco Condensed Consolidated _7" sheetId="9" state="visible" r:id="rId9"/>
    <sheet xmlns:r="http://schemas.openxmlformats.org/officeDocument/2006/relationships" name="Cleco Power Condensed Consolida" sheetId="10" state="visible" r:id="rId10"/>
    <sheet xmlns:r="http://schemas.openxmlformats.org/officeDocument/2006/relationships" name="Cleco Power Condensed Consoli_2" sheetId="11" state="visible" r:id="rId11"/>
    <sheet xmlns:r="http://schemas.openxmlformats.org/officeDocument/2006/relationships" name="Cleco Power Condensed Consoli_3" sheetId="12" state="visible" r:id="rId12"/>
    <sheet xmlns:r="http://schemas.openxmlformats.org/officeDocument/2006/relationships" name="Cleco Power Condensed Consoli_4" sheetId="13" state="visible" r:id="rId13"/>
    <sheet xmlns:r="http://schemas.openxmlformats.org/officeDocument/2006/relationships" name="Cleco Power Condensed Consoli_5" sheetId="14" state="visible" r:id="rId14"/>
    <sheet xmlns:r="http://schemas.openxmlformats.org/officeDocument/2006/relationships" name="Cleco Power Condensed Consoli_6" sheetId="15" state="visible" r:id="rId15"/>
    <sheet xmlns:r="http://schemas.openxmlformats.org/officeDocument/2006/relationships" name="Cleco Power Condensed Consoli_7" sheetId="16" state="visible" r:id="rId16"/>
    <sheet xmlns:r="http://schemas.openxmlformats.org/officeDocument/2006/relationships" name="Cleco Power Condensed Consoli_8" sheetId="17" state="visible" r:id="rId17"/>
    <sheet xmlns:r="http://schemas.openxmlformats.org/officeDocument/2006/relationships" name="Summary of Significant Accounti" sheetId="18" state="visible" r:id="rId18"/>
    <sheet xmlns:r="http://schemas.openxmlformats.org/officeDocument/2006/relationships" name="Recent Authoritative Guidance" sheetId="19" state="visible" r:id="rId19"/>
    <sheet xmlns:r="http://schemas.openxmlformats.org/officeDocument/2006/relationships" name="Discontinued Operations" sheetId="20" state="visible" r:id="rId20"/>
    <sheet xmlns:r="http://schemas.openxmlformats.org/officeDocument/2006/relationships" name="Revenue Recognition" sheetId="21" state="visible" r:id="rId21"/>
    <sheet xmlns:r="http://schemas.openxmlformats.org/officeDocument/2006/relationships" name="Regulatory Assets and Liabiliti" sheetId="22" state="visible" r:id="rId22"/>
    <sheet xmlns:r="http://schemas.openxmlformats.org/officeDocument/2006/relationships" name="Fair Value Accounting Instrumen" sheetId="23" state="visible" r:id="rId23"/>
    <sheet xmlns:r="http://schemas.openxmlformats.org/officeDocument/2006/relationships" name="Derivative Instruments" sheetId="24" state="visible" r:id="rId24"/>
    <sheet xmlns:r="http://schemas.openxmlformats.org/officeDocument/2006/relationships" name="Pension Plan and Employee Benef" sheetId="25" state="visible" r:id="rId25"/>
    <sheet xmlns:r="http://schemas.openxmlformats.org/officeDocument/2006/relationships" name="Income Taxes" sheetId="26" state="visible" r:id="rId26"/>
    <sheet xmlns:r="http://schemas.openxmlformats.org/officeDocument/2006/relationships" name="Segment Disclosures" sheetId="27" state="visible" r:id="rId27"/>
    <sheet xmlns:r="http://schemas.openxmlformats.org/officeDocument/2006/relationships" name="Regulation and Rates" sheetId="28" state="visible" r:id="rId28"/>
    <sheet xmlns:r="http://schemas.openxmlformats.org/officeDocument/2006/relationships" name="Variable Interest Entities" sheetId="29" state="visible" r:id="rId29"/>
    <sheet xmlns:r="http://schemas.openxmlformats.org/officeDocument/2006/relationships" name="Litigation, Other Commitments a" sheetId="30" state="visible" r:id="rId30"/>
    <sheet xmlns:r="http://schemas.openxmlformats.org/officeDocument/2006/relationships" name="Affiliate Transactions" sheetId="31" state="visible" r:id="rId31"/>
    <sheet xmlns:r="http://schemas.openxmlformats.org/officeDocument/2006/relationships" name="Intangible Assets" sheetId="32" state="visible" r:id="rId32"/>
    <sheet xmlns:r="http://schemas.openxmlformats.org/officeDocument/2006/relationships" name="Accumulated Other Comprehensive" sheetId="33" state="visible" r:id="rId33"/>
    <sheet xmlns:r="http://schemas.openxmlformats.org/officeDocument/2006/relationships" name="Storm Restoration"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Revenue Recognition (Tables)" sheetId="39" state="visible" r:id="rId39"/>
    <sheet xmlns:r="http://schemas.openxmlformats.org/officeDocument/2006/relationships" name="Regulatory Assets and Liabili_2" sheetId="40" state="visible" r:id="rId40"/>
    <sheet xmlns:r="http://schemas.openxmlformats.org/officeDocument/2006/relationships" name="Fair Value Accounting Instrum_2" sheetId="41" state="visible" r:id="rId41"/>
    <sheet xmlns:r="http://schemas.openxmlformats.org/officeDocument/2006/relationships" name="Derivative Instruments (Tables)" sheetId="42" state="visible" r:id="rId42"/>
    <sheet xmlns:r="http://schemas.openxmlformats.org/officeDocument/2006/relationships" name="Pension Plan and Employee Ben_2" sheetId="43" state="visible" r:id="rId43"/>
    <sheet xmlns:r="http://schemas.openxmlformats.org/officeDocument/2006/relationships" name="Income Taxes (Tables)" sheetId="44" state="visible" r:id="rId44"/>
    <sheet xmlns:r="http://schemas.openxmlformats.org/officeDocument/2006/relationships" name="Segment Disclosures (Tables)" sheetId="45" state="visible" r:id="rId45"/>
    <sheet xmlns:r="http://schemas.openxmlformats.org/officeDocument/2006/relationships" name="Variable Interest Entities (Tab" sheetId="46" state="visible" r:id="rId46"/>
    <sheet xmlns:r="http://schemas.openxmlformats.org/officeDocument/2006/relationships" name="Affiliate Transactions (Tables)" sheetId="47" state="visible" r:id="rId47"/>
    <sheet xmlns:r="http://schemas.openxmlformats.org/officeDocument/2006/relationships" name="Intangible Assets (Tables)" sheetId="48" state="visible" r:id="rId48"/>
    <sheet xmlns:r="http://schemas.openxmlformats.org/officeDocument/2006/relationships" name="Accumulated Other Comprehens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Discontinued Operations - Narra" sheetId="53" state="visible" r:id="rId53"/>
    <sheet xmlns:r="http://schemas.openxmlformats.org/officeDocument/2006/relationships" name="Discontinued Operations - Sched" sheetId="54" state="visible" r:id="rId54"/>
    <sheet xmlns:r="http://schemas.openxmlformats.org/officeDocument/2006/relationships" name="Discontinued Operations - Sch_2" sheetId="55" state="visible" r:id="rId55"/>
    <sheet xmlns:r="http://schemas.openxmlformats.org/officeDocument/2006/relationships" name="Discontinued Operations - Sch_3" sheetId="56" state="visible" r:id="rId56"/>
    <sheet xmlns:r="http://schemas.openxmlformats.org/officeDocument/2006/relationships" name="Revenue Recognition - Schedule " sheetId="57" state="visible" r:id="rId57"/>
    <sheet xmlns:r="http://schemas.openxmlformats.org/officeDocument/2006/relationships" name="Revenue Recognition - Narrative" sheetId="58" state="visible" r:id="rId58"/>
    <sheet xmlns:r="http://schemas.openxmlformats.org/officeDocument/2006/relationships" name="Regulatory Assets and Liabili_3" sheetId="59" state="visible" r:id="rId59"/>
    <sheet xmlns:r="http://schemas.openxmlformats.org/officeDocument/2006/relationships" name="Regulatory Assets and Liabili_4" sheetId="60" state="visible" r:id="rId60"/>
    <sheet xmlns:r="http://schemas.openxmlformats.org/officeDocument/2006/relationships" name="Fair Value Accounting Instrum_3" sheetId="61" state="visible" r:id="rId61"/>
    <sheet xmlns:r="http://schemas.openxmlformats.org/officeDocument/2006/relationships" name="Fair Value Accounting Instrum_4" sheetId="62" state="visible" r:id="rId62"/>
    <sheet xmlns:r="http://schemas.openxmlformats.org/officeDocument/2006/relationships" name="Fair Value Accounting Instrum_5" sheetId="63" state="visible" r:id="rId63"/>
    <sheet xmlns:r="http://schemas.openxmlformats.org/officeDocument/2006/relationships" name="Fair Value Accounting Instrum_6" sheetId="64" state="visible" r:id="rId64"/>
    <sheet xmlns:r="http://schemas.openxmlformats.org/officeDocument/2006/relationships" name="Fair Value Accounting Instrum_7" sheetId="65" state="visible" r:id="rId65"/>
    <sheet xmlns:r="http://schemas.openxmlformats.org/officeDocument/2006/relationships" name="Derivative Instruments - Narrat" sheetId="66" state="visible" r:id="rId66"/>
    <sheet xmlns:r="http://schemas.openxmlformats.org/officeDocument/2006/relationships" name="Derivative Instruments - Schedu" sheetId="67" state="visible" r:id="rId67"/>
    <sheet xmlns:r="http://schemas.openxmlformats.org/officeDocument/2006/relationships" name="Derivative Instruments - Sche_2" sheetId="68" state="visible" r:id="rId68"/>
    <sheet xmlns:r="http://schemas.openxmlformats.org/officeDocument/2006/relationships" name="Derivative Instruments - Sche_3" sheetId="69" state="visible" r:id="rId69"/>
    <sheet xmlns:r="http://schemas.openxmlformats.org/officeDocument/2006/relationships" name="Pension Plan and Employee Ben_3" sheetId="70" state="visible" r:id="rId70"/>
    <sheet xmlns:r="http://schemas.openxmlformats.org/officeDocument/2006/relationships" name="Pension Plan and Employee Ben_4" sheetId="71" state="visible" r:id="rId71"/>
    <sheet xmlns:r="http://schemas.openxmlformats.org/officeDocument/2006/relationships" name="Pension Plan and Employee Ben_5" sheetId="72" state="visible" r:id="rId72"/>
    <sheet xmlns:r="http://schemas.openxmlformats.org/officeDocument/2006/relationships" name="Pension Plan and Employee Ben_6" sheetId="73" state="visible" r:id="rId73"/>
    <sheet xmlns:r="http://schemas.openxmlformats.org/officeDocument/2006/relationships" name="Pension Plan and Employee Ben_7" sheetId="74" state="visible" r:id="rId74"/>
    <sheet xmlns:r="http://schemas.openxmlformats.org/officeDocument/2006/relationships" name="Income Taxes - Schedule of Effe" sheetId="75" state="visible" r:id="rId75"/>
    <sheet xmlns:r="http://schemas.openxmlformats.org/officeDocument/2006/relationships" name="Income Taxes - Narrative (Detai" sheetId="76" state="visible" r:id="rId76"/>
    <sheet xmlns:r="http://schemas.openxmlformats.org/officeDocument/2006/relationships" name="Segment Disclosures (Details)" sheetId="77" state="visible" r:id="rId77"/>
    <sheet xmlns:r="http://schemas.openxmlformats.org/officeDocument/2006/relationships" name="Regulation and Rates (Details)" sheetId="78" state="visible" r:id="rId78"/>
    <sheet xmlns:r="http://schemas.openxmlformats.org/officeDocument/2006/relationships" name="Variable Interest Entities - Sc" sheetId="79" state="visible" r:id="rId79"/>
    <sheet xmlns:r="http://schemas.openxmlformats.org/officeDocument/2006/relationships" name="Variable Interest Entities - Na" sheetId="80" state="visible" r:id="rId80"/>
    <sheet xmlns:r="http://schemas.openxmlformats.org/officeDocument/2006/relationships" name="Variable Interest Entities - _2" sheetId="81" state="visible" r:id="rId81"/>
    <sheet xmlns:r="http://schemas.openxmlformats.org/officeDocument/2006/relationships" name="Variable Interest Entities - _3" sheetId="82" state="visible" r:id="rId82"/>
    <sheet xmlns:r="http://schemas.openxmlformats.org/officeDocument/2006/relationships" name="Litigation, Other Commitments_2" sheetId="83" state="visible" r:id="rId83"/>
    <sheet xmlns:r="http://schemas.openxmlformats.org/officeDocument/2006/relationships" name="Affiliate Transactions - Narrat" sheetId="84" state="visible" r:id="rId84"/>
    <sheet xmlns:r="http://schemas.openxmlformats.org/officeDocument/2006/relationships" name="Affiliate Transactions - Schedu" sheetId="85" state="visible" r:id="rId85"/>
    <sheet xmlns:r="http://schemas.openxmlformats.org/officeDocument/2006/relationships" name="Intangible Assets - Narrative (" sheetId="86" state="visible" r:id="rId86"/>
    <sheet xmlns:r="http://schemas.openxmlformats.org/officeDocument/2006/relationships" name="Intangible Assets - Schedule of" sheetId="87" state="visible" r:id="rId87"/>
    <sheet xmlns:r="http://schemas.openxmlformats.org/officeDocument/2006/relationships" name="Intangible Assets - Schedule _2" sheetId="88" state="visible" r:id="rId88"/>
    <sheet xmlns:r="http://schemas.openxmlformats.org/officeDocument/2006/relationships" name="Intangible Assets - Schedule _3" sheetId="89" state="visible" r:id="rId89"/>
    <sheet xmlns:r="http://schemas.openxmlformats.org/officeDocument/2006/relationships" name="Accumulated Other Comprehensi_3" sheetId="90" state="visible" r:id="rId90"/>
    <sheet xmlns:r="http://schemas.openxmlformats.org/officeDocument/2006/relationships" name="Storm Restoration (Details)" sheetId="91" state="visible" r:id="rId9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3 Months Ended</t>
        </is>
      </c>
    </row>
    <row r="2">
      <c r="B2" s="2" t="inlineStr">
        <is>
          <t>Mar.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15759</t>
        </is>
      </c>
    </row>
    <row r="9">
      <c r="A9" s="4" t="inlineStr">
        <is>
          <t>Entity Registrant Name</t>
        </is>
      </c>
      <c r="B9" s="4" t="inlineStr">
        <is>
          <t>CLECO CORPORATE HOLDINGS LLC</t>
        </is>
      </c>
    </row>
    <row r="10">
      <c r="A10" s="4" t="inlineStr">
        <is>
          <t>Entity Incorporation, State or Country Code</t>
        </is>
      </c>
      <c r="B10" s="4" t="inlineStr">
        <is>
          <t>LA</t>
        </is>
      </c>
    </row>
    <row r="11">
      <c r="A11" s="4" t="inlineStr">
        <is>
          <t>Entity Tax Identification Number</t>
        </is>
      </c>
      <c r="B11" s="4" t="inlineStr">
        <is>
          <t>72-1445282</t>
        </is>
      </c>
    </row>
    <row r="12">
      <c r="A12" s="4" t="inlineStr">
        <is>
          <t>Entity Address, Address Line One</t>
        </is>
      </c>
      <c r="B12" s="4" t="inlineStr">
        <is>
          <t>2030 Donahue Ferry Road</t>
        </is>
      </c>
    </row>
    <row r="13">
      <c r="A13" s="4" t="inlineStr">
        <is>
          <t>Entity Address, City or Town</t>
        </is>
      </c>
      <c r="B13" s="4" t="inlineStr">
        <is>
          <t>Pineville</t>
        </is>
      </c>
    </row>
    <row r="14">
      <c r="A14" s="4" t="inlineStr">
        <is>
          <t>Entity Address, State or Province</t>
        </is>
      </c>
      <c r="B14" s="4" t="inlineStr">
        <is>
          <t>LA</t>
        </is>
      </c>
    </row>
    <row r="15">
      <c r="A15" s="4" t="inlineStr">
        <is>
          <t>Entity Address, Postal Zip Code</t>
        </is>
      </c>
      <c r="B15" s="4" t="inlineStr">
        <is>
          <t>71360-5226</t>
        </is>
      </c>
    </row>
    <row r="16">
      <c r="A16" s="4" t="inlineStr">
        <is>
          <t>City Area Code</t>
        </is>
      </c>
      <c r="B16" s="4" t="inlineStr">
        <is>
          <t>318</t>
        </is>
      </c>
    </row>
    <row r="17">
      <c r="A17" s="4" t="inlineStr">
        <is>
          <t>Local Phone Number</t>
        </is>
      </c>
      <c r="B17" s="4" t="inlineStr">
        <is>
          <t>484-74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1089819</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1</t>
        </is>
      </c>
    </row>
    <row r="29">
      <c r="A29" s="4" t="inlineStr">
        <is>
          <t>Amendment Flag</t>
        </is>
      </c>
      <c r="B29" s="4" t="inlineStr">
        <is>
          <t>false</t>
        </is>
      </c>
    </row>
    <row r="30">
      <c r="A30" s="4" t="inlineStr">
        <is>
          <t>CLECO POWER</t>
        </is>
      </c>
      <c r="B30" s="4" t="inlineStr">
        <is>
          <t xml:space="preserve"> </t>
        </is>
      </c>
    </row>
    <row r="31">
      <c r="A31" s="3" t="inlineStr">
        <is>
          <t>Entity Information [Line Items]</t>
        </is>
      </c>
      <c r="B31" s="4" t="inlineStr">
        <is>
          <t xml:space="preserve"> </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Mar. 31,  2024</t>
        </is>
      </c>
    </row>
    <row r="35">
      <c r="A35" s="4" t="inlineStr">
        <is>
          <t>Document Transition Report</t>
        </is>
      </c>
      <c r="B35" s="4" t="inlineStr">
        <is>
          <t>false</t>
        </is>
      </c>
    </row>
    <row r="36">
      <c r="A36" s="4" t="inlineStr">
        <is>
          <t>Entity File Number</t>
        </is>
      </c>
      <c r="B36" s="4" t="inlineStr">
        <is>
          <t>1-05663</t>
        </is>
      </c>
    </row>
    <row r="37">
      <c r="A37" s="4" t="inlineStr">
        <is>
          <t>Entity Registrant Name</t>
        </is>
      </c>
      <c r="B37" s="4" t="inlineStr">
        <is>
          <t>CLECO POWER LLC</t>
        </is>
      </c>
    </row>
    <row r="38">
      <c r="A38" s="4" t="inlineStr">
        <is>
          <t>Entity Incorporation, State or Country Code</t>
        </is>
      </c>
      <c r="B38" s="4" t="inlineStr">
        <is>
          <t>LA</t>
        </is>
      </c>
    </row>
    <row r="39">
      <c r="A39" s="4" t="inlineStr">
        <is>
          <t>Entity Tax Identification Number</t>
        </is>
      </c>
      <c r="B39" s="4" t="inlineStr">
        <is>
          <t>72-0244480</t>
        </is>
      </c>
    </row>
    <row r="40">
      <c r="A40" s="4" t="inlineStr">
        <is>
          <t>Entity Address, Address Line One</t>
        </is>
      </c>
      <c r="B40" s="4" t="inlineStr">
        <is>
          <t>2030 Donahue Ferry Road</t>
        </is>
      </c>
    </row>
    <row r="41">
      <c r="A41" s="4" t="inlineStr">
        <is>
          <t>Entity Address, City or Town</t>
        </is>
      </c>
      <c r="B41" s="4" t="inlineStr">
        <is>
          <t>Pineville</t>
        </is>
      </c>
    </row>
    <row r="42">
      <c r="A42" s="4" t="inlineStr">
        <is>
          <t>Entity Address, State or Province</t>
        </is>
      </c>
      <c r="B42" s="4" t="inlineStr">
        <is>
          <t>LA</t>
        </is>
      </c>
    </row>
    <row r="43">
      <c r="A43" s="4" t="inlineStr">
        <is>
          <t>Entity Address, Postal Zip Code</t>
        </is>
      </c>
      <c r="B43" s="4" t="inlineStr">
        <is>
          <t>71360-5226</t>
        </is>
      </c>
    </row>
    <row r="44">
      <c r="A44" s="4" t="inlineStr">
        <is>
          <t>City Area Code</t>
        </is>
      </c>
      <c r="B44" s="4" t="inlineStr">
        <is>
          <t>318</t>
        </is>
      </c>
    </row>
    <row r="45">
      <c r="A45" s="4" t="inlineStr">
        <is>
          <t>Local Phone Number</t>
        </is>
      </c>
      <c r="B45" s="4" t="inlineStr">
        <is>
          <t>484-7400</t>
        </is>
      </c>
    </row>
    <row r="46">
      <c r="A46" s="4" t="inlineStr">
        <is>
          <t>Entity Current Reporting Status</t>
        </is>
      </c>
      <c r="B46" s="4" t="inlineStr">
        <is>
          <t>No</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entral Index Key</t>
        </is>
      </c>
      <c r="B52" s="4" t="inlineStr">
        <is>
          <t>0000018672</t>
        </is>
      </c>
    </row>
    <row r="53">
      <c r="A53" s="4" t="inlineStr">
        <is>
          <t>Current Fiscal Year End Date</t>
        </is>
      </c>
      <c r="B53" s="4" t="inlineStr">
        <is>
          <t>--12-31</t>
        </is>
      </c>
    </row>
    <row r="54">
      <c r="A54" s="4" t="inlineStr">
        <is>
          <t>Document Fiscal Year Focus</t>
        </is>
      </c>
      <c r="B54" s="4" t="inlineStr">
        <is>
          <t>2024</t>
        </is>
      </c>
    </row>
    <row r="55">
      <c r="A55" s="4" t="inlineStr">
        <is>
          <t>Document Fiscal Period Focus</t>
        </is>
      </c>
      <c r="B55" s="4" t="inlineStr">
        <is>
          <t>Q1</t>
        </is>
      </c>
    </row>
    <row r="56">
      <c r="A56" s="4" t="inlineStr">
        <is>
          <t>Amendment Flag</t>
        </is>
      </c>
      <c r="B5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Power Condensed Consolidated Statements of Income (Unaudited) - USD ($) $ in Thousands</t>
        </is>
      </c>
      <c r="B1" s="2" t="inlineStr">
        <is>
          <t>3 Months Ended</t>
        </is>
      </c>
    </row>
    <row r="2">
      <c r="B2" s="2" t="inlineStr">
        <is>
          <t>Mar. 31, 2024</t>
        </is>
      </c>
      <c r="C2" s="2" t="inlineStr">
        <is>
          <t>Mar. 31, 2023</t>
        </is>
      </c>
    </row>
    <row r="3">
      <c r="A3" s="3" t="inlineStr">
        <is>
          <t>Operating revenue</t>
        </is>
      </c>
      <c r="B3" s="4" t="inlineStr">
        <is>
          <t xml:space="preserve"> </t>
        </is>
      </c>
      <c r="C3" s="4" t="inlineStr">
        <is>
          <t xml:space="preserve"> </t>
        </is>
      </c>
    </row>
    <row r="4">
      <c r="A4" s="4" t="inlineStr">
        <is>
          <t>Electric operations</t>
        </is>
      </c>
      <c r="B4" s="6" t="n">
        <v>251471</v>
      </c>
      <c r="C4" s="6" t="n">
        <v>293928</v>
      </c>
    </row>
    <row r="5">
      <c r="A5" s="4" t="inlineStr">
        <is>
          <t>Other operations</t>
        </is>
      </c>
      <c r="B5" s="5" t="n">
        <v>27218</v>
      </c>
      <c r="C5" s="5" t="n">
        <v>27304</v>
      </c>
    </row>
    <row r="6">
      <c r="A6" s="4" t="inlineStr">
        <is>
          <t>Affiliate revenue</t>
        </is>
      </c>
      <c r="B6" s="5" t="n">
        <v>0</v>
      </c>
      <c r="C6" s="5" t="n">
        <v>0</v>
      </c>
    </row>
    <row r="7">
      <c r="A7" s="4" t="inlineStr">
        <is>
          <t>Gross operating revenue</t>
        </is>
      </c>
      <c r="B7" s="5" t="n">
        <v>278689</v>
      </c>
      <c r="C7" s="5" t="n">
        <v>321232</v>
      </c>
    </row>
    <row r="8">
      <c r="A8" s="4" t="inlineStr">
        <is>
          <t>Electric customer credits</t>
        </is>
      </c>
      <c r="B8" s="5" t="n">
        <v>-1847</v>
      </c>
      <c r="C8" s="5" t="n">
        <v>-651</v>
      </c>
    </row>
    <row r="9">
      <c r="A9" s="4" t="inlineStr">
        <is>
          <t>Operating revenue, net</t>
        </is>
      </c>
      <c r="B9" s="5" t="n">
        <v>276842</v>
      </c>
      <c r="C9" s="5" t="n">
        <v>320581</v>
      </c>
    </row>
    <row r="10">
      <c r="A10" s="3" t="inlineStr">
        <is>
          <t>Operating expenses</t>
        </is>
      </c>
      <c r="B10" s="4" t="inlineStr">
        <is>
          <t xml:space="preserve"> </t>
        </is>
      </c>
      <c r="C10" s="4" t="inlineStr">
        <is>
          <t xml:space="preserve"> </t>
        </is>
      </c>
    </row>
    <row r="11">
      <c r="A11" s="4" t="inlineStr">
        <is>
          <t>Fuel used for electric generation</t>
        </is>
      </c>
      <c r="B11" s="5" t="n">
        <v>80737</v>
      </c>
      <c r="C11" s="5" t="n">
        <v>195977</v>
      </c>
    </row>
    <row r="12">
      <c r="A12" s="4" t="inlineStr">
        <is>
          <t>Purchased power</t>
        </is>
      </c>
      <c r="B12" s="5" t="n">
        <v>37791</v>
      </c>
      <c r="C12" s="5" t="n">
        <v>40438</v>
      </c>
    </row>
    <row r="13">
      <c r="A13" s="4" t="inlineStr">
        <is>
          <t>Other operations and maintenance</t>
        </is>
      </c>
      <c r="B13" s="5" t="n">
        <v>60540</v>
      </c>
      <c r="C13" s="5" t="n">
        <v>57518</v>
      </c>
    </row>
    <row r="14">
      <c r="A14" s="4" t="inlineStr">
        <is>
          <t>Depreciation and amortization</t>
        </is>
      </c>
      <c r="B14" s="5" t="n">
        <v>96052</v>
      </c>
      <c r="C14" s="5" t="n">
        <v>52789</v>
      </c>
    </row>
    <row r="15">
      <c r="A15" s="4" t="inlineStr">
        <is>
          <t>Taxes other than income taxes</t>
        </is>
      </c>
      <c r="B15" s="5" t="n">
        <v>16099</v>
      </c>
      <c r="C15" s="5" t="n">
        <v>16787</v>
      </c>
    </row>
    <row r="16">
      <c r="A16" s="4" t="inlineStr">
        <is>
          <t>Total operating expenses</t>
        </is>
      </c>
      <c r="B16" s="5" t="n">
        <v>291219</v>
      </c>
      <c r="C16" s="5" t="n">
        <v>363509</v>
      </c>
    </row>
    <row r="17">
      <c r="A17" s="4" t="inlineStr">
        <is>
          <t>Operating loss</t>
        </is>
      </c>
      <c r="B17" s="5" t="n">
        <v>-14377</v>
      </c>
      <c r="C17" s="5" t="n">
        <v>-42928</v>
      </c>
    </row>
    <row r="18">
      <c r="A18" s="4" t="inlineStr">
        <is>
          <t>Interest income</t>
        </is>
      </c>
      <c r="B18" s="5" t="n">
        <v>1408</v>
      </c>
      <c r="C18" s="5" t="n">
        <v>1267</v>
      </c>
    </row>
    <row r="19">
      <c r="A19" s="4" t="inlineStr">
        <is>
          <t>Allowance for equity funds used during construction</t>
        </is>
      </c>
      <c r="B19" s="5" t="n">
        <v>134</v>
      </c>
      <c r="C19" s="5" t="n">
        <v>1231</v>
      </c>
    </row>
    <row r="20">
      <c r="A20" s="4" t="inlineStr">
        <is>
          <t>Equity income from investee before income tax</t>
        </is>
      </c>
      <c r="B20" s="5" t="n">
        <v>677</v>
      </c>
      <c r="C20" s="5" t="n">
        <v>0</v>
      </c>
    </row>
    <row r="21">
      <c r="A21" s="4" t="inlineStr">
        <is>
          <t>Other (expense) income, net</t>
        </is>
      </c>
      <c r="B21" s="5" t="n">
        <v>1398</v>
      </c>
      <c r="C21" s="5" t="n">
        <v>536</v>
      </c>
    </row>
    <row r="22">
      <c r="A22" s="3" t="inlineStr">
        <is>
          <t>Interest charges</t>
        </is>
      </c>
      <c r="B22" s="4" t="inlineStr">
        <is>
          <t xml:space="preserve"> </t>
        </is>
      </c>
      <c r="C22" s="4" t="inlineStr">
        <is>
          <t xml:space="preserve"> </t>
        </is>
      </c>
    </row>
    <row r="23">
      <c r="A23" s="4" t="inlineStr">
        <is>
          <t>Interest charges, net</t>
        </is>
      </c>
      <c r="B23" s="5" t="n">
        <v>42792</v>
      </c>
      <c r="C23" s="5" t="n">
        <v>40005</v>
      </c>
    </row>
    <row r="24">
      <c r="A24" s="4" t="inlineStr">
        <is>
          <t>Allowance for borrowed funds used during construction</t>
        </is>
      </c>
      <c r="B24" s="5" t="n">
        <v>-2030</v>
      </c>
      <c r="C24" s="5" t="n">
        <v>-517</v>
      </c>
    </row>
    <row r="25">
      <c r="A25" s="4" t="inlineStr">
        <is>
          <t>Total interest charges</t>
        </is>
      </c>
      <c r="B25" s="5" t="n">
        <v>40762</v>
      </c>
      <c r="C25" s="5" t="n">
        <v>39488</v>
      </c>
    </row>
    <row r="26">
      <c r="A26" s="4" t="inlineStr">
        <is>
          <t>Loss from continuing operations before income taxes</t>
        </is>
      </c>
      <c r="B26" s="5" t="n">
        <v>-51522</v>
      </c>
      <c r="C26" s="5" t="n">
        <v>-79382</v>
      </c>
    </row>
    <row r="27">
      <c r="A27" s="4" t="inlineStr">
        <is>
          <t>Federal and state income tax (benefit) expense</t>
        </is>
      </c>
      <c r="B27" s="5" t="n">
        <v>37671</v>
      </c>
      <c r="C27" s="5" t="n">
        <v>43693</v>
      </c>
    </row>
    <row r="28">
      <c r="A28" s="4" t="inlineStr">
        <is>
          <t>Net loss</t>
        </is>
      </c>
      <c r="B28" s="5" t="n">
        <v>-57231</v>
      </c>
      <c r="C28" s="5" t="n">
        <v>-104022</v>
      </c>
    </row>
    <row r="29">
      <c r="A29" s="4" t="inlineStr">
        <is>
          <t>CLECO POWER</t>
        </is>
      </c>
      <c r="B29" s="4" t="inlineStr">
        <is>
          <t xml:space="preserve"> </t>
        </is>
      </c>
      <c r="C29" s="4" t="inlineStr">
        <is>
          <t xml:space="preserve"> </t>
        </is>
      </c>
    </row>
    <row r="30">
      <c r="A30" s="3" t="inlineStr">
        <is>
          <t>Operating revenue</t>
        </is>
      </c>
      <c r="B30" s="4" t="inlineStr">
        <is>
          <t xml:space="preserve"> </t>
        </is>
      </c>
      <c r="C30" s="4" t="inlineStr">
        <is>
          <t xml:space="preserve"> </t>
        </is>
      </c>
    </row>
    <row r="31">
      <c r="A31" s="4" t="inlineStr">
        <is>
          <t>Electric operations</t>
        </is>
      </c>
      <c r="B31" s="5" t="n">
        <v>253794</v>
      </c>
      <c r="C31" s="5" t="n">
        <v>296348</v>
      </c>
    </row>
    <row r="32">
      <c r="A32" s="4" t="inlineStr">
        <is>
          <t>Other operations</t>
        </is>
      </c>
      <c r="B32" s="5" t="n">
        <v>27218</v>
      </c>
      <c r="C32" s="5" t="n">
        <v>27303</v>
      </c>
    </row>
    <row r="33">
      <c r="A33" s="4" t="inlineStr">
        <is>
          <t>Affiliate revenue</t>
        </is>
      </c>
      <c r="B33" s="5" t="n">
        <v>8869</v>
      </c>
      <c r="C33" s="5" t="n">
        <v>1688</v>
      </c>
    </row>
    <row r="34">
      <c r="A34" s="4" t="inlineStr">
        <is>
          <t>Gross operating revenue</t>
        </is>
      </c>
      <c r="B34" s="5" t="n">
        <v>289881</v>
      </c>
      <c r="C34" s="5" t="n">
        <v>325339</v>
      </c>
    </row>
    <row r="35">
      <c r="A35" s="4" t="inlineStr">
        <is>
          <t>Electric customer credits</t>
        </is>
      </c>
      <c r="B35" s="5" t="n">
        <v>-1847</v>
      </c>
      <c r="C35" s="5" t="n">
        <v>-651</v>
      </c>
    </row>
    <row r="36">
      <c r="A36" s="4" t="inlineStr">
        <is>
          <t>Operating revenue, net</t>
        </is>
      </c>
      <c r="B36" s="5" t="n">
        <v>288034</v>
      </c>
      <c r="C36" s="5" t="n">
        <v>324688</v>
      </c>
    </row>
    <row r="37">
      <c r="A37" s="3" t="inlineStr">
        <is>
          <t>Operating expenses</t>
        </is>
      </c>
      <c r="B37" s="4" t="inlineStr">
        <is>
          <t xml:space="preserve"> </t>
        </is>
      </c>
      <c r="C37" s="4" t="inlineStr">
        <is>
          <t xml:space="preserve"> </t>
        </is>
      </c>
    </row>
    <row r="38">
      <c r="A38" s="4" t="inlineStr">
        <is>
          <t>Fuel used for electric generation</t>
        </is>
      </c>
      <c r="B38" s="5" t="n">
        <v>69791</v>
      </c>
      <c r="C38" s="5" t="n">
        <v>118611</v>
      </c>
    </row>
    <row r="39">
      <c r="A39" s="4" t="inlineStr">
        <is>
          <t>Purchased power</t>
        </is>
      </c>
      <c r="B39" s="5" t="n">
        <v>37791</v>
      </c>
      <c r="C39" s="5" t="n">
        <v>40438</v>
      </c>
    </row>
    <row r="40">
      <c r="A40" s="4" t="inlineStr">
        <is>
          <t>Other operations and maintenance</t>
        </is>
      </c>
      <c r="B40" s="5" t="n">
        <v>56797</v>
      </c>
      <c r="C40" s="5" t="n">
        <v>53988</v>
      </c>
    </row>
    <row r="41">
      <c r="A41" s="4" t="inlineStr">
        <is>
          <t>Depreciation and amortization</t>
        </is>
      </c>
      <c r="B41" s="5" t="n">
        <v>94004</v>
      </c>
      <c r="C41" s="5" t="n">
        <v>50733</v>
      </c>
    </row>
    <row r="42">
      <c r="A42" s="4" t="inlineStr">
        <is>
          <t>Taxes other than income taxes</t>
        </is>
      </c>
      <c r="B42" s="5" t="n">
        <v>15646</v>
      </c>
      <c r="C42" s="5" t="n">
        <v>15995</v>
      </c>
    </row>
    <row r="43">
      <c r="A43" s="4" t="inlineStr">
        <is>
          <t>Total operating expenses</t>
        </is>
      </c>
      <c r="B43" s="5" t="n">
        <v>274029</v>
      </c>
      <c r="C43" s="5" t="n">
        <v>279765</v>
      </c>
    </row>
    <row r="44">
      <c r="A44" s="4" t="inlineStr">
        <is>
          <t>Operating loss</t>
        </is>
      </c>
      <c r="B44" s="5" t="n">
        <v>14005</v>
      </c>
      <c r="C44" s="5" t="n">
        <v>44923</v>
      </c>
    </row>
    <row r="45">
      <c r="A45" s="4" t="inlineStr">
        <is>
          <t>Interest income</t>
        </is>
      </c>
      <c r="B45" s="5" t="n">
        <v>1288</v>
      </c>
      <c r="C45" s="5" t="n">
        <v>1185</v>
      </c>
    </row>
    <row r="46">
      <c r="A46" s="4" t="inlineStr">
        <is>
          <t>Allowance for equity funds used during construction</t>
        </is>
      </c>
      <c r="B46" s="5" t="n">
        <v>134</v>
      </c>
      <c r="C46" s="5" t="n">
        <v>1231</v>
      </c>
    </row>
    <row r="47">
      <c r="A47" s="4" t="inlineStr">
        <is>
          <t>Equity income from investee before income tax</t>
        </is>
      </c>
      <c r="B47" s="5" t="n">
        <v>677</v>
      </c>
      <c r="C47" s="5" t="n">
        <v>0</v>
      </c>
    </row>
    <row r="48">
      <c r="A48" s="4" t="inlineStr">
        <is>
          <t>Other (expense) income, net</t>
        </is>
      </c>
      <c r="B48" s="5" t="n">
        <v>-228</v>
      </c>
      <c r="C48" s="5" t="n">
        <v>1306</v>
      </c>
    </row>
    <row r="49">
      <c r="A49" s="3" t="inlineStr">
        <is>
          <t>Interest charges</t>
        </is>
      </c>
      <c r="B49" s="4" t="inlineStr">
        <is>
          <t xml:space="preserve"> </t>
        </is>
      </c>
      <c r="C49" s="4" t="inlineStr">
        <is>
          <t xml:space="preserve"> </t>
        </is>
      </c>
    </row>
    <row r="50">
      <c r="A50" s="4" t="inlineStr">
        <is>
          <t>Interest charges, net</t>
        </is>
      </c>
      <c r="B50" s="5" t="n">
        <v>25514</v>
      </c>
      <c r="C50" s="5" t="n">
        <v>24855</v>
      </c>
    </row>
    <row r="51">
      <c r="A51" s="4" t="inlineStr">
        <is>
          <t>Allowance for borrowed funds used during construction</t>
        </is>
      </c>
      <c r="B51" s="5" t="n">
        <v>-2030</v>
      </c>
      <c r="C51" s="5" t="n">
        <v>-517</v>
      </c>
    </row>
    <row r="52">
      <c r="A52" s="4" t="inlineStr">
        <is>
          <t>Total interest charges</t>
        </is>
      </c>
      <c r="B52" s="5" t="n">
        <v>23484</v>
      </c>
      <c r="C52" s="5" t="n">
        <v>24338</v>
      </c>
    </row>
    <row r="53">
      <c r="A53" s="4" t="inlineStr">
        <is>
          <t>Loss from continuing operations before income taxes</t>
        </is>
      </c>
      <c r="B53" s="5" t="n">
        <v>-7608</v>
      </c>
      <c r="C53" s="5" t="n">
        <v>24307</v>
      </c>
    </row>
    <row r="54">
      <c r="A54" s="4" t="inlineStr">
        <is>
          <t>Federal and state income tax (benefit) expense</t>
        </is>
      </c>
      <c r="B54" s="5" t="n">
        <v>-960</v>
      </c>
      <c r="C54" s="5" t="n">
        <v>1490</v>
      </c>
    </row>
    <row r="55">
      <c r="A55" s="4" t="inlineStr">
        <is>
          <t>Net loss</t>
        </is>
      </c>
      <c r="B55" s="6" t="n">
        <v>-6648</v>
      </c>
      <c r="C55" s="6" t="n">
        <v>228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Power Condensed Consolidated Statements of Comprehensive Income (Unaudited) - USD ($) $ in Thousands</t>
        </is>
      </c>
      <c r="B1" s="2" t="inlineStr">
        <is>
          <t>3 Months Ended</t>
        </is>
      </c>
    </row>
    <row r="2">
      <c r="B2" s="2" t="inlineStr">
        <is>
          <t>Mar. 31, 2024</t>
        </is>
      </c>
      <c r="C2" s="2" t="inlineStr">
        <is>
          <t>Mar. 31, 2023</t>
        </is>
      </c>
    </row>
    <row r="3">
      <c r="A3" s="4" t="inlineStr">
        <is>
          <t>Net loss</t>
        </is>
      </c>
      <c r="B3" s="6" t="n">
        <v>-57231</v>
      </c>
      <c r="C3" s="6" t="n">
        <v>-104022</v>
      </c>
    </row>
    <row r="4">
      <c r="A4" s="3" t="inlineStr">
        <is>
          <t>Other comprehensive income, net of income tax</t>
        </is>
      </c>
      <c r="B4" s="4" t="inlineStr">
        <is>
          <t xml:space="preserve"> </t>
        </is>
      </c>
      <c r="C4" s="4" t="inlineStr">
        <is>
          <t xml:space="preserve"> </t>
        </is>
      </c>
    </row>
    <row r="5">
      <c r="A5" s="4" t="inlineStr">
        <is>
          <t>Postretirement benefits gain, net of tax expense</t>
        </is>
      </c>
      <c r="B5" s="5" t="n">
        <v>-299</v>
      </c>
      <c r="C5" s="5" t="n">
        <v>-422</v>
      </c>
    </row>
    <row r="6">
      <c r="A6" s="4" t="inlineStr">
        <is>
          <t>Total other comprehensive loss, net of income tax</t>
        </is>
      </c>
      <c r="B6" s="5" t="n">
        <v>-299</v>
      </c>
      <c r="C6" s="5" t="n">
        <v>-422</v>
      </c>
    </row>
    <row r="7">
      <c r="A7" s="4" t="inlineStr">
        <is>
          <t>Comprehensive loss, net of tax</t>
        </is>
      </c>
      <c r="B7" s="5" t="n">
        <v>-57530</v>
      </c>
      <c r="C7" s="5" t="n">
        <v>-104444</v>
      </c>
    </row>
    <row r="8">
      <c r="A8" s="4" t="inlineStr">
        <is>
          <t>CLECO POWER</t>
        </is>
      </c>
      <c r="B8" s="4" t="inlineStr">
        <is>
          <t xml:space="preserve"> </t>
        </is>
      </c>
      <c r="C8" s="4" t="inlineStr">
        <is>
          <t xml:space="preserve"> </t>
        </is>
      </c>
    </row>
    <row r="9">
      <c r="A9" s="4" t="inlineStr">
        <is>
          <t>Net loss</t>
        </is>
      </c>
      <c r="B9" s="5" t="n">
        <v>-6648</v>
      </c>
      <c r="C9" s="5" t="n">
        <v>22817</v>
      </c>
    </row>
    <row r="10">
      <c r="A10" s="3" t="inlineStr">
        <is>
          <t>Other comprehensive income, net of income tax</t>
        </is>
      </c>
      <c r="B10" s="4" t="inlineStr">
        <is>
          <t xml:space="preserve"> </t>
        </is>
      </c>
      <c r="C10" s="4" t="inlineStr">
        <is>
          <t xml:space="preserve"> </t>
        </is>
      </c>
    </row>
    <row r="11">
      <c r="A11" s="4" t="inlineStr">
        <is>
          <t>Postretirement benefits gain, net of tax expense</t>
        </is>
      </c>
      <c r="B11" s="5" t="n">
        <v>190</v>
      </c>
      <c r="C11" s="5" t="n">
        <v>96</v>
      </c>
    </row>
    <row r="12">
      <c r="A12" s="4" t="inlineStr">
        <is>
          <t>Amortization of interest rate derivatives to earnings (net of tax expense of )</t>
        </is>
      </c>
      <c r="B12" s="5" t="n">
        <v>64</v>
      </c>
      <c r="C12" s="5" t="n">
        <v>63</v>
      </c>
    </row>
    <row r="13">
      <c r="A13" s="4" t="inlineStr">
        <is>
          <t>Total other comprehensive loss, net of income tax</t>
        </is>
      </c>
      <c r="B13" s="5" t="n">
        <v>254</v>
      </c>
      <c r="C13" s="5" t="n">
        <v>159</v>
      </c>
    </row>
    <row r="14">
      <c r="A14" s="4" t="inlineStr">
        <is>
          <t>Comprehensive loss, net of tax</t>
        </is>
      </c>
      <c r="B14" s="6" t="n">
        <v>-6394</v>
      </c>
      <c r="C14" s="6" t="n">
        <v>2297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Power Condensed Consolidated Statements of Comprehensive Income (Unaudited) (Parenthetical) - USD ($) $ in Thousands</t>
        </is>
      </c>
      <c r="B1" s="2" t="inlineStr">
        <is>
          <t>3 Months Ended</t>
        </is>
      </c>
    </row>
    <row r="2">
      <c r="B2" s="2" t="inlineStr">
        <is>
          <t>Mar. 31, 2024</t>
        </is>
      </c>
      <c r="C2" s="2" t="inlineStr">
        <is>
          <t>Mar. 31, 2023</t>
        </is>
      </c>
    </row>
    <row r="3">
      <c r="A3" s="4" t="inlineStr">
        <is>
          <t>Tax expense of postretirement benefits gain</t>
        </is>
      </c>
      <c r="B3" s="6" t="n">
        <v>108</v>
      </c>
      <c r="C3" s="6" t="n">
        <v>156</v>
      </c>
    </row>
    <row r="4">
      <c r="A4" s="4" t="inlineStr">
        <is>
          <t>CLECO POWER</t>
        </is>
      </c>
      <c r="B4" s="4" t="inlineStr">
        <is>
          <t xml:space="preserve"> </t>
        </is>
      </c>
      <c r="C4" s="4" t="inlineStr">
        <is>
          <t xml:space="preserve"> </t>
        </is>
      </c>
    </row>
    <row r="5">
      <c r="A5" s="4" t="inlineStr">
        <is>
          <t>Tax expense of postretirement benefits gain</t>
        </is>
      </c>
      <c r="B5" s="5" t="n">
        <v>70</v>
      </c>
      <c r="C5" s="5" t="n">
        <v>36</v>
      </c>
    </row>
    <row r="6">
      <c r="A6" s="4" t="inlineStr">
        <is>
          <t>Tax expense on amortization of interest rate derivatives to earnings</t>
        </is>
      </c>
      <c r="B6" s="6" t="n">
        <v>23</v>
      </c>
      <c r="C6" s="6" t="n">
        <v>2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 USD ($) $ in Thousands</t>
        </is>
      </c>
      <c r="B1" s="2" t="inlineStr">
        <is>
          <t>Mar. 31, 2024</t>
        </is>
      </c>
      <c r="C1" s="2" t="inlineStr">
        <is>
          <t>Dec. 31, 2023</t>
        </is>
      </c>
    </row>
    <row r="2">
      <c r="A2" s="3" t="inlineStr">
        <is>
          <t>Utility plant and equipment</t>
        </is>
      </c>
      <c r="B2" s="4" t="inlineStr">
        <is>
          <t xml:space="preserve"> </t>
        </is>
      </c>
      <c r="C2" s="4" t="inlineStr">
        <is>
          <t xml:space="preserve"> </t>
        </is>
      </c>
    </row>
    <row r="3">
      <c r="A3" s="4" t="inlineStr">
        <is>
          <t>Property, plant, and equipment</t>
        </is>
      </c>
      <c r="B3" s="6" t="n">
        <v>4906368</v>
      </c>
      <c r="C3" s="6" t="n">
        <v>4838994</v>
      </c>
    </row>
    <row r="4">
      <c r="A4" s="4" t="inlineStr">
        <is>
          <t>Accumulated depreciation</t>
        </is>
      </c>
      <c r="B4" s="5" t="n">
        <v>-977933</v>
      </c>
      <c r="C4" s="5" t="n">
        <v>-924624</v>
      </c>
    </row>
    <row r="5">
      <c r="A5" s="4" t="inlineStr">
        <is>
          <t>Net property, plant, and equipment</t>
        </is>
      </c>
      <c r="B5" s="5" t="n">
        <v>3928435</v>
      </c>
      <c r="C5" s="5" t="n">
        <v>3914370</v>
      </c>
    </row>
    <row r="6">
      <c r="A6" s="4" t="inlineStr">
        <is>
          <t>Construction work in progress</t>
        </is>
      </c>
      <c r="B6" s="5" t="n">
        <v>96512</v>
      </c>
      <c r="C6" s="5" t="n">
        <v>119572</v>
      </c>
    </row>
    <row r="7">
      <c r="A7" s="4" t="inlineStr">
        <is>
          <t>Total property, plant, and equipment, net</t>
        </is>
      </c>
      <c r="B7" s="5" t="n">
        <v>4024947</v>
      </c>
      <c r="C7" s="5" t="n">
        <v>4033942</v>
      </c>
    </row>
    <row r="8">
      <c r="A8" s="3" t="inlineStr">
        <is>
          <t>Current assets</t>
        </is>
      </c>
      <c r="B8" s="4" t="inlineStr">
        <is>
          <t xml:space="preserve"> </t>
        </is>
      </c>
      <c r="C8" s="4" t="inlineStr">
        <is>
          <t xml:space="preserve"> </t>
        </is>
      </c>
    </row>
    <row r="9">
      <c r="A9" s="4" t="inlineStr">
        <is>
          <t>Cash and cash equivalents</t>
        </is>
      </c>
      <c r="B9" s="5" t="n">
        <v>190830</v>
      </c>
      <c r="C9" s="5" t="n">
        <v>122576</v>
      </c>
    </row>
    <row r="10">
      <c r="A10" s="4" t="inlineStr">
        <is>
          <t>Restricted cash and cash equivalents</t>
        </is>
      </c>
      <c r="B10" s="5" t="n">
        <v>7684</v>
      </c>
      <c r="C10" s="5" t="n">
        <v>15818</v>
      </c>
    </row>
    <row r="11">
      <c r="A11" s="4" t="inlineStr">
        <is>
          <t>Other accounts receivable</t>
        </is>
      </c>
      <c r="B11" s="5" t="n">
        <v>23124</v>
      </c>
      <c r="C11" s="5" t="n">
        <v>30518</v>
      </c>
    </row>
    <row r="12">
      <c r="A12" s="4" t="inlineStr">
        <is>
          <t>Unbilled revenue</t>
        </is>
      </c>
      <c r="B12" s="5" t="n">
        <v>35978</v>
      </c>
      <c r="C12" s="5" t="n">
        <v>42856</v>
      </c>
    </row>
    <row r="13">
      <c r="A13" s="4" t="inlineStr">
        <is>
          <t>Fuel inventory, at average cost</t>
        </is>
      </c>
      <c r="B13" s="5" t="n">
        <v>61241</v>
      </c>
      <c r="C13" s="5" t="n">
        <v>68387</v>
      </c>
    </row>
    <row r="14">
      <c r="A14" s="4" t="inlineStr">
        <is>
          <t>Materials and supplies, at average cost</t>
        </is>
      </c>
      <c r="B14" s="5" t="n">
        <v>147307</v>
      </c>
      <c r="C14" s="5" t="n">
        <v>141688</v>
      </c>
    </row>
    <row r="15">
      <c r="A15" s="4" t="inlineStr">
        <is>
          <t>Energy risk management assets</t>
        </is>
      </c>
      <c r="B15" s="5" t="n">
        <v>5429</v>
      </c>
      <c r="C15" s="5" t="n">
        <v>8129</v>
      </c>
    </row>
    <row r="16">
      <c r="A16" s="4" t="inlineStr">
        <is>
          <t>Accumulated deferred fuel</t>
        </is>
      </c>
      <c r="B16" s="5" t="n">
        <v>9382</v>
      </c>
      <c r="C16" s="5" t="n">
        <v>11627</v>
      </c>
    </row>
    <row r="17">
      <c r="A17" s="4" t="inlineStr">
        <is>
          <t>Cash surrender value of company-/trust-owned life insurance policies</t>
        </is>
      </c>
      <c r="B17" s="5" t="n">
        <v>60290</v>
      </c>
      <c r="C17" s="5" t="n">
        <v>56922</v>
      </c>
    </row>
    <row r="18">
      <c r="A18" s="4" t="inlineStr">
        <is>
          <t>Prepayments</t>
        </is>
      </c>
      <c r="B18" s="5" t="n">
        <v>22779</v>
      </c>
      <c r="C18" s="5" t="n">
        <v>24269</v>
      </c>
    </row>
    <row r="19">
      <c r="A19" s="4" t="inlineStr">
        <is>
          <t>Regulatory assets</t>
        </is>
      </c>
      <c r="B19" s="5" t="n">
        <v>289853</v>
      </c>
      <c r="C19" s="5" t="n">
        <v>34280</v>
      </c>
    </row>
    <row r="20">
      <c r="A20" s="4" t="inlineStr">
        <is>
          <t>Other current assets</t>
        </is>
      </c>
      <c r="B20" s="5" t="n">
        <v>2056</v>
      </c>
      <c r="C20" s="5" t="n">
        <v>918</v>
      </c>
    </row>
    <row r="21">
      <c r="A21" s="4" t="inlineStr">
        <is>
          <t>Total current assets</t>
        </is>
      </c>
      <c r="B21" s="5" t="n">
        <v>1071469</v>
      </c>
      <c r="C21" s="5" t="n">
        <v>790667</v>
      </c>
    </row>
    <row r="22">
      <c r="A22" s="4" t="inlineStr">
        <is>
          <t>Operating lease right of use assets</t>
        </is>
      </c>
      <c r="B22" s="5" t="n">
        <v>19380</v>
      </c>
      <c r="C22" s="5" t="n">
        <v>20070</v>
      </c>
    </row>
    <row r="23">
      <c r="A23" s="4" t="inlineStr">
        <is>
          <t>Restricted cash and cash equivalents</t>
        </is>
      </c>
      <c r="B23" s="5" t="n">
        <v>114977</v>
      </c>
      <c r="C23" s="5" t="n">
        <v>113573</v>
      </c>
    </row>
    <row r="24">
      <c r="A24" s="4" t="inlineStr">
        <is>
          <t>Note receivable</t>
        </is>
      </c>
      <c r="B24" s="5" t="n">
        <v>11747</v>
      </c>
      <c r="C24" s="5" t="n">
        <v>11990</v>
      </c>
    </row>
    <row r="25">
      <c r="A25" s="4" t="inlineStr">
        <is>
          <t>Regulatory assets - deferred taxes, net</t>
        </is>
      </c>
      <c r="B25" s="5" t="n">
        <v>44157</v>
      </c>
      <c r="C25" s="5" t="n">
        <v>43866</v>
      </c>
    </row>
    <row r="26">
      <c r="A26" s="4" t="inlineStr">
        <is>
          <t>Regulatory assets</t>
        </is>
      </c>
      <c r="B26" s="5" t="n">
        <v>316335</v>
      </c>
      <c r="C26" s="5" t="n">
        <v>615495</v>
      </c>
    </row>
    <row r="27">
      <c r="A27" s="4" t="inlineStr">
        <is>
          <t>Other deferred charges</t>
        </is>
      </c>
      <c r="B27" s="5" t="n">
        <v>23298</v>
      </c>
      <c r="C27" s="5" t="n">
        <v>24484</v>
      </c>
    </row>
    <row r="28">
      <c r="A28" s="4" t="inlineStr">
        <is>
          <t>Total assets</t>
        </is>
      </c>
      <c r="B28" s="5" t="n">
        <v>8056962</v>
      </c>
      <c r="C28" s="5" t="n">
        <v>8100393</v>
      </c>
    </row>
    <row r="29">
      <c r="A29" s="3" t="inlineStr">
        <is>
          <t>Liabilities and member’s equity</t>
        </is>
      </c>
      <c r="B29" s="4" t="inlineStr">
        <is>
          <t xml:space="preserve"> </t>
        </is>
      </c>
      <c r="C29" s="4" t="inlineStr">
        <is>
          <t xml:space="preserve"> </t>
        </is>
      </c>
    </row>
    <row r="30">
      <c r="A30" s="4" t="inlineStr">
        <is>
          <t>Member’s equity</t>
        </is>
      </c>
      <c r="B30" s="5" t="n">
        <v>2815643</v>
      </c>
      <c r="C30" s="5" t="n">
        <v>2873173</v>
      </c>
    </row>
    <row r="31">
      <c r="A31" s="4" t="inlineStr">
        <is>
          <t>Long-term debt and finance leases, net</t>
        </is>
      </c>
      <c r="B31" s="5" t="n">
        <v>3132317</v>
      </c>
      <c r="C31" s="5" t="n">
        <v>3141924</v>
      </c>
    </row>
    <row r="32">
      <c r="A32" s="3" t="inlineStr">
        <is>
          <t>Current liabilities</t>
        </is>
      </c>
      <c r="B32" s="4" t="inlineStr">
        <is>
          <t xml:space="preserve"> </t>
        </is>
      </c>
      <c r="C32" s="4" t="inlineStr">
        <is>
          <t xml:space="preserve"> </t>
        </is>
      </c>
    </row>
    <row r="33">
      <c r="A33" s="4" t="inlineStr">
        <is>
          <t>Long-term debt and finance leases due within one year</t>
        </is>
      </c>
      <c r="B33" s="5" t="n">
        <v>257298</v>
      </c>
      <c r="C33" s="5" t="n">
        <v>256811</v>
      </c>
    </row>
    <row r="34">
      <c r="A34" s="4" t="inlineStr">
        <is>
          <t>Customer deposits</t>
        </is>
      </c>
      <c r="B34" s="5" t="n">
        <v>57545</v>
      </c>
      <c r="C34" s="5" t="n">
        <v>56982</v>
      </c>
    </row>
    <row r="35">
      <c r="A35" s="4" t="inlineStr">
        <is>
          <t>Provision for rate refund</t>
        </is>
      </c>
      <c r="B35" s="5" t="n">
        <v>22068</v>
      </c>
      <c r="C35" s="5" t="n">
        <v>60768</v>
      </c>
    </row>
    <row r="36">
      <c r="A36" s="4" t="inlineStr">
        <is>
          <t>Taxes payable</t>
        </is>
      </c>
      <c r="B36" s="5" t="n">
        <v>88088</v>
      </c>
      <c r="C36" s="5" t="n">
        <v>19963</v>
      </c>
    </row>
    <row r="37">
      <c r="A37" s="4" t="inlineStr">
        <is>
          <t>Interest accrued</t>
        </is>
      </c>
      <c r="B37" s="5" t="n">
        <v>41120</v>
      </c>
      <c r="C37" s="5" t="n">
        <v>22209</v>
      </c>
    </row>
    <row r="38">
      <c r="A38" s="4" t="inlineStr">
        <is>
          <t>Energy risk management liabilities</t>
        </is>
      </c>
      <c r="B38" s="5" t="n">
        <v>13043</v>
      </c>
      <c r="C38" s="5" t="n">
        <v>15786</v>
      </c>
    </row>
    <row r="39">
      <c r="A39" s="4" t="inlineStr">
        <is>
          <t>Regulatory liabilities - deferred taxes, net</t>
        </is>
      </c>
      <c r="B39" s="5" t="n">
        <v>12531</v>
      </c>
      <c r="C39" s="5" t="n">
        <v>21939</v>
      </c>
    </row>
    <row r="40">
      <c r="A40" s="4" t="inlineStr">
        <is>
          <t>Post retirement benefit obligations</t>
        </is>
      </c>
      <c r="B40" s="5" t="n">
        <v>35520</v>
      </c>
      <c r="C40" s="5" t="n">
        <v>35520</v>
      </c>
    </row>
    <row r="41">
      <c r="A41" s="4" t="inlineStr">
        <is>
          <t>Other current liabilities</t>
        </is>
      </c>
      <c r="B41" s="5" t="n">
        <v>22822</v>
      </c>
      <c r="C41" s="5" t="n">
        <v>24378</v>
      </c>
    </row>
    <row r="42">
      <c r="A42" s="4" t="inlineStr">
        <is>
          <t>Total current liabilities</t>
        </is>
      </c>
      <c r="B42" s="5" t="n">
        <v>789818</v>
      </c>
      <c r="C42" s="5" t="n">
        <v>808136</v>
      </c>
    </row>
    <row r="43">
      <c r="A43" s="4" t="inlineStr">
        <is>
          <t>Commitments and contingencies (Note 13)</t>
        </is>
      </c>
      <c r="B43" s="4" t="inlineStr">
        <is>
          <t xml:space="preserve"> </t>
        </is>
      </c>
      <c r="C43" s="4" t="inlineStr">
        <is>
          <t xml:space="preserve"> </t>
        </is>
      </c>
    </row>
    <row r="44">
      <c r="A44" s="3" t="inlineStr">
        <is>
          <t>Long-term liabilities and deferred credits</t>
        </is>
      </c>
      <c r="B44" s="4" t="inlineStr">
        <is>
          <t xml:space="preserve"> </t>
        </is>
      </c>
      <c r="C44" s="4" t="inlineStr">
        <is>
          <t xml:space="preserve"> </t>
        </is>
      </c>
    </row>
    <row r="45">
      <c r="A45" s="4" t="inlineStr">
        <is>
          <t>Accumulated deferred federal and state income taxes, net</t>
        </is>
      </c>
      <c r="B45" s="5" t="n">
        <v>800802</v>
      </c>
      <c r="C45" s="5" t="n">
        <v>801397</v>
      </c>
    </row>
    <row r="46">
      <c r="A46" s="4" t="inlineStr">
        <is>
          <t>Postretirement benefit obligations</t>
        </is>
      </c>
      <c r="B46" s="5" t="n">
        <v>196009</v>
      </c>
      <c r="C46" s="5" t="n">
        <v>196321</v>
      </c>
    </row>
    <row r="47">
      <c r="A47" s="4" t="inlineStr">
        <is>
          <t>Storm reserves</t>
        </is>
      </c>
      <c r="B47" s="5" t="n">
        <v>112906</v>
      </c>
      <c r="C47" s="5" t="n">
        <v>111509</v>
      </c>
    </row>
    <row r="48">
      <c r="A48" s="4" t="inlineStr">
        <is>
          <t>Asset retirement obligations</t>
        </is>
      </c>
      <c r="B48" s="5" t="n">
        <v>12559</v>
      </c>
      <c r="C48" s="5" t="n">
        <v>13723</v>
      </c>
    </row>
    <row r="49">
      <c r="A49" s="4" t="inlineStr">
        <is>
          <t>Operating lease liabilities</t>
        </is>
      </c>
      <c r="B49" s="5" t="n">
        <v>16634</v>
      </c>
      <c r="C49" s="5" t="n">
        <v>17276</v>
      </c>
    </row>
    <row r="50">
      <c r="A50" s="4" t="inlineStr">
        <is>
          <t>Provision for rate refund</t>
        </is>
      </c>
      <c r="B50" s="5" t="n">
        <v>40000</v>
      </c>
      <c r="C50" s="5" t="n">
        <v>0</v>
      </c>
    </row>
    <row r="51">
      <c r="A51" s="4" t="inlineStr">
        <is>
          <t>Customer advances for construction</t>
        </is>
      </c>
      <c r="B51" s="5" t="n">
        <v>26255</v>
      </c>
      <c r="C51" s="5" t="n">
        <v>26815</v>
      </c>
    </row>
    <row r="52">
      <c r="A52" s="4" t="inlineStr">
        <is>
          <t>Other deferred credits</t>
        </is>
      </c>
      <c r="B52" s="5" t="n">
        <v>37732</v>
      </c>
      <c r="C52" s="5" t="n">
        <v>34186</v>
      </c>
    </row>
    <row r="53">
      <c r="A53" s="4" t="inlineStr">
        <is>
          <t>Total long-term liabilities and deferred credits</t>
        </is>
      </c>
      <c r="B53" s="5" t="n">
        <v>1319184</v>
      </c>
      <c r="C53" s="5" t="n">
        <v>1277160</v>
      </c>
    </row>
    <row r="54">
      <c r="A54" s="4" t="inlineStr">
        <is>
          <t>Total liabilities and member’s equity</t>
        </is>
      </c>
      <c r="B54" s="5" t="n">
        <v>8056962</v>
      </c>
      <c r="C54" s="5" t="n">
        <v>8100393</v>
      </c>
    </row>
    <row r="55">
      <c r="A55" s="4" t="inlineStr">
        <is>
          <t>Securitization</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Intangible asset - securitization</t>
        </is>
      </c>
      <c r="B57" s="5" t="n">
        <v>395331</v>
      </c>
      <c r="C57" s="5" t="n">
        <v>398658</v>
      </c>
    </row>
    <row r="58">
      <c r="A58" s="4" t="inlineStr">
        <is>
          <t>Nonrelated Part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Accounts receivable</t>
        </is>
      </c>
      <c r="B60" s="5" t="n">
        <v>42473</v>
      </c>
      <c r="C60" s="5" t="n">
        <v>48949</v>
      </c>
    </row>
    <row r="61">
      <c r="A61" s="3" t="inlineStr">
        <is>
          <t>Current liabilities</t>
        </is>
      </c>
      <c r="B61" s="4" t="inlineStr">
        <is>
          <t xml:space="preserve"> </t>
        </is>
      </c>
      <c r="C61" s="4" t="inlineStr">
        <is>
          <t xml:space="preserve"> </t>
        </is>
      </c>
    </row>
    <row r="62">
      <c r="A62" s="4" t="inlineStr">
        <is>
          <t>Accounts payable</t>
        </is>
      </c>
      <c r="B62" s="5" t="n">
        <v>77758</v>
      </c>
      <c r="C62" s="5" t="n">
        <v>119801</v>
      </c>
    </row>
    <row r="63">
      <c r="A63" s="4" t="inlineStr">
        <is>
          <t>Affiliate</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Accounts receivable</t>
        </is>
      </c>
      <c r="B65" s="5" t="n">
        <v>24247</v>
      </c>
      <c r="C65" s="5" t="n">
        <v>24216</v>
      </c>
    </row>
    <row r="66">
      <c r="A66" s="3" t="inlineStr">
        <is>
          <t>Current liabilities</t>
        </is>
      </c>
      <c r="B66" s="4" t="inlineStr">
        <is>
          <t xml:space="preserve"> </t>
        </is>
      </c>
      <c r="C66" s="4" t="inlineStr">
        <is>
          <t xml:space="preserve"> </t>
        </is>
      </c>
    </row>
    <row r="67">
      <c r="A67" s="4" t="inlineStr">
        <is>
          <t>Accounts payable</t>
        </is>
      </c>
      <c r="B67" s="5" t="n">
        <v>10688</v>
      </c>
      <c r="C67" s="5" t="n">
        <v>10683</v>
      </c>
    </row>
    <row r="68">
      <c r="A68" s="4" t="inlineStr">
        <is>
          <t>CLECO POWER</t>
        </is>
      </c>
      <c r="B68" s="4" t="inlineStr">
        <is>
          <t xml:space="preserve"> </t>
        </is>
      </c>
      <c r="C68" s="4" t="inlineStr">
        <is>
          <t xml:space="preserve"> </t>
        </is>
      </c>
    </row>
    <row r="69">
      <c r="A69" s="3" t="inlineStr">
        <is>
          <t>Utility plant and equipment</t>
        </is>
      </c>
      <c r="B69" s="4" t="inlineStr">
        <is>
          <t xml:space="preserve"> </t>
        </is>
      </c>
      <c r="C69" s="4" t="inlineStr">
        <is>
          <t xml:space="preserve"> </t>
        </is>
      </c>
    </row>
    <row r="70">
      <c r="A70" s="4" t="inlineStr">
        <is>
          <t>Property, plant, and equipment</t>
        </is>
      </c>
      <c r="B70" s="5" t="n">
        <v>6037997</v>
      </c>
      <c r="C70" s="5" t="n">
        <v>5969355</v>
      </c>
    </row>
    <row r="71">
      <c r="A71" s="4" t="inlineStr">
        <is>
          <t>Accumulated depreciation</t>
        </is>
      </c>
      <c r="B71" s="5" t="n">
        <v>-2295667</v>
      </c>
      <c r="C71" s="5" t="n">
        <v>-2244217</v>
      </c>
    </row>
    <row r="72">
      <c r="A72" s="4" t="inlineStr">
        <is>
          <t>Net property, plant, and equipment</t>
        </is>
      </c>
      <c r="B72" s="5" t="n">
        <v>3742330</v>
      </c>
      <c r="C72" s="5" t="n">
        <v>3725138</v>
      </c>
    </row>
    <row r="73">
      <c r="A73" s="4" t="inlineStr">
        <is>
          <t>Construction work in progress</t>
        </is>
      </c>
      <c r="B73" s="5" t="n">
        <v>94986</v>
      </c>
      <c r="C73" s="5" t="n">
        <v>118249</v>
      </c>
    </row>
    <row r="74">
      <c r="A74" s="4" t="inlineStr">
        <is>
          <t>Total property, plant, and equipment, net</t>
        </is>
      </c>
      <c r="B74" s="5" t="n">
        <v>3837316</v>
      </c>
      <c r="C74" s="5" t="n">
        <v>3843387</v>
      </c>
    </row>
    <row r="75">
      <c r="A75" s="3" t="inlineStr">
        <is>
          <t>Current assets</t>
        </is>
      </c>
      <c r="B75" s="4" t="inlineStr">
        <is>
          <t xml:space="preserve"> </t>
        </is>
      </c>
      <c r="C75" s="4" t="inlineStr">
        <is>
          <t xml:space="preserve"> </t>
        </is>
      </c>
    </row>
    <row r="76">
      <c r="A76" s="4" t="inlineStr">
        <is>
          <t>Cash and cash equivalents</t>
        </is>
      </c>
      <c r="B76" s="5" t="n">
        <v>71092</v>
      </c>
      <c r="C76" s="5" t="n">
        <v>49211</v>
      </c>
    </row>
    <row r="77">
      <c r="A77" s="4" t="inlineStr">
        <is>
          <t>Restricted cash and cash equivalents</t>
        </is>
      </c>
      <c r="B77" s="5" t="n">
        <v>7684</v>
      </c>
      <c r="C77" s="5" t="n">
        <v>15818</v>
      </c>
    </row>
    <row r="78">
      <c r="A78" s="4" t="inlineStr">
        <is>
          <t>Other accounts receivable</t>
        </is>
      </c>
      <c r="B78" s="5" t="n">
        <v>22420</v>
      </c>
      <c r="C78" s="5" t="n">
        <v>27768</v>
      </c>
    </row>
    <row r="79">
      <c r="A79" s="4" t="inlineStr">
        <is>
          <t>Unbilled revenue</t>
        </is>
      </c>
      <c r="B79" s="5" t="n">
        <v>35978</v>
      </c>
      <c r="C79" s="5" t="n">
        <v>42856</v>
      </c>
    </row>
    <row r="80">
      <c r="A80" s="4" t="inlineStr">
        <is>
          <t>Fuel inventory, at average cost</t>
        </is>
      </c>
      <c r="B80" s="5" t="n">
        <v>61241</v>
      </c>
      <c r="C80" s="5" t="n">
        <v>68387</v>
      </c>
    </row>
    <row r="81">
      <c r="A81" s="4" t="inlineStr">
        <is>
          <t>Materials and supplies, at average cost</t>
        </is>
      </c>
      <c r="B81" s="5" t="n">
        <v>147307</v>
      </c>
      <c r="C81" s="5" t="n">
        <v>141688</v>
      </c>
    </row>
    <row r="82">
      <c r="A82" s="4" t="inlineStr">
        <is>
          <t>Energy risk management assets</t>
        </is>
      </c>
      <c r="B82" s="5" t="n">
        <v>5333</v>
      </c>
      <c r="C82" s="5" t="n">
        <v>3087</v>
      </c>
    </row>
    <row r="83">
      <c r="A83" s="4" t="inlineStr">
        <is>
          <t>Accumulated deferred fuel</t>
        </is>
      </c>
      <c r="B83" s="5" t="n">
        <v>9382</v>
      </c>
      <c r="C83" s="5" t="n">
        <v>11627</v>
      </c>
    </row>
    <row r="84">
      <c r="A84" s="4" t="inlineStr">
        <is>
          <t>Cash surrender value of company-/trust-owned life insurance policies</t>
        </is>
      </c>
      <c r="B84" s="5" t="n">
        <v>9875</v>
      </c>
      <c r="C84" s="5" t="n">
        <v>9792</v>
      </c>
    </row>
    <row r="85">
      <c r="A85" s="4" t="inlineStr">
        <is>
          <t>Prepayments</t>
        </is>
      </c>
      <c r="B85" s="5" t="n">
        <v>18436</v>
      </c>
      <c r="C85" s="5" t="n">
        <v>17375</v>
      </c>
    </row>
    <row r="86">
      <c r="A86" s="4" t="inlineStr">
        <is>
          <t>Regulatory assets</t>
        </is>
      </c>
      <c r="B86" s="5" t="n">
        <v>282118</v>
      </c>
      <c r="C86" s="5" t="n">
        <v>26545</v>
      </c>
    </row>
    <row r="87">
      <c r="A87" s="4" t="inlineStr">
        <is>
          <t>Other current assets</t>
        </is>
      </c>
      <c r="B87" s="5" t="n">
        <v>2229</v>
      </c>
      <c r="C87" s="5" t="n">
        <v>918</v>
      </c>
    </row>
    <row r="88">
      <c r="A88" s="4" t="inlineStr">
        <is>
          <t>Total current assets</t>
        </is>
      </c>
      <c r="B88" s="5" t="n">
        <v>719651</v>
      </c>
      <c r="C88" s="5" t="n">
        <v>468564</v>
      </c>
    </row>
    <row r="89">
      <c r="A89" s="4" t="inlineStr">
        <is>
          <t>Operating lease right of use assets</t>
        </is>
      </c>
      <c r="B89" s="5" t="n">
        <v>19380</v>
      </c>
      <c r="C89" s="5" t="n">
        <v>20070</v>
      </c>
    </row>
    <row r="90">
      <c r="A90" s="4" t="inlineStr">
        <is>
          <t>Restricted cash and cash equivalents</t>
        </is>
      </c>
      <c r="B90" s="5" t="n">
        <v>114953</v>
      </c>
      <c r="C90" s="5" t="n">
        <v>113549</v>
      </c>
    </row>
    <row r="91">
      <c r="A91" s="4" t="inlineStr">
        <is>
          <t>Note receivable</t>
        </is>
      </c>
      <c r="B91" s="5" t="n">
        <v>11747</v>
      </c>
      <c r="C91" s="5" t="n">
        <v>11990</v>
      </c>
    </row>
    <row r="92">
      <c r="A92" s="4" t="inlineStr">
        <is>
          <t>Regulatory assets - deferred taxes, net</t>
        </is>
      </c>
      <c r="B92" s="5" t="n">
        <v>44157</v>
      </c>
      <c r="C92" s="5" t="n">
        <v>43866</v>
      </c>
    </row>
    <row r="93">
      <c r="A93" s="4" t="inlineStr">
        <is>
          <t>Regulatory assets</t>
        </is>
      </c>
      <c r="B93" s="5" t="n">
        <v>208980</v>
      </c>
      <c r="C93" s="5" t="n">
        <v>505623</v>
      </c>
    </row>
    <row r="94">
      <c r="A94" s="4" t="inlineStr">
        <is>
          <t>Other deferred charges</t>
        </is>
      </c>
      <c r="B94" s="5" t="n">
        <v>22748</v>
      </c>
      <c r="C94" s="5" t="n">
        <v>23835</v>
      </c>
    </row>
    <row r="95">
      <c r="A95" s="4" t="inlineStr">
        <is>
          <t>Total assets</t>
        </is>
      </c>
      <c r="B95" s="5" t="n">
        <v>5374263</v>
      </c>
      <c r="C95" s="5" t="n">
        <v>5429542</v>
      </c>
    </row>
    <row r="96">
      <c r="A96" s="3" t="inlineStr">
        <is>
          <t>Liabilities and member’s equity</t>
        </is>
      </c>
      <c r="B96" s="4" t="inlineStr">
        <is>
          <t xml:space="preserve"> </t>
        </is>
      </c>
      <c r="C96" s="4" t="inlineStr">
        <is>
          <t xml:space="preserve"> </t>
        </is>
      </c>
    </row>
    <row r="97">
      <c r="A97" s="4" t="inlineStr">
        <is>
          <t>Member’s equity</t>
        </is>
      </c>
      <c r="B97" s="5" t="n">
        <v>2016843</v>
      </c>
      <c r="C97" s="5" t="n">
        <v>2063237</v>
      </c>
    </row>
    <row r="98">
      <c r="A98" s="4" t="inlineStr">
        <is>
          <t>Long-term debt and finance leases, net</t>
        </is>
      </c>
      <c r="B98" s="5" t="n">
        <v>1689187</v>
      </c>
      <c r="C98" s="5" t="n">
        <v>1697152</v>
      </c>
    </row>
    <row r="99">
      <c r="A99" s="4" t="inlineStr">
        <is>
          <t>Total capitalization</t>
        </is>
      </c>
      <c r="B99" s="5" t="n">
        <v>3706030</v>
      </c>
      <c r="C99" s="5" t="n">
        <v>3760389</v>
      </c>
    </row>
    <row r="100">
      <c r="A100" s="3" t="inlineStr">
        <is>
          <t>Current liabilities</t>
        </is>
      </c>
      <c r="B100" s="4" t="inlineStr">
        <is>
          <t xml:space="preserve"> </t>
        </is>
      </c>
      <c r="C100" s="4" t="inlineStr">
        <is>
          <t xml:space="preserve"> </t>
        </is>
      </c>
    </row>
    <row r="101">
      <c r="A101" s="4" t="inlineStr">
        <is>
          <t>Long-term debt and finance leases due within one year</t>
        </is>
      </c>
      <c r="B101" s="5" t="n">
        <v>190679</v>
      </c>
      <c r="C101" s="5" t="n">
        <v>190314</v>
      </c>
    </row>
    <row r="102">
      <c r="A102" s="4" t="inlineStr">
        <is>
          <t>Customer deposits</t>
        </is>
      </c>
      <c r="B102" s="5" t="n">
        <v>57545</v>
      </c>
      <c r="C102" s="5" t="n">
        <v>56982</v>
      </c>
    </row>
    <row r="103">
      <c r="A103" s="4" t="inlineStr">
        <is>
          <t>Provision for rate refund</t>
        </is>
      </c>
      <c r="B103" s="5" t="n">
        <v>22068</v>
      </c>
      <c r="C103" s="5" t="n">
        <v>60768</v>
      </c>
    </row>
    <row r="104">
      <c r="A104" s="4" t="inlineStr">
        <is>
          <t>Taxes payable</t>
        </is>
      </c>
      <c r="B104" s="5" t="n">
        <v>45360</v>
      </c>
      <c r="C104" s="5" t="n">
        <v>23709</v>
      </c>
    </row>
    <row r="105">
      <c r="A105" s="4" t="inlineStr">
        <is>
          <t>Interest accrued</t>
        </is>
      </c>
      <c r="B105" s="5" t="n">
        <v>23836</v>
      </c>
      <c r="C105" s="5" t="n">
        <v>11752</v>
      </c>
    </row>
    <row r="106">
      <c r="A106" s="4" t="inlineStr">
        <is>
          <t>Energy risk management liabilities</t>
        </is>
      </c>
      <c r="B106" s="5" t="n">
        <v>13004</v>
      </c>
      <c r="C106" s="5" t="n">
        <v>15112</v>
      </c>
    </row>
    <row r="107">
      <c r="A107" s="4" t="inlineStr">
        <is>
          <t>Regulatory liabilities - deferred taxes, net</t>
        </is>
      </c>
      <c r="B107" s="5" t="n">
        <v>12531</v>
      </c>
      <c r="C107" s="5" t="n">
        <v>21939</v>
      </c>
    </row>
    <row r="108">
      <c r="A108" s="4" t="inlineStr">
        <is>
          <t>Post retirement benefit obligations</t>
        </is>
      </c>
      <c r="B108" s="5" t="n">
        <v>30777</v>
      </c>
      <c r="C108" s="5" t="n">
        <v>30777</v>
      </c>
    </row>
    <row r="109">
      <c r="A109" s="4" t="inlineStr">
        <is>
          <t>Other current liabilities</t>
        </is>
      </c>
      <c r="B109" s="5" t="n">
        <v>14159</v>
      </c>
      <c r="C109" s="5" t="n">
        <v>14617</v>
      </c>
    </row>
    <row r="110">
      <c r="A110" s="4" t="inlineStr">
        <is>
          <t>Total current liabilities</t>
        </is>
      </c>
      <c r="B110" s="5" t="n">
        <v>489161</v>
      </c>
      <c r="C110" s="5" t="n">
        <v>534735</v>
      </c>
    </row>
    <row r="111">
      <c r="A111" s="4" t="inlineStr">
        <is>
          <t>Commitments and contingencies (Note 13)</t>
        </is>
      </c>
      <c r="B111" s="4" t="inlineStr">
        <is>
          <t xml:space="preserve"> </t>
        </is>
      </c>
      <c r="C111" s="4" t="inlineStr">
        <is>
          <t xml:space="preserve"> </t>
        </is>
      </c>
    </row>
    <row r="112">
      <c r="A112" s="3" t="inlineStr">
        <is>
          <t>Long-term liabilities and deferred credits</t>
        </is>
      </c>
      <c r="B112" s="4" t="inlineStr">
        <is>
          <t xml:space="preserve"> </t>
        </is>
      </c>
      <c r="C112" s="4" t="inlineStr">
        <is>
          <t xml:space="preserve"> </t>
        </is>
      </c>
    </row>
    <row r="113">
      <c r="A113" s="4" t="inlineStr">
        <is>
          <t>Accumulated deferred federal and state income taxes, net</t>
        </is>
      </c>
      <c r="B113" s="5" t="n">
        <v>805573</v>
      </c>
      <c r="C113" s="5" t="n">
        <v>806560</v>
      </c>
    </row>
    <row r="114">
      <c r="A114" s="4" t="inlineStr">
        <is>
          <t>Postretirement benefit obligations</t>
        </is>
      </c>
      <c r="B114" s="5" t="n">
        <v>132169</v>
      </c>
      <c r="C114" s="5" t="n">
        <v>132321</v>
      </c>
    </row>
    <row r="115">
      <c r="A115" s="4" t="inlineStr">
        <is>
          <t>Storm reserves</t>
        </is>
      </c>
      <c r="B115" s="5" t="n">
        <v>112906</v>
      </c>
      <c r="C115" s="5" t="n">
        <v>111509</v>
      </c>
    </row>
    <row r="116">
      <c r="A116" s="4" t="inlineStr">
        <is>
          <t>Asset retirement obligations</t>
        </is>
      </c>
      <c r="B116" s="5" t="n">
        <v>12433</v>
      </c>
      <c r="C116" s="5" t="n">
        <v>13598</v>
      </c>
    </row>
    <row r="117">
      <c r="A117" s="4" t="inlineStr">
        <is>
          <t>Operating lease liabilities</t>
        </is>
      </c>
      <c r="B117" s="5" t="n">
        <v>16634</v>
      </c>
      <c r="C117" s="5" t="n">
        <v>17276</v>
      </c>
    </row>
    <row r="118">
      <c r="A118" s="4" t="inlineStr">
        <is>
          <t>Provision for rate refund</t>
        </is>
      </c>
      <c r="B118" s="5" t="n">
        <v>40000</v>
      </c>
      <c r="C118" s="5" t="n">
        <v>0</v>
      </c>
    </row>
    <row r="119">
      <c r="A119" s="4" t="inlineStr">
        <is>
          <t>Customer advances for construction</t>
        </is>
      </c>
      <c r="B119" s="5" t="n">
        <v>26255</v>
      </c>
      <c r="C119" s="5" t="n">
        <v>26815</v>
      </c>
    </row>
    <row r="120">
      <c r="A120" s="4" t="inlineStr">
        <is>
          <t>Other deferred credits</t>
        </is>
      </c>
      <c r="B120" s="5" t="n">
        <v>33102</v>
      </c>
      <c r="C120" s="5" t="n">
        <v>26339</v>
      </c>
    </row>
    <row r="121">
      <c r="A121" s="4" t="inlineStr">
        <is>
          <t>Total long-term liabilities and deferred credits</t>
        </is>
      </c>
      <c r="B121" s="5" t="n">
        <v>1179072</v>
      </c>
      <c r="C121" s="5" t="n">
        <v>1134418</v>
      </c>
    </row>
    <row r="122">
      <c r="A122" s="4" t="inlineStr">
        <is>
          <t>Total liabilities and member’s equity</t>
        </is>
      </c>
      <c r="B122" s="5" t="n">
        <v>5374263</v>
      </c>
      <c r="C122" s="5" t="n">
        <v>5429542</v>
      </c>
    </row>
    <row r="123">
      <c r="A123" s="4" t="inlineStr">
        <is>
          <t>CLECO POWER | Securitization</t>
        </is>
      </c>
      <c r="B123" s="4" t="inlineStr">
        <is>
          <t xml:space="preserve"> </t>
        </is>
      </c>
      <c r="C123" s="4" t="inlineStr">
        <is>
          <t xml:space="preserve"> </t>
        </is>
      </c>
    </row>
    <row r="124">
      <c r="A124" s="3" t="inlineStr">
        <is>
          <t>Current assets</t>
        </is>
      </c>
      <c r="B124" s="4" t="inlineStr">
        <is>
          <t xml:space="preserve"> </t>
        </is>
      </c>
      <c r="C124" s="4" t="inlineStr">
        <is>
          <t xml:space="preserve"> </t>
        </is>
      </c>
    </row>
    <row r="125">
      <c r="A125" s="4" t="inlineStr">
        <is>
          <t>Intangible asset - securitization</t>
        </is>
      </c>
      <c r="B125" s="5" t="n">
        <v>395331</v>
      </c>
      <c r="C125" s="5" t="n">
        <v>398658</v>
      </c>
    </row>
    <row r="126">
      <c r="A126" s="4" t="inlineStr">
        <is>
          <t>CLECO POWER | Nonrelated Party</t>
        </is>
      </c>
      <c r="B126" s="4" t="inlineStr">
        <is>
          <t xml:space="preserve"> </t>
        </is>
      </c>
      <c r="C126" s="4" t="inlineStr">
        <is>
          <t xml:space="preserve"> </t>
        </is>
      </c>
    </row>
    <row r="127">
      <c r="A127" s="3" t="inlineStr">
        <is>
          <t>Current assets</t>
        </is>
      </c>
      <c r="B127" s="4" t="inlineStr">
        <is>
          <t xml:space="preserve"> </t>
        </is>
      </c>
      <c r="C127" s="4" t="inlineStr">
        <is>
          <t xml:space="preserve"> </t>
        </is>
      </c>
    </row>
    <row r="128">
      <c r="A128" s="4" t="inlineStr">
        <is>
          <t>Accounts receivable</t>
        </is>
      </c>
      <c r="B128" s="5" t="n">
        <v>42473</v>
      </c>
      <c r="C128" s="5" t="n">
        <v>48949</v>
      </c>
    </row>
    <row r="129">
      <c r="A129" s="3" t="inlineStr">
        <is>
          <t>Current liabilities</t>
        </is>
      </c>
      <c r="B129" s="4" t="inlineStr">
        <is>
          <t xml:space="preserve"> </t>
        </is>
      </c>
      <c r="C129" s="4" t="inlineStr">
        <is>
          <t xml:space="preserve"> </t>
        </is>
      </c>
    </row>
    <row r="130">
      <c r="A130" s="4" t="inlineStr">
        <is>
          <t>Accounts payable</t>
        </is>
      </c>
      <c r="B130" s="5" t="n">
        <v>68541</v>
      </c>
      <c r="C130" s="5" t="n">
        <v>95565</v>
      </c>
    </row>
    <row r="131">
      <c r="A131" s="4" t="inlineStr">
        <is>
          <t>CLECO POWER | Affiliate</t>
        </is>
      </c>
      <c r="B131" s="4" t="inlineStr">
        <is>
          <t xml:space="preserve"> </t>
        </is>
      </c>
      <c r="C131" s="4" t="inlineStr">
        <is>
          <t xml:space="preserve"> </t>
        </is>
      </c>
    </row>
    <row r="132">
      <c r="A132" s="3" t="inlineStr">
        <is>
          <t>Current assets</t>
        </is>
      </c>
      <c r="B132" s="4" t="inlineStr">
        <is>
          <t xml:space="preserve"> </t>
        </is>
      </c>
      <c r="C132" s="4" t="inlineStr">
        <is>
          <t xml:space="preserve"> </t>
        </is>
      </c>
    </row>
    <row r="133">
      <c r="A133" s="4" t="inlineStr">
        <is>
          <t>Accounts receivable</t>
        </is>
      </c>
      <c r="B133" s="5" t="n">
        <v>4083</v>
      </c>
      <c r="C133" s="5" t="n">
        <v>4543</v>
      </c>
    </row>
    <row r="134">
      <c r="A134" s="3" t="inlineStr">
        <is>
          <t>Current liabilities</t>
        </is>
      </c>
      <c r="B134" s="4" t="inlineStr">
        <is>
          <t xml:space="preserve"> </t>
        </is>
      </c>
      <c r="C134" s="4" t="inlineStr">
        <is>
          <t xml:space="preserve"> </t>
        </is>
      </c>
    </row>
    <row r="135">
      <c r="A135" s="4" t="inlineStr">
        <is>
          <t>Accounts payable</t>
        </is>
      </c>
      <c r="B135" s="6" t="n">
        <v>10661</v>
      </c>
      <c r="C135" s="6" t="n">
        <v>132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Parenthetical) - USD ($) $ in Thousands</t>
        </is>
      </c>
      <c r="B1" s="2" t="inlineStr">
        <is>
          <t>Mar. 31, 2024</t>
        </is>
      </c>
      <c r="C1" s="2" t="inlineStr">
        <is>
          <t>Dec. 31, 2023</t>
        </is>
      </c>
    </row>
    <row r="2">
      <c r="A2" s="4" t="inlineStr">
        <is>
          <t>Accounts receivable, allowance for credit losses</t>
        </is>
      </c>
      <c r="B2" s="6" t="n">
        <v>1822</v>
      </c>
      <c r="C2" s="6" t="n">
        <v>3012</v>
      </c>
    </row>
    <row r="3">
      <c r="A3" s="4" t="inlineStr">
        <is>
          <t>CLECO POWER</t>
        </is>
      </c>
      <c r="B3" s="4" t="inlineStr">
        <is>
          <t xml:space="preserve"> </t>
        </is>
      </c>
      <c r="C3" s="4" t="inlineStr">
        <is>
          <t xml:space="preserve"> </t>
        </is>
      </c>
    </row>
    <row r="4">
      <c r="A4" s="4" t="inlineStr">
        <is>
          <t>Accounts receivable, allowance for credit losses</t>
        </is>
      </c>
      <c r="B4" s="6" t="n">
        <v>1822</v>
      </c>
      <c r="C4" s="6" t="n">
        <v>30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leco Power Condensed Consolidated Statements of Cash Flows (Unaudited) - USD ($) $ in Thousands</t>
        </is>
      </c>
      <c r="B1" s="2" t="inlineStr">
        <is>
          <t>3 Months Ended</t>
        </is>
      </c>
    </row>
    <row r="2">
      <c r="B2" s="2" t="inlineStr">
        <is>
          <t>Mar. 31, 2024</t>
        </is>
      </c>
      <c r="D2" s="2" t="inlineStr">
        <is>
          <t>Mar. 31, 2023</t>
        </is>
      </c>
    </row>
    <row r="3">
      <c r="A3" s="3" t="inlineStr">
        <is>
          <t>Operating activities</t>
        </is>
      </c>
      <c r="B3" s="4" t="inlineStr">
        <is>
          <t xml:space="preserve"> </t>
        </is>
      </c>
      <c r="D3" s="4" t="inlineStr">
        <is>
          <t xml:space="preserve"> </t>
        </is>
      </c>
    </row>
    <row r="4">
      <c r="A4" s="4" t="inlineStr">
        <is>
          <t>Net (loss) income</t>
        </is>
      </c>
      <c r="B4" s="6" t="n">
        <v>-57231</v>
      </c>
      <c r="D4" s="6" t="n">
        <v>-104022</v>
      </c>
    </row>
    <row r="5">
      <c r="A5" s="3" t="inlineStr">
        <is>
          <t>Adjustments to reconcile net loss to net cash provided by operating activities</t>
        </is>
      </c>
      <c r="B5" s="4" t="inlineStr">
        <is>
          <t xml:space="preserve"> </t>
        </is>
      </c>
      <c r="D5" s="4" t="inlineStr">
        <is>
          <t xml:space="preserve"> </t>
        </is>
      </c>
    </row>
    <row r="6">
      <c r="A6" s="4" t="inlineStr">
        <is>
          <t>Depreciation and amortization</t>
        </is>
      </c>
      <c r="B6" s="5" t="n">
        <v>100558</v>
      </c>
      <c r="D6" s="5" t="n">
        <v>75265</v>
      </c>
    </row>
    <row r="7">
      <c r="A7" s="4" t="inlineStr">
        <is>
          <t>Provision for credit losses</t>
        </is>
      </c>
      <c r="B7" s="5" t="n">
        <v>142</v>
      </c>
      <c r="D7" s="5" t="n">
        <v>1240</v>
      </c>
    </row>
    <row r="8">
      <c r="A8" s="4" t="inlineStr">
        <is>
          <t>Electric customer credits</t>
        </is>
      </c>
      <c r="B8" s="5" t="n">
        <v>1300</v>
      </c>
      <c r="D8" s="5" t="n">
        <v>0</v>
      </c>
    </row>
    <row r="9">
      <c r="A9" s="4" t="inlineStr">
        <is>
          <t>Return on equity investment in investee</t>
        </is>
      </c>
      <c r="B9" s="5" t="n">
        <v>-677</v>
      </c>
      <c r="D9" s="5" t="n">
        <v>0</v>
      </c>
    </row>
    <row r="10">
      <c r="A10" s="4" t="inlineStr">
        <is>
          <t>Allowance for equity funds used during construction</t>
        </is>
      </c>
      <c r="B10" s="5" t="n">
        <v>-134</v>
      </c>
      <c r="D10" s="5" t="n">
        <v>-1231</v>
      </c>
    </row>
    <row r="11">
      <c r="A11" s="4" t="inlineStr">
        <is>
          <t>Deferred income taxes</t>
        </is>
      </c>
      <c r="B11" s="5" t="n">
        <v>-10750</v>
      </c>
      <c r="D11" s="5" t="n">
        <v>-48775</v>
      </c>
    </row>
    <row r="12">
      <c r="A12" s="3" t="inlineStr">
        <is>
          <t>Changes in assets and liabilities</t>
        </is>
      </c>
      <c r="B12" s="4" t="inlineStr">
        <is>
          <t xml:space="preserve"> </t>
        </is>
      </c>
      <c r="D12" s="4" t="inlineStr">
        <is>
          <t xml:space="preserve"> </t>
        </is>
      </c>
    </row>
    <row r="13">
      <c r="A13" s="4" t="inlineStr">
        <is>
          <t>Unbilled revenue</t>
        </is>
      </c>
      <c r="B13" s="5" t="n">
        <v>6878</v>
      </c>
      <c r="D13" s="5" t="n">
        <v>5407</v>
      </c>
    </row>
    <row r="14">
      <c r="A14" s="4" t="inlineStr">
        <is>
          <t>Fuel inventory and materials and supplies</t>
        </is>
      </c>
      <c r="B14" s="5" t="n">
        <v>-11263</v>
      </c>
      <c r="D14" s="5" t="n">
        <v>-69708</v>
      </c>
    </row>
    <row r="15">
      <c r="A15" s="4" t="inlineStr">
        <is>
          <t>Prepayments</t>
        </is>
      </c>
      <c r="B15" s="5" t="n">
        <v>-1619</v>
      </c>
      <c r="D15" s="5" t="n">
        <v>437</v>
      </c>
    </row>
    <row r="16">
      <c r="A16" s="4" t="inlineStr">
        <is>
          <t>Customer deposits</t>
        </is>
      </c>
      <c r="B16" s="5" t="n">
        <v>2460</v>
      </c>
      <c r="D16" s="5" t="n">
        <v>565</v>
      </c>
    </row>
    <row r="17">
      <c r="A17" s="4" t="inlineStr">
        <is>
          <t>Regulatory assets and liabilities, net</t>
        </is>
      </c>
      <c r="B17" s="5" t="n">
        <v>3106</v>
      </c>
      <c r="D17" s="5" t="n">
        <v>2115</v>
      </c>
    </row>
    <row r="18">
      <c r="A18" s="4" t="inlineStr">
        <is>
          <t>Asset retirement obligation</t>
        </is>
      </c>
      <c r="B18" s="5" t="n">
        <v>-1202</v>
      </c>
      <c r="D18" s="5" t="n">
        <v>-3522</v>
      </c>
    </row>
    <row r="19">
      <c r="A19" s="4" t="inlineStr">
        <is>
          <t>Deferred fuel recoveries</t>
        </is>
      </c>
      <c r="B19" s="5" t="n">
        <v>1328</v>
      </c>
      <c r="D19" s="5" t="n">
        <v>56887</v>
      </c>
    </row>
    <row r="20">
      <c r="A20" s="4" t="inlineStr">
        <is>
          <t>Other deferred accounts</t>
        </is>
      </c>
      <c r="B20" s="5" t="n">
        <v>8471</v>
      </c>
      <c r="D20" s="5" t="n">
        <v>1434</v>
      </c>
    </row>
    <row r="21">
      <c r="A21" s="4" t="inlineStr">
        <is>
          <t>Taxes accrued</t>
        </is>
      </c>
      <c r="B21" s="5" t="n">
        <v>68396</v>
      </c>
      <c r="D21" s="5" t="n">
        <v>21501</v>
      </c>
    </row>
    <row r="22">
      <c r="A22" s="4" t="inlineStr">
        <is>
          <t>Interest accrued</t>
        </is>
      </c>
      <c r="B22" s="5" t="n">
        <v>18910</v>
      </c>
      <c r="D22" s="5" t="n">
        <v>15849</v>
      </c>
    </row>
    <row r="23">
      <c r="A23" s="4" t="inlineStr">
        <is>
          <t>Energy risk management assets and liabilities, net</t>
        </is>
      </c>
      <c r="B23" s="5" t="n">
        <v>-4882</v>
      </c>
      <c r="D23" s="5" t="n">
        <v>-6500</v>
      </c>
    </row>
    <row r="24">
      <c r="A24" s="4" t="inlineStr">
        <is>
          <t>Other operating</t>
        </is>
      </c>
      <c r="B24" s="5" t="n">
        <v>-8751</v>
      </c>
      <c r="D24" s="5" t="n">
        <v>406</v>
      </c>
    </row>
    <row r="25">
      <c r="A25" s="4" t="inlineStr">
        <is>
          <t>Net cash provided by operating activities</t>
        </is>
      </c>
      <c r="B25" s="5" t="n">
        <v>121160</v>
      </c>
      <c r="D25" s="5" t="n">
        <v>112441</v>
      </c>
    </row>
    <row r="26">
      <c r="A26" s="3" t="inlineStr">
        <is>
          <t>Investing activities</t>
        </is>
      </c>
      <c r="B26" s="4" t="inlineStr">
        <is>
          <t xml:space="preserve"> </t>
        </is>
      </c>
      <c r="D26" s="4" t="inlineStr">
        <is>
          <t xml:space="preserve"> </t>
        </is>
      </c>
    </row>
    <row r="27">
      <c r="A27" s="4" t="inlineStr">
        <is>
          <t>Additions to property, plant, and equipment</t>
        </is>
      </c>
      <c r="B27" s="5" t="n">
        <v>-36964</v>
      </c>
      <c r="D27" s="5" t="n">
        <v>-60099</v>
      </c>
    </row>
    <row r="28">
      <c r="A28" s="4" t="inlineStr">
        <is>
          <t>Other investing</t>
        </is>
      </c>
      <c r="B28" s="5" t="n">
        <v>564</v>
      </c>
      <c r="D28" s="5" t="n">
        <v>496</v>
      </c>
    </row>
    <row r="29">
      <c r="A29" s="4" t="inlineStr">
        <is>
          <t>Net cash used in investing activities</t>
        </is>
      </c>
      <c r="B29" s="5" t="n">
        <v>-36400</v>
      </c>
      <c r="D29" s="5" t="n">
        <v>-59603</v>
      </c>
    </row>
    <row r="30">
      <c r="A30" s="3" t="inlineStr">
        <is>
          <t>Financing activities</t>
        </is>
      </c>
      <c r="B30" s="4" t="inlineStr">
        <is>
          <t xml:space="preserve"> </t>
        </is>
      </c>
      <c r="D30" s="4" t="inlineStr">
        <is>
          <t xml:space="preserve"> </t>
        </is>
      </c>
    </row>
    <row r="31">
      <c r="A31" s="4" t="inlineStr">
        <is>
          <t>Payments on revolving credit facility</t>
        </is>
      </c>
      <c r="B31" s="5" t="n">
        <v>-15000</v>
      </c>
      <c r="D31" s="5" t="n">
        <v>-63000</v>
      </c>
    </row>
    <row r="32">
      <c r="A32" s="4" t="inlineStr">
        <is>
          <t>Repayment of long-term debt</t>
        </is>
      </c>
      <c r="B32" s="5" t="n">
        <v>-7844</v>
      </c>
      <c r="D32" s="5" t="n">
        <v>-3204</v>
      </c>
    </row>
    <row r="33">
      <c r="A33" s="4" t="inlineStr">
        <is>
          <t>Other financing</t>
        </is>
      </c>
      <c r="B33" s="5" t="n">
        <v>-219</v>
      </c>
      <c r="D33" s="5" t="n">
        <v>-241</v>
      </c>
    </row>
    <row r="34">
      <c r="A34" s="4" t="inlineStr">
        <is>
          <t>Net cash used in financing activities</t>
        </is>
      </c>
      <c r="B34" s="5" t="n">
        <v>-23063</v>
      </c>
      <c r="D34" s="5" t="n">
        <v>-25445</v>
      </c>
    </row>
    <row r="35">
      <c r="A35" s="4" t="inlineStr">
        <is>
          <t>Net increase in cash, cash equivalents, restricted cash, and restricted cash equivalents</t>
        </is>
      </c>
      <c r="B35" s="5" t="n">
        <v>61697</v>
      </c>
      <c r="D35" s="5" t="n">
        <v>27393</v>
      </c>
    </row>
    <row r="36">
      <c r="A36" s="3" t="inlineStr">
        <is>
          <t>Supplementary cash flow information</t>
        </is>
      </c>
      <c r="B36" s="4" t="inlineStr">
        <is>
          <t xml:space="preserve"> </t>
        </is>
      </c>
      <c r="D36" s="4" t="inlineStr">
        <is>
          <t xml:space="preserve"> </t>
        </is>
      </c>
    </row>
    <row r="37">
      <c r="A37" s="4" t="inlineStr">
        <is>
          <t>Interest paid, net of amount capitalized</t>
        </is>
      </c>
      <c r="B37" s="5" t="n">
        <v>23275</v>
      </c>
      <c r="D37" s="5" t="n">
        <v>24358</v>
      </c>
    </row>
    <row r="38">
      <c r="A38" s="3" t="inlineStr">
        <is>
          <t>Supplementary non-cash investing and financing activities</t>
        </is>
      </c>
      <c r="B38" s="4" t="inlineStr">
        <is>
          <t xml:space="preserve"> </t>
        </is>
      </c>
      <c r="D38" s="4" t="inlineStr">
        <is>
          <t xml:space="preserve"> </t>
        </is>
      </c>
    </row>
    <row r="39">
      <c r="A39" s="4" t="inlineStr">
        <is>
          <t>Accrued additions to property, plant, and equipment</t>
        </is>
      </c>
      <c r="B39" s="5" t="n">
        <v>13363</v>
      </c>
      <c r="D39" s="5" t="n">
        <v>5839</v>
      </c>
    </row>
    <row r="40">
      <c r="A40" s="4" t="inlineStr">
        <is>
          <t>Nonrelated Party</t>
        </is>
      </c>
      <c r="B40" s="4" t="inlineStr">
        <is>
          <t xml:space="preserve"> </t>
        </is>
      </c>
      <c r="D40" s="4" t="inlineStr">
        <is>
          <t xml:space="preserve"> </t>
        </is>
      </c>
    </row>
    <row r="41">
      <c r="A41" s="3" t="inlineStr">
        <is>
          <t>Changes in assets and liabilities</t>
        </is>
      </c>
      <c r="B41" s="4" t="inlineStr">
        <is>
          <t xml:space="preserve"> </t>
        </is>
      </c>
      <c r="D41" s="4" t="inlineStr">
        <is>
          <t xml:space="preserve"> </t>
        </is>
      </c>
    </row>
    <row r="42">
      <c r="A42" s="4" t="inlineStr">
        <is>
          <t>Accounts receivable</t>
        </is>
      </c>
      <c r="B42" s="5" t="n">
        <v>37027</v>
      </c>
      <c r="D42" s="5" t="n">
        <v>45141</v>
      </c>
    </row>
    <row r="43">
      <c r="A43" s="4" t="inlineStr">
        <is>
          <t>Accounts payable</t>
        </is>
      </c>
      <c r="B43" s="5" t="n">
        <v>-51854</v>
      </c>
      <c r="D43" s="5" t="n">
        <v>-38070</v>
      </c>
    </row>
    <row r="44">
      <c r="A44" s="4" t="inlineStr">
        <is>
          <t>CLECO POWER</t>
        </is>
      </c>
      <c r="B44" s="4" t="inlineStr">
        <is>
          <t xml:space="preserve"> </t>
        </is>
      </c>
      <c r="D44" s="4" t="inlineStr">
        <is>
          <t xml:space="preserve"> </t>
        </is>
      </c>
    </row>
    <row r="45">
      <c r="A45" s="3" t="inlineStr">
        <is>
          <t>Operating activities</t>
        </is>
      </c>
      <c r="B45" s="4" t="inlineStr">
        <is>
          <t xml:space="preserve"> </t>
        </is>
      </c>
      <c r="D45" s="4" t="inlineStr">
        <is>
          <t xml:space="preserve"> </t>
        </is>
      </c>
    </row>
    <row r="46">
      <c r="A46" s="4" t="inlineStr">
        <is>
          <t>Net (loss) income</t>
        </is>
      </c>
      <c r="B46" s="5" t="n">
        <v>-6648</v>
      </c>
      <c r="D46" s="5" t="n">
        <v>22817</v>
      </c>
    </row>
    <row r="47">
      <c r="A47" s="3" t="inlineStr">
        <is>
          <t>Adjustments to reconcile net loss to net cash provided by operating activities</t>
        </is>
      </c>
      <c r="B47" s="4" t="inlineStr">
        <is>
          <t xml:space="preserve"> </t>
        </is>
      </c>
      <c r="D47" s="4" t="inlineStr">
        <is>
          <t xml:space="preserve"> </t>
        </is>
      </c>
    </row>
    <row r="48">
      <c r="A48" s="4" t="inlineStr">
        <is>
          <t>Depreciation and amortization</t>
        </is>
      </c>
      <c r="B48" s="5" t="n">
        <v>95358</v>
      </c>
      <c r="D48" s="5" t="n">
        <v>52194</v>
      </c>
    </row>
    <row r="49">
      <c r="A49" s="4" t="inlineStr">
        <is>
          <t>Provision for credit losses</t>
        </is>
      </c>
      <c r="B49" s="5" t="n">
        <v>142</v>
      </c>
      <c r="D49" s="5" t="n">
        <v>1240</v>
      </c>
    </row>
    <row r="50">
      <c r="A50" s="4" t="inlineStr">
        <is>
          <t>Electric customer credits</t>
        </is>
      </c>
      <c r="B50" s="5" t="n">
        <v>1300</v>
      </c>
      <c r="D50" s="5" t="n">
        <v>0</v>
      </c>
    </row>
    <row r="51">
      <c r="A51" s="4" t="inlineStr">
        <is>
          <t>Return on equity investment in investee</t>
        </is>
      </c>
      <c r="B51" s="5" t="n">
        <v>-677</v>
      </c>
      <c r="D51" s="5" t="n">
        <v>0</v>
      </c>
    </row>
    <row r="52">
      <c r="A52" s="4" t="inlineStr">
        <is>
          <t>Allowance for equity funds used during construction</t>
        </is>
      </c>
      <c r="B52" s="5" t="n">
        <v>-134</v>
      </c>
      <c r="D52" s="5" t="n">
        <v>-1231</v>
      </c>
    </row>
    <row r="53">
      <c r="A53" s="4" t="inlineStr">
        <is>
          <t>Deferred income taxes</t>
        </is>
      </c>
      <c r="B53" s="5" t="n">
        <v>-11344</v>
      </c>
      <c r="D53" s="5" t="n">
        <v>-7380</v>
      </c>
    </row>
    <row r="54">
      <c r="A54" s="3" t="inlineStr">
        <is>
          <t>Changes in assets and liabilities</t>
        </is>
      </c>
      <c r="B54" s="4" t="inlineStr">
        <is>
          <t xml:space="preserve"> </t>
        </is>
      </c>
      <c r="D54" s="4" t="inlineStr">
        <is>
          <t xml:space="preserve"> </t>
        </is>
      </c>
    </row>
    <row r="55">
      <c r="A55" s="4" t="inlineStr">
        <is>
          <t>Unbilled revenue</t>
        </is>
      </c>
      <c r="B55" s="5" t="n">
        <v>6878</v>
      </c>
      <c r="D55" s="5" t="n">
        <v>5407</v>
      </c>
    </row>
    <row r="56">
      <c r="A56" s="4" t="inlineStr">
        <is>
          <t>Fuel inventory and materials and supplies</t>
        </is>
      </c>
      <c r="B56" s="5" t="n">
        <v>1521</v>
      </c>
      <c r="D56" s="5" t="n">
        <v>-46325</v>
      </c>
    </row>
    <row r="57">
      <c r="A57" s="4" t="inlineStr">
        <is>
          <t>Prepayments</t>
        </is>
      </c>
      <c r="B57" s="5" t="n">
        <v>-203</v>
      </c>
      <c r="D57" s="5" t="n">
        <v>2930</v>
      </c>
    </row>
    <row r="58">
      <c r="A58" s="4" t="inlineStr">
        <is>
          <t>Customer deposits</t>
        </is>
      </c>
      <c r="B58" s="5" t="n">
        <v>2460</v>
      </c>
      <c r="D58" s="5" t="n">
        <v>565</v>
      </c>
    </row>
    <row r="59">
      <c r="A59" s="4" t="inlineStr">
        <is>
          <t>Regulatory assets and liabilities, net</t>
        </is>
      </c>
      <c r="B59" s="5" t="n">
        <v>2609</v>
      </c>
      <c r="D59" s="5" t="n">
        <v>1618</v>
      </c>
    </row>
    <row r="60">
      <c r="A60" s="4" t="inlineStr">
        <is>
          <t>Asset retirement obligation</t>
        </is>
      </c>
      <c r="B60" s="5" t="n">
        <v>-1197</v>
      </c>
      <c r="D60" s="5" t="n">
        <v>-3505</v>
      </c>
    </row>
    <row r="61">
      <c r="A61" s="4" t="inlineStr">
        <is>
          <t>Deferred fuel recoveries</t>
        </is>
      </c>
      <c r="B61" s="5" t="n">
        <v>1328</v>
      </c>
      <c r="D61" s="5" t="n">
        <v>56887</v>
      </c>
    </row>
    <row r="62">
      <c r="A62" s="4" t="inlineStr">
        <is>
          <t>Other deferred accounts</t>
        </is>
      </c>
      <c r="B62" s="5" t="n">
        <v>8078</v>
      </c>
      <c r="D62" s="5" t="n">
        <v>5613</v>
      </c>
    </row>
    <row r="63">
      <c r="A63" s="4" t="inlineStr">
        <is>
          <t>Taxes accrued</t>
        </is>
      </c>
      <c r="B63" s="5" t="n">
        <v>21223</v>
      </c>
      <c r="D63" s="5" t="n">
        <v>19249</v>
      </c>
    </row>
    <row r="64">
      <c r="A64" s="4" t="inlineStr">
        <is>
          <t>Interest accrued</t>
        </is>
      </c>
      <c r="B64" s="5" t="n">
        <v>12084</v>
      </c>
      <c r="D64" s="5" t="n">
        <v>7557</v>
      </c>
    </row>
    <row r="65">
      <c r="A65" s="4" t="inlineStr">
        <is>
          <t>Energy risk management assets and liabilities, net</t>
        </is>
      </c>
      <c r="B65" s="5" t="n">
        <v>-4882</v>
      </c>
      <c r="D65" s="5" t="n">
        <v>0</v>
      </c>
    </row>
    <row r="66">
      <c r="A66" s="4" t="inlineStr">
        <is>
          <t>Other operating</t>
        </is>
      </c>
      <c r="B66" s="5" t="n">
        <v>-2714</v>
      </c>
      <c r="D66" s="5" t="n">
        <v>688</v>
      </c>
    </row>
    <row r="67">
      <c r="A67" s="4" t="inlineStr">
        <is>
          <t>Net cash provided by operating activities</t>
        </is>
      </c>
      <c r="B67" s="5" t="n">
        <v>102144</v>
      </c>
      <c r="D67" s="5" t="n">
        <v>137142</v>
      </c>
    </row>
    <row r="68">
      <c r="A68" s="3" t="inlineStr">
        <is>
          <t>Investing activities</t>
        </is>
      </c>
      <c r="B68" s="4" t="inlineStr">
        <is>
          <t xml:space="preserve"> </t>
        </is>
      </c>
      <c r="D68" s="4" t="inlineStr">
        <is>
          <t xml:space="preserve"> </t>
        </is>
      </c>
    </row>
    <row r="69">
      <c r="A69" s="4" t="inlineStr">
        <is>
          <t>Additions to property, plant, and equipment</t>
        </is>
      </c>
      <c r="B69" s="5" t="n">
        <v>-39494</v>
      </c>
      <c r="D69" s="5" t="n">
        <v>-58066</v>
      </c>
    </row>
    <row r="70">
      <c r="A70" s="4" t="inlineStr">
        <is>
          <t>Other investing</t>
        </is>
      </c>
      <c r="B70" s="5" t="n">
        <v>564</v>
      </c>
      <c r="D70" s="5" t="n">
        <v>413</v>
      </c>
    </row>
    <row r="71">
      <c r="A71" s="4" t="inlineStr">
        <is>
          <t>Net cash used in investing activities</t>
        </is>
      </c>
      <c r="B71" s="5" t="n">
        <v>-38930</v>
      </c>
      <c r="D71" s="5" t="n">
        <v>-57653</v>
      </c>
    </row>
    <row r="72">
      <c r="A72" s="3" t="inlineStr">
        <is>
          <t>Financing activities</t>
        </is>
      </c>
      <c r="B72" s="4" t="inlineStr">
        <is>
          <t xml:space="preserve"> </t>
        </is>
      </c>
      <c r="D72" s="4" t="inlineStr">
        <is>
          <t xml:space="preserve"> </t>
        </is>
      </c>
    </row>
    <row r="73">
      <c r="A73" s="4" t="inlineStr">
        <is>
          <t>Payments on revolving credit facility</t>
        </is>
      </c>
      <c r="B73" s="5" t="n">
        <v>0</v>
      </c>
      <c r="D73" s="5" t="n">
        <v>-45000</v>
      </c>
    </row>
    <row r="74">
      <c r="A74" s="4" t="inlineStr">
        <is>
          <t>Repayment of long-term debt</t>
        </is>
      </c>
      <c r="B74" s="5" t="n">
        <v>-7844</v>
      </c>
      <c r="D74" s="5" t="n">
        <v>-3204</v>
      </c>
    </row>
    <row r="75">
      <c r="A75" s="4" t="inlineStr">
        <is>
          <t>Distributions to member</t>
        </is>
      </c>
      <c r="B75" s="5" t="n">
        <v>-40000</v>
      </c>
      <c r="D75" s="5" t="n">
        <v>0</v>
      </c>
    </row>
    <row r="76">
      <c r="A76" s="4" t="inlineStr">
        <is>
          <t>Other financing</t>
        </is>
      </c>
      <c r="B76" s="5" t="n">
        <v>-219</v>
      </c>
      <c r="D76" s="5" t="n">
        <v>-217</v>
      </c>
    </row>
    <row r="77">
      <c r="A77" s="4" t="inlineStr">
        <is>
          <t>Net cash used in financing activities</t>
        </is>
      </c>
      <c r="B77" s="5" t="n">
        <v>-48063</v>
      </c>
      <c r="D77" s="5" t="n">
        <v>-48421</v>
      </c>
    </row>
    <row r="78">
      <c r="A78" s="4" t="inlineStr">
        <is>
          <t>Net increase in cash, cash equivalents, restricted cash, and restricted cash equivalents</t>
        </is>
      </c>
      <c r="B78" s="5" t="n">
        <v>15151</v>
      </c>
      <c r="D78" s="5" t="n">
        <v>31068</v>
      </c>
    </row>
    <row r="79">
      <c r="A79" s="4" t="inlineStr">
        <is>
          <t>Cash, cash equivalents, restricted cash, and restricted cash equivalents at beginning of period</t>
        </is>
      </c>
      <c r="B79" s="5" t="n">
        <v>178578</v>
      </c>
      <c r="C79" s="4" t="inlineStr">
        <is>
          <t>[1]</t>
        </is>
      </c>
      <c r="D79" s="5" t="n">
        <v>147644</v>
      </c>
    </row>
    <row r="80">
      <c r="A80" s="4" t="inlineStr">
        <is>
          <t>Cash, cash equivalents, restricted cash, and restricted cash equivalents at end of period</t>
        </is>
      </c>
      <c r="B80" s="5" t="n">
        <v>193729</v>
      </c>
      <c r="C80" s="4" t="inlineStr">
        <is>
          <t>[1]</t>
        </is>
      </c>
      <c r="D80" s="5" t="n">
        <v>178712</v>
      </c>
    </row>
    <row r="81">
      <c r="A81" s="3" t="inlineStr">
        <is>
          <t>Supplementary cash flow information</t>
        </is>
      </c>
      <c r="B81" s="4" t="inlineStr">
        <is>
          <t xml:space="preserve"> </t>
        </is>
      </c>
      <c r="D81" s="4" t="inlineStr">
        <is>
          <t xml:space="preserve"> </t>
        </is>
      </c>
    </row>
    <row r="82">
      <c r="A82" s="4" t="inlineStr">
        <is>
          <t>Interest paid, net of amount capitalized</t>
        </is>
      </c>
      <c r="B82" s="5" t="n">
        <v>12152</v>
      </c>
      <c r="D82" s="5" t="n">
        <v>16005</v>
      </c>
    </row>
    <row r="83">
      <c r="A83" s="3" t="inlineStr">
        <is>
          <t>Supplementary non-cash investing and financing activities</t>
        </is>
      </c>
      <c r="B83" s="4" t="inlineStr">
        <is>
          <t xml:space="preserve"> </t>
        </is>
      </c>
      <c r="D83" s="4" t="inlineStr">
        <is>
          <t xml:space="preserve"> </t>
        </is>
      </c>
    </row>
    <row r="84">
      <c r="A84" s="4" t="inlineStr">
        <is>
          <t>Accrued additions to property, plant, and equipment</t>
        </is>
      </c>
      <c r="B84" s="5" t="n">
        <v>8836</v>
      </c>
      <c r="D84" s="5" t="n">
        <v>5459</v>
      </c>
    </row>
    <row r="85">
      <c r="A85" s="4" t="inlineStr">
        <is>
          <t>CLECO POWER | Nonrelated Party</t>
        </is>
      </c>
      <c r="B85" s="4" t="inlineStr">
        <is>
          <t xml:space="preserve"> </t>
        </is>
      </c>
      <c r="D85" s="4" t="inlineStr">
        <is>
          <t xml:space="preserve"> </t>
        </is>
      </c>
    </row>
    <row r="86">
      <c r="A86" s="3" t="inlineStr">
        <is>
          <t>Changes in assets and liabilities</t>
        </is>
      </c>
      <c r="B86" s="4" t="inlineStr">
        <is>
          <t xml:space="preserve"> </t>
        </is>
      </c>
      <c r="D86" s="4" t="inlineStr">
        <is>
          <t xml:space="preserve"> </t>
        </is>
      </c>
    </row>
    <row r="87">
      <c r="A87" s="4" t="inlineStr">
        <is>
          <t>Accounts receivable</t>
        </is>
      </c>
      <c r="B87" s="5" t="n">
        <v>11770</v>
      </c>
      <c r="D87" s="5" t="n">
        <v>33064</v>
      </c>
    </row>
    <row r="88">
      <c r="A88" s="4" t="inlineStr">
        <is>
          <t>Accounts payable</t>
        </is>
      </c>
      <c r="B88" s="5" t="n">
        <v>-33251</v>
      </c>
      <c r="D88" s="5" t="n">
        <v>-14768</v>
      </c>
    </row>
    <row r="89">
      <c r="A89" s="4" t="inlineStr">
        <is>
          <t>CLECO POWER | Affiliate</t>
        </is>
      </c>
      <c r="B89" s="4" t="inlineStr">
        <is>
          <t xml:space="preserve"> </t>
        </is>
      </c>
      <c r="D89" s="4" t="inlineStr">
        <is>
          <t xml:space="preserve"> </t>
        </is>
      </c>
    </row>
    <row r="90">
      <c r="A90" s="3" t="inlineStr">
        <is>
          <t>Changes in assets and liabilities</t>
        </is>
      </c>
      <c r="B90" s="4" t="inlineStr">
        <is>
          <t xml:space="preserve"> </t>
        </is>
      </c>
      <c r="D90" s="4" t="inlineStr">
        <is>
          <t xml:space="preserve"> </t>
        </is>
      </c>
    </row>
    <row r="91">
      <c r="A91" s="4" t="inlineStr">
        <is>
          <t>Accounts receivable</t>
        </is>
      </c>
      <c r="B91" s="5" t="n">
        <v>956</v>
      </c>
      <c r="D91" s="5" t="n">
        <v>1813</v>
      </c>
    </row>
    <row r="92">
      <c r="A92" s="4" t="inlineStr">
        <is>
          <t>Accounts payable</t>
        </is>
      </c>
      <c r="B92" s="6" t="n">
        <v>-2513</v>
      </c>
      <c r="D92" s="6" t="n">
        <v>-1291</v>
      </c>
    </row>
    <row r="93"/>
    <row r="94">
      <c r="A94" s="4" t="inlineStr">
        <is>
          <t>[1] (1) Includes cash and cash equivalents of $49,211, current restricted cash and cash equivalents of $15,818, and non-current restricted cash and cash equivalents of $113,549. (2) Includes cash and cash equivalents of $71,092, current restricted cash and cash equivalents of $7,684, and non-current restricted cash and cash equivalents of $114,953.</t>
        </is>
      </c>
    </row>
  </sheetData>
  <mergeCells count="5">
    <mergeCell ref="A1:A2"/>
    <mergeCell ref="B1:D1"/>
    <mergeCell ref="B2:C2"/>
    <mergeCell ref="A93:D93"/>
    <mergeCell ref="A94:D9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Statements of Cash Flows (Unaudited) (Parenthetical) - USD ($) $ in Thousands</t>
        </is>
      </c>
      <c r="B1" s="2" t="inlineStr">
        <is>
          <t>Mar. 31, 2024</t>
        </is>
      </c>
      <c r="C1" s="2" t="inlineStr">
        <is>
          <t>Dec. 31, 2023</t>
        </is>
      </c>
    </row>
    <row r="2">
      <c r="A2" s="4" t="inlineStr">
        <is>
          <t>Cash and cash equivalents</t>
        </is>
      </c>
      <c r="B2" s="6" t="n">
        <v>190830</v>
      </c>
      <c r="C2" s="6" t="n">
        <v>122576</v>
      </c>
    </row>
    <row r="3">
      <c r="A3" s="4" t="inlineStr">
        <is>
          <t>Restricted cash and cash equivalents, current</t>
        </is>
      </c>
      <c r="B3" s="5" t="n">
        <v>7684</v>
      </c>
      <c r="C3" s="5" t="n">
        <v>15818</v>
      </c>
    </row>
    <row r="4">
      <c r="A4" s="4" t="inlineStr">
        <is>
          <t>Restricted cash and cash equivalents, noncurrent</t>
        </is>
      </c>
      <c r="B4" s="5" t="n">
        <v>114977</v>
      </c>
      <c r="C4" s="5" t="n">
        <v>113573</v>
      </c>
    </row>
    <row r="5">
      <c r="A5" s="4" t="inlineStr">
        <is>
          <t>CLECO POWER</t>
        </is>
      </c>
      <c r="B5" s="4" t="inlineStr">
        <is>
          <t xml:space="preserve"> </t>
        </is>
      </c>
      <c r="C5" s="4" t="inlineStr">
        <is>
          <t xml:space="preserve"> </t>
        </is>
      </c>
    </row>
    <row r="6">
      <c r="A6" s="4" t="inlineStr">
        <is>
          <t>Cash and cash equivalents</t>
        </is>
      </c>
      <c r="B6" s="5" t="n">
        <v>71092</v>
      </c>
      <c r="C6" s="5" t="n">
        <v>49211</v>
      </c>
    </row>
    <row r="7">
      <c r="A7" s="4" t="inlineStr">
        <is>
          <t>Restricted cash and cash equivalents, current</t>
        </is>
      </c>
      <c r="B7" s="5" t="n">
        <v>7684</v>
      </c>
      <c r="C7" s="5" t="n">
        <v>15818</v>
      </c>
    </row>
    <row r="8">
      <c r="A8" s="4" t="inlineStr">
        <is>
          <t>Restricted cash and cash equivalents, noncurrent</t>
        </is>
      </c>
      <c r="B8" s="6" t="n">
        <v>114953</v>
      </c>
      <c r="C8" s="6" t="n">
        <v>11354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17" customWidth="1" min="7" max="7"/>
  </cols>
  <sheetData>
    <row r="1">
      <c r="A1" s="1" t="inlineStr">
        <is>
          <t>Cleco Power Condensed Consolidated Statements of Changes in Member’s Equity (Unaudited) - USD ($) $ in Thousands</t>
        </is>
      </c>
      <c r="B1" s="2" t="inlineStr">
        <is>
          <t>Total</t>
        </is>
      </c>
      <c r="C1" s="2" t="inlineStr">
        <is>
          <t>MEMBERSHIP INTEREST</t>
        </is>
      </c>
      <c r="D1" s="2" t="inlineStr">
        <is>
          <t>AOCI</t>
        </is>
      </c>
      <c r="E1" s="2" t="inlineStr">
        <is>
          <t>CLECO POWER</t>
        </is>
      </c>
      <c r="F1" s="2" t="inlineStr">
        <is>
          <t>CLECO POWER MEMBERSHIP INTEREST</t>
        </is>
      </c>
      <c r="G1" s="2" t="inlineStr">
        <is>
          <t>CLECO POWER AOCI</t>
        </is>
      </c>
    </row>
    <row r="2">
      <c r="A2" s="4" t="inlineStr">
        <is>
          <t>Balances, beginning of period at Dec. 31, 2022</t>
        </is>
      </c>
      <c r="B2" s="6" t="n">
        <v>2947067</v>
      </c>
      <c r="C2" s="6" t="n">
        <v>2454276</v>
      </c>
      <c r="D2" s="6" t="n">
        <v>59</v>
      </c>
      <c r="E2" s="6" t="n">
        <v>2022912</v>
      </c>
      <c r="F2" s="6" t="n">
        <v>2031277</v>
      </c>
      <c r="G2" s="6" t="n">
        <v>-8365</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04022</v>
      </c>
      <c r="C4" s="4" t="inlineStr">
        <is>
          <t xml:space="preserve"> </t>
        </is>
      </c>
      <c r="D4" s="4" t="inlineStr">
        <is>
          <t xml:space="preserve"> </t>
        </is>
      </c>
      <c r="E4" s="5" t="n">
        <v>22817</v>
      </c>
      <c r="F4" s="5" t="n">
        <v>22817</v>
      </c>
      <c r="G4" s="4" t="inlineStr">
        <is>
          <t xml:space="preserve"> </t>
        </is>
      </c>
    </row>
    <row r="5">
      <c r="A5" s="4" t="inlineStr">
        <is>
          <t>Other comprehensive income, net of tax</t>
        </is>
      </c>
      <c r="B5" s="5" t="n">
        <v>-422</v>
      </c>
      <c r="C5" s="4" t="inlineStr">
        <is>
          <t xml:space="preserve"> </t>
        </is>
      </c>
      <c r="D5" s="5" t="n">
        <v>-422</v>
      </c>
      <c r="E5" s="5" t="n">
        <v>159</v>
      </c>
      <c r="F5" s="4" t="inlineStr">
        <is>
          <t xml:space="preserve"> </t>
        </is>
      </c>
      <c r="G5" s="5" t="n">
        <v>159</v>
      </c>
    </row>
    <row r="6">
      <c r="A6" s="4" t="inlineStr">
        <is>
          <t>Balances, end of period at Mar. 31, 2023</t>
        </is>
      </c>
      <c r="B6" s="5" t="n">
        <v>2842623</v>
      </c>
      <c r="C6" s="5" t="n">
        <v>2454276</v>
      </c>
      <c r="D6" s="5" t="n">
        <v>-363</v>
      </c>
      <c r="E6" s="5" t="n">
        <v>2045888</v>
      </c>
      <c r="F6" s="5" t="n">
        <v>2054094</v>
      </c>
      <c r="G6" s="5" t="n">
        <v>-8206</v>
      </c>
    </row>
    <row r="7">
      <c r="A7" s="4" t="inlineStr">
        <is>
          <t>Balances, beginning of period at Dec. 31, 2023</t>
        </is>
      </c>
      <c r="B7" s="5" t="n">
        <v>2873173</v>
      </c>
      <c r="C7" s="5" t="n">
        <v>2454276</v>
      </c>
      <c r="D7" s="5" t="n">
        <v>-5112</v>
      </c>
      <c r="E7" s="5" t="n">
        <v>2063237</v>
      </c>
      <c r="F7" s="5" t="n">
        <v>2073588</v>
      </c>
      <c r="G7" s="5" t="n">
        <v>-10351</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5" t="n">
        <v>-57231</v>
      </c>
      <c r="C9" s="4" t="inlineStr">
        <is>
          <t xml:space="preserve"> </t>
        </is>
      </c>
      <c r="D9" s="4" t="inlineStr">
        <is>
          <t xml:space="preserve"> </t>
        </is>
      </c>
      <c r="E9" s="5" t="n">
        <v>-6648</v>
      </c>
      <c r="F9" s="5" t="n">
        <v>-6648</v>
      </c>
      <c r="G9" s="4" t="inlineStr">
        <is>
          <t xml:space="preserve"> </t>
        </is>
      </c>
    </row>
    <row r="10">
      <c r="A10" s="4" t="inlineStr">
        <is>
          <t>Distributions to member</t>
        </is>
      </c>
      <c r="B10" s="4" t="inlineStr">
        <is>
          <t xml:space="preserve"> </t>
        </is>
      </c>
      <c r="C10" s="4" t="inlineStr">
        <is>
          <t xml:space="preserve"> </t>
        </is>
      </c>
      <c r="D10" s="4" t="inlineStr">
        <is>
          <t xml:space="preserve"> </t>
        </is>
      </c>
      <c r="E10" s="5" t="n">
        <v>-40000</v>
      </c>
      <c r="F10" s="5" t="n">
        <v>-40000</v>
      </c>
      <c r="G10" s="4" t="inlineStr">
        <is>
          <t xml:space="preserve"> </t>
        </is>
      </c>
    </row>
    <row r="11">
      <c r="A11" s="4" t="inlineStr">
        <is>
          <t>Other comprehensive income, net of tax</t>
        </is>
      </c>
      <c r="B11" s="5" t="n">
        <v>-299</v>
      </c>
      <c r="C11" s="4" t="inlineStr">
        <is>
          <t xml:space="preserve"> </t>
        </is>
      </c>
      <c r="D11" s="5" t="n">
        <v>-299</v>
      </c>
      <c r="E11" s="5" t="n">
        <v>254</v>
      </c>
      <c r="F11" s="4" t="inlineStr">
        <is>
          <t xml:space="preserve"> </t>
        </is>
      </c>
      <c r="G11" s="5" t="n">
        <v>254</v>
      </c>
    </row>
    <row r="12">
      <c r="A12" s="4" t="inlineStr">
        <is>
          <t>Balances, end of period at Mar. 31, 2024</t>
        </is>
      </c>
      <c r="B12" s="6" t="n">
        <v>2815643</v>
      </c>
      <c r="C12" s="6" t="n">
        <v>2454276</v>
      </c>
      <c r="D12" s="6" t="n">
        <v>-5411</v>
      </c>
      <c r="E12" s="6" t="n">
        <v>2016843</v>
      </c>
      <c r="F12" s="6" t="n">
        <v>2026940</v>
      </c>
      <c r="G12" s="6" t="n">
        <v>-1009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Discontinued Operations In 2022, Cleco Holdings began a strategic review process related to its investment in Cleco Cajun. In March 2023, Cleco Holdings’ management, with the support of its Board of Managers, committed to a plan of action for the disposition of the Cleco Cajun Sale Group. Cleco Holdings’ management determined that the criteria under GAAP for the Cleco Cajun Sale Group to be classified as held for sale were met and the sale will represent a strategic shift that will have a major effect on Cleco’s future operations and financial results. Therefore, the results of operations and financial position of the Cleco Cajun Sale Group are presented as discontinued operations. On November 22, 2023, the Cleco Cajun Divestiture Purchase and Sale Agreement was entered into between the Cleco Cajun Sellers and the Cleco Cajun Purchasers whereby the Cleco Cajun Sellers have agreed to sell the Cleco Cajun Sale Group to the Cleco Cajun Purchasers. The financial information for the three months ended March 31, 2023, provided in this Quarterly Report on Form 10-Q has been recast as a result of the determination during the third quarter of 2023 that the Cleco Cajun Purchasers are not expected to acquire the natural gas derivative instruments relating to the Cleco Cajun Sale Group. For more information, see Note 3 — “Discontinued Operations.” Principles of Consolidation The accompanying condensed consolidated financial statements of Cleco include the accounts of Cleco Holdings and its majority-owned subsidiaries after elimination of intercompany accounts and transactions. Basis of Presentation 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and adjusted for discontinued operation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3.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2 — “Recent Authoritative Guidance.” For information on discontinued operations, see Note 3 — “Discontinued Operation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and Cleco Power’s restricted cash and cash equivalents consisted of the following: Cleco (THOUSANDS) AT MAR. 31, 2024 AT DEC. 31, 2023 Current Cleco Securitization I’s operating expenses and storm recovery bond issuance costs and debt service $ 7,684 $ 15,818 Total current 7,684 15,818 Non-current Diversified Lands’ mitigation escrow 24 24 Cleco Power’s future storm restoration costs 114,953 113,549 Total non-current 114,977 113,573 Total restricted cash and cash equivalents $ 122,661 $ 129,391 Cleco Power (THOUSANDS) AT MAR. 31, 2024 AT DEC. 31, 2023 Current Cleco Securitization I’s operating expenses and storm recovery bond issuance costs and debt service $ 7,684 $ 15,818 Total current 7,684 15,818 Non-current Future storm restoration costs 114,953 113,549 Total non-current 114,953 113,549 Total restricted cash and cash equivalents $ 122,637 $ 129,367 Reserves for Credit Losses Customer accounts receivable are recorded at the invoiced amount and do not bear interest. Customer accounts receivable are generally considered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these past events have not significantly impacted Cleco’s credit loss rates. Cleco’s credit losses at March 31, 2024, were within range of its historical credit loss analysis. The tables below present the changes in the allowance for credit losses by receivable for Cleco and Cleco Power: Cleco (THOUSANDS) ACCOUNTS OTHER TOTAL Balances, Dec. 31, 2023 $ 3,012 $ 1,638 $ 4,650 Current period provision 142 — 142 Charge-offs (1,662) — (1,662) Recovery 330 — 330 Balances, Mar. 31, 2024 $ 1,822 $ 1,638 $ 3,460 (THOUSANDS) ACCOUNTS OTHER TOTAL Balances, Dec. 31, 2022 $ 1,147 $ 1,638 $ 2,785 Current period provision 1,240 — 1,240 Charge-offs (1,637) — (1,637) Recovery 377 — 377 Balances, Mar. 31, 2023 $ 1,127 $ 1,638 $ 2,765 Cleco Power (THOUSANDS) ACCOUNTS RECEIVABLE Balances, Dec. 31, 2023 $ 3,012 Current period provision 142 Charge-offs (1,662) Recovery 330 Balances, Mar. 31, 2024 $ 1,822 (THOUSANDS) ACCOUNTS RECEIVABLE Balances, Dec. 31, 2022 $ 1,147 Current period provision 1,240 Charge-offs (1,637) Recovery 377 Balances, Mar. 31, 2023 $ 1,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uthoritative Guidance</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uthoritative Guidance</t>
        </is>
      </c>
      <c r="B4" s="4" t="inlineStr">
        <is>
          <t>Note 2 — Recent Authoritative Guidance In March 2023, FASB issued guidance that applies to leases between entities under common control. The guidance provides a practical expedient for determining whether an arrangement between entities under common control is a lease as well as the classification of the lease. In addition, the leasehold improvements amortization period is to be determined by the useful life to the common group rather than the term of the lease. The new guidance is effective for fiscal years beginning after December 15, 2023, including interim periods within those fiscal years. Cleco has arrangements between entities under common control. The implementation of this guidance did not have a material impact on the results of operations, financial condition, or cash flows of the Registrants. In November 2023, FASB issued guidance to improve reportable segment disclosure requirements.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include disclosing significant segment expenses by reportable segment if they are regularly provided to the chief operating decision maker and included in each reported measure of segment profit or loss. Disclosures are required on both an annual and an interim basis. The guidance is effective for fiscal years beginning after December 15, 2023, and interim periods within fiscal years beginning after December 15, 2024, with early adoption permitted. Management does not expect this guidance to have a significant impact on the results of operations, financial condition, or cash flows of the Regist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Condensed Consolidated Statements of Income (Unaudited) - USD ($) $ in Thousands</t>
        </is>
      </c>
      <c r="B1" s="2" t="inlineStr">
        <is>
          <t>3 Months Ended</t>
        </is>
      </c>
    </row>
    <row r="2">
      <c r="B2" s="2" t="inlineStr">
        <is>
          <t>Mar. 31, 2024</t>
        </is>
      </c>
      <c r="C2" s="2" t="inlineStr">
        <is>
          <t>Mar. 31, 2023</t>
        </is>
      </c>
    </row>
    <row r="3">
      <c r="A3" s="3" t="inlineStr">
        <is>
          <t>Operating revenue</t>
        </is>
      </c>
      <c r="B3" s="4" t="inlineStr">
        <is>
          <t xml:space="preserve"> </t>
        </is>
      </c>
      <c r="C3" s="4" t="inlineStr">
        <is>
          <t xml:space="preserve"> </t>
        </is>
      </c>
    </row>
    <row r="4">
      <c r="A4" s="4" t="inlineStr">
        <is>
          <t>Electric operations</t>
        </is>
      </c>
      <c r="B4" s="6" t="n">
        <v>251471</v>
      </c>
      <c r="C4" s="6" t="n">
        <v>293928</v>
      </c>
    </row>
    <row r="5">
      <c r="A5" s="4" t="inlineStr">
        <is>
          <t>Other operations</t>
        </is>
      </c>
      <c r="B5" s="5" t="n">
        <v>27218</v>
      </c>
      <c r="C5" s="5" t="n">
        <v>27304</v>
      </c>
    </row>
    <row r="6">
      <c r="A6" s="4" t="inlineStr">
        <is>
          <t>Gross operating revenue</t>
        </is>
      </c>
      <c r="B6" s="5" t="n">
        <v>278689</v>
      </c>
      <c r="C6" s="5" t="n">
        <v>321232</v>
      </c>
    </row>
    <row r="7">
      <c r="A7" s="4" t="inlineStr">
        <is>
          <t>Electric customer credits</t>
        </is>
      </c>
      <c r="B7" s="5" t="n">
        <v>-1847</v>
      </c>
      <c r="C7" s="5" t="n">
        <v>-651</v>
      </c>
    </row>
    <row r="8">
      <c r="A8" s="4" t="inlineStr">
        <is>
          <t>Operating revenue, net</t>
        </is>
      </c>
      <c r="B8" s="5" t="n">
        <v>276842</v>
      </c>
      <c r="C8" s="5" t="n">
        <v>320581</v>
      </c>
    </row>
    <row r="9">
      <c r="A9" s="3" t="inlineStr">
        <is>
          <t>Operating expenses</t>
        </is>
      </c>
      <c r="B9" s="4" t="inlineStr">
        <is>
          <t xml:space="preserve"> </t>
        </is>
      </c>
      <c r="C9" s="4" t="inlineStr">
        <is>
          <t xml:space="preserve"> </t>
        </is>
      </c>
    </row>
    <row r="10">
      <c r="A10" s="4" t="inlineStr">
        <is>
          <t>Fuel used for electric generation</t>
        </is>
      </c>
      <c r="B10" s="5" t="n">
        <v>80737</v>
      </c>
      <c r="C10" s="5" t="n">
        <v>195977</v>
      </c>
    </row>
    <row r="11">
      <c r="A11" s="4" t="inlineStr">
        <is>
          <t>Purchased power</t>
        </is>
      </c>
      <c r="B11" s="5" t="n">
        <v>37791</v>
      </c>
      <c r="C11" s="5" t="n">
        <v>40438</v>
      </c>
    </row>
    <row r="12">
      <c r="A12" s="4" t="inlineStr">
        <is>
          <t>Other operations and maintenance</t>
        </is>
      </c>
      <c r="B12" s="5" t="n">
        <v>60540</v>
      </c>
      <c r="C12" s="5" t="n">
        <v>57518</v>
      </c>
    </row>
    <row r="13">
      <c r="A13" s="4" t="inlineStr">
        <is>
          <t>Depreciation and amortization</t>
        </is>
      </c>
      <c r="B13" s="5" t="n">
        <v>96052</v>
      </c>
      <c r="C13" s="5" t="n">
        <v>52789</v>
      </c>
    </row>
    <row r="14">
      <c r="A14" s="4" t="inlineStr">
        <is>
          <t>Taxes other than income taxes</t>
        </is>
      </c>
      <c r="B14" s="5" t="n">
        <v>16099</v>
      </c>
      <c r="C14" s="5" t="n">
        <v>16787</v>
      </c>
    </row>
    <row r="15">
      <c r="A15" s="4" t="inlineStr">
        <is>
          <t>Total operating expenses</t>
        </is>
      </c>
      <c r="B15" s="5" t="n">
        <v>291219</v>
      </c>
      <c r="C15" s="5" t="n">
        <v>363509</v>
      </c>
    </row>
    <row r="16">
      <c r="A16" s="4" t="inlineStr">
        <is>
          <t>Operating loss</t>
        </is>
      </c>
      <c r="B16" s="5" t="n">
        <v>-14377</v>
      </c>
      <c r="C16" s="5" t="n">
        <v>-42928</v>
      </c>
    </row>
    <row r="17">
      <c r="A17" s="4" t="inlineStr">
        <is>
          <t>Interest income</t>
        </is>
      </c>
      <c r="B17" s="5" t="n">
        <v>1408</v>
      </c>
      <c r="C17" s="5" t="n">
        <v>1267</v>
      </c>
    </row>
    <row r="18">
      <c r="A18" s="4" t="inlineStr">
        <is>
          <t>Allowance for equity funds used during construction</t>
        </is>
      </c>
      <c r="B18" s="5" t="n">
        <v>134</v>
      </c>
      <c r="C18" s="5" t="n">
        <v>1231</v>
      </c>
    </row>
    <row r="19">
      <c r="A19" s="4" t="inlineStr">
        <is>
          <t>Equity income from investee before income tax</t>
        </is>
      </c>
      <c r="B19" s="5" t="n">
        <v>677</v>
      </c>
      <c r="C19" s="5" t="n">
        <v>0</v>
      </c>
    </row>
    <row r="20">
      <c r="A20" s="4" t="inlineStr">
        <is>
          <t>Other income, net</t>
        </is>
      </c>
      <c r="B20" s="5" t="n">
        <v>1398</v>
      </c>
      <c r="C20" s="5" t="n">
        <v>536</v>
      </c>
    </row>
    <row r="21">
      <c r="A21" s="3" t="inlineStr">
        <is>
          <t>Interest charges</t>
        </is>
      </c>
      <c r="B21" s="4" t="inlineStr">
        <is>
          <t xml:space="preserve"> </t>
        </is>
      </c>
      <c r="C21" s="4" t="inlineStr">
        <is>
          <t xml:space="preserve"> </t>
        </is>
      </c>
    </row>
    <row r="22">
      <c r="A22" s="4" t="inlineStr">
        <is>
          <t>Interest charges, net</t>
        </is>
      </c>
      <c r="B22" s="5" t="n">
        <v>42792</v>
      </c>
      <c r="C22" s="5" t="n">
        <v>40005</v>
      </c>
    </row>
    <row r="23">
      <c r="A23" s="4" t="inlineStr">
        <is>
          <t>Allowance for borrowed funds used during construction</t>
        </is>
      </c>
      <c r="B23" s="5" t="n">
        <v>-2030</v>
      </c>
      <c r="C23" s="5" t="n">
        <v>-517</v>
      </c>
    </row>
    <row r="24">
      <c r="A24" s="4" t="inlineStr">
        <is>
          <t>Total interest charges</t>
        </is>
      </c>
      <c r="B24" s="5" t="n">
        <v>40762</v>
      </c>
      <c r="C24" s="5" t="n">
        <v>39488</v>
      </c>
    </row>
    <row r="25">
      <c r="A25" s="4" t="inlineStr">
        <is>
          <t>Loss from continuing operations before income taxes</t>
        </is>
      </c>
      <c r="B25" s="5" t="n">
        <v>-51522</v>
      </c>
      <c r="C25" s="5" t="n">
        <v>-79382</v>
      </c>
    </row>
    <row r="26">
      <c r="A26" s="4" t="inlineStr">
        <is>
          <t>Federal and state income tax expense</t>
        </is>
      </c>
      <c r="B26" s="5" t="n">
        <v>37671</v>
      </c>
      <c r="C26" s="5" t="n">
        <v>43693</v>
      </c>
    </row>
    <row r="27">
      <c r="A27" s="4" t="inlineStr">
        <is>
          <t>Loss from continuing operations, net of income taxes</t>
        </is>
      </c>
      <c r="B27" s="5" t="n">
        <v>-89193</v>
      </c>
      <c r="C27" s="5" t="n">
        <v>-123075</v>
      </c>
    </row>
    <row r="28">
      <c r="A28" s="4" t="inlineStr">
        <is>
          <t>Income from discontinued operations, net of income taxes</t>
        </is>
      </c>
      <c r="B28" s="5" t="n">
        <v>31962</v>
      </c>
      <c r="C28" s="5" t="n">
        <v>19053</v>
      </c>
    </row>
    <row r="29">
      <c r="A29" s="4" t="inlineStr">
        <is>
          <t>Net loss</t>
        </is>
      </c>
      <c r="B29" s="6" t="n">
        <v>-57231</v>
      </c>
      <c r="C29" s="6" t="n">
        <v>-1040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Note 3 — Discontinued Operations In 2022, Cleco Holdings began a strategic review process related to its investment in Cleco Cajun. In March 2023, Cleco Holdings’ management, with the support of its Board of Managers, committed to a plan of action for the disposition of the Cleco Cajun Sale Group. On November 22, 2023, the Cleco Cajun Divestiture Purchase and Sale Agreement was entered into between the Cleco Cajun Sellers and the Cleco Cajun Purchasers whereby the Cleco Cajun Sellers have agreed to sell the Cleco Cajun Sale Group to the Cleco Cajun Purchasers for the purchase price of $600.0 million, with $500.0 million due at closing and $100.0 million payable 24 months after closing. The purchase price is subject to the closing purchase price adjustment as set forth in the Cleco Cajun Divestiture Purchase and Sale Agreement, including adjustments based on net working capital. The Cleco Cajun Sellers and the Cleco Cajun Purchasers have each made customary representations, warranties, and covenants in the Cleco Cajun Divestiture Purchase and Sale Agreement. The closing of the Cleco Cajun Divestiture is subject to customary closing conditions and customary conditions regarding the accuracy of the representations and warranties and compliance by the parties with their respective obligations under the Cleco Cajun Divestiture Purchase and Sale Agreement. The Cleco Cajun Divestiture Purchase and Sale Agreement includes customary termination provisions, including if the closing of the Cleco Cajun Divestiture does not occur within nine months of November 22, 2023. The parties expect to receive the last pending regulatory approval and close the Cleco Cajun Divestiture in the second quarter of 2024. Cleco Holdings’ management determined that the criteria under GAAP for the Cleco Cajun Sale Group to be classified as held for sale were met and the sale will represent a strategic shift that will have a major effect on Cleco’s future operations and financial results. Therefore, the results of operations and financial position of the Cleco Cajun Sale Group are presented as discontinued operations. The financial information for the three months ended March 31, 2023, provided in this Quarterly Report on Form 10-Q has been recast as a result of the determination during the third quarter of 2023 that the Cleco Cajun Purchasers are not expected to acquire the natural gas derivative instruments relating to the Cleco Cajun Sale Group. Certain expenses incurred by the Cleco Cajun Sale Group as a result of common services provided by Support Group are reflected in Cleco’s results of continuing operations due to the expected ongoing nature of those expenses. In addition, revenue recognized by Cleco Power from transmission services provided to the Cleco Cajun Sale Group is no longer eliminated upon consolidation of Cleco's financial statements and is reflected in Cleco’s results of continuing operations due to the expected ongoing nature of these services. In February 2019 in connection with the approval of the Cleco Cajun Acquisition, Cleco made commitments to the LPSC that included the repayment of $400.0 million of Cleco Holdings’ debt by December 31, 2024. If this commitment was not satisfied prior to the closing of the Cleco Cajun Divestiture, proceeds from the Cleco Cajun Divestiture must be used to satisfy the LPSC commitment. At March 31, 2024, $66.7 million of that debt remained outstanding, which was paid on April 26, 2024. This payment satisfied the LPSC commitment. Interest expense on that debt is included in discontinued operations. Cleco determined that the estimated fair value less the estimated cost to sell the Cleco Cajun Sale Group was less than the carrying value of the Cleco Cajun Sale Group. As a result, the Cleco Cajun Sale Group had an impairment of $173.0 million at December 31, 2023. During the three months ended March 31, 2024, an additional impairment charge of $17.0 million was recorded, which resulted in a total impairment charge of $190.0 million. The additional impairment recognized during the three months ended March 31, 2024, was primarily due to changes in assumptions related to the remaining cash flows prior to the closing of the Cleco Cajun Divestiture based on the expected closing date and the expected sale proceeds. The impairment charge reduced the carrying value of the Cleco Cajun Sale Group to its estimated fair value less estimated cost to sell and is recorded in Loss from discontinued operations, net of income taxes on Cleco's Condensed Consolidated Statement of Income. The estimated fair value was determined using the income approach. The fair value estimates involved a number of judgments and assumptions including the future performance of the Cleco Cajun Sale Group through the expected divestiture date, the expected net working capital adjustment to the sale proceeds from the Cleco Cajun Divestiture Purchase and Sale Agreement, and the weighted average cost of capital or discount rate. The fair value measurement of the Cleco Cajun Sale Group is classified as Level 3 in the fair value hierarchy. The following table presents the amounts that have been reclassified from continuing operations and included in discontinued operations within Cleco’s Condensed Consolidated Statements of Income for the three months ended March 31, 2024, and 2023: FOR THE THREE MONTHS ENDED MAR. 31, (THOUSANDS) 2024 2023 Operating revenue, net Electric operations $ 128,828 $ 108,761 Other operations 31,534 34,714 Operating revenue, net 160,362 143,475 Operating expenses Fuel used for electric generation* 15,196 10,232 Purchased power 61,940 60,625 Other operations and maintenance 23,291 23,370 Depreciation and amortization 356 14,513 Total operating expenses 100,783 108,740 Operating income 59,579 34,735 Other income, net 126 134 Interest, net (80) (1,786) Loss on classification as held for sale (17,000) (96,000) Income (loss) from discontinued operations before income taxes 42,625 (62,917) Federal and state income tax expense (benefit)* 10,663 (81,970) Income from discontinued operations, net of income taxes $ 31,962 $ 19,053 * The amounts for the three months ended March 31, 2023, have been recast to exclude net losses, net of income tax benefit associated with Cleco Cajun’s natural gas derivatives of $56.5 million as a result of the determination during the third quarter of 2023 that the Cleco Cajun Purchasers are not expected to acquire the natural gas derivative instruments; therefore, net losses and the related income tax benefit associated with natural gas derivative instruments relating to the Cleco Cajun Sale Group are no longer presented in discontinued operations. As a result of this recast, an additional adjustment of $64.7 million was made to record tax expense at the projected annual effective income tax rate. The following table presents the assets and liabilities of the Cleco Cajun Sale Group that have been reclassified as held for sale within Cleco’s Condensed Consolidated Balance Sheets as of March 31, 2024, and December 31, 2023: (THOUSANDS) AT MAR. 31, 2024 AT DEC. 31, 2023 Cash, cash equivalents, and restricted cash equivalents $ 4,273 $ 4,100 Accounts receivable 47,015 70,001 Fuel inventory, at average cost 59,380 47,243 Materials and supplies, at average cost 36,929 36,283 Energy risk management assets 432 1,066 Property, plant, and equipment, net 651,433 648,676 Prepayments 22,595 18,587 Intangible assets - other 32,569 32,569 Other assets 20,385 20,207 Accumulated loss recognized on classification as held for sale (190,000) (173,000) Total assets held for sale - discontinued operations $ 685,011 $ 705,732 Accounts payable $ 31,753 $ 30,442 Deferred lease revenue 19,945 19,945 Intangible liabilities 12,695 12,695 Asset retirement obligations 46,678 46,165 Other liabilities 6,312 5,705 Total liabilities held for sale - discontinued operations $ 117,383 $ 114,952 Cleco has elected to present cash flows of discontinued operations combined with cash flows of continuing operations. The following table presents the cash flows from discontinued operations related to the Cleco Cajun Sale Group for the three months ended March 31, 2024, and 2023: FOR THE THREE MONTHS ENDED MAR. 31, (THOUSANDS) 2024 2023 Net cash (used in) provided by operating activities - discontinued operations $ (4,780) $ 1,696 Net cash provided by (used in) investing activities - discontinued operations $ 4,953 $ (1,6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4 — Revenue Recognition Disaggregated Revenue Operating revenue, net for the three months ended March 31, 2024, and 2023 was as follows: FOR THE THREE MONTHS ENDED MAR. 31, 2024 (THOUSANDS) CLECO POWER OTHER ELIMINATIONS TOTAL Revenue from contracts with customers Retail revenue Residential (1) $ 92,012 $ — $ — 92,012 Commercial (1) 68,146 — — 68,146 Industrial (1) 39,401 — — 39,401 Other retail (1) 3,732 — — 3,732 Electric customer credits (1,847) — — (1,847) Total retail revenue 201,444 — — 201,444 Wholesale, net 49,855 (1) (2,323) (2) — 47,532 Transmission 13,894 — — 13,894 Other 5,249 — — 5,249 Affiliate (3) 8,869 29,667 (38,536) — Total revenue from contracts with customers 279,311 27,344 (38,536) 268,119 Revenue unrelated to contracts with customers Securitization revenue 8,074 — — 8,074 Other 649 (4) — — 649 Total revenue unrelated to contracts with customers 8,723 — — 8,723 Operating revenue, net $ 288,034 $ 27,344 $ (38,536) $ 276,842 (1) Includes fuel recovery revenue. (2) Amortization of intangible assets related to Cleco Power’s wholesale power supply agreements. (3) Includes interdepartmental rents and support services. This revenue is eliminated upon consolidation. (4) Realized gains associated with FTRs. FOR THE THREE MONTHS ENDED MAR. 31, 2023 (THOUSANDS) CLECO POWER OTHER ELIMINATIONS TOTAL Revenue from contracts with customers Retail revenue Residential (1) $ 107,196 $ — $ — $ 107,196 Commercial (1) 77,657 — — 77,657 Industrial (1) 49,410 — — 49,410 Other retail (1) 4,574 — — 4,574 Electric customer credits (651) — — (651) Total retail revenue 238,186 — — 238,186 Wholesale, net 56,683 (1) (2,420) (2) — 54,263 Transmission 12,530 — — 12,530 Other 5,549 — — 5,549 Affiliate (3) 1,688 27,514 (29,202) — Total revenue from contracts with customers 314,636 25,094 (29,202) 310,528 Revenue unrelated to contracts with customers Securitization revenue 9,226 — — 9,226 Other 826 (4) 1 — 827 Total revenue unrelated to contracts with customers 10,052 1 — 10,053 Operating revenue, net $ 324,688 $ 25,095 $ (29,202) $ 320,581 (1) Includes fuel recovery revenue. (2) Amortization of intangible assets related to Cleco Power’s wholesale power supply agreements. (3) Includes interdepartmental rents and support services. This revenue is eliminated upon consolidation. (4) Realized gains associated with FTRs. Cleco and Cleco Power have unsatisfied performance obligations under contracts with wholesale and retail customers with durations between 2 and 11 years that primarily relate to stand-ready obligations as part of fixed capacity minimums. At March 31, 2024, Cleco and Cleco Power had $311.0 million of unsatisfied fixed performance obligations that will be recognized as revenue over the term of such contracts as the stand-ready obligation to provide energy is provi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3 Months Ended</t>
        </is>
      </c>
    </row>
    <row r="2">
      <c r="B2" s="2" t="inlineStr">
        <is>
          <t>Mar. 31, 2024</t>
        </is>
      </c>
    </row>
    <row r="3">
      <c r="A3" s="3" t="inlineStr">
        <is>
          <t>Regulated Operations [Abstract]</t>
        </is>
      </c>
      <c r="B3" s="4" t="inlineStr">
        <is>
          <t xml:space="preserve"> </t>
        </is>
      </c>
    </row>
    <row r="4">
      <c r="A4" s="4" t="inlineStr">
        <is>
          <t>Regulatory Assets and Liabilities</t>
        </is>
      </c>
      <c r="B4" s="4" t="inlineStr">
        <is>
          <t>Note 5 — Regulatory Assets and Liabilities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REMAINING RECOVERY PERIOD (YRS.) (THOUSANDS) AT MAR. 31, 2024 AT DEC. 31, 2023 Regulatory assets Acadia Unit 1 acquisition costs $ 1,675 $ 1,701 15.75 Accumulated deferred fuel (1) 9,382 11,627 Various Affordability study 9,992 10,337 7.25 AFUDC equity gross-up 59,606 60,381 Various (2) AMI deferred revenue requirement 818 954 2 AROs (8) 8,526 20,094 Coughlin transaction costs 776 784 25.25 COVID-19 executive order (8) 3,071 3,039 Deferred lignite and mine closure costs (7) 134,739 136,076 Deferred storm restoration costs - Hurricane Delta (6) 88 88 Deferred storm restoration costs - Hurricane Laura (6) 367 367 Deferred storm restoration costs - Hurricane Zeta (6) 7 7 Deferred taxes, net 44,157 43,866 Various Dolet Hills Power Station closure costs (7) 122,495 147,323 Financing costs (1) 5,994 6,087 Various (3) Interest costs 2,899 2,961 Various (2) Madison Unit 3 property taxes 13,372 13,297 Various (9) Non-service cost of postretirement benefits 14,482 14,526 Various (2) Other 9,268 10,483 Various Postretirement costs 64,399 64,399 Various (4) Production operations and maintenance expenses 5,980 7,002 Various (5) Rodemacher Unit 2 deferred costs (8) 21,264 19,282 St. Mary Clean Energy Center 2,722 3,705 1.25 Training costs 5,579 5,618 35.75 Tree trimming costs 2,979 3,657 1 Total regulatory assets 544,637 587,661 Regulatory liabilities Deferred taxes, net (12,531) (21,939) Various Storm reserves (112,906) (111,509) Total regulatory liabilities (125,437) (133,448) Total regulatory assets, net $ 419,200 $ 454,213 (1) Represents regulatory assets for past expenditures that were not earning a return on investment at March 31, 2024, and December 31, 2023.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In the second quarter of 2024, Cleco Power intends to file an application with the LPSC for a financing order for securitization of these costs. For more information, see Note 13 — “Litigation, Other Commitments and Contingencies, and Disclosures about Guarantees — Litigation — LPSC Audits and Reviews — Dolet Hills Prudency Review.” (8) Currently not in a recovery period. (9) Beginning July 1, 2021, property taxes paid for the year ended December 31, are being amortized over the subsequent 12 months beginning July 1. The following table summarizes Cleco’s net regulatory assets and liabilities: Cleco (THOUSANDS) AT MAR. 31, 2024 AT DEC. 31, 2023 Total Cleco Power regulatory assets, net $ 419,200 $ 454,213 2016 Merger adjustments (1) Fair value of long-term debt 95,493 97,345 Postretirement costs 8,952 9,448 Financing costs 6,474 6,560 Debt issuance costs 4,171 4,254 Total Cleco regulatory assets, net $ 534,290 $ 571,820 (1) Cleco regulatory assets include acquisition accounting adjustments as a result of the 2016 Merger. Deferred Lignite and Mine Closure Costs and Dolet Hills Power Station Closure Costs In 2020, Cleco Power and SWEPCO made a joint filing with the LPSC seeking authorization to close the Oxbow mine and to include and defer certain accelerated mine closing costs in fuel and related ratemaking treatment. In 2021, the LPSC approved the establishment of a regulatory asset for certain lignite costs that would otherwise be billed through Cleco Power’s FAC and any reasonable incremental third-party professional costs related to the closure of the mine. In 2020, Cleco Power revised depreciation rates for the Dolet Hills Power Station to utilize the December 31, 2021, expected end-of-life and early retirement of the Dolet Hills Power Station and defer depreciation expense to a regulatory asset for the amount in excess of the previously approved depreciation rates by the LPSC. The Dolet Hills Power Station was retired on December 31, 2021. In 2022, Cleco Power filed an application with the LPSC requesting approval of the regulatory treatment and recovery of stranded and decommissioning costs associated with the retirement of the Dolet Hills Power Station over 20 years as well as recovery of deferred fuel and mine-related costs. On April 19, 2024, the LPSC approved an uncontested settlement that contains a provision for a $40.0 million reduction in the regulatory asset associated with the Dolet Hills Power Station. Therefore, at March 31, 2024, this amount was recorded as a reduction to the associated regulatory asset on Cleco’s and Cleco Power’s Condensed Consolidated Balance Sheets and an increase to Depreciation and amortization on Cleco’s and Cleco Power’s Statements of Income. For more information about the settlement, see Note 13 — “ Litigation, Other Commitments and Contingencies, and Disclosures about Guarantees — Litigation — LPSC Audits and Reviews — Dolet Hills Prudency Revie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Accounting Instruments</t>
        </is>
      </c>
      <c r="B4" s="4" t="inlineStr">
        <is>
          <t>Note 6 — Fair Value Accounting Instruments Fair value is a market-based measurement based on assumptions market participants would use in pricing an asset or a liability. Cleco’s valuation techniques maximize the use of observable market-based inputs and minimize the use of unobservable inputs. Credit risk of Cleco and its counterparties is incorporated in the valuation of assets and liabilities through the use of credit reserves. Cleco utilizes a three-tier fair value hierarchy that prioritizes inputs that may be used to measure fair value. The fair value hierarchy gives the highest priority to unadjusted quoted prices in active markets for identical assets or liabilities and the lowest priority to unobservable inputs.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Significant increases or decreases in any of those inputs in isolation could result in a significantly different fair value measurement. Cleco classifies fair value balances based on the fair value hierarchy defined as follows: • Level 1 — observable inputs that reflect unadjusted quoted prices in active markets for identical assets or liabilities that Cleco can observe as of the measurement date. • Level 2 — observable inputs other than Level 1 prices, such as quoted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Cleco applies the provisions of the fair value measurement standard to its non-recurring, non-financial measurements including business combinations as well as impairment related to goodwill and other long-lived assets. For information on the impairment related to discontinued operations, see Note 3 — “Discontinued Operations.” Fair Value Measurements on a Recurring Basis The amounts reflected in Cleco’s and Cleco Power’s Condensed Consolidated Balance Sheets at March 31, 2024, and December 31, 2023, for cash equivalents, restricted cash equivalents, accounts receivable, other accounts receivable, short-term debt, and accounts payable approximate fair value because of their short-term nature. The following tables disclose the fair value of financial assets and liabilities measured on a recurring basis on Cleco’s and Cleco Power’s Condensed Consolidated Balance Sheets. These amounts are presented on a gross basis. Cleco FAIR VALUE MEASUREMENTS AT REPORTING DATE (THOUSANDS) AT MAR. 31, 2024 QUOTED PRICES IN ACTIVE MARKETS SIGNIFICANT SIGNIFICANT AT DEC. 31, 2023 QUOTED PRICES IN ACTIVE MARKETS SIGNIFICANT SIGNIFICANT Asset description Short-term investments $ 286,707 $ 286,707 $ — $ — $ 242,596 $ 242,596 $ — $ — FTRs 881 — — 881 3,087 — — 3,087 Natural gas derivatives 4,548 — 4,548 — 5,042 — 5,042 — Total assets $ 292,136 $ 286,707 $ 4,548 $ 881 $ 250,725 $ 242,596 $ 5,042 $ 3,087 Liability description FTRs $ 435 $ — $ — $ 435 $ 781 $ — $ — $ 781 Natural gas derivatives 12,608 — 12,608 — 15,005 — 15,005 — Total liabilities $ 13,043 $ — $ 12,608 $ 435 $ 15,786 $ — $ 15,005 $ 781 Cleco Power FAIR VALUE MEASUREMENTS AT REPORTING DATE (THOUSANDS) AT MAR. 31, 2024 QUOTED PRICES IN ACTIVE MARKETS SIGNIFICANT SIGNIFICANT AT DEC. 31, 2023 QUOTED PRICES IN ACTIVE MARKETS SIGNIFICANT SIGNIFICANT Asset description Short-term investments $ 172,080 $ 172,080 $ — $ — $ 169,606 $ 169,606 $ — $ — FTRs 881 — — 881 3,087 — — 3,087 Natural gas derivatives 4,452 — 4,452 — — — — — Total assets $ 177,413 $ 172,080 $ 4,452 $ 881 $ 172,693 $ 169,606 $ — $ 3,087 Liability description FTRs $ 435 $ — $ — $ 435 $ 781 $ — $ — $ 781 Natural gas derivatives 12,570 — 12,570 — 14,331 — 14,331 — Total liabilities $ 13,005 $ — $ 12,570 $ 435 $ 15,112 $ — $ 14,331 $ 781 Cleco has consistently applied the Level 2 and Level 3 fair value techniques between comparative fiscal periods. During the three months ended March 31, 2024, and the year ended December 31, 2023, Cleco did not experience any transfers into or out of Level 3 of the fair value hierarchy. Short-term Investments At March 31, 2024, and December 31, 2023, Cleco and Cleco Power had short-term investments in money market funds and treasury bills that have a maturity of three months or less when purchased. The following tables present the short-term investments as recorded on Cleco’s and Cleco Power’s Condensed Consolidated Balance Sheets at March 31, 2024, and December 31, 2023: Cleco (THOUSANDS) AT MAR. 31, 2024 AT DEC. 31, 2023 Cash and cash equivalents $ 164,047 $ 113,207 Current restricted cash and cash equivalents $ 7,684 $ 15,818 Non-current restricted cash and cash equivalents $ 114,976 $ 113,571 Cleco Power (THOUSANDS) AT MAR. 31, 2024 AT DEC. 31, 2023 Cash and cash equivalents $ 49,444 $ 40,240 Current restricted cash and cash equivalents $ 7,684 $ 15,818 Non-current restricted cash and cash equivalents $ 114,952 $ 113,548 FTRs FTRs are financial instruments used to provide a financial hedge to manage the risk of transmission congestion charges between MISO nodes in MISO’s Day-Ahead Energy Market. Cleco is awarded and/or purchases FTRs in auctions facilitated by MISO. FTRs are derivatives not designated as hedging instruments for accounting purposes. FTRs are valued using MISO’s monthly auction prices as a price index reference (Level 3). Unrealized gains or losses are deferred as a component of Accumulated deferred fuel on the balance sheet in accordance with regulatory policy, and at settlement, realized gains or losses are included in Cleco Power’s FAC and reflected on customers’ bills as a component of the fuel charge. The following table summarizes the net changes in the net fair value of FTR assets and liabilities classified as Level 3 in the fair value hierarchy for Cleco and Cleco Power: FOR THE THREE MONTHS ENDED MAR. 31, (THOUSANDS) 2024 2023 Balances, beginning of period $ 2,306 $ 2,276 Unrealized losses * (418) (24) Purchases (33) (64) Settlements (1,409) (1,555) Balances, end of period $ 446 $ 633 *Unrealized losses are reported through Accumulated deferred fuel on Cleco’s and Cleco Power’s Condensed Consolidated Balance Sheets. The following table quantifies the significant unobservable inputs used in developing the fair value of Level 3 positions for Cleco and Cleco Power as of March 31, 2024, and December 31, 2023: FAIR VALUE VALUATION TECHNIQUE SIGNIFICANT UNOBSERVABLE INPUTS FORWARD PRICE RANGE (THOUSANDS, EXCEPT FORWARD PRICE RANGE) ASSETS LIABILITIES LOW HIGH FTRs at Mar. 31, 2024 $ 881 $ 435 RTO auction pricing FTR price - per MWh $ (1.98) $ 7.34 FTRs at Dec. 31, 2023 $ 3,087 $ 781 RTO auction pricing FTR price - per MWh $ (3.51) $ 7.07 Natural Gas Derivatives Cleco may enter into physical and financial fixed price forward or options contracts that financially settle or are physically delivered at a future date. Management has not elected to apply hedge accounting to these contracts as allowed under applicable accounting standards. Cleco Power’s natural gas derivative contracts are marked-to-market with the resulting unrealized gain or loss recorded as a component of Accumulated deferred fuel on the balance sheet. At settlement, realized gains or losses are included in Cleco Power’s FAC and reflected on customer’s bills as a component of the fuel charge. Cleco Cajun’s unrealized gains or losses as well as realized gains or losses at settlement are recorded on the income statements as a component of fuel expense. Fair Value Measurements on a Nonrecurring Basis The following tables summarize the carrying value and estimated market value of Cleco’s and Cleco Power’s financial instruments not measured at fair value on Cleco’s and Cleco Power’s Condensed Consolidated Balance Sheets: Cleco AT MAR. 31, 2024 AT DEC. 31, 2023 (THOUSANDS) CARRYING VALUE * FAIR VALUE CARRYING VALUE * FAIR VALUE Long-term debt $ 3,390,677 $ 3,147,971 $ 3,400,293 $ 3,177,654 * The carrying value of long-term debt does not include deferred issuance costs of $13.5 million at March 31, 2024, and $14.2 million at December 31, 2023. Cleco Power AT MAR. 31, 2024 AT DEC. 31, 2023 (THOUSANDS) CARRYING VALUE * FAIR VALUE CARRYING VALUE * FAIR VALUE Long-term debt $ 1,878,482 $ 1,844,789 $ 1,886,248 $ 1,867,559 * The carrying value of long-term debt does not include deferred issuance costs of $11.1 million at March 31, 2024, and $11.5 million at December 31, 2023. In order to fund capital requirements, Cleco may issue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Concentrations of Credit Risk At March 31, 2024, and December 31, 2023, Cleco and Cleco Power were exposed to concentrations of credit risk through their short-term investments classified as cash equivalents and restricted cash equivalents. If the short-term investments failed to perform under the terms of the investments, Cleco and Cleco Power would be exposed to a loss of the invested amounts. Collateral on these types of investments is not required. In order to capture interest income and minimize risk, cash is invested primarily in short-term securities issued by the U.S. government to maintain liquidity and achieve the goal of a net asset value of a dollar. When Cleco enters into commodity derivative or physical commodity transactions directly with market participants, Cleco may be exposed to counterparty credit risk. Cleco is exposed to counterparty credit risk when a counterparty fails to meet their financial obligations causing Cleco to potentially incur replacement cost losses. Cleco enters into long-form contracts and master agreements with counterparties that govern the risk of counterparty credit default and allow for collateralization above prenegotiated thresholds to help mitigate potential losses. Alternatively, Cleco may be required to provide credit support with respect to bilateral transactions and contracts that Cleco has entered into or may enter into in the future. The amount of credit support required may change based on margining formulas, changes in credit agency ratings, or liquidity rati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7 —Derivative Instruments In the normal course of business, Cleco utilizes derivative instruments, such as natural gas derivatives and FTRs, to mitigate volatility of overall fuel and purchased power costs. Cleco has not elected to designate any of its current instruments as an accounting hedge. Generally, Cleco’s derivative positions are subject to netting agreements that provide for offsetting of asset and liability positions as well as related collateral with the same counterparty. At March 31, 2024, and December 31, 2023, there were no fair value amounts offset on the balance sheets and no collateral posted with or received from counterparties. The following tables present the fair values of derivative instruments and their respective line items as recorded on Cleco’s and Cleco Power’s Condensed Consolidated Balance Sheets at March 31, 2024, and at December 31, 2023: Cleco DERIVATIVES NOT DESIGNATED AS HEDGING INSTRUMENTS (THOUSANDS) BALANCE SHEET LINE ITEM AT MAR. 31, 2024 AT DEC. 31, 2023 Commodity-related contracts FTRs Current Energy risk management assets $ 881 $ 3,087 Current Energy risk management liabilities (435) (781) Natural gas derivatives Current Energy risk management assets 4,548 5,042 Current Energy risk management liabilities (12,608) (15,005) Commodity-related contracts, net $ (7,614) $ (7,657) Cleco Power DERIVATIVES NOT DESIGNATED AS HEDGING INSTRUMENTS (THOUSANDS) BALANCE SHEET LINE ITEM AT MAR. 31, 2024 AT DEC. 31, 2023 Commodity-related contracts FTRs Current Energy risk management assets $ 881 $ 3,087 Current Energy risk management liabilities (435) (781) Natural gas derivatives Current Energy risk management assets 4,452 — Current Energy risk management liabilities (12,570) (14,331) Commodity-related contracts, net $ (7,672) $ (12,025) The following tables present the effect of derivatives not designated as hedging instruments on Cleco’s and Cleco Power’s Condensed Consolidated Statements of Income for the three months ended March 31, 2024, and 2023: Cleco AMOUNT OF GAIN(LOSS) ON DERIVATIVES RECOGNIZED IN INCOME FOR THE THREE MONTHS ENDED MAR. 31, (THOUSANDS) INCOME STATEMENT LINE ITEM 2024 2023 Commodity-related contracts FTRs (1) Electric operations $ 726 $ 859 FTRs (1) Purchased power (1,371) (596) Natural gas derivatives (2) Fuel used for electric generation (18,701) (83,906) (3) Total $ (19,346) $ (83,643) (1) For the three months ended March 31, 2024, and 2023, unrealized losses associated with FTRs of $(0.4) million and less than $(0.1) million, respectively, were reported through Accumulated deferred fuel on the balance sheet. (2) For the three months ended March 31, 2024, unrealized gains and realized losses associated with natural gas derivatives for Cleco Power of $1.3 million and $(3.2) million, respectively, were reported through Accumulated deferred fuel on the balance sheet. For the three months ended March 31, 2023, unrealized losses and realized losses associated with natural gas derivatives for Cleco Power of $(4.5) million and $(1.8) million, respectively, were reported through Accumulated deferred fuel on the balance sheet. (3) Recast as a result of the determination during the third quarter of 2023 that the Cleco Cajun Purchasers are not expected to acquire the natural gas derivative instruments relating to the Cleco Cajun Sale Group. Cleco Power AMOUNT OF GAIN(LOSS) ON DERIVATIVES RECOGNIZED IN INCOME FOR THE THREE MONTHS ENDED MAR. 31, (THOUSANDS) INCOME STATEMENT LINE ITEM 2024 2023 Commodity-related contracts FTRs (1) Electric operations $ 726 $ 859 FTRs (1) Purchased power (1,371) (596) Natural gas derivatives (2) Fuel used for electric generation (7,756) (6,540) Total $ (8,401) $ (6,277) (1) For the three months ended March 31, 2024, and 2023, unrealized losses associated with FTRs of $(0.4) million and less than $(0.1) million, respectively, were reported through Accumulated deferred fuel on the balance sheet. (2) For the three months ended March 31, 2024, unrealized gains and realized losses associated with natural gas derivatives of $1.3 million and $(3.2) million, respectively, were reported through Accumulated deferred fuel on the balance sheet. For the three months ended March 31, 2023, unrealized losses and realized losses associated with natural gas derivatives of $(4.5) million and $(1.8) million, respectively, were reported through Accumulated deferred fuel on the balance sheet. The following tables present the volume of commodity-related derivative contracts outstanding at March 31, 2024, and December 31, 2023, for Cleco and Cleco Power: Cleco UNIT OF MEASURE TOTAL VOLUME OUTSTANDING (THOUSAND) AT MAR. 31, 2024 AT DEC. 31, 2023 Commodity-related contracts FTRs MWh 2,686 9,611 Natural gas derivatives MMBtus 48,490 61,119 Cleco Power UNIT OF MEASURE TOTAL VOLUME OUTSTANDING (THOUSAND) AT MAR. 31, 2024 AT DEC. 31, 2023 Commodity-related contracts FTRs MWh 2,686 9,611 Natural gas derivatives MMBtus 23,990 19,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3 Months Ended</t>
        </is>
      </c>
    </row>
    <row r="2">
      <c r="B2" s="2" t="inlineStr">
        <is>
          <t>Mar. 31, 2024</t>
        </is>
      </c>
    </row>
    <row r="3">
      <c r="A3" s="3" t="inlineStr">
        <is>
          <t>Retirement Benefits [Abstract]</t>
        </is>
      </c>
      <c r="B3" s="4" t="inlineStr">
        <is>
          <t xml:space="preserve"> </t>
        </is>
      </c>
    </row>
    <row r="4">
      <c r="A4" s="4" t="inlineStr">
        <is>
          <t>Pension Plan and Employee Benefits</t>
        </is>
      </c>
      <c r="B4" s="4" t="inlineStr">
        <is>
          <t xml:space="preserve">Note 8 — Pension Plan and Employee Benefits Pension Plan and Other Benefits Plan Employees hired before August 1, 2007, are covered by a non-contributory, defined benefit pension plan. Based on the funding assumptions at December 31, 2023, management estimates that pension contributions totaling $94.2 million will be required through 2028, of which $25.7 million will be required in 2024. In April 2024, Cleco made a $3.5 million payment towards its 2024 contribution requirement. Cleco was not required to make any contributions to the pension plan in 2023. Cleco’s retirees may be eligible to receive Other Benefits. Dependents of Cleco’s retirees may also be eligible to receive Other Benefits with the exception of life insurance benefits. The non-service components of net periodic pension and Other Benefits cost are included in Other income (expense), net within Cleco’s and Cleco Power’s Condensed Consolidated Statements of Income. The components of net periodic pension and Other Benefits cost for the three months ended March 31, 2024, and 2023 were as follows: PENSION BENEFITS OTHER BENEFITS FOR THE THREE MONTHS ENDED MAR. 31, FOR THE THREE MONTHS ENDED MAR. 31, (THOUSANDS) 2024 2023 2024 2023 Components of periodic benefit costs Service cost $ 1,189 $ 1,173 $ 479 $ 365 Interest cost 6,535 6,606 583 566 Expected return on plan assets (7,607) (7,386) — — Amortizations Net loss (gain) — — 164 (13) Net periodic benefit cost $ 117 $ 393 $ 1,226 $ 918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months ended March 31, 2024, and 2023 was $0.5 million and $0.4 million, respectively. The current and non-current portions of the pension benefits liability for Cleco and Cleco Power at December 31, 2023, and 2022 are as follows: (THOUSANDS) AT MAR. 31, 2024 AT DEC. 31, 2023 Current $ 25,685 $ 25,685 Non-current $ 91,752 $ 91,638 Cleco Holdings is the plan sponsor for the other benefit plans. There are no assets set aside in a trust, and the liabilities are reported on the individual subsidiaries’ financial statements. The expense related to Other Benefits reflected in Cleco Power’s Condensed Consolidated Statements of Income for the three months ended March 31, 2024, and 2023, was $1.1 million and $0.9 million, respectively. The current and non-current portions of the Other Benefits liability for Cleco and Cleco Power at March 31, 2024, and December 31, 2023, were as follows: Cleco (THOUSANDS) AT MAR. 31, 2024 AT DEC. 31, 2023 Current $ 5,241 $ 5,241 Non-current $ 41,665 $ 41,815 Cleco Power (THOUSANDS) AT MAR. 31, 2024 AT DEC. 31, 2023 Current $ 4,479 $ 4,479 Non-current $ 32,110 $ 32,289 SERP Certain Cleco officers are covered by SERP. Cleco does not fund the SERP liability, but instead pays for current benefits out of cash available of the respective company of the employed officer. Because SERP is a non-qualified plan, Cleco has purchased life insurance policies on certain SERP participants as a mechanism to provide a source of funding. These policies are held in a rabbi trust formed by Cleco Power. The rabbi trust is the named beneficiary of the life insurance policies and, therefore, receives the proceeds upon the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se life insurance policies. Because SERP is a non-qualified plan, the assets of the trust could be used to satisfy general creditors of Cleco Power in the event of insolvency. Cleco Power is the plan sponsor and Support Group is the plan administrator. The non-service components of net periodic benefit cost related to SERP are included in Other income (expense), net within Cleco’s and Cleco Power’s Condensed Consolidated Statements of Income. The components of the net periodic benefit cost related to SERP for the three months ended March 31, 2024, and 2023, were as follows: FOR THE THREE MONTHS ENDED MAR. 31, (THOUSANDS) 2024 2023 Components of periodic benefit costs Service cost $ 34 $ 35 Interest cost 836 901 Amortizations Prior period service credit (54) (54) Net gain (21) (15) Net periodic benefit cost $ 795 $ 867 The expense related to SERP reflected on Cleco Power’s Condensed Consolidated Statements of Income for both the three months ended March 31, 2024, and 2023, was $0.1 million. Liabilities relating to SERP are reported on the individual subsidiaries’ financial statements. The current and non-current portions of the SERP liability for Cleco and Cleco Power at March 31, 2024, and December 31, 2023, were as follows: Cleco (THOUSANDS) AT MAR. 31, 2024 AT DEC. 31, 2023 Current $ 4,593 $ 4,593 Non-current $ 62,592 $ 62,868 Cleco Power (THOUSANDS) AT MAR. 31, 2024 AT DEC. 31, 2023 Current $ 613 $ 613 Non-current $ 8,308 $ 8,394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three months ended March 31, 2024, and 2023, was as follows: FOR THE THREE MONTHS ENDED MAR. 31, (THOUSANDS) 2024 2023 401(k) Plan expense $ 3,075 $ 2,154 Cleco Power is the plan sponsor for the 401(k) Plan. The expense of the 401(k) Plan related to Cleco’s other subsidiaries for the three months ended March 31, 2024, and 2023, was as follows: FOR THE THREE MONTHS ENDED MAR. 31, (THOUSANDS) 2024 2023 401(k) Plan expense $ 1,601 $ 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9 — Income Taxes Effective Tax Rates The following tables summarize the effective income tax rates from continuing operations for Cleco and Cleco Power for the three months ended March 31, 2024, and 2023 : Cleco FOR THE THREE MONTHS ENDED MAR. 31, 2024 2023 Effective tax rate (73.1) % (55.0) % Cleco Power FOR THE THREE MONTHS ENDED MAR. 31, 2024 2023 Effective tax rate 12.6 % 6.1 % For Cleco and Cleco Power, the effective income tax rates for the three months ended March 31, 2024, and 2023, were different than the federal statutory rate primarily due to the amortization of excess ADIT, the adjustment to record tax expense at the projected annual effective tax rate, flow through of state tax benefits, and state tax expense. Uncertain Tax Positions Cleco classifies all interest related to uncertain tax positions as a component of interest payable and interest expense. For the three months ended March 31, 2024, and 2023, Cleco and Cleco Power had no interest expense related to uncertain tax positions. At March 31, 2024, and December 31, 2023, Cleco and Cleco Power had no liability for uncertain tax positions or interest payable related to uncertain tax positions. Income Tax Audits Cleco and Cleco Power are party to the consolidated income tax return filed by Cleco Group. Cleco Group participates in the IRS’s Compliance Assurance Process in which tax positions are examined and agreed upon prior to filing the federal tax return. While the statute of limitations remains open for tax years 2020, 2021, and 2022, the IRS has placed Cleco in the Bridge phase of the Compliance Assurance Process for the 2020 and 2021 tax years. In this phase, the IRS will not accept any disclosures, conduct any reviews, or provide any assurances. These tax returns were filed consistent with the IRS’s review. The IRS has accepted Cleco Group’s application for the Compliance Assurance Process for the 2022 tax year and the Compliance Assurance Maintenance phase for the 2023 tax year. In this maintenance phase, the IRS typically will, at its discretion, reduce the level of its review of the tax year relative to the regular Compliance Assurance Process phase. The state income tax years 2020, 2021, and 2022 remain subject to examination by the Louisiana Department of Revenue. Cleco Group classifies income tax penalties as a component of other expense. For the three months ended March 31, 2024, and 2023, no penalties wer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4</t>
        </is>
      </c>
    </row>
    <row r="3">
      <c r="A3" s="3" t="inlineStr">
        <is>
          <t>Segment Reporting [Abstract]</t>
        </is>
      </c>
      <c r="B3" s="4" t="inlineStr">
        <is>
          <t xml:space="preserve"> </t>
        </is>
      </c>
    </row>
    <row r="4">
      <c r="A4" s="4" t="inlineStr">
        <is>
          <t>Segment Disclosures</t>
        </is>
      </c>
      <c r="B4" s="4" t="inlineStr">
        <is>
          <t xml:space="preserve">Note 10 — Segment Disclosures Segment disclosures are based on Cleco’s method of internal reporting, which disaggregates business units by first-tier subsidiary. The financial information for historical periods provided in this Quarterly Report on Form 10-Q has been recast as a result of the determination during the third quarter of 2023 that the Cleco Cajun Purchasers are not expected to acquire the natural gas derivative instruments relating to the Cleco Cajun Sale Group. Cleco’s segment structure and its allocation of corporate expenses were updated to reflect how management measures performance and allocates resources. Cleco has recast data from prior periods to reflect this change to conform to the current year presentation. For more information, see Note 3 — “Discontinued Operations.” Segment managers report periodically to Cleco’s CEO, who is Cleco’s chief operating decision maker, with discrete financial information and, at least quarterly, present discrete financial information to Cleco Holdings’ and, in the case of Cleco Power, Cleco Power’s Boards of Managers. The reportable segment prepares budgets that are presented to and approved by Cleco Holdings’ and, in the case of Cleco Power, Cleco Power’s Boards of Managers. The column shown as Other in the following tables includes the holding company, a shared services subsidiary, an investment subsidiary, natural gas derivatives at Cleco Cajun, and discontinued operations. The financial results in the following tables are presented on an accrual basis. EBITDA is a key non-GAAP financial measure used by the CEO to assess the operating performance of Cleco’s segment. Management evaluates the performance of Cleco’s segment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 Segment Information FOR THE THREE MONTHS ENDED MAR. 31, 2024 (THOUSANDS) CLECO POWER Revenue Electric operations $ 253,794 Other operations 27,218 Affiliate revenue 8,869 Electric customer credits (1,847) Operating revenue, net $ 288,034 Net loss $ (6,648) Add: Depreciation and amortization 94,004 Less: Interest income 1,288 Add: Interest charges 23,484 Add: Federal and state income tax benefit (960) EBITDA $ 108,592 FOR THE THREE MONTHS ENDED MAR. 31, 2024 (THOUSANDS) CLECO POWER OTHER ELIMINATIONS TOTAL Revenue Electric operations $ 253,794 $ (2,323) $ — $ 251,471 Other operations 27,218 — — 27,218 Affiliate revenue 8,869 29,667 (38,536) — Electric customer credits (1,847) — — (1,847) Operating revenue, net $ 288,034 $ 27,344 $ (38,536) $ 276,842 Depreciation and amortization $ 94,004 $ 4,371 (1) $ — $ 98,375 Interest income $ 1,288 $ 293 $ (173) $ 1,408 Interest charges $ 23,484 $ 17,452 $ (174) $ 40,762 Federal and state income tax (benefit) expense $ (960) $ 38,631 $ — $ 37,671 Loss from continuing operations, net of income taxes $ (6,648) $ (82,545) $ — $ (89,193) Income from discontinued operations, net of income taxes — 31,962 — 31,962 Net loss $ (6,648) $ (50,583) $ — $ (57,231) Additions to property, plant, and equipment $ 39,494 $ (2,530) $ — $ 36,964 Equity investment in investee (2) $ 1,916 $ (507,329) $ 507,329 $ 1,916 Goodwill (2) $ 1,490,797 $ — $ — $ 1,490,797 Total segment assets (2) $ 6,865,060 $ 822,793 $ 369,109 $ 8,056,962 (1) Includes $2.3 million of amortization of intangible assets related to Cleco Power’s wholesale power supply agreements as a result of the 2016 Merger. (2) Balances at March 31, 2024. FOR THE THREE MONTHS ENDED MAR. 31, 2023 (THOUSANDS) CLECO POWER Revenue Electric operations $ 296,348 Other operations 27,303 Affiliate revenue 1,688 Electric customer credits (651) Operating revenue, net $ 324,688 Net income $ 22,817 Add: Depreciation and amortization 50,733 Less: Interest income 1,185 Add: Interest charges 24,338 Add: Federal and state income tax expense 1,490 EBITDA $ 98,193 FOR THE THREE MONTHS ENDED MAR. 31, 2023 (THOUSANDS) CLECO POWER OTHER ELIMINATIONS TOTAL Revenue Electric operations $ 296,348 $ (2,420) $ — $ 293,928 Other operations 27,303 1 — 27,304 Affiliate revenue 1,688 27,514 (29,202) — Electric customer credits (651) — — (651) Operating revenue, net $ 324,688 $ 25,095 $ (29,202) $ 320,581 Depreciation and amortization $ 50,733 $ 4,476 (1) $ — $ 55,209 Interest income $ 1,185 $ 143 $ (61) $ 1,267 Interest charges $ 24,338 $ 15,211 $ (61) $ 39,488 Federal and state income tax expense $ 1,490 $ 42,203 $ — $ 43,693 Income (loss) from continuing operations, net of income taxes $ 22,817 $ (145,892) $ — $ (123,075) Income from discontinued operations, net of income taxes — 19,053 — 19,053 Net income (loss) $ 22,817 $ (126,839) $ — $ (104,022) Additions to property, plant, and equipment $ 58,066 $ 2,033 $ — $ 60,099 Equity investment in investees (2) $ 1,992 $ (467,329) $ 467,329 $ 1,992 Goodwill (2) $ 1,490,797 $ — $ — $ 1,490,797 Total segment assets (2) $ 6,920,339 $ 870,743 $ 309,311 $ 8,100,393 (1) Includes $2.4 million of amortization of intangible assets related to Cleco Power’s wholesale power supply agreements as a result of the 2016 Merger. (2) Balances at December 31, 2023. FOR THE THREE MONTHS ENDED MAR. 31, (THOUSANDS) 2024 2023 Net loss $ (57,231) $ (104,022) Less: income from discontinued operations, net of income taxes 31,962 19,053 Loss from continuing operations, net of income taxes $ (89,193) $ (123,075) Add: Depreciation and amortization 98,375 55,209 Less: Interest income 1,408 1,267 Add: Interest charges 40,762 39,488 Add: Federal and state income tax expense 37,671 43,693 Add: Other corporate costs and noncash items (1) (2) 22,385 84,145 Total segment EBITDA $ 108,592 $ 98,193 (1) Adjustments made for Other and Elimination totals not allocated to total segment EBITDA. (2) Includes loss on Cleco Cajun’s natural gas derivatives of $(10.9) million and $(77.4) million, respectively, for the three months ended March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3 Months Ended</t>
        </is>
      </c>
    </row>
    <row r="2">
      <c r="B2" s="2" t="inlineStr">
        <is>
          <t>Mar. 31, 2024</t>
        </is>
      </c>
    </row>
    <row r="3">
      <c r="A3" s="3" t="inlineStr">
        <is>
          <t>Regulated Operations [Abstract]</t>
        </is>
      </c>
      <c r="B3" s="4" t="inlineStr">
        <is>
          <t xml:space="preserve"> </t>
        </is>
      </c>
    </row>
    <row r="4">
      <c r="A4" s="4" t="inlineStr">
        <is>
          <t>Regulation and Rates</t>
        </is>
      </c>
      <c r="B4" s="4" t="inlineStr">
        <is>
          <t>Note 11 — Regulation and Rates Deferred Operations and Maintenance Costs Cleco Power defers operations and maintenance costs that it believes are prudently incurred and probable of recovery from its retail customers. These costs are recorded in Other deferred charges on Cleco’s and Cleco Power’s Condensed Consolidated Balance Sheets. As part of the filed application for Cleco Power’s current rate case, Cleco Power is seeking approval from the LPSC to recover these costs through its new rates, which are anticipated to be effective on July 1, 2024. At March 31, 2024, and December 31, 2023, Cleco Power had $10.4 million and $9.9 million, respectively, recorded for these costs. FRP Effective July 1, 2021, and as approved by the LPSC, under the terms of the current FRP, Cleco Power is allowed to earn a target ROE of 9.5%, while providing the opportunity to earn up to 10.0%. Additionally, 60.0% of retail earnings between 10.0% and 10.5%, and all retail earnings over 10.5%, are required to be refunded to customers. The amount of credits due to customers, if any, is determined by Cleco Power and the LPSC annually. In October 2023, Cleco Power filed its monitoring report for the 12 months ended June 30, 2023, with the LPSC, indicating no refund was due. On January 31, 2024, Cleco Power received the LPSC Staff’s draft report indicating no refund and no material findings. Cleco Power anticipates LPSC approval of the report in the second quarter of 2024. On June 30, 2023, Cleco Power filed an application with the LPSC through the rate case process for a new FRP, with anticipated new rates being effective July 1, 2024. Cleco Power has responded to multiple sets of LPSC data requests. On February 5, 2024, and February 9, 2024, the intervenors and LPSC Staff filed direct testimony, respectively. Cleco Power filed rebuttal testimony on April 3, 2024, in accordance with the revised procedural schedule. Pre-hearing statements with the LPSC are due on May 10, 2024. Dolet Hills Regulatory Refund Cleco Power is seeking recovery for stranded and decommissioning costs associated with the retirement of the Dolet Hills Power Station as well as deferred fuel and other mine-related closure costs. On February 2, 2024, the ALJ released a final recommendation indicating a partial disallowance of the recovery of fuel costs and a refund of related costs previously recovered from customers. Management estimated that a loss resulting from a potential disallowance was probable, and as a result, Cleco Power accrued an estimated contingent loss of $58.7 million at December 31, 2023. On April 19, 2024, the LPSC approved an uncontested settlement that contains a provision for refunding $20.0 million per year to Cleco Power’s retail customers as a credit to their bills during the third quarters of 2024, 2025, and 2026 for a total of $60.0 million. Therefore, at March 31, 2024, an additional $1.3 million was recorded in Provision for rate refund on Cleco’s and Cleco Power’s Condensed Consolidated Balance Sheets and Electric customer credits on Cleco’s and Cleco Power’s Condensed Consolidated Statements of Income. For more information about the settlement, see Note 13 — “ Litigation, Other Commitments and Contingencies, and Disclosures about Guarantees — Litigation — LPSC Audits and Reviews — Dolet Hills Prudency Review.” TCJA Effective July 1, 2021, under Cleco Power’s current retail rate plan, all retail customers continued receiving bill credits resulting from the TCJA. The target retail portion of the unprotected excess ADIT is approximately $2.5 million monthly and is credited over a period of three years concluding on June 30, 2024. The retail portion of the protected excess ADIT will be credited until the full amount of the protected excess ADIT has been returned to Cleco Power’s customers through bill credits. At March 31, 2024, Cleco Power had $200.4 million accrued for the excess ADIT, of which $12.5 million is reflected in current regulatory liabilities. Teche Unit 3 In May 2023, Cleco Power filed an Attachment Y with MISO requesting retirement of Teche Unit 3, barring any violations of specific applicable reliability standards. In January 2024, Cleco Power filed a notice with the LPSC to retire Teche Unit 3 in June 2024. Cleco Power has no outstanding financial obligations to MISO for operating Teche Unit 3 as a system support resource un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Note 12— Variable Interest Entities Cleco Securitization I Cleco Securitization I is a special-purpose, wholly owned subsidiary of Cleco Power that was formed for the purpose of issuing storm recovery bonds to finance the securitization of Storm Recovery Property at Cleco Power. On June 22, 2022, the securitized financing was complete. Cleco Securitization I’s assets cannot be used to settle Cleco Power’s obligations and the holders of the storm recovery bonds have no recourse against Cleco Power. Because Cleco Securitization I’s equity at risk is less than 1% of its total assets, it is considered to be a variable interest entity. Through its equity ownership interest and role as servicer, Cleco Power has the power to direct the most significant financial and operating activities of Cleco Securitization I, including billing, collections, and remittance of retail customer cash receipts to enable Cleco Securitization I to pay the principal and interest payments on the storm recovery bonds. Cleco Power also has the obligation to absorb losses up to its equity investment and rights to receive returns from Cleco Securitization I. Therefore, management has determined that Cleco Power is the primary beneficiary of Cleco Securitization I, and as a result, Cleco Securitization I is included in the consolidated financial statements of Cleco Power. No gain or loss was recognized upon initial consolidation. The following table summarizes the impact of Cleco Securitization I on Cleco’s and Cleco Power’s Condensed Consolidated Balance Sheets: (THOUSANDS) AT MAR. 31, 2024 AT DEC. 31, 2023 Restricted cash - current $ 7,684 $ 15,818 Accounts receivable - affiliate 2,472 3,492 Intangible asset - securitization 395,331 398,658 Total assets $ 405,487 $ 417,968 Long-term debt due within one year $ 14,790 $ 14,499 Accounts payable 15 — Accounts payable - affiliate 62 176 Interest accrued 1,522 6,191 Long-term debt, net 386,965 394,944 Total liabilities 403,354 415,810 Member’s equity 2,133 2,158 Total liabilities and member’s equity $ 405,487 $ 417,968 The following table summarizes the impact of Cleco Securitization I on Cleco’s and Cleco Power’s Condensed Consolidated Statements of Income: FOR THE THREE MONTHS ENDED MAR. 31, (THOUSANDS) 2024 2023 Operating revenue $ 8,036 $ 9,177 Operating expenses (3,466) (4,354) Interest income 228 158 Interest charges, net (4,773) (4,956) Income before taxes $ 25 $ 25 Oxbow 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March 31, 2024, consisted of its equity investment of approximately $1.9 million . The following table presents the components of Cleco Power’s equity investment in Oxbow: INCEPTION TO DATE (THOUSANDS) AT MAR. 31, 2024 AT DEC. 31, 2023 Purchase price $ 12,873 $ 12,873 Cash contributions 6,399 6,399 Distributions (18,034) (17,280) Equity income from investee 678 — Total equity investment in investee $ 1,916 $ 1,992 The following table compares the carrying amount of Oxbow’s assets and liabilities with Cleco Power’s maximum exposure to loss related to its investment in Oxbow: (THOUSANDS) AT MAR. 31, 2024 AT DEC. 31, 2023 Oxbow’s net assets/liabilities $ 3,832 $ 3,985 Cleco Power’s 50% equity $ 1,916 $ 1,992 Cleco Power’s maximum exposure to loss $ 1,916 $ 1,992 The following table contains summarized financial information for Oxbow: FOR THE THREE MONTHS ENDED MAR. 31, (THOUSANDS) 2024 2023 Operating revenue $ 184 $ 124 Operating expenses (87) (124) Gain on sale of property 1,356 — Interest income (97) — Income before taxes $ 1,356 $ —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57231</v>
      </c>
      <c r="C4" s="6" t="n">
        <v>-104022</v>
      </c>
    </row>
    <row r="5">
      <c r="A5" s="3" t="inlineStr">
        <is>
          <t>Other comprehensive loss, net of income tax</t>
        </is>
      </c>
      <c r="B5" s="4" t="inlineStr">
        <is>
          <t xml:space="preserve"> </t>
        </is>
      </c>
      <c r="C5" s="4" t="inlineStr">
        <is>
          <t xml:space="preserve"> </t>
        </is>
      </c>
    </row>
    <row r="6">
      <c r="A6" s="4" t="inlineStr">
        <is>
          <t>Postretirement benefits (loss) gain, net of tax (benefit) expense</t>
        </is>
      </c>
      <c r="B6" s="5" t="n">
        <v>-299</v>
      </c>
      <c r="C6" s="5" t="n">
        <v>-422</v>
      </c>
    </row>
    <row r="7">
      <c r="A7" s="4" t="inlineStr">
        <is>
          <t>Other comprehensive income, net of tax</t>
        </is>
      </c>
      <c r="B7" s="5" t="n">
        <v>-299</v>
      </c>
      <c r="C7" s="5" t="n">
        <v>-422</v>
      </c>
    </row>
    <row r="8">
      <c r="A8" s="4" t="inlineStr">
        <is>
          <t>Comprehensive loss, net of tax</t>
        </is>
      </c>
      <c r="B8" s="6" t="n">
        <v>-57530</v>
      </c>
      <c r="C8" s="6" t="n">
        <v>-1044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 Other Commitments and Contingencies, and Disclosures about Guarantees</t>
        </is>
      </c>
      <c r="B4" s="4" t="inlineStr">
        <is>
          <t>Note 13 — Litigation, Other Commitments and Contingencies, and Disclosures about Guarantees Litigation Gulf Coast Spinning In September 2015, a potential customer sued Cleco for failure to fully perform an alleged verbal agreement to lend or otherwise fund its startup costs of $6.5 million. Gulf Coast Spinning Company, LLC (Gulf Coast), the primary plaintiff, alleges that Cleco promised to assist it in raising approximately $60.0 million, which Gulf Coast needed to construct a cotton spinning facility near Bunkie, Louisiana (the Bunkie project). According to the petition filed by Gulf Coast in the 12 th Judicial District Court for Avoyelles Parish, Louisiana,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12 th Judicial District Court denied Cleco’s exception in December 2015, after considering briefs and arguments. In January 2016, Cleco appealed the 12 th Judicial District Court’s denial of its exception by filing with the Third Circuit Court of Appeal. In June 2016, the Third Circuit Court of Appeal denied the request to have the case dismissed. In July 2016, Cleco filed a writ to the Louisiana Supreme Court seeking a review of the 12 th Judicial District Court’s denial of Cleco’s exception. In November 2016, the Louisiana Supreme Court denied Cleco’s writ application. In February 2016, the parties agreed to a stay of all proceedings pending discussions concerning settlement. In May 2016, the 12 th Judicial District Court lifted the stay at the request of Gulf Coast. The parties are currently participating in discovery. Diversified Lands loaned $2.0 million to Gulf Coast for the Bunkie project. The loan was secured by a mortgage on the Bunkie project site. Diversified Lands foreclosed on the Bunkie property in February 2020 and has also asserted claims personally against the former owner of Gulf Coast. These claims are based on contracts and credit documents executed by Gulf Coast, the obligations and performance of which were personally guaranteed by the former owner of Gulf Coast. Diversified Lands is seeking recovery of the indebtedness still owed by Gulf Coast to Diversified Lands following the February 2020 foreclosure, which action has been consolidated with the litigation filed by Gulf Coast in the 12 th Judicial District Court for Avoyelles Parish, Louisiana. Discovery is ongoing and the trial date has been set for October 2024. Cleco believes all allegations made by Gulf Coast are contradicted by the written documents executed by Gulf Coast, are otherwise without merit, and that it has substantial meritorious defenses to the claims alleged by Gulf Coast.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Saulsbury Industries, Inc. removed the case to the U.S. District Court for the Western District of Louisiana, on March 1, 2019. On September 14, 2020, Cabot Corporation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On June 5, 2019, Cleco Power and Cabot Corporation each filed separate motions to dismiss. On October 24, 2019, the District Court denied Cleco Power’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On October 10, 2019, Cleco Power was served with a summons in Saulsbury Industries, Inc. v. Cabot Corporation and Cleco Power LLC in the 16 th Judicial District Court for St. Mary Parish. Saulsbury Industries, Inc. asserted the same claim as the Western District litigation and further asserts claims for payment on an open account. On December 9, 2019, Cleco Power moved to stay the case, arguing that the Rapides Parish suit should proceed. On February 14, 2020, the court granted Cleco Power’s motion. The 16 th Judicial District Court for the St. Mary Parish case held a hearing on October 16, 2020, and the judge granted Cleco Power’s declinatory exceptions of lis pendens. Thus, the St. Mary’s Parish case has been dismissed. Saulsbury appealed this decision. On May 17, 2022, the Court of Appeal, First Circuit, ruled in favor of Cleco Power and affirmed the decision of the 16 th Judicial District Court for St. Mary Parish with respect to Cleco Power. However, the First Circuit Court reversed the 16 th Judicial District Court for St. Mary Parish’s decision dismissing Cabot Corporation from the St. Mary Parish case. All parties filed applications for rehearing, which were denied on June 29, 2022. Cabot Corporation applied for review by the Louisiana Supreme Court of the portion of the First Circuit Court's ruling that denied Cabot Corporation’s exception seeking dismissal from the St. Mary Parish litigation. On November 1, 2022, the Louisiana Supreme Court rendered a decision in favor of Cabot Corporation. The Louisiana Supreme Court’s decision reversed the First Circuit Court’s decision and reinstated the decision of the 16 th Judicial District Court granting Cabot Corporation’s declinatory exceptions of lis pendens. The St. Mary Parish case has been dismissed in full. The stay was lifted in the Rapides Parish case and the Rapides Parish case is proceeding. Cleco Power and Saulsbury are currently participating in discovery. LPSC Audits and Reviews Fuel Audits Generally, Cleco Power’s cost of fuel used for electric generation and the cost of purchased power are recovered through the LPSC-established FAC that enables Cleco Power to pass on to its customers substantially all such expenses. Recovery of FAC costs is subject to periodic fuel audits by the LPSC, which are performed at least every other year. In January 2023, Cleco Power received a notice of audit from the LPSC for the period of January 2020 to December 2022. The total amount of fuel expense included in the audit is $1.10 billion. Cleco Power has responded to multiple sets of LPSC data requests. Cleco Power has F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Environmental Audit In 2009, the LPSC approved Cleco Power to recover certain costs of environmental compliance through an EAC.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has E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ATS. These expenses are also eligible for recovery through Cleco Power’s EAC and are subject to periodic review by the LPSC. In May 2020, the EPA finalized a rule that concluded that it is not appropriate and necessary to regulate hazardous air pollutants from coal- and oil-fired electric generating units. However, the EPA concluded that coal- and oil-fired electric generating units would not be removed from the list of regulated sources of hazardous air pollutants and would remain subject to MATS. The EPA also determined that the results of its risk and technology review did not require any revisions to the emissions standards. Several petitions for review of the rule’s findings were filed between May and July 2020 in the D.C. Circuit Court of Appeals. On January 20, 2021, the Presidential Administration issued an executive order, which directs federal agency heads to review regulations and other actions over the past four years to determine if they are inconsistent with the policies announced in the executive order. The order specifically directed the EPA to consider issuing a proposed rule to suspend, revise, or rescind the rule. The EPA determined the most environmentally protective course is to implement the rules in the executive order. On March 6, 2023, the EPA published in the Federal Register a final rule that reinstates the April 25, 2016, finding that it is appropriate and necessary to regulate hazardous air pollutants from coal and oil-fired electric generating units through MATS. On April 24, 2023, the EPA published in the Federal Register proposed amendments to MATS that are the result of the EPA’s review of the May 2020 residual risk and technology review of MATS. Management is unable to determine whether the outcome of the D.C. Circuit Court of Appeals’ review or the EPA’s review of the rule as a result of the executive order will result in changes to the MATS standards. Energy Efficiency Audit In 2013, the LPSC issued a General Order adopting rules promoting energy efficiency programs. Cleco Power began participating in energy efficiency programs in November 2014. Through an approved rate tariff, Cleco Power recovered $8.5 million and $6.8 million for the 2022 and 2021 program years, respectively. In September 2023, Cleco Power received a notice of audit from the LPSC for the program years 2021 and 2022. On February 20, 2024, Cleco Power received the draft audit report from the LPSC Staff, which indicated no material findings. Cleco Power anticipates LPSC approval of the report in the second quarter of 2024. On January 24, 2024, the LPSC voted to shift control of energy efficiency programs from utilities to an independent, third-party administrator selected by and accountable to the LPSC. This action will remove the provision whereby utilities were allowed to recover any lost revenues associated with unsold electricity. Cleco Power is subject to audits for program years 2023 and thereafter until the time these programs are shifted to the third-party administrator, which is expected in January 2026. Dolet Hills Prudency Review Cleco Power is seeking recovery for stranded and decommissioning costs associated with the retirement of the Dolet Hills Power Station as well as deferred fuel and other mine-related closure costs. On February 2, 2024, the ALJ released a final recommendation indicating a partial disallowance of the recovery of fuel costs and a refund of related costs previously recovered from customers. Management estimated that a loss resulting from a potential disallowance was probable, and as a result, an estimated contingent loss of $58.7 million was accrued in provision for rate refund at December 31, 2023. On April 19, 2024, the LPSC approved an uncontested settlement containing the following provisions: • a $40.0 million reduction in the regulatory asset associated with the Dolet Hills Power Station, • refunding $20.0 million per year to Cleco Power’s retail customers as a credit to their bills during the third quarters of 2024, 2025, and 2026 for a total of $60.0 million, and • allowing securitization of $305.0 million. If the securitization is not complete by September 1, 2024, Cleco Power is allowed to accrue a carrying charge through the earlier of the completion of the securitization or January 31, 2025. In the second quarter of 2024, Cleco Power intends to file an application with the LPSC for a financing order for the securitization. As a result of the settlement, the following was recorded in Cleco’s and Cleco Power’s Condensed Consolidated Financial Statements at March 31, 2024: • a $40.0 million reduction in regulatory assets with an offsetting increase recorded as depreciation expense and • a $1.3 million increase in the provision for rate refund and electric customer credits. South Central Generating Prior to the Cleco Cajun Acquisition, South Central Generating was involved in various litigation matters, including environmental and contract proceedings, before various courts regarding matters arising out of the ordinary course of business. Management is unable to estimate any potential losses regarding matters arising out of the ordinary course of business. Management is unable to estimate any potential losses Cleco may be ultimately responsible for with respect to any of the remaining matters. As part of the Cleco Cajun Acquisition, NRG Energy indemnified Cleco for losses as of the closing date associated with some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March 31, 2024, believes the probable and reasonably estimable liabilities based on the eventual disposition of these matters for Cleco and Cleco Power are $7.7 million and $7.0 million, respectively. Cleco and Cleco Power have accrued these amounts.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s and Cleco Power’s Condensed Consolidated Balance Sheets because management has determined that Cleco’s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ties relate to environmental matters that may have been present prior to closing. These remaining indemnitie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ties as a result of the sales of Acadia Unit 1 to Cleco Power and Acadia Unit 2 to Entergy Louisiana in 2010 and 2011, respectively. The remaining indemnities relate to the fundamental organizational structure of Acadia. These remaining indemnities have no time limitations or maximum potential future payments. Management does not expect to be required to pay Cleco Power or Entergy Louisiana under these guarantees. Cleco Holdings provided indemnities to Cleco Power as a result of the transfer of Coughlin to Cleco Power in March 2014. Cleco Power also provided indemnities to Cleco Holdings as a result of the transfer of Coughlin to Cleco Power. The maximum amount of the potential payment to Cleco Power and Cleco Holdings, for their respective indemnities is $40.0 million, except for indemnities relating to the fundamental organizational structure of each respective entity, of which the maximum amount is $400.0 million. Management does not expect to be required to make any payments under these indemnities. As part of the Amended Lignite Mining Agreement, Cleco Power and SWEPCO, joint owners of the Dolet Hills Power Station, have agreed to pay the loan and lease principal obligations of the lignite miner, DHLC, when due if DHLC does not have sufficient funds or credit to pay. Any amounts projected to be paid would be based on the forecasted loan and lease obligations to be incurred by DHLC, primarily for reclamation obligations. As of March 31, 2024, Cleco Power does not expect any payments to be made under this guarantee. Cleco Power has the right to dispute the incurrence of such loan and lease obligations through the review of the mining reclamation plan before the incurrence of such obligations. The Amended Lignite Mining Agreement does not affect the amount the Registrants can borrow under their credit facilities. In April 2020, Cleco Power and SWEPCO mutually agreed not to develop additional mining areas for future lignite extraction and subsequently provided notice to the LPSC of the intent to cease mining at the Dolet Hills and Oxbow mines by June 2020. The mine closures are subject to LPSC review and approval. As of June 30, 2020, all lignite reserves intended to be extracted from the mines had been extracted. On October 6, 2020, Cleco Power and SWEPCO made a joint filing with the LPSC seeking authorization to close the Oxbow mine and to include and defer certain accelerated mine closing costs in fuel and related ratemaking treatment. For more information on the LPSC prudency review associated with the mine closure costs, see “— LPSC Audits and Reviews — Dolet Hills Prudency Review.” Cleco has letters of credit to MISO pursuant to energy market requirements. The letters of credit automatically renew each year and have no impact on Cleco Holdings’ or Cleco Power’s revolving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Cleco has accrued for liabilities related to third parties, employee medical benefits, and AROs. In April 2015, the EPA published a final rule in the Federal Register for regulating the disposal and management of CCRs from coal-fired power plants (CCR Rule). In August 2018, the D.C. Court of Appeals vacated several requirements in the CCR regulation, which included eliminating the previous acceptability of compacted clay material as a liner for impoundments. As a result, in August 2020, the EPA published a final rule in the Federal Register that would set deadlines for costly modifications including retrofitting of clay-lined impoundments with compliant liners or closure of the impoundments. In November 2020, demonstrations were submitted to the EPA specifying its intended course of action for the ash disposal facilities at Big Cajun II, Rodemacher Unit 2, and the Dolet Hills Power Station in order to comply with the final CCR Rule. On January 11, 2022, Cleco Power and Cleco Cajun received communication from the EPA that the demonstrations had been deemed complete. Cleco Power withdrew the Dolet Hills demonstration due to the cessation of receiving waste. The two remaining demonstrations are still subject to EPA approval based on pending technical review. As part of the Cleco Cajun Acquisition, NRG Energy agreed to indemnify Cleco for certain environmental costs up to $25.0 million associated with the CC R Rule, for both ARO and non-ARO related expenses. At March 31, 2024, Cleco Cajun had an indemnification asset totaling $18.6 million, which was substantially related to AROs associated with ash pond remediation. This asset is recorded in Assets held for sale on Cleco’s Condensed Consolidated Balance Shee t. As additional periodic expenses related to covered costs are incurred, the associated indemnification asset will be recognized. The indemnification asset is expected to be collected as indemnified costs, either recognized in the ARO or as periodic expenses, are incurred.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ffiliate Transactions</t>
        </is>
      </c>
      <c r="B4" s="4" t="inlineStr">
        <is>
          <t xml:space="preserve">Note 14 — Affiliate Transactions At March 31, 2024, and December 31, 2023, Cleco Holdings had an affiliate receivable of $24.2 million, primarily for estimated income taxes paid on behalf of Cleco Group. At March 31, 2024, and December 31, 2023, Cleco Holdings had an affiliate payable of $10.7 million to Cleco Group primarily for settlement of taxes payable. Cleco Power has balances that are payable to or due from its affiliates. The following table is a summary of those balances: AT MAR. 31, 2024 AT DEC. 31, 2023 (THOUSANDS) AFFILIATE RECEIVABLE AFFILIATE PAYABLE AFFILIATE RECEIVABLE AFFILIATE PAYABLE Cleco Holdings $ 19 $ 526 $ 14 $ 367 Support Group 837 10,135 1,104 12,833 Cleco Cajun 3,227 — 3,425 — Total $ 4,083 $ 10,661 $ 4,543 $ 13,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15 — Intangible Assets Securitized Intangible Asset On June 22, 2022, Cleco Securitization I acquired the Storm Recovery Property from Cleco Power for a purchase price of $415.9 million. The Storm Recovery Property is classified as a securitized intangible asset on Cleco’s and Cleco Power’s Condensed Consolidated Balance Sheets. This securitized intangible asset is being amortized ratably each period consistent with actual collections of the asset’s portion of the revenue requirement billed to Cleco Power’s customers. Amortization is included in Depreciation and amortization on Cleco’s and Cleco Power’s Condensed Consolidated Statements of Income. During the three months ended March 31, 2024, and 2023, amortization expense of $3.3 million and $4.2 million, respectively, was recognized. At the end of its life, this securitized intangible asset will have no residual value. The following table summarizes the balance of the securitized intangible asset subject to amortization included on Cleco’s and Cleco Power’s Condensed Consolidated Balance Sheets: (THOUSANDS) AT MAR. 31, 2024 AT DEC. 31, 2023 Storm Recovery Property intangible asset $ 415,946 $ 415,946 Accumulated amortization (20,615) (17,288) Net intangible asset subject to amortization $ 395,331 $ 398,658 Other Intangible Assets As a result of the 2016 Merger, fair value adjustments were recorded on Cleco’s Condensed Consolidated Balance Sheet for the valuation of finite intangible assets relating to long-term wholesale power supply agreements. At the end of their lives, these power supply agreement intangible assets will have no residual value. The remaining intangible asset related to the power supply agreement is amortized over the estimated life of its contract of 19 years, and the amortization is included in Electric operations on Cleco’s Condensed Consolidated Statements of Income. The following table presents the amortization expense recognized during the three months ended March 31, 2024, and 2023: Cleco FOR THE THREE MONTHS ENDED MAR. 31, (THOUSANDS) 2024 2023 Amortization expense Power supply agreements $ 2,323 $ 2,420 The following table summarizes the balance of other intangible assets subject to amortization included in Cleco’s Condensed Consolidated Balance Sheets: Cleco (THOUSANDS) AT MAR. 31, 2024 AT DEC. 31, 2023 Power supply agreements $ 14,238 $ 85,104 Accumulated amortization (5,929) (74,471) Net intangible assets subject to amortization $ 8,309 $ 10,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Note 16 — Accumulated Other Comprehensive Loss The components of accumulated other comprehensive loss are summarized in the following tables for Cleco and Cleco Power. All amounts are reported net of income taxes. Amounts in parentheses indicate debits. Cleco FOR THE THREE MONTHS ENDED MAR. 31, 2024 (THOUSANDS) POSTRETIREMENT BENEFIT NET LOSS Balance, Dec. 31, 2023 $ (5,112) Amounts reclassified from AOCI Amortization of postretirement benefit net gain (299) Balance, Mar. 31, 2024 $ (5,411) FOR THE THREE MONTHS ENDED MAR. 31, 2023 (THOUSANDS) POSTRETIREMENT BENEFIT NET GAIN (LOSS) Balance, Dec. 31, 2022 $ 59 Amounts reclassified from AOCI Amortization of postretirement benefit net gain (422) Balance, Mar. 31, 2023 $ (363) Cleco Power FOR THE THREE MONTHS ENDED MAR. 31, 2024 (THOUSANDS) POSTRETIREMENT NET LOSS TOTAL AOCI Balances, Dec. 31, 2023 $ (5,555) $ (4,796) $ (10,351) Amounts reclassified from AOCI Amortization of postretirement benefit net loss 190 — 190 Reclassification of net loss to interest charges — 64 64 Balances, Mar. 31, 2024 $ (5,365) $ (4,732) $ (10,097) FOR THE THREE MONTHS ENDED MAR. 31, 2023 (THOUSANDS) POSTRETIREMENT NET LOSS TOTAL AOCI Balances, Dec. 31, 2022 $ (3,318) $ (5,047) $ (8,365) Amounts reclassified from AOCI Amortization of postretirement benefit net loss 96 — 96 Reclassification of net loss to interest charges — 63 63 Balances, Mar. 31, 2023 $ (3,222) $ (4,984) $ (8,2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rm Restoration</t>
        </is>
      </c>
      <c r="B1" s="2" t="inlineStr">
        <is>
          <t>3 Months Ended</t>
        </is>
      </c>
    </row>
    <row r="2">
      <c r="B2" s="2" t="inlineStr">
        <is>
          <t>Mar. 31, 2024</t>
        </is>
      </c>
    </row>
    <row r="3">
      <c r="A3" s="3" t="inlineStr">
        <is>
          <t>Subsequent Events [Abstract]</t>
        </is>
      </c>
      <c r="B3" s="4" t="inlineStr">
        <is>
          <t xml:space="preserve"> </t>
        </is>
      </c>
    </row>
    <row r="4">
      <c r="A4" s="4" t="inlineStr">
        <is>
          <t>Storm Restoration</t>
        </is>
      </c>
      <c r="B4" s="4" t="inlineStr">
        <is>
          <t>Note 17 — Storm Restoration On April 10, 2024, Cleco’s service territory was impacted by severe weather causing power outages for approximately 45,000 of Cleco Power’s electric customers. By April 15, 2024, power was restored to all affected customers. Cleco Power’s total storm restoration costs related to this weather event is estimated to be between $9.0 million and $11.0 million, which Cleco Power anticipates funding through its existing storm reser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4" t="inlineStr">
        <is>
          <t>Cleco Holdings Trading Arrangement [Member]</t>
        </is>
      </c>
      <c r="B3" s="4" t="inlineStr">
        <is>
          <t xml:space="preserve"> </t>
        </is>
      </c>
    </row>
    <row r="4">
      <c r="A4" s="3" t="inlineStr">
        <is>
          <t>Trading Arrangements, by Individual</t>
        </is>
      </c>
      <c r="B4" s="4" t="inlineStr">
        <is>
          <t xml:space="preserve">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Cleco Power Trading Arrangement [Member]</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false</t>
        </is>
      </c>
    </row>
    <row r="12">
      <c r="A12" s="4" t="inlineStr">
        <is>
          <t>Non-Rule 10b5-1 Arrangement Adopted</t>
        </is>
      </c>
      <c r="B12" s="4" t="inlineStr">
        <is>
          <t>false</t>
        </is>
      </c>
    </row>
    <row r="13">
      <c r="A13" s="4" t="inlineStr">
        <is>
          <t>Rule 10b5-1 Arrangement Terminated</t>
        </is>
      </c>
      <c r="B13" s="4" t="inlineStr">
        <is>
          <t>false</t>
        </is>
      </c>
    </row>
    <row r="14">
      <c r="A14" s="4" t="inlineStr">
        <is>
          <t>Non-Rule 10b5-1 Arrangement Terminated</t>
        </is>
      </c>
      <c r="B14"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iscontinued Operations</t>
        </is>
      </c>
      <c r="B4" s="4" t="inlineStr">
        <is>
          <t>In 2022, Cleco Holdings began a strategic review process related to its investment in Cleco Cajun. In March 2023, Cleco Holdings’ management, with the support of its Board of Managers, committed to a plan of action for the disposition of the Cleco Cajun Sale Group. Cleco Holdings’ management determined that the criteria under GAAP for the Cleco Cajun Sale Group to be classified as held for sale were met and the sale will represent a strategic shift that will have a major effect on Cleco’s future operations and financial results. Therefore, the results of operations and financial position of the Cleco Cajun Sale Group are presented as discontinued operations. On November 22, 2023, the Cleco Cajun Divestiture Purchase and Sale Agreement was entered into between the Cleco Cajun Sellers and the Cleco Cajun Purchasers whereby the Cleco Cajun Sellers have agreed to sell the Cleco Cajun Sale Group to the Cleco Cajun Purchasers. The financial information for the three months ended March 31, 2023, provided in this Quarterly Report on Form 10-Q has been recast as a result of the determination during the third quarter of 2023 that the Cleco Cajun Purchasers are not expected to acquire the natural gas derivative instruments relating to the Cleco Cajun Sale Group. For more information, see Note 3 — “Discontinued Operations.”</t>
        </is>
      </c>
    </row>
    <row r="5">
      <c r="A5" s="4" t="inlineStr">
        <is>
          <t>Principles of Consolidation</t>
        </is>
      </c>
      <c r="B5" s="4" t="inlineStr">
        <is>
          <t>The accompanying condensed consolidated financial statements of Cleco include the accounts of Cleco Holdings and its majority-owned subsidiaries after elimination of intercompany accounts and transactions.</t>
        </is>
      </c>
    </row>
    <row r="6">
      <c r="A6" s="4" t="inlineStr">
        <is>
          <t>Basis of Presentation</t>
        </is>
      </c>
      <c r="B6" s="4" t="inlineStr">
        <is>
          <t>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and adjusted for discontinued operation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3.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t>
        </is>
      </c>
    </row>
    <row r="7">
      <c r="A7" s="4" t="inlineStr">
        <is>
          <t>Restricted Cash and Cash Equivalents</t>
        </is>
      </c>
      <c r="B7" s="4" t="inlineStr">
        <is>
          <t xml:space="preserve">Various agreements to which Cleco is subject contain covenants that restrict its use of cash. As certain provisions </t>
        </is>
      </c>
    </row>
    <row r="8">
      <c r="A8" s="4" t="inlineStr">
        <is>
          <t>Reserves for Credit Losses</t>
        </is>
      </c>
      <c r="B8" s="4" t="inlineStr">
        <is>
          <t>Customer accounts receivable are recorded at the invoiced amount and do not bear interest. Customer accounts receivable are generally considered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these past events have not significantly impacted Cleco’s credit loss rates. Cleco’s credit losses at March 31, 2024, were within range of its historical credit loss analysis.</t>
        </is>
      </c>
    </row>
    <row r="9">
      <c r="A9" s="4" t="inlineStr">
        <is>
          <t>Recent Authoritative Guidance</t>
        </is>
      </c>
      <c r="B9" s="4" t="inlineStr">
        <is>
          <t>In March 2023, FASB issued guidance that applies to leases between entities under common control. The guidance provides a practical expedient for determining whether an arrangement between entities under common control is a lease as well as the classification of the lease. In addition, the leasehold improvements amortization period is to be determined by the useful life to the common group rather than the term of the lease. The new guidance is effective for fiscal years beginning after December 15, 2023, including interim periods within those fiscal years. Cleco has arrangements between entities under common control. The implementation of this guidance did not have a material impact on the results of operations, financial condition, or cash flows of the Registrants. In November 2023, FASB issued guidance to improve reportable segment disclosure requirements.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include disclosing significant segment expenses by reportable segment if they are regularly provided to the chief operating decision maker and included in each reported measure of segment profit or loss. Disclosures are required on both an annual and an interim basis. The guidance is effective for fiscal years beginning after December 15, 2023, and interim periods within fiscal years beginning after December 15, 2024, with early adoption permitted. Management does not expect this guidance to have a significant impact on the results of operations, financial condition, or cash flows of the Registrants.</t>
        </is>
      </c>
    </row>
    <row r="10">
      <c r="A10" s="4" t="inlineStr">
        <is>
          <t>Regulatory Assets and Liabilities</t>
        </is>
      </c>
      <c r="B10" s="4" t="inlineStr">
        <is>
          <t>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REMAINING RECOVERY PERIOD (YRS.) (THOUSANDS) AT MAR. 31, 2024 AT DEC. 31, 2023 Regulatory assets Acadia Unit 1 acquisition costs $ 1,675 $ 1,701 15.75 Accumulated deferred fuel (1) 9,382 11,627 Various Affordability study 9,992 10,337 7.25 AFUDC equity gross-up 59,606 60,381 Various (2) AMI deferred revenue requirement 818 954 2 AROs (8) 8,526 20,094 Coughlin transaction costs 776 784 25.25 COVID-19 executive order (8) 3,071 3,039 Deferred lignite and mine closure costs (7) 134,739 136,076 Deferred storm restoration costs - Hurricane Delta (6) 88 88 Deferred storm restoration costs - Hurricane Laura (6) 367 367 Deferred storm restoration costs - Hurricane Zeta (6) 7 7 Deferred taxes, net 44,157 43,866 Various Dolet Hills Power Station closure costs (7) 122,495 147,323 Financing costs (1) 5,994 6,087 Various (3) Interest costs 2,899 2,961 Various (2) Madison Unit 3 property taxes 13,372 13,297 Various (9) Non-service cost of postretirement benefits 14,482 14,526 Various (2) Other 9,268 10,483 Various Postretirement costs 64,399 64,399 Various (4) Production operations and maintenance expenses 5,980 7,002 Various (5) Rodemacher Unit 2 deferred costs (8) 21,264 19,282 St. Mary Clean Energy Center 2,722 3,705 1.25 Training costs 5,579 5,618 35.75 Tree trimming costs 2,979 3,657 1 Total regulatory assets 544,637 587,661 Regulatory liabilities Deferred taxes, net (12,531) (21,939) Various Storm reserves (112,906) (111,509) Total regulatory liabilities (125,437) (133,448) Total regulatory assets, net $ 419,200 $ 454,213 (1) Represents regulatory assets for past expenditures that were not earning a return on investment at March 31, 2024, and December 31, 2023.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In the second quarter of 2024, Cleco Power intends to file an application with the LPSC for a financing order for securitization of these costs. For more information, see Note 13 — “Litigation, Other Commitments and Contingencies, and Disclosures about Guarantees — Litigation — LPSC Audits and Reviews — Dolet Hills Prudency Review.” (8) Currently not in a recovery period. (9) Beginning July 1, 2021, property taxes paid for the year ended December 31, are being amortized over the subsequent 12 months beginning July 1. The following table summarizes Cleco’s net regulatory assets and liabilities: Cleco (THOUSANDS) AT MAR. 31, 2024 AT DEC. 31, 2023 Total Cleco Power regulatory assets, net $ 419,200 $ 454,213 2016 Merger adjustments (1) Fair value of long-term debt 95,493 97,345 Postretirement costs 8,952 9,448 Financing costs 6,474 6,560 Debt issuance costs 4,171 4,254 Total Cleco regulatory assets, net $ 534,290 $ 571,820 (1) Cleco regulatory assets include acquisition accounting adjustments as a result of the 2016 Merger. Deferred Lignite and Mine Closure Costs and Dolet Hills Power Station Closure Costs In 2020, Cleco Power and SWEPCO made a joint filing with the LPSC seeking authorization to close the Oxbow mine and to include and defer certain accelerated mine closing costs in fuel and related ratemaking treatment. In 2021, the LPSC approved the establishment of a regulatory asset for certain lignite costs that would otherwise be billed through Cleco Power’s FAC and any reasonable incremental third-party professional costs related to the closure of the mine. In 2020, Cleco Power revised depreciation rates for the Dolet Hills Power Station to utilize the December 31, 2021, expected end-of-life and early retirement of the Dolet Hills Power Station and defer depreciation expense to a regulatory asset for the amount in excess of the previously approved depreciation rates by the LPSC. The Dolet Hills Power Station was retired on December 31, 2021. In 2022, Cleco Power filed an application with the LPSC requesting approval of the regulatory treatment and recovery of stranded and decommissioning costs associated with the retirement of the Dolet Hills Power Station over 20 years as well as recovery of deferred fuel and mine-related costs. On April 19, 2024, the LPSC approved an uncontested settlement that contains a provision for a $40.0 million reduction in the regulatory asset associated with the Dolet Hills Power Station. Therefore, at March 31, 2024, this amount was recorded as a reduction to the associated regulatory asset on Cleco’s and Cleco Power’s Condensed Consolidated Balance Sheets and an increase to Depreciation and amortization on Cleco’s and Cleco Power’s Statements of Income. For more information about the settlement, see Note 13 — “ Litigation, Other Commitments and Contingencies, and Disclosures about Guarantees — Litigation — LPSC Audits and Reviews — Dolet Hills Prudency Review.”</t>
        </is>
      </c>
    </row>
    <row r="11">
      <c r="A11" s="4" t="inlineStr">
        <is>
          <t>Pension Plan and Employee Benefits</t>
        </is>
      </c>
      <c r="B11" s="4" t="inlineStr">
        <is>
          <t>Employees hired before August 1, 2007, are covered by a non-contributory, defined benefit pension plan. Based on the funding assumptions at December 31, 2023, management estimates that pension contributions totaling $94.2 million will be required through 2028, of which $25.7 million will be required in 2024. In April 2024, Cleco made a $3.5 million payment towards its 2024 contribution requirement. Cleco was not required to make any contributions to the pension plan in 2023. Cleco’s retirees may be eligible to receive Other Benefits. Dependents of Cleco’s retirees may also be eligible to receive Other Benefits with the exception of life insurance benefits. Certain Cleco officers are covered by SERP. Cleco does not fund the SERP liability, but instead pays for current benefits out of cash available of the respective company of the employed officer. Because SERP is a non-qualified plan, Cleco has purchased life insurance policies on certain SERP participants as a mechanism to provide a source of funding. These policies are held in a rabbi trust formed by Cleco Power. The rabbi trust is the named beneficiary of the life insurance policies and, therefore, receives the proceeds upon the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se life insurance policies. Because SERP is a non-qualified plan, the assets of the trust could be used to satisfy general creditors of Cleco Power in the event of insolvency. Cleco Power is the plan sponsor and Support Group is the plan administrator.</t>
        </is>
      </c>
    </row>
    <row r="12">
      <c r="A12" s="4" t="inlineStr">
        <is>
          <t>Income Taxes</t>
        </is>
      </c>
      <c r="B12" s="4" t="inlineStr">
        <is>
          <t>Cleco classifies all interest related to uncertain tax positions as a component of interest payable and interest expense.Cleco Group classifies income tax penalties as a component of other expense.</t>
        </is>
      </c>
    </row>
    <row r="13">
      <c r="A13" s="4" t="inlineStr">
        <is>
          <t>Variable Interest Entities</t>
        </is>
      </c>
      <c r="B13"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row r="14">
      <c r="A14" s="4" t="inlineStr">
        <is>
          <t>Equity Method Investments</t>
        </is>
      </c>
      <c r="B14"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Restricted Cash and Cash Equivalents Items [Line Items]</t>
        </is>
      </c>
      <c r="B3" s="4" t="inlineStr">
        <is>
          <t xml:space="preserve"> </t>
        </is>
      </c>
    </row>
    <row r="4">
      <c r="A4" s="4" t="inlineStr">
        <is>
          <t>Schedule of Restricted Cash and Cash Equivalents</t>
        </is>
      </c>
      <c r="B4" s="4" t="inlineStr">
        <is>
          <t xml:space="preserve">Cleco’s and Cleco Power’s restricted cash and cash equivalents consisted of the following: Cleco (THOUSANDS) AT MAR. 31, 2024 AT DEC. 31, 2023 Current Cleco Securitization I’s operating expenses and storm recovery bond issuance costs and debt service $ 7,684 $ 15,818 Total current 7,684 15,818 Non-current Diversified Lands’ mitigation escrow 24 24 Cleco Power’s future storm restoration costs 114,953 113,549 Total non-current 114,977 113,573 Total restricted cash and cash equivalents $ 122,661 $ 129,391 </t>
        </is>
      </c>
    </row>
    <row r="5">
      <c r="A5" s="4" t="inlineStr">
        <is>
          <t>Schedule of Changes in Allowance for Credit Losses, Other</t>
        </is>
      </c>
      <c r="B5" s="4" t="inlineStr">
        <is>
          <t xml:space="preserve">The tables below present the changes in the allowance for credit losses by receivable for Cleco and Cleco Power: Cleco (THOUSANDS) ACCOUNTS OTHER TOTAL Balances, Dec. 31, 2023 $ 3,012 $ 1,638 $ 4,650 Current period provision 142 — 142 Charge-offs (1,662) — (1,662) Recovery 330 — 330 Balances, Mar. 31, 2024 $ 1,822 $ 1,638 $ 3,460 (THOUSANDS) ACCOUNTS OTHER TOTAL Balances, Dec. 31, 2022 $ 1,147 $ 1,638 $ 2,785 Current period provision 1,240 — 1,240 Charge-offs (1,637) — (1,637) Recovery 377 — 377 Balances, Mar. 31, 2023 $ 1,127 $ 1,638 $ 2,765 </t>
        </is>
      </c>
    </row>
    <row r="6">
      <c r="A6" s="4" t="inlineStr">
        <is>
          <t>Schedule of Changes in Allowance for Credit Losses, Accounts Receivable</t>
        </is>
      </c>
      <c r="B6" s="4" t="inlineStr">
        <is>
          <t xml:space="preserve">The tables below present the changes in the allowance for credit losses by receivable for Cleco and Cleco Power: Cleco (THOUSANDS) ACCOUNTS OTHER TOTAL Balances, Dec. 31, 2023 $ 3,012 $ 1,638 $ 4,650 Current period provision 142 — 142 Charge-offs (1,662) — (1,662) Recovery 330 — 330 Balances, Mar. 31, 2024 $ 1,822 $ 1,638 $ 3,460 (THOUSANDS) ACCOUNTS OTHER TOTAL Balances, Dec. 31, 2022 $ 1,147 $ 1,638 $ 2,785 Current period provision 1,240 — 1,240 Charge-offs (1,637) — (1,637) Recovery 377 — 377 Balances, Mar. 31, 2023 $ 1,127 $ 1,638 $ 2,765 </t>
        </is>
      </c>
    </row>
    <row r="7">
      <c r="A7" s="4" t="inlineStr">
        <is>
          <t>CLECO POWER</t>
        </is>
      </c>
      <c r="B7" s="4" t="inlineStr">
        <is>
          <t xml:space="preserve"> </t>
        </is>
      </c>
    </row>
    <row r="8">
      <c r="A8" s="3" t="inlineStr">
        <is>
          <t>Restricted Cash and Cash Equivalents Items [Line Items]</t>
        </is>
      </c>
      <c r="B8" s="4" t="inlineStr">
        <is>
          <t xml:space="preserve"> </t>
        </is>
      </c>
    </row>
    <row r="9">
      <c r="A9" s="4" t="inlineStr">
        <is>
          <t>Schedule of Restricted Cash and Cash Equivalents</t>
        </is>
      </c>
      <c r="B9" s="4" t="inlineStr">
        <is>
          <t xml:space="preserve">Cleco Power (THOUSANDS) AT MAR. 31, 2024 AT DEC. 31, 2023 Current Cleco Securitization I’s operating expenses and storm recovery bond issuance costs and debt service $ 7,684 $ 15,818 Total current 7,684 15,818 Non-current Future storm restoration costs 114,953 113,549 Total non-current 114,953 113,549 Total restricted cash and cash equivalents $ 122,637 $ 129,367 </t>
        </is>
      </c>
    </row>
    <row r="10">
      <c r="A10" s="4" t="inlineStr">
        <is>
          <t>Schedule of Changes in Allowance for Credit Losses, Accounts Receivable</t>
        </is>
      </c>
      <c r="B10" s="4" t="inlineStr">
        <is>
          <t xml:space="preserve">Cleco Power (THOUSANDS) ACCOUNTS RECEIVABLE Balances, Dec. 31, 2023 $ 3,012 Current period provision 142 Charge-offs (1,662) Recovery 330 Balances, Mar. 31, 2024 $ 1,822 (THOUSANDS) ACCOUNTS RECEIVABLE Balances, Dec. 31, 2022 $ 1,147 Current period provision 1,240 Charge-offs (1,637) Recovery 377 Balances, Mar. 31, 2023 $ 1,1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the amounts that have been reclassified from continuing operations and included in discontinued operations within Cleco’s Condensed Consolidated Statements of Income for the three months ended March 31, 2024, and 2023: FOR THE THREE MONTHS ENDED MAR. 31, (THOUSANDS) 2024 2023 Operating revenue, net Electric operations $ 128,828 $ 108,761 Other operations 31,534 34,714 Operating revenue, net 160,362 143,475 Operating expenses Fuel used for electric generation* 15,196 10,232 Purchased power 61,940 60,625 Other operations and maintenance 23,291 23,370 Depreciation and amortization 356 14,513 Total operating expenses 100,783 108,740 Operating income 59,579 34,735 Other income, net 126 134 Interest, net (80) (1,786) Loss on classification as held for sale (17,000) (96,000) Income (loss) from discontinued operations before income taxes 42,625 (62,917) Federal and state income tax expense (benefit)* 10,663 (81,970) Income from discontinued operations, net of income taxes $ 31,962 $ 19,053 * The amounts for the three months ended March 31, 2023, have been recast to exclude net losses, net of income tax benefit associated with Cleco Cajun’s natural gas derivatives of $56.5 million as a result of the determination during the third quarter of 2023 that the Cleco Cajun Purchasers are not expected to acquire the natural gas derivative instruments; therefore, net losses and the related income tax benefit associated with natural gas derivative instruments relating to the Cleco Cajun Sale Group are no longer presented in discontinued operations. As a result of this recast, an additional adjustment of $64.7 million was made to record tax expense at the projected annual effective income tax rate. The following table presents the assets and liabilities of the Cleco Cajun Sale Group that have been reclassified as held for sale within Cleco’s Condensed Consolidated Balance Sheets as of March 31, 2024, and December 31, 2023: (THOUSANDS) AT MAR. 31, 2024 AT DEC. 31, 2023 Cash, cash equivalents, and restricted cash equivalents $ 4,273 $ 4,100 Accounts receivable 47,015 70,001 Fuel inventory, at average cost 59,380 47,243 Materials and supplies, at average cost 36,929 36,283 Energy risk management assets 432 1,066 Property, plant, and equipment, net 651,433 648,676 Prepayments 22,595 18,587 Intangible assets - other 32,569 32,569 Other assets 20,385 20,207 Accumulated loss recognized on classification as held for sale (190,000) (173,000) Total assets held for sale - discontinued operations $ 685,011 $ 705,732 Accounts payable $ 31,753 $ 30,442 Deferred lease revenue 19,945 19,945 Intangible liabilities 12,695 12,695 Asset retirement obligations 46,678 46,165 Other liabilities 6,312 5,705 Total liabilities held for sale - discontinued operations $ 117,383 $ 114,952 FOR THE THREE MONTHS ENDED MAR. 31, (THOUSANDS) 2024 2023 Net cash (used in) provided by operating activities - discontinued operations $ (4,780) $ 1,696 Net cash provided by (used in) investing activities - discontinued operations $ 4,953 $ (1,6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Operating revenue, net for the three months ended March 31, 2024, and 2023 was as follows: FOR THE THREE MONTHS ENDED MAR. 31, 2024 (THOUSANDS) CLECO POWER OTHER ELIMINATIONS TOTAL Revenue from contracts with customers Retail revenue Residential (1) $ 92,012 $ — $ — 92,012 Commercial (1) 68,146 — — 68,146 Industrial (1) 39,401 — — 39,401 Other retail (1) 3,732 — — 3,732 Electric customer credits (1,847) — — (1,847) Total retail revenue 201,444 — — 201,444 Wholesale, net 49,855 (1) (2,323) (2) — 47,532 Transmission 13,894 — — 13,894 Other 5,249 — — 5,249 Affiliate (3) 8,869 29,667 (38,536) — Total revenue from contracts with customers 279,311 27,344 (38,536) 268,119 Revenue unrelated to contracts with customers Securitization revenue 8,074 — — 8,074 Other 649 (4) — — 649 Total revenue unrelated to contracts with customers 8,723 — — 8,723 Operating revenue, net $ 288,034 $ 27,344 $ (38,536) $ 276,842 (1) Includes fuel recovery revenue. (2) Amortization of intangible assets related to Cleco Power’s wholesale power supply agreements. (3) Includes interdepartmental rents and support services. This revenue is eliminated upon consolidation. (4) Realized gains associated with FTRs. FOR THE THREE MONTHS ENDED MAR. 31, 2023 (THOUSANDS) CLECO POWER OTHER ELIMINATIONS TOTAL Revenue from contracts with customers Retail revenue Residential (1) $ 107,196 $ — $ — $ 107,196 Commercial (1) 77,657 — — 77,657 Industrial (1) 49,410 — — 49,410 Other retail (1) 4,574 — — 4,574 Electric customer credits (651) — — (651) Total retail revenue 238,186 — — 238,186 Wholesale, net 56,683 (1) (2,420) (2) — 54,263 Transmission 12,530 — — 12,530 Other 5,549 — — 5,549 Affiliate (3) 1,688 27,514 (29,202) — Total revenue from contracts with customers 314,636 25,094 (29,202) 310,528 Revenue unrelated to contracts with customers Securitization revenue 9,226 — — 9,226 Other 826 (4) 1 — 827 Total revenue unrelated to contracts with customers 10,052 1 — 10,053 Operating revenue, net $ 324,688 $ 25,095 $ (29,202) $ 320,581 (1) Includes fuel recovery revenue. (2) Amortization of intangible assets related to Cleco Power’s wholesale power supply agreements. (3) Includes interdepartmental rents and support services. This revenue is eliminated upon consolidation. (4) Realized gains associated with FT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Condensed Consolidated Statements of Comprehensive Income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Tax benefit of postretirement benefits loss</t>
        </is>
      </c>
      <c r="B4" s="6" t="n">
        <v>108</v>
      </c>
      <c r="C4" s="6" t="n">
        <v>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3 Months Ended</t>
        </is>
      </c>
    </row>
    <row r="2">
      <c r="B2" s="2" t="inlineStr">
        <is>
          <t>Mar. 31, 2024</t>
        </is>
      </c>
    </row>
    <row r="3">
      <c r="A3" s="3" t="inlineStr">
        <is>
          <t>Regulatory Assets [Line Items]</t>
        </is>
      </c>
      <c r="B3" s="4" t="inlineStr">
        <is>
          <t xml:space="preserve"> </t>
        </is>
      </c>
    </row>
    <row r="4">
      <c r="A4" s="4" t="inlineStr">
        <is>
          <t>Schedule of Regulatory Assets</t>
        </is>
      </c>
      <c r="B4" s="4" t="inlineStr">
        <is>
          <t>The following table summarizes Cleco’s net regulatory assets and liabilities: Cleco (THOUSANDS) AT MAR. 31, 2024 AT DEC. 31, 2023 Total Cleco Power regulatory assets, net $ 419,200 $ 454,213 2016 Merger adjustments (1) Fair value of long-term debt 95,493 97,345 Postretirement costs 8,952 9,448 Financing costs 6,474 6,560 Debt issuance costs 4,171 4,254 Total Cleco regulatory assets, net $ 534,290 $ 571,820 (1) Cleco regulatory assets include acquisition accounting adjustments as a result of the 2016 Merger.</t>
        </is>
      </c>
    </row>
    <row r="5">
      <c r="A5" s="4" t="inlineStr">
        <is>
          <t>CLECO POWER</t>
        </is>
      </c>
      <c r="B5" s="4" t="inlineStr">
        <is>
          <t xml:space="preserve"> </t>
        </is>
      </c>
    </row>
    <row r="6">
      <c r="A6" s="3" t="inlineStr">
        <is>
          <t>Regulatory Assets [Line Items]</t>
        </is>
      </c>
      <c r="B6" s="4" t="inlineStr">
        <is>
          <t xml:space="preserve"> </t>
        </is>
      </c>
    </row>
    <row r="7">
      <c r="A7" s="4" t="inlineStr">
        <is>
          <t>Schedule of Regulatory Assets</t>
        </is>
      </c>
      <c r="B7" s="4" t="inlineStr">
        <is>
          <t>The following table summarizes Cleco Power’s regulatory assets and liabilities: Cleco Power REMAINING RECOVERY PERIOD (YRS.) (THOUSANDS) AT MAR. 31, 2024 AT DEC. 31, 2023 Regulatory assets Acadia Unit 1 acquisition costs $ 1,675 $ 1,701 15.75 Accumulated deferred fuel (1) 9,382 11,627 Various Affordability study 9,992 10,337 7.25 AFUDC equity gross-up 59,606 60,381 Various (2) AMI deferred revenue requirement 818 954 2 AROs (8) 8,526 20,094 Coughlin transaction costs 776 784 25.25 COVID-19 executive order (8) 3,071 3,039 Deferred lignite and mine closure costs (7) 134,739 136,076 Deferred storm restoration costs - Hurricane Delta (6) 88 88 Deferred storm restoration costs - Hurricane Laura (6) 367 367 Deferred storm restoration costs - Hurricane Zeta (6) 7 7 Deferred taxes, net 44,157 43,866 Various Dolet Hills Power Station closure costs (7) 122,495 147,323 Financing costs (1) 5,994 6,087 Various (3) Interest costs 2,899 2,961 Various (2) Madison Unit 3 property taxes 13,372 13,297 Various (9) Non-service cost of postretirement benefits 14,482 14,526 Various (2) Other 9,268 10,483 Various Postretirement costs 64,399 64,399 Various (4) Production operations and maintenance expenses 5,980 7,002 Various (5) Rodemacher Unit 2 deferred costs (8) 21,264 19,282 St. Mary Clean Energy Center 2,722 3,705 1.25 Training costs 5,579 5,618 35.75 Tree trimming costs 2,979 3,657 1 Total regulatory assets 544,637 587,661 Regulatory liabilities Deferred taxes, net (12,531) (21,939) Various Storm reserves (112,906) (111,509) Total regulatory liabilities (125,437) (133,448) Total regulatory assets, net $ 419,200 $ 454,213 (1) Represents regulatory assets for past expenditures that were not earning a return on investment at March 31, 2024, and December 31, 2023.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In the second quarter of 2024, Cleco Power intends to file an application with the LPSC for a financing order for securitization of these costs. For more information, see Note 13 — “Litigation, Other Commitments and Contingencies, and Disclosures about Guarantees — Litigation — LPSC Audits and Reviews — Dolet Hills Prudency Review.” (8) Currently not in a recovery period. (9) Beginning July 1, 2021, property taxes paid for the year ended December 31, are being amortized over the subsequent 12 months beginning July 1.</t>
        </is>
      </c>
    </row>
    <row r="8">
      <c r="A8" s="4" t="inlineStr">
        <is>
          <t>Schedule of Regulatory Liabilities</t>
        </is>
      </c>
      <c r="B8" s="4" t="inlineStr">
        <is>
          <t>The following table summarizes Cleco Power’s regulatory assets and liabilities: Cleco Power REMAINING RECOVERY PERIOD (YRS.) (THOUSANDS) AT MAR. 31, 2024 AT DEC. 31, 2023 Regulatory assets Acadia Unit 1 acquisition costs $ 1,675 $ 1,701 15.75 Accumulated deferred fuel (1) 9,382 11,627 Various Affordability study 9,992 10,337 7.25 AFUDC equity gross-up 59,606 60,381 Various (2) AMI deferred revenue requirement 818 954 2 AROs (8) 8,526 20,094 Coughlin transaction costs 776 784 25.25 COVID-19 executive order (8) 3,071 3,039 Deferred lignite and mine closure costs (7) 134,739 136,076 Deferred storm restoration costs - Hurricane Delta (6) 88 88 Deferred storm restoration costs - Hurricane Laura (6) 367 367 Deferred storm restoration costs - Hurricane Zeta (6) 7 7 Deferred taxes, net 44,157 43,866 Various Dolet Hills Power Station closure costs (7) 122,495 147,323 Financing costs (1) 5,994 6,087 Various (3) Interest costs 2,899 2,961 Various (2) Madison Unit 3 property taxes 13,372 13,297 Various (9) Non-service cost of postretirement benefits 14,482 14,526 Various (2) Other 9,268 10,483 Various Postretirement costs 64,399 64,399 Various (4) Production operations and maintenance expenses 5,980 7,002 Various (5) Rodemacher Unit 2 deferred costs (8) 21,264 19,282 St. Mary Clean Energy Center 2,722 3,705 1.25 Training costs 5,579 5,618 35.75 Tree trimming costs 2,979 3,657 1 Total regulatory assets 544,637 587,661 Regulatory liabilities Deferred taxes, net (12,531) (21,939) Various Storm reserves (112,906) (111,509) Total regulatory liabilities (125,437) (133,448) Total regulatory assets, net $ 419,200 $ 454,213 (1) Represents regulatory assets for past expenditures that were not earning a return on investment at March 31, 2024, and December 31, 2023.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In the second quarter of 2024, Cleco Power intends to file an application with the LPSC for a financing order for securitization of these costs. For more information, see Note 13 — “Litigation, Other Commitments and Contingencies, and Disclosures about Guarantees — Litigation — LPSC Audits and Reviews — Dolet Hills Prudency Review.” (8) Currently not in a recovery period. (9) Beginning July 1, 2021, property taxes paid for the year ended December 31, are being amortized over the subsequent 12 months beginning July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Instruments (Tables)</t>
        </is>
      </c>
      <c r="B1" s="2" t="inlineStr">
        <is>
          <t>3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Schedule of Fair Value of Financial Assets and Liabilities Measured on a Recurring Basis</t>
        </is>
      </c>
      <c r="B4" s="4" t="inlineStr">
        <is>
          <t xml:space="preserve">The following tables disclose the fair value of financial assets and liabilities measured on a recurring basis on Cleco’s and Cleco Power’s Condensed Consolidated Balance Sheets. These amounts are presented on a gross basis. Cleco FAIR VALUE MEASUREMENTS AT REPORTING DATE (THOUSANDS) AT MAR. 31, 2024 QUOTED PRICES IN ACTIVE MARKETS SIGNIFICANT SIGNIFICANT AT DEC. 31, 2023 QUOTED PRICES IN ACTIVE MARKETS SIGNIFICANT SIGNIFICANT Asset description Short-term investments $ 286,707 $ 286,707 $ — $ — $ 242,596 $ 242,596 $ — $ — FTRs 881 — — 881 3,087 — — 3,087 Natural gas derivatives 4,548 — 4,548 — 5,042 — 5,042 — Total assets $ 292,136 $ 286,707 $ 4,548 $ 881 $ 250,725 $ 242,596 $ 5,042 $ 3,087 Liability description FTRs $ 435 $ — $ — $ 435 $ 781 $ — $ — $ 781 Natural gas derivatives 12,608 — 12,608 — 15,005 — 15,005 — Total liabilities $ 13,043 $ — $ 12,608 $ 435 $ 15,786 $ — $ 15,005 $ 781 </t>
        </is>
      </c>
    </row>
    <row r="5">
      <c r="A5" s="4" t="inlineStr">
        <is>
          <t>Schedule of Short-term Investments</t>
        </is>
      </c>
      <c r="B5" s="4" t="inlineStr">
        <is>
          <t xml:space="preserve">The following tables present the short-term investments as recorded on Cleco’s and Cleco Power’s Condensed Consolidated Balance Sheets at March 31, 2024, and December 31, 2023: Cleco (THOUSANDS) AT MAR. 31, 2024 AT DEC. 31, 2023 Cash and cash equivalents $ 164,047 $ 113,207 Current restricted cash and cash equivalents $ 7,684 $ 15,818 Non-current restricted cash and cash equivalents $ 114,976 $ 113,571 </t>
        </is>
      </c>
    </row>
    <row r="6">
      <c r="A6" s="4" t="inlineStr">
        <is>
          <t>Schedule of Net Changes in Net Fair Value of FTR Assets and Liabilities Classified as Level 3</t>
        </is>
      </c>
      <c r="B6" s="4" t="inlineStr">
        <is>
          <t>The following table summarizes the net changes in the net fair value of FTR assets and liabilities classified as Level 3 in the fair value hierarchy for Cleco and Cleco Power: FOR THE THREE MONTHS ENDED MAR. 31, (THOUSANDS) 2024 2023 Balances, beginning of period $ 2,306 $ 2,276 Unrealized losses * (418) (24) Purchases (33) (64) Settlements (1,409) (1,555) Balances, end of period $ 446 $ 633 *Unrealized losses are reported through Accumulated deferred fuel on Cleco’s and Cleco Power’s Condensed Consolidated Balance Sheets.</t>
        </is>
      </c>
    </row>
    <row r="7">
      <c r="A7" s="4" t="inlineStr">
        <is>
          <t>Schedule of Significant Unobservable Inputs Used in Developing Fair Value of Level 3 Positions</t>
        </is>
      </c>
      <c r="B7" s="4" t="inlineStr">
        <is>
          <t xml:space="preserve">The following table quantifies the significant unobservable inputs used in developing the fair value of Level 3 positions for Cleco and Cleco Power as of March 31, 2024, and December 31, 2023: FAIR VALUE VALUATION TECHNIQUE SIGNIFICANT UNOBSERVABLE INPUTS FORWARD PRICE RANGE (THOUSANDS, EXCEPT FORWARD PRICE RANGE) ASSETS LIABILITIES LOW HIGH FTRs at Mar. 31, 2024 $ 881 $ 435 RTO auction pricing FTR price - per MWh $ (1.98) $ 7.34 FTRs at Dec. 31, 2023 $ 3,087 $ 781 RTO auction pricing FTR price - per MWh $ (3.51) $ 7.07 </t>
        </is>
      </c>
    </row>
    <row r="8">
      <c r="A8" s="4" t="inlineStr">
        <is>
          <t>Schedule of Carrying Value and Estimated Fair Value</t>
        </is>
      </c>
      <c r="B8" s="4" t="inlineStr">
        <is>
          <t xml:space="preserve">The following tables summarize the carrying value and estimated market value of Cleco’s and Cleco Power’s financial instruments not measured at fair value on Cleco’s and Cleco Power’s Condensed Consolidated Balance Sheets: Cleco AT MAR. 31, 2024 AT DEC. 31, 2023 (THOUSANDS) CARRYING VALUE * FAIR VALUE CARRYING VALUE * FAIR VALUE Long-term debt $ 3,390,677 $ 3,147,971 $ 3,400,293 $ 3,177,654 </t>
        </is>
      </c>
    </row>
    <row r="9">
      <c r="A9" s="4" t="inlineStr">
        <is>
          <t>CLECO POWER</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Fair Value of Financial Assets and Liabilities Measured on a Recurring Basis</t>
        </is>
      </c>
      <c r="B11" s="4" t="inlineStr">
        <is>
          <t xml:space="preserve">Cleco Power FAIR VALUE MEASUREMENTS AT REPORTING DATE (THOUSANDS) AT MAR. 31, 2024 QUOTED PRICES IN ACTIVE MARKETS SIGNIFICANT SIGNIFICANT AT DEC. 31, 2023 QUOTED PRICES IN ACTIVE MARKETS SIGNIFICANT SIGNIFICANT Asset description Short-term investments $ 172,080 $ 172,080 $ — $ — $ 169,606 $ 169,606 $ — $ — FTRs 881 — — 881 3,087 — — 3,087 Natural gas derivatives 4,452 — 4,452 — — — — — Total assets $ 177,413 $ 172,080 $ 4,452 $ 881 $ 172,693 $ 169,606 $ — $ 3,087 Liability description FTRs $ 435 $ — $ — $ 435 $ 781 $ — $ — $ 781 Natural gas derivatives 12,570 — 12,570 — 14,331 — 14,331 — Total liabilities $ 13,005 $ — $ 12,570 $ 435 $ 15,112 $ — $ 14,331 $ 781 </t>
        </is>
      </c>
    </row>
    <row r="12">
      <c r="A12" s="4" t="inlineStr">
        <is>
          <t>Schedule of Short-term Investments</t>
        </is>
      </c>
      <c r="B12" s="4" t="inlineStr">
        <is>
          <t xml:space="preserve">Cleco Power (THOUSANDS) AT MAR. 31, 2024 AT DEC. 31, 2023 Cash and cash equivalents $ 49,444 $ 40,240 Current restricted cash and cash equivalents $ 7,684 $ 15,818 Non-current restricted cash and cash equivalents $ 114,952 $ 113,548 </t>
        </is>
      </c>
    </row>
    <row r="13">
      <c r="A13" s="4" t="inlineStr">
        <is>
          <t>Schedule of Net Changes in Net Fair Value of FTR Assets and Liabilities Classified as Level 3</t>
        </is>
      </c>
      <c r="B13" s="4" t="inlineStr">
        <is>
          <t>The following table summarizes the net changes in the net fair value of FTR assets and liabilities classified as Level 3 in the fair value hierarchy for Cleco and Cleco Power: FOR THE THREE MONTHS ENDED MAR. 31, (THOUSANDS) 2024 2023 Balances, beginning of period $ 2,306 $ 2,276 Unrealized losses * (418) (24) Purchases (33) (64) Settlements (1,409) (1,555) Balances, end of period $ 446 $ 633 *Unrealized losses are reported through Accumulated deferred fuel on Cleco’s and Cleco Power’s Condensed Consolidated Balance Sheets.</t>
        </is>
      </c>
    </row>
    <row r="14">
      <c r="A14" s="4" t="inlineStr">
        <is>
          <t>Schedule of Significant Unobservable Inputs Used in Developing Fair Value of Level 3 Positions</t>
        </is>
      </c>
      <c r="B14" s="4" t="inlineStr">
        <is>
          <t xml:space="preserve">The following table quantifies the significant unobservable inputs used in developing the fair value of Level 3 positions for Cleco and Cleco Power as of March 31, 2024, and December 31, 2023: FAIR VALUE VALUATION TECHNIQUE SIGNIFICANT UNOBSERVABLE INPUTS FORWARD PRICE RANGE (THOUSANDS, EXCEPT FORWARD PRICE RANGE) ASSETS LIABILITIES LOW HIGH FTRs at Mar. 31, 2024 $ 881 $ 435 RTO auction pricing FTR price - per MWh $ (1.98) $ 7.34 FTRs at Dec. 31, 2023 $ 3,087 $ 781 RTO auction pricing FTR price - per MWh $ (3.51) $ 7.07 </t>
        </is>
      </c>
    </row>
    <row r="15">
      <c r="A15" s="4" t="inlineStr">
        <is>
          <t>Schedule of Carrying Value and Estimated Fair Value</t>
        </is>
      </c>
      <c r="B15" s="4" t="inlineStr">
        <is>
          <t>Cleco Power AT MAR. 31, 2024 AT DEC. 31, 2023 (THOUSANDS) CARRYING VALUE * FAIR VALUE CARRYING VALUE * FAIR VALUE Long-term debt $ 1,878,482 $ 1,844,789 $ 1,886,248 $ 1,867,559 * The carrying value of long-term debt does not include deferred issuance costs of $11.1 million at March 31, 2024, and $11.5 million at December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s [Line Items]</t>
        </is>
      </c>
      <c r="B3" s="4" t="inlineStr">
        <is>
          <t xml:space="preserve"> </t>
        </is>
      </c>
    </row>
    <row r="4">
      <c r="A4" s="4" t="inlineStr">
        <is>
          <t>Schedule of Fair Value of Derivative Instruments as Recorded in Condensed Consolidated Balance Sheets</t>
        </is>
      </c>
      <c r="B4" s="4" t="inlineStr">
        <is>
          <t xml:space="preserve">The following tables present the fair values of derivative instruments and their respective line items as recorded on Cleco’s and Cleco Power’s Condensed Consolidated Balance Sheets at March 31, 2024, and at December 31, 2023: Cleco DERIVATIVES NOT DESIGNATED AS HEDGING INSTRUMENTS (THOUSANDS) BALANCE SHEET LINE ITEM AT MAR. 31, 2024 AT DEC. 31, 2023 Commodity-related contracts FTRs Current Energy risk management assets $ 881 $ 3,087 Current Energy risk management liabilities (435) (781) Natural gas derivatives Current Energy risk management assets 4,548 5,042 Current Energy risk management liabilities (12,608) (15,005) Commodity-related contracts, net $ (7,614) $ (7,657) The following tables present the volume of commodity-related derivative contracts outstanding at March 31, 2024, and December 31, 2023, for Cleco and Cleco Power: Cleco UNIT OF MEASURE TOTAL VOLUME OUTSTANDING (THOUSAND) AT MAR. 31, 2024 AT DEC. 31, 2023 Commodity-related contracts FTRs MWh 2,686 9,611 Natural gas derivatives MMBtus 48,490 61,119 </t>
        </is>
      </c>
    </row>
    <row r="5">
      <c r="A5" s="4" t="inlineStr">
        <is>
          <t>Schedule of Amount of Gain (Loss) Recognized in Income on Derivatives</t>
        </is>
      </c>
      <c r="B5" s="4" t="inlineStr">
        <is>
          <t>The following tables present the effect of derivatives not designated as hedging instruments on Cleco’s and Cleco Power’s Condensed Consolidated Statements of Income for the three months ended March 31, 2024, and 2023: Cleco AMOUNT OF GAIN(LOSS) ON DERIVATIVES RECOGNIZED IN INCOME FOR THE THREE MONTHS ENDED MAR. 31, (THOUSANDS) INCOME STATEMENT LINE ITEM 2024 2023 Commodity-related contracts FTRs (1) Electric operations $ 726 $ 859 FTRs (1) Purchased power (1,371) (596) Natural gas derivatives (2) Fuel used for electric generation (18,701) (83,906) (3) Total $ (19,346) $ (83,643) (1) For the three months ended March 31, 2024, and 2023, unrealized losses associated with FTRs of $(0.4) million and less than $(0.1) million, respectively, were reported through Accumulated deferred fuel on the balance sheet. (2) For the three months ended March 31, 2024, unrealized gains and realized losses associated with natural gas derivatives for Cleco Power of $1.3 million and $(3.2) million, respectively, were reported through Accumulated deferred fuel on the balance sheet. For the three months ended March 31, 2023, unrealized losses and realized losses associated with natural gas derivatives for Cleco Power of $(4.5) million and $(1.8) million, respectively, were reported through Accumulated deferred fuel on the balance sheet. (3) Recast as a result of the determination during the third quarter of 2023 that the Cleco Cajun Purchasers are not expected to acquire the natural gas derivative instruments relating to the Cleco Cajun Sale Group.</t>
        </is>
      </c>
    </row>
    <row r="6">
      <c r="A6" s="4" t="inlineStr">
        <is>
          <t>CLECO POWER</t>
        </is>
      </c>
      <c r="B6" s="4" t="inlineStr">
        <is>
          <t xml:space="preserve"> </t>
        </is>
      </c>
    </row>
    <row r="7">
      <c r="A7" s="3" t="inlineStr">
        <is>
          <t>Derivative Instruments and Hedging Activities Disclosures [Line Items]</t>
        </is>
      </c>
      <c r="B7" s="4" t="inlineStr">
        <is>
          <t xml:space="preserve"> </t>
        </is>
      </c>
    </row>
    <row r="8">
      <c r="A8" s="4" t="inlineStr">
        <is>
          <t>Schedule of Fair Value of Derivative Instruments as Recorded in Condensed Consolidated Balance Sheets</t>
        </is>
      </c>
      <c r="B8" s="4" t="inlineStr">
        <is>
          <t xml:space="preserve">Cleco Power DERIVATIVES NOT DESIGNATED AS HEDGING INSTRUMENTS (THOUSANDS) BALANCE SHEET LINE ITEM AT MAR. 31, 2024 AT DEC. 31, 2023 Commodity-related contracts FTRs Current Energy risk management assets $ 881 $ 3,087 Current Energy risk management liabilities (435) (781) Natural gas derivatives Current Energy risk management assets 4,452 — Current Energy risk management liabilities (12,570) (14,331) Commodity-related contracts, net $ (7,672) $ (12,025) Cleco Power UNIT OF MEASURE TOTAL VOLUME OUTSTANDING (THOUSAND) AT MAR. 31, 2024 AT DEC. 31, 2023 Commodity-related contracts FTRs MWh 2,686 9,611 Natural gas derivatives MMBtus 23,990 19,915 </t>
        </is>
      </c>
    </row>
    <row r="9">
      <c r="A9" s="4" t="inlineStr">
        <is>
          <t>Schedule of Amount of Gain (Loss) Recognized in Income on Derivatives</t>
        </is>
      </c>
      <c r="B9" s="4" t="inlineStr">
        <is>
          <t>Cleco Power AMOUNT OF GAIN(LOSS) ON DERIVATIVES RECOGNIZED IN INCOME FOR THE THREE MONTHS ENDED MAR. 31, (THOUSANDS) INCOME STATEMENT LINE ITEM 2024 2023 Commodity-related contracts FTRs (1) Electric operations $ 726 $ 859 FTRs (1) Purchased power (1,371) (596) Natural gas derivatives (2) Fuel used for electric generation (7,756) (6,540) Total $ (8,401) $ (6,277) (1) For the three months ended March 31, 2024, and 2023, unrealized losses associated with FTRs of $(0.4) million and less than $(0.1) million, respectively, were reported through Accumulated deferred fuel on the balance sheet.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3 Months Ended</t>
        </is>
      </c>
    </row>
    <row r="2">
      <c r="B2" s="2" t="inlineStr">
        <is>
          <t>Mar. 31, 2024</t>
        </is>
      </c>
    </row>
    <row r="3">
      <c r="A3" s="3" t="inlineStr">
        <is>
          <t>Defined Benefit Plans and Other Postretirement Benefit Plans Table Text Block [Line Items]</t>
        </is>
      </c>
      <c r="B3" s="4" t="inlineStr">
        <is>
          <t xml:space="preserve"> </t>
        </is>
      </c>
    </row>
    <row r="4">
      <c r="A4" s="4" t="inlineStr">
        <is>
          <t>Schedule of Net Periodic Pension and Other Benefits Cost</t>
        </is>
      </c>
      <c r="B4" s="4" t="inlineStr">
        <is>
          <t xml:space="preserve">The components of net periodic pension and Other Benefits cost for the three months ended March 31, 2024, and 2023 were as follows: PENSION BENEFITS OTHER BENEFITS FOR THE THREE MONTHS ENDED MAR. 31, FOR THE THREE MONTHS ENDED MAR. 31, (THOUSANDS) 2024 2023 2024 2023 Components of periodic benefit costs Service cost $ 1,189 $ 1,173 $ 479 $ 365 Interest cost 6,535 6,606 583 566 Expected return on plan assets (7,607) (7,386) — — Amortizations Net loss (gain) — — 164 (13) Net periodic benefit cost $ 117 $ 393 $ 1,226 $ 918 months ended March 31, 2024, and 2023, were as follows: FOR THE THREE MONTHS ENDED MAR. 31, (THOUSANDS) 2024 2023 Components of periodic benefit costs Service cost $ 34 $ 35 Interest cost 836 901 Amortizations Prior period service credit (54) (54) Net gain (21) (15) Net periodic benefit cost $ 795 $ 867 </t>
        </is>
      </c>
    </row>
    <row r="5">
      <c r="A5" s="4" t="inlineStr">
        <is>
          <t>Schedule of Amounts Recognized in the Balance Sheet</t>
        </is>
      </c>
      <c r="B5" s="4" t="inlineStr">
        <is>
          <t xml:space="preserve">The current and non-current portions of the pension benefits liability for Cleco and Cleco Power at December 31, 2023, and 2022 are as follows: (THOUSANDS) AT MAR. 31, 2024 AT DEC. 31, 2023 Current $ 25,685 $ 25,685 Non-current $ 91,752 $ 91,638 Cleco Power at March 31, 2024, and December 31, 2023, were as follows: Cleco (THOUSANDS) AT MAR. 31, 2024 AT DEC. 31, 2023 Current $ 5,241 $ 5,241 Non-current $ 41,665 $ 41,815 Cleco (THOUSANDS) AT MAR. 31, 2024 AT DEC. 31, 2023 Current $ 4,593 $ 4,593 Non-current $ 62,592 $ 62,868 </t>
        </is>
      </c>
    </row>
    <row r="6">
      <c r="A6" s="4" t="inlineStr">
        <is>
          <t>Schedule of Expense of the 401(k) Plan</t>
        </is>
      </c>
      <c r="B6" s="4" t="inlineStr">
        <is>
          <t xml:space="preserve">Cleco’s 401(k) Plan expense for the three months ended March 31, 2024, and 2023, was as follows: FOR THE THREE MONTHS ENDED MAR. 31, (THOUSANDS) 2024 2023 401(k) Plan expense $ 3,075 $ 2,154 FOR THE THREE MONTHS ENDED MAR. 31, (THOUSANDS) 2024 2023 401(k) Plan expense $ 1,601 $ 902 </t>
        </is>
      </c>
    </row>
    <row r="7">
      <c r="A7" s="4" t="inlineStr">
        <is>
          <t>CLECO POWER</t>
        </is>
      </c>
      <c r="B7" s="4" t="inlineStr">
        <is>
          <t xml:space="preserve"> </t>
        </is>
      </c>
    </row>
    <row r="8">
      <c r="A8" s="3" t="inlineStr">
        <is>
          <t>Defined Benefit Plans and Other Postretirement Benefit Plans Table Text Block [Line Items]</t>
        </is>
      </c>
      <c r="B8" s="4" t="inlineStr">
        <is>
          <t xml:space="preserve"> </t>
        </is>
      </c>
    </row>
    <row r="9">
      <c r="A9" s="4" t="inlineStr">
        <is>
          <t>Schedule of Amounts Recognized in the Balance Sheet</t>
        </is>
      </c>
      <c r="B9" s="4" t="inlineStr">
        <is>
          <t xml:space="preserve">Cleco Power (THOUSANDS) AT MAR. 31, 2024 AT DEC. 31, 2023 Current $ 4,479 $ 4,479 Non-current $ 32,110 $ 32,289 Cleco Power (THOUSANDS) AT MAR. 31, 2024 AT DEC. 31, 2023 Current $ 613 $ 613 Non-current $ 8,308 $ 8,3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4</t>
        </is>
      </c>
    </row>
    <row r="3">
      <c r="A3" s="3" t="inlineStr">
        <is>
          <t>Effective Income Tax Rate [Line Items]</t>
        </is>
      </c>
      <c r="B3" s="4" t="inlineStr">
        <is>
          <t xml:space="preserve"> </t>
        </is>
      </c>
    </row>
    <row r="4">
      <c r="A4" s="4" t="inlineStr">
        <is>
          <t>Schedule of Effective Income Tax Rates</t>
        </is>
      </c>
      <c r="B4" s="4" t="inlineStr">
        <is>
          <t>The following tables summarize the effective income tax rates from continuing operations for Cleco and Cleco Power for the three months ended March 31, 2024, and 2023 : Cleco FOR THE THREE MONTHS ENDED MAR. 31, 2024 2023 Effective tax rate (73.1) % (55.0) %</t>
        </is>
      </c>
    </row>
    <row r="5">
      <c r="A5" s="4" t="inlineStr">
        <is>
          <t>CLECO POWER</t>
        </is>
      </c>
      <c r="B5" s="4" t="inlineStr">
        <is>
          <t xml:space="preserve"> </t>
        </is>
      </c>
    </row>
    <row r="6">
      <c r="A6" s="3" t="inlineStr">
        <is>
          <t>Effective Income Tax Rate [Line Items]</t>
        </is>
      </c>
      <c r="B6" s="4" t="inlineStr">
        <is>
          <t xml:space="preserve"> </t>
        </is>
      </c>
    </row>
    <row r="7">
      <c r="A7" s="4" t="inlineStr">
        <is>
          <t>Schedule of Effective Income Tax Rates</t>
        </is>
      </c>
      <c r="B7" s="4" t="inlineStr">
        <is>
          <t>Cleco Power FOR THE THREE MONTHS ENDED MAR. 31, 2024 2023 Effective tax rate 12.6 % 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The financial results in the following tables are presented on an accrual basis. EBITDA is a key non-GAAP financial measure used by the CEO to assess the operating performance of Cleco’s segment. Management evaluates the performance of Cleco’s segment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 Segment Information FOR THE THREE MONTHS ENDED MAR. 31, 2024 (THOUSANDS) CLECO POWER Revenue Electric operations $ 253,794 Other operations 27,218 Affiliate revenue 8,869 Electric customer credits (1,847) Operating revenue, net $ 288,034 Net loss $ (6,648) Add: Depreciation and amortization 94,004 Less: Interest income 1,288 Add: Interest charges 23,484 Add: Federal and state income tax benefit (960) EBITDA $ 108,592 FOR THE THREE MONTHS ENDED MAR. 31, 2024 (THOUSANDS) CLECO POWER OTHER ELIMINATIONS TOTAL Revenue Electric operations $ 253,794 $ (2,323) $ — $ 251,471 Other operations 27,218 — — 27,218 Affiliate revenue 8,869 29,667 (38,536) — Electric customer credits (1,847) — — (1,847) Operating revenue, net $ 288,034 $ 27,344 $ (38,536) $ 276,842 Depreciation and amortization $ 94,004 $ 4,371 (1) $ — $ 98,375 Interest income $ 1,288 $ 293 $ (173) $ 1,408 Interest charges $ 23,484 $ 17,452 $ (174) $ 40,762 Federal and state income tax (benefit) expense $ (960) $ 38,631 $ — $ 37,671 Loss from continuing operations, net of income taxes $ (6,648) $ (82,545) $ — $ (89,193) Income from discontinued operations, net of income taxes — 31,962 — 31,962 Net loss $ (6,648) $ (50,583) $ — $ (57,231) Additions to property, plant, and equipment $ 39,494 $ (2,530) $ — $ 36,964 Equity investment in investee (2) $ 1,916 $ (507,329) $ 507,329 $ 1,916 Goodwill (2) $ 1,490,797 $ — $ — $ 1,490,797 Total segment assets (2) $ 6,865,060 $ 822,793 $ 369,109 $ 8,056,962 (1) Includes $2.3 million of amortization of intangible assets related to Cleco Power’s wholesale power supply agreements as a result of the 2016 Merger. (2) Balances at March 31, 2024. FOR THE THREE MONTHS ENDED MAR. 31, 2023 (THOUSANDS) CLECO POWER Revenue Electric operations $ 296,348 Other operations 27,303 Affiliate revenue 1,688 Electric customer credits (651) Operating revenue, net $ 324,688 Net income $ 22,817 Add: Depreciation and amortization 50,733 Less: Interest income 1,185 Add: Interest charges 24,338 Add: Federal and state income tax expense 1,490 EBITDA $ 98,193 FOR THE THREE MONTHS ENDED MAR. 31, 2023 (THOUSANDS) CLECO POWER OTHER ELIMINATIONS TOTAL Revenue Electric operations $ 296,348 $ (2,420) $ — $ 293,928 Other operations 27,303 1 — 27,304 Affiliate revenue 1,688 27,514 (29,202) — Electric customer credits (651) — — (651) Operating revenue, net $ 324,688 $ 25,095 $ (29,202) $ 320,581 Depreciation and amortization $ 50,733 $ 4,476 (1) $ — $ 55,209 Interest income $ 1,185 $ 143 $ (61) $ 1,267 Interest charges $ 24,338 $ 15,211 $ (61) $ 39,488 Federal and state income tax expense $ 1,490 $ 42,203 $ — $ 43,693 Income (loss) from continuing operations, net of income taxes $ 22,817 $ (145,892) $ — $ (123,075) Income from discontinued operations, net of income taxes — 19,053 — 19,053 Net income (loss) $ 22,817 $ (126,839) $ — $ (104,022) Additions to property, plant, and equipment $ 58,066 $ 2,033 $ — $ 60,099 Equity investment in investees (2) $ 1,992 $ (467,329) $ 467,329 $ 1,992 Goodwill (2) $ 1,490,797 $ — $ — $ 1,490,797 Total segment assets (2) $ 6,920,339 $ 870,743 $ 309,311 $ 8,100,393 (1) Includes $2.4 million of amortization of intangible assets related to Cleco Power’s wholesale power supply agreements as a result of the 2016 Merger. (2) Balances at December 31, 2023. FOR THE THREE MONTHS ENDED MAR. 31, (THOUSANDS) 2024 2023 Net loss $ (57,231) $ (104,022) Less: income from discontinued operations, net of income taxes 31,962 19,053 Loss from continuing operations, net of income taxes $ (89,193) $ (123,075) Add: Depreciation and amortization 98,375 55,209 Less: Interest income 1,408 1,267 Add: Interest charges 40,762 39,488 Add: Federal and state income tax expense 37,671 43,693 Add: Other corporate costs and noncash items (1) (2) 22,385 84,145 Total segment EBITDA $ 108,592 $ 98,193 (1) Adjustments made for Other and Elimination totals not allocated to total segment EBITDA. (2) Includes loss on Cleco Cajun’s natural gas derivatives of $(10.9) million and $(77.4) million, respectively, for the three months ended March 31, 2024, and 2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y [Line Items]</t>
        </is>
      </c>
      <c r="B3" s="4" t="inlineStr">
        <is>
          <t xml:space="preserve"> </t>
        </is>
      </c>
    </row>
    <row r="4">
      <c r="A4" s="4" t="inlineStr">
        <is>
          <t>Schedule of Variable Interest Entities</t>
        </is>
      </c>
      <c r="B4" s="4" t="inlineStr">
        <is>
          <t xml:space="preserve">The following table summarizes the impact of Cleco Securitization I on Cleco’s and Cleco Power’s Condensed Consolidated Balance Sheets: (THOUSANDS) AT MAR. 31, 2024 AT DEC. 31, 2023 Restricted cash - current $ 7,684 $ 15,818 Accounts receivable - affiliate 2,472 3,492 Intangible asset - securitization 395,331 398,658 Total assets $ 405,487 $ 417,968 Long-term debt due within one year $ 14,790 $ 14,499 Accounts payable 15 — Accounts payable - affiliate 62 176 Interest accrued 1,522 6,191 Long-term debt, net 386,965 394,944 Total liabilities 403,354 415,810 Member’s equity 2,133 2,158 Total liabilities and member’s equity $ 405,487 $ 417,968 The following table summarizes the impact of Cleco Securitization I on Cleco’s and Cleco Power’s Condensed Consolidated Statements of Income: FOR THE THREE MONTHS ENDED MAR. 31, (THOUSANDS) 2024 2023 Operating revenue $ 8,036 $ 9,177 Operating expenses (3,466) (4,354) Interest income 228 158 Interest charges, net (4,773) (4,956) Income before taxes $ 25 $ 25 </t>
        </is>
      </c>
    </row>
    <row r="5">
      <c r="A5" s="4" t="inlineStr">
        <is>
          <t>CLECO POWER</t>
        </is>
      </c>
      <c r="B5" s="4" t="inlineStr">
        <is>
          <t xml:space="preserve"> </t>
        </is>
      </c>
    </row>
    <row r="6">
      <c r="A6" s="3" t="inlineStr">
        <is>
          <t>Variable Interest Entity [Line Items]</t>
        </is>
      </c>
      <c r="B6" s="4" t="inlineStr">
        <is>
          <t xml:space="preserve"> </t>
        </is>
      </c>
    </row>
    <row r="7">
      <c r="A7" s="4" t="inlineStr">
        <is>
          <t>Schedule of Variable Interest Entities</t>
        </is>
      </c>
      <c r="B7" s="4" t="inlineStr">
        <is>
          <t xml:space="preserve">The following table summarizes the impact of Cleco Securitization I on Cleco’s and Cleco Power’s Condensed Consolidated Balance Sheets: (THOUSANDS) AT MAR. 31, 2024 AT DEC. 31, 2023 Restricted cash - current $ 7,684 $ 15,818 Accounts receivable - affiliate 2,472 3,492 Intangible asset - securitization 395,331 398,658 Total assets $ 405,487 $ 417,968 Long-term debt due within one year $ 14,790 $ 14,499 Accounts payable 15 — Accounts payable - affiliate 62 176 Interest accrued 1,522 6,191 Long-term debt, net 386,965 394,944 Total liabilities 403,354 415,810 Member’s equity 2,133 2,158 Total liabilities and member’s equity $ 405,487 $ 417,968 The following table summarizes the impact of Cleco Securitization I on Cleco’s and Cleco Power’s Condensed Consolidated Statements of Income: FOR THE THREE MONTHS ENDED MAR. 31, (THOUSANDS) 2024 2023 Operating revenue $ 8,036 $ 9,177 Operating expenses (3,466) (4,354) Interest income 228 158 Interest charges, net (4,773) (4,956) Income before taxes $ 25 $ 25 The following table compares the carrying amount of Oxbow’s assets and liabilities with Cleco Power’s maximum exposure to loss related to its investment in Oxbow: (THOUSANDS) AT MAR. 31, 2024 AT DEC. 31, 2023 Oxbow’s net assets/liabilities $ 3,832 $ 3,985 Cleco Power’s 50% equity $ 1,916 $ 1,992 Cleco Power’s maximum exposure to loss $ 1,916 $ 1,992 </t>
        </is>
      </c>
    </row>
    <row r="8">
      <c r="A8" s="4" t="inlineStr">
        <is>
          <t>Schedule of Equity Method Investments</t>
        </is>
      </c>
      <c r="B8" s="4" t="inlineStr">
        <is>
          <t xml:space="preserve">The following table presents the components of Cleco Power’s equity investment in Oxbow: INCEPTION TO DATE (THOUSANDS) AT MAR. 31, 2024 AT DEC. 31, 2023 Purchase price $ 12,873 $ 12,873 Cash contributions 6,399 6,399 Distributions (18,034) (17,280) Equity income from investee 678 — Total equity investment in investee $ 1,916 $ 1,992 The following table contains summarized financial information for Oxbow: FOR THE THREE MONTHS ENDED MAR. 31, (THOUSANDS) 2024 2023 Operating revenue $ 184 $ 124 Operating expenses (87) (124) Gain on sale of property 1,356 — Interest income (97) — Income before taxes $ 1,35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ffiliate Transactions (Tables)</t>
        </is>
      </c>
      <c r="B1" s="2" t="inlineStr">
        <is>
          <t>3 Months Ended</t>
        </is>
      </c>
    </row>
    <row r="2">
      <c r="B2" s="2" t="inlineStr">
        <is>
          <t>Mar. 31, 2024</t>
        </is>
      </c>
    </row>
    <row r="3">
      <c r="A3" s="4" t="inlineStr">
        <is>
          <t>CLECO POWER</t>
        </is>
      </c>
      <c r="B3" s="4" t="inlineStr">
        <is>
          <t xml:space="preserve"> </t>
        </is>
      </c>
    </row>
    <row r="4">
      <c r="A4" s="3" t="inlineStr">
        <is>
          <t>Related Party Transaction [Line Items]</t>
        </is>
      </c>
      <c r="B4" s="4" t="inlineStr">
        <is>
          <t xml:space="preserve"> </t>
        </is>
      </c>
    </row>
    <row r="5">
      <c r="A5" s="4" t="inlineStr">
        <is>
          <t>Schedule of Balances Payable To or Due From Affiliates</t>
        </is>
      </c>
      <c r="B5" s="4" t="inlineStr">
        <is>
          <t xml:space="preserve">Cleco Power has balances that are payable to or due from its affiliates. The following table is a summary of those balances: AT MAR. 31, 2024 AT DEC. 31, 2023 (THOUSANDS) AFFILIATE RECEIVABLE AFFILIATE PAYABLE AFFILIATE RECEIVABLE AFFILIATE PAYABLE Cleco Holdings $ 19 $ 526 $ 14 $ 367 Support Group 837 10,135 1,104 12,833 Cleco Cajun 3,227 — 3,425 — Total $ 4,083 $ 10,661 $ 4,543 $ 13,2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4</t>
        </is>
      </c>
    </row>
    <row r="3">
      <c r="A3" s="3" t="inlineStr">
        <is>
          <t>Finite-Lived Intangible Assets [Line Items]</t>
        </is>
      </c>
      <c r="B3" s="4" t="inlineStr">
        <is>
          <t xml:space="preserve"> </t>
        </is>
      </c>
    </row>
    <row r="4">
      <c r="A4" s="4" t="inlineStr">
        <is>
          <t>Schedule of Intangible Assets Subject to Amortization</t>
        </is>
      </c>
      <c r="B4" s="4" t="inlineStr">
        <is>
          <t xml:space="preserve">The following table summarizes the balance of other intangible assets subject to amortization included in Cleco’s Condensed Consolidated Balance Sheets: Cleco (THOUSANDS) AT MAR. 31, 2024 AT DEC. 31, 2023 Power supply agreements $ 14,238 $ 85,104 Accumulated amortization (5,929) (74,471) Net intangible assets subject to amortization $ 8,309 $ 10,633 </t>
        </is>
      </c>
    </row>
    <row r="5">
      <c r="A5" s="4" t="inlineStr">
        <is>
          <t>Schedule of Amortization Expense Recognized</t>
        </is>
      </c>
      <c r="B5" s="4" t="inlineStr">
        <is>
          <t xml:space="preserve">The following table presents the amortization expense recognized during the three months ended March 31, 2024, and 2023: Cleco FOR THE THREE MONTHS ENDED MAR. 31, (THOUSANDS) 2024 2023 Amortization expense Power supply agreements $ 2,323 $ 2,420 </t>
        </is>
      </c>
    </row>
    <row r="6">
      <c r="A6" s="4" t="inlineStr">
        <is>
          <t>CLECO POWER</t>
        </is>
      </c>
      <c r="B6" s="4" t="inlineStr">
        <is>
          <t xml:space="preserve"> </t>
        </is>
      </c>
    </row>
    <row r="7">
      <c r="A7" s="3" t="inlineStr">
        <is>
          <t>Finite-Lived Intangible Assets [Line Items]</t>
        </is>
      </c>
      <c r="B7" s="4" t="inlineStr">
        <is>
          <t xml:space="preserve"> </t>
        </is>
      </c>
    </row>
    <row r="8">
      <c r="A8" s="4" t="inlineStr">
        <is>
          <t>Schedule of Intangible Assets Subject to Amortization</t>
        </is>
      </c>
      <c r="B8" s="4" t="inlineStr">
        <is>
          <t xml:space="preserve">The following table summarizes the balance of the securitized intangible asset subject to amortization included on Cleco’s and Cleco Power’s Condensed Consolidated Balance Sheets: (THOUSANDS) AT MAR. 31, 2024 AT DEC. 31, 2023 Storm Recovery Property intangible asset $ 415,946 $ 415,946 Accumulated amortization (20,615) (17,288) Net intangible asset subject to amortization $ 395,331 $ 398,6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Loss [Line Items]</t>
        </is>
      </c>
      <c r="B3" s="4" t="inlineStr">
        <is>
          <t xml:space="preserve"> </t>
        </is>
      </c>
    </row>
    <row r="4">
      <c r="A4" s="4" t="inlineStr">
        <is>
          <t>Schedule of Accumulated Other Comprehensive Income Loss</t>
        </is>
      </c>
      <c r="B4" s="4" t="inlineStr">
        <is>
          <t>The components of accumulated other comprehensive loss are summarized in the following tables for Cleco and Cleco Power. All amounts are reported net of income taxes. Amounts in parentheses indicate debits. Cleco FOR THE THREE MONTHS ENDED MAR. 31, 2024 (THOUSANDS) POSTRETIREMENT BENEFIT NET LOSS Balance, Dec. 31, 2023 $ (5,112) Amounts reclassified from AOCI Amortization of postretirement benefit net gain (299) Balance, Mar. 31, 2024 $ (5,411) FOR THE THREE MONTHS ENDED MAR. 31, 2023 (THOUSANDS) POSTRETIREMENT BENEFIT NET GAIN (LOSS) Balance, Dec. 31, 2022 $ 59 Amounts reclassified from AOCI Amortization of postretirement benefit net gain (422) Balance, Mar. 31, 2023 $ (363)</t>
        </is>
      </c>
    </row>
    <row r="5">
      <c r="A5" s="4" t="inlineStr">
        <is>
          <t>CLECO POWER</t>
        </is>
      </c>
      <c r="B5" s="4" t="inlineStr">
        <is>
          <t xml:space="preserve"> </t>
        </is>
      </c>
    </row>
    <row r="6">
      <c r="A6" s="3" t="inlineStr">
        <is>
          <t>Accumulated Other Comprehensive Loss [Line Items]</t>
        </is>
      </c>
      <c r="B6" s="4" t="inlineStr">
        <is>
          <t xml:space="preserve"> </t>
        </is>
      </c>
    </row>
    <row r="7">
      <c r="A7" s="4" t="inlineStr">
        <is>
          <t>Schedule of Accumulated Other Comprehensive Income Loss</t>
        </is>
      </c>
      <c r="B7" s="4" t="inlineStr">
        <is>
          <t>Cleco Power FOR THE THREE MONTHS ENDED MAR. 31, 2024 (THOUSANDS) POSTRETIREMENT NET LOSS TOTAL AOCI Balances, Dec. 31, 2023 $ (5,555) $ (4,796) $ (10,351) Amounts reclassified from AOCI Amortization of postretirement benefit net loss 190 — 190 Reclassification of net loss to interest charges — 64 64 Balances, Mar. 31, 2024 $ (5,365) $ (4,732) $ (10,097) FOR THE THREE MONTHS ENDED MAR. 31, 2023 (THOUSANDS) POSTRETIREMENT NET LOSS TOTAL AOCI Balances, Dec. 31, 2022 $ (3,318) $ (5,047) $ (8,365) Amounts reclassified from AOCI Amortization of postretirement benefit net loss 96 — 96 Reclassification of net loss to interest charges — 63 63 Balances, Mar. 31, 2023 $ (3,222) $ (4,984) $ (8,2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0830</v>
      </c>
      <c r="C3" s="6" t="n">
        <v>122576</v>
      </c>
    </row>
    <row r="4">
      <c r="A4" s="4" t="inlineStr">
        <is>
          <t>Restricted cash and cash equivalents</t>
        </is>
      </c>
      <c r="B4" s="5" t="n">
        <v>7684</v>
      </c>
      <c r="C4" s="5" t="n">
        <v>15818</v>
      </c>
    </row>
    <row r="5">
      <c r="A5" s="4" t="inlineStr">
        <is>
          <t>Other accounts receivable</t>
        </is>
      </c>
      <c r="B5" s="5" t="n">
        <v>23124</v>
      </c>
      <c r="C5" s="5" t="n">
        <v>30518</v>
      </c>
    </row>
    <row r="6">
      <c r="A6" s="4" t="inlineStr">
        <is>
          <t>Unbilled revenue</t>
        </is>
      </c>
      <c r="B6" s="5" t="n">
        <v>35978</v>
      </c>
      <c r="C6" s="5" t="n">
        <v>42856</v>
      </c>
    </row>
    <row r="7">
      <c r="A7" s="4" t="inlineStr">
        <is>
          <t>Fuel inventory, at average cost</t>
        </is>
      </c>
      <c r="B7" s="5" t="n">
        <v>61241</v>
      </c>
      <c r="C7" s="5" t="n">
        <v>68387</v>
      </c>
    </row>
    <row r="8">
      <c r="A8" s="4" t="inlineStr">
        <is>
          <t>Materials and supplies, at average cost</t>
        </is>
      </c>
      <c r="B8" s="5" t="n">
        <v>147307</v>
      </c>
      <c r="C8" s="5" t="n">
        <v>141688</v>
      </c>
    </row>
    <row r="9">
      <c r="A9" s="4" t="inlineStr">
        <is>
          <t>Energy risk management assets</t>
        </is>
      </c>
      <c r="B9" s="5" t="n">
        <v>5429</v>
      </c>
      <c r="C9" s="5" t="n">
        <v>8129</v>
      </c>
    </row>
    <row r="10">
      <c r="A10" s="4" t="inlineStr">
        <is>
          <t>Accumulated deferred fuel</t>
        </is>
      </c>
      <c r="B10" s="5" t="n">
        <v>9382</v>
      </c>
      <c r="C10" s="5" t="n">
        <v>11627</v>
      </c>
    </row>
    <row r="11">
      <c r="A11" s="4" t="inlineStr">
        <is>
          <t>Cash surrender value of company-/trust-owned life insurance policies</t>
        </is>
      </c>
      <c r="B11" s="5" t="n">
        <v>60290</v>
      </c>
      <c r="C11" s="5" t="n">
        <v>56922</v>
      </c>
    </row>
    <row r="12">
      <c r="A12" s="4" t="inlineStr">
        <is>
          <t>Prepayments</t>
        </is>
      </c>
      <c r="B12" s="5" t="n">
        <v>22779</v>
      </c>
      <c r="C12" s="5" t="n">
        <v>24269</v>
      </c>
    </row>
    <row r="13">
      <c r="A13" s="4" t="inlineStr">
        <is>
          <t>Regulatory assets</t>
        </is>
      </c>
      <c r="B13" s="5" t="n">
        <v>289853</v>
      </c>
      <c r="C13" s="5" t="n">
        <v>34280</v>
      </c>
    </row>
    <row r="14">
      <c r="A14" s="4" t="inlineStr">
        <is>
          <t>Assets held for sale - discontinued operations</t>
        </is>
      </c>
      <c r="B14" s="5" t="n">
        <v>148796</v>
      </c>
      <c r="C14" s="5" t="n">
        <v>159514</v>
      </c>
    </row>
    <row r="15">
      <c r="A15" s="4" t="inlineStr">
        <is>
          <t>Other current assets</t>
        </is>
      </c>
      <c r="B15" s="5" t="n">
        <v>2056</v>
      </c>
      <c r="C15" s="5" t="n">
        <v>918</v>
      </c>
    </row>
    <row r="16">
      <c r="A16" s="4" t="inlineStr">
        <is>
          <t>Total current assets</t>
        </is>
      </c>
      <c r="B16" s="5" t="n">
        <v>1071469</v>
      </c>
      <c r="C16" s="5" t="n">
        <v>790667</v>
      </c>
    </row>
    <row r="17">
      <c r="A17" s="3" t="inlineStr">
        <is>
          <t>Property, plant, and equipment</t>
        </is>
      </c>
      <c r="B17" s="4" t="inlineStr">
        <is>
          <t xml:space="preserve"> </t>
        </is>
      </c>
      <c r="C17" s="4" t="inlineStr">
        <is>
          <t xml:space="preserve"> </t>
        </is>
      </c>
    </row>
    <row r="18">
      <c r="A18" s="4" t="inlineStr">
        <is>
          <t>Property, plant, and equipment</t>
        </is>
      </c>
      <c r="B18" s="5" t="n">
        <v>4906368</v>
      </c>
      <c r="C18" s="5" t="n">
        <v>4838994</v>
      </c>
    </row>
    <row r="19">
      <c r="A19" s="4" t="inlineStr">
        <is>
          <t>Accumulated depreciation</t>
        </is>
      </c>
      <c r="B19" s="5" t="n">
        <v>-977933</v>
      </c>
      <c r="C19" s="5" t="n">
        <v>-924624</v>
      </c>
    </row>
    <row r="20">
      <c r="A20" s="4" t="inlineStr">
        <is>
          <t>Net property, plant, and equipment</t>
        </is>
      </c>
      <c r="B20" s="5" t="n">
        <v>3928435</v>
      </c>
      <c r="C20" s="5" t="n">
        <v>3914370</v>
      </c>
    </row>
    <row r="21">
      <c r="A21" s="4" t="inlineStr">
        <is>
          <t>Construction work in progress</t>
        </is>
      </c>
      <c r="B21" s="5" t="n">
        <v>96512</v>
      </c>
      <c r="C21" s="5" t="n">
        <v>119572</v>
      </c>
    </row>
    <row r="22">
      <c r="A22" s="4" t="inlineStr">
        <is>
          <t>Total property, plant, and equipment, net</t>
        </is>
      </c>
      <c r="B22" s="5" t="n">
        <v>4024947</v>
      </c>
      <c r="C22" s="5" t="n">
        <v>4033942</v>
      </c>
    </row>
    <row r="23">
      <c r="A23" s="4" t="inlineStr">
        <is>
          <t>Goodwill</t>
        </is>
      </c>
      <c r="B23" s="5" t="n">
        <v>1490797</v>
      </c>
      <c r="C23" s="5" t="n">
        <v>1490797</v>
      </c>
    </row>
    <row r="24">
      <c r="A24" s="4" t="inlineStr">
        <is>
          <t>Operating lease right of use assets</t>
        </is>
      </c>
      <c r="B24" s="5" t="n">
        <v>19380</v>
      </c>
      <c r="C24" s="5" t="n">
        <v>20070</v>
      </c>
    </row>
    <row r="25">
      <c r="A25" s="4" t="inlineStr">
        <is>
          <t>Restricted cash and cash equivalents</t>
        </is>
      </c>
      <c r="B25" s="5" t="n">
        <v>114977</v>
      </c>
      <c r="C25" s="5" t="n">
        <v>113573</v>
      </c>
    </row>
    <row r="26">
      <c r="A26" s="4" t="inlineStr">
        <is>
          <t>Note receivable</t>
        </is>
      </c>
      <c r="B26" s="5" t="n">
        <v>11747</v>
      </c>
      <c r="C26" s="5" t="n">
        <v>11990</v>
      </c>
    </row>
    <row r="27">
      <c r="A27" s="4" t="inlineStr">
        <is>
          <t>Regulatory assets - deferred taxes, net</t>
        </is>
      </c>
      <c r="B27" s="5" t="n">
        <v>44157</v>
      </c>
      <c r="C27" s="5" t="n">
        <v>43866</v>
      </c>
    </row>
    <row r="28">
      <c r="A28" s="4" t="inlineStr">
        <is>
          <t>Regulatory assets</t>
        </is>
      </c>
      <c r="B28" s="5" t="n">
        <v>316335</v>
      </c>
      <c r="C28" s="5" t="n">
        <v>615495</v>
      </c>
    </row>
    <row r="29">
      <c r="A29" s="4" t="inlineStr">
        <is>
          <t>Assets held for sale - discontinued operations</t>
        </is>
      </c>
      <c r="B29" s="5" t="n">
        <v>536215</v>
      </c>
      <c r="C29" s="5" t="n">
        <v>546218</v>
      </c>
    </row>
    <row r="30">
      <c r="A30" s="4" t="inlineStr">
        <is>
          <t>Other deferred charges</t>
        </is>
      </c>
      <c r="B30" s="5" t="n">
        <v>23298</v>
      </c>
      <c r="C30" s="5" t="n">
        <v>24484</v>
      </c>
    </row>
    <row r="31">
      <c r="A31" s="4" t="inlineStr">
        <is>
          <t>Total assets</t>
        </is>
      </c>
      <c r="B31" s="5" t="n">
        <v>8056962</v>
      </c>
      <c r="C31" s="5" t="n">
        <v>8100393</v>
      </c>
    </row>
    <row r="32">
      <c r="A32" s="3" t="inlineStr">
        <is>
          <t>Current liabilities</t>
        </is>
      </c>
      <c r="B32" s="4" t="inlineStr">
        <is>
          <t xml:space="preserve"> </t>
        </is>
      </c>
      <c r="C32" s="4" t="inlineStr">
        <is>
          <t xml:space="preserve"> </t>
        </is>
      </c>
    </row>
    <row r="33">
      <c r="A33" s="4" t="inlineStr">
        <is>
          <t>Short-term debt</t>
        </is>
      </c>
      <c r="B33" s="5" t="n">
        <v>95000</v>
      </c>
      <c r="C33" s="5" t="n">
        <v>110000</v>
      </c>
    </row>
    <row r="34">
      <c r="A34" s="4" t="inlineStr">
        <is>
          <t>Long-term debt and finance leases due within one year</t>
        </is>
      </c>
      <c r="B34" s="5" t="n">
        <v>257298</v>
      </c>
      <c r="C34" s="5" t="n">
        <v>256811</v>
      </c>
    </row>
    <row r="35">
      <c r="A35" s="4" t="inlineStr">
        <is>
          <t>Customer deposits</t>
        </is>
      </c>
      <c r="B35" s="5" t="n">
        <v>57545</v>
      </c>
      <c r="C35" s="5" t="n">
        <v>56982</v>
      </c>
    </row>
    <row r="36">
      <c r="A36" s="4" t="inlineStr">
        <is>
          <t>Provision for rate refund</t>
        </is>
      </c>
      <c r="B36" s="5" t="n">
        <v>22068</v>
      </c>
      <c r="C36" s="5" t="n">
        <v>60768</v>
      </c>
    </row>
    <row r="37">
      <c r="A37" s="4" t="inlineStr">
        <is>
          <t>Taxes payable</t>
        </is>
      </c>
      <c r="B37" s="5" t="n">
        <v>88088</v>
      </c>
      <c r="C37" s="5" t="n">
        <v>19963</v>
      </c>
    </row>
    <row r="38">
      <c r="A38" s="4" t="inlineStr">
        <is>
          <t>Interest accrued</t>
        </is>
      </c>
      <c r="B38" s="5" t="n">
        <v>41120</v>
      </c>
      <c r="C38" s="5" t="n">
        <v>22209</v>
      </c>
    </row>
    <row r="39">
      <c r="A39" s="4" t="inlineStr">
        <is>
          <t>Energy risk management liabilities</t>
        </is>
      </c>
      <c r="B39" s="5" t="n">
        <v>13043</v>
      </c>
      <c r="C39" s="5" t="n">
        <v>15786</v>
      </c>
    </row>
    <row r="40">
      <c r="A40" s="4" t="inlineStr">
        <is>
          <t>Regulatory liabilities - deferred taxes, net</t>
        </is>
      </c>
      <c r="B40" s="5" t="n">
        <v>12531</v>
      </c>
      <c r="C40" s="5" t="n">
        <v>21939</v>
      </c>
    </row>
    <row r="41">
      <c r="A41" s="4" t="inlineStr">
        <is>
          <t>Deferred compensation</t>
        </is>
      </c>
      <c r="B41" s="5" t="n">
        <v>15241</v>
      </c>
      <c r="C41" s="5" t="n">
        <v>14277</v>
      </c>
    </row>
    <row r="42">
      <c r="A42" s="4" t="inlineStr">
        <is>
          <t>Liabilities held for sale - discontinued operations</t>
        </is>
      </c>
      <c r="B42" s="5" t="n">
        <v>41096</v>
      </c>
      <c r="C42" s="5" t="n">
        <v>39019</v>
      </c>
    </row>
    <row r="43">
      <c r="A43" s="4" t="inlineStr">
        <is>
          <t>Post retirement benefit obligations</t>
        </is>
      </c>
      <c r="B43" s="5" t="n">
        <v>35520</v>
      </c>
      <c r="C43" s="5" t="n">
        <v>35520</v>
      </c>
    </row>
    <row r="44">
      <c r="A44" s="4" t="inlineStr">
        <is>
          <t>Other current liabilities</t>
        </is>
      </c>
      <c r="B44" s="5" t="n">
        <v>22822</v>
      </c>
      <c r="C44" s="5" t="n">
        <v>24378</v>
      </c>
    </row>
    <row r="45">
      <c r="A45" s="4" t="inlineStr">
        <is>
          <t>Total current liabilities</t>
        </is>
      </c>
      <c r="B45" s="5" t="n">
        <v>789818</v>
      </c>
      <c r="C45" s="5" t="n">
        <v>808136</v>
      </c>
    </row>
    <row r="46">
      <c r="A46" s="3" t="inlineStr">
        <is>
          <t>Long-term liabilities and deferred credits</t>
        </is>
      </c>
      <c r="B46" s="4" t="inlineStr">
        <is>
          <t xml:space="preserve"> </t>
        </is>
      </c>
      <c r="C46" s="4" t="inlineStr">
        <is>
          <t xml:space="preserve"> </t>
        </is>
      </c>
    </row>
    <row r="47">
      <c r="A47" s="4" t="inlineStr">
        <is>
          <t>Accumulated deferred federal and state income taxes, net</t>
        </is>
      </c>
      <c r="B47" s="5" t="n">
        <v>800802</v>
      </c>
      <c r="C47" s="5" t="n">
        <v>801397</v>
      </c>
    </row>
    <row r="48">
      <c r="A48" s="4" t="inlineStr">
        <is>
          <t>Postretirement benefit obligations</t>
        </is>
      </c>
      <c r="B48" s="5" t="n">
        <v>196009</v>
      </c>
      <c r="C48" s="5" t="n">
        <v>196321</v>
      </c>
    </row>
    <row r="49">
      <c r="A49" s="4" t="inlineStr">
        <is>
          <t>Storm reserves</t>
        </is>
      </c>
      <c r="B49" s="5" t="n">
        <v>112906</v>
      </c>
      <c r="C49" s="5" t="n">
        <v>111509</v>
      </c>
    </row>
    <row r="50">
      <c r="A50" s="4" t="inlineStr">
        <is>
          <t>Asset retirement obligations</t>
        </is>
      </c>
      <c r="B50" s="5" t="n">
        <v>12559</v>
      </c>
      <c r="C50" s="5" t="n">
        <v>13723</v>
      </c>
    </row>
    <row r="51">
      <c r="A51" s="4" t="inlineStr">
        <is>
          <t>Operating lease liabilities</t>
        </is>
      </c>
      <c r="B51" s="5" t="n">
        <v>16634</v>
      </c>
      <c r="C51" s="5" t="n">
        <v>17276</v>
      </c>
    </row>
    <row r="52">
      <c r="A52" s="4" t="inlineStr">
        <is>
          <t>Provision for rate refund</t>
        </is>
      </c>
      <c r="B52" s="5" t="n">
        <v>40000</v>
      </c>
      <c r="C52" s="5" t="n">
        <v>0</v>
      </c>
    </row>
    <row r="53">
      <c r="A53" s="4" t="inlineStr">
        <is>
          <t>Customer advances for construction</t>
        </is>
      </c>
      <c r="B53" s="5" t="n">
        <v>26255</v>
      </c>
      <c r="C53" s="5" t="n">
        <v>26815</v>
      </c>
    </row>
    <row r="54">
      <c r="A54" s="4" t="inlineStr">
        <is>
          <t>Liabilities held for sale - discontinued operations</t>
        </is>
      </c>
      <c r="B54" s="5" t="n">
        <v>76287</v>
      </c>
      <c r="C54" s="5" t="n">
        <v>75933</v>
      </c>
    </row>
    <row r="55">
      <c r="A55" s="4" t="inlineStr">
        <is>
          <t>Other deferred credits</t>
        </is>
      </c>
      <c r="B55" s="5" t="n">
        <v>37732</v>
      </c>
      <c r="C55" s="5" t="n">
        <v>34186</v>
      </c>
    </row>
    <row r="56">
      <c r="A56" s="4" t="inlineStr">
        <is>
          <t>Total long-term liabilities and deferred credits</t>
        </is>
      </c>
      <c r="B56" s="5" t="n">
        <v>1319184</v>
      </c>
      <c r="C56" s="5" t="n">
        <v>1277160</v>
      </c>
    </row>
    <row r="57">
      <c r="A57" s="4" t="inlineStr">
        <is>
          <t>Long-term debt and finance leases, net</t>
        </is>
      </c>
      <c r="B57" s="5" t="n">
        <v>3132317</v>
      </c>
      <c r="C57" s="5" t="n">
        <v>3141924</v>
      </c>
    </row>
    <row r="58">
      <c r="A58" s="4" t="inlineStr">
        <is>
          <t>Total liabilities</t>
        </is>
      </c>
      <c r="B58" s="5" t="n">
        <v>5241319</v>
      </c>
      <c r="C58" s="5" t="n">
        <v>5227220</v>
      </c>
    </row>
    <row r="59">
      <c r="A59" s="4" t="inlineStr">
        <is>
          <t>Commitments and contingencies (Note 13)</t>
        </is>
      </c>
      <c r="B59" s="4" t="inlineStr">
        <is>
          <t xml:space="preserve"> </t>
        </is>
      </c>
      <c r="C59" s="4" t="inlineStr">
        <is>
          <t xml:space="preserve"> </t>
        </is>
      </c>
    </row>
    <row r="60">
      <c r="A60" s="4" t="inlineStr">
        <is>
          <t>Member’s equity</t>
        </is>
      </c>
      <c r="B60" s="5" t="n">
        <v>2815643</v>
      </c>
      <c r="C60" s="5" t="n">
        <v>2873173</v>
      </c>
    </row>
    <row r="61">
      <c r="A61" s="4" t="inlineStr">
        <is>
          <t>Total liabilities and member’s equity</t>
        </is>
      </c>
      <c r="B61" s="5" t="n">
        <v>8056962</v>
      </c>
      <c r="C61" s="5" t="n">
        <v>8100393</v>
      </c>
    </row>
    <row r="62">
      <c r="A62" s="4" t="inlineStr">
        <is>
          <t>Securitization</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Intangible asset - securitization</t>
        </is>
      </c>
      <c r="B64" s="5" t="n">
        <v>395331</v>
      </c>
      <c r="C64" s="5" t="n">
        <v>398658</v>
      </c>
    </row>
    <row r="65">
      <c r="A65" s="4" t="inlineStr">
        <is>
          <t>Other</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Intangible asset - securitization</t>
        </is>
      </c>
      <c r="B67" s="5" t="n">
        <v>8309</v>
      </c>
      <c r="C67" s="5" t="n">
        <v>10633</v>
      </c>
    </row>
    <row r="68">
      <c r="A68" s="4" t="inlineStr">
        <is>
          <t>Nonrelated Party</t>
        </is>
      </c>
      <c r="B68" s="4" t="inlineStr">
        <is>
          <t xml:space="preserve"> </t>
        </is>
      </c>
      <c r="C68" s="4" t="inlineStr">
        <is>
          <t xml:space="preserve"> </t>
        </is>
      </c>
    </row>
    <row r="69">
      <c r="A69" s="3" t="inlineStr">
        <is>
          <t>Current assets</t>
        </is>
      </c>
      <c r="B69" s="4" t="inlineStr">
        <is>
          <t xml:space="preserve"> </t>
        </is>
      </c>
      <c r="C69" s="4" t="inlineStr">
        <is>
          <t xml:space="preserve"> </t>
        </is>
      </c>
    </row>
    <row r="70">
      <c r="A70" s="4" t="inlineStr">
        <is>
          <t>Accounts receivable</t>
        </is>
      </c>
      <c r="B70" s="5" t="n">
        <v>42473</v>
      </c>
      <c r="C70" s="5" t="n">
        <v>48949</v>
      </c>
    </row>
    <row r="71">
      <c r="A71" s="3" t="inlineStr">
        <is>
          <t>Current liabilities</t>
        </is>
      </c>
      <c r="B71" s="4" t="inlineStr">
        <is>
          <t xml:space="preserve"> </t>
        </is>
      </c>
      <c r="C71" s="4" t="inlineStr">
        <is>
          <t xml:space="preserve"> </t>
        </is>
      </c>
    </row>
    <row r="72">
      <c r="A72" s="4" t="inlineStr">
        <is>
          <t>Accounts payable</t>
        </is>
      </c>
      <c r="B72" s="5" t="n">
        <v>77758</v>
      </c>
      <c r="C72" s="5" t="n">
        <v>119801</v>
      </c>
    </row>
    <row r="73">
      <c r="A73" s="4" t="inlineStr">
        <is>
          <t>Affiliate</t>
        </is>
      </c>
      <c r="B73" s="4" t="inlineStr">
        <is>
          <t xml:space="preserve"> </t>
        </is>
      </c>
      <c r="C73" s="4" t="inlineStr">
        <is>
          <t xml:space="preserve"> </t>
        </is>
      </c>
    </row>
    <row r="74">
      <c r="A74" s="3" t="inlineStr">
        <is>
          <t>Current assets</t>
        </is>
      </c>
      <c r="B74" s="4" t="inlineStr">
        <is>
          <t xml:space="preserve"> </t>
        </is>
      </c>
      <c r="C74" s="4" t="inlineStr">
        <is>
          <t xml:space="preserve"> </t>
        </is>
      </c>
    </row>
    <row r="75">
      <c r="A75" s="4" t="inlineStr">
        <is>
          <t>Accounts receivable</t>
        </is>
      </c>
      <c r="B75" s="5" t="n">
        <v>24247</v>
      </c>
      <c r="C75" s="5" t="n">
        <v>24216</v>
      </c>
    </row>
    <row r="76">
      <c r="A76" s="3" t="inlineStr">
        <is>
          <t>Current liabilities</t>
        </is>
      </c>
      <c r="B76" s="4" t="inlineStr">
        <is>
          <t xml:space="preserve"> </t>
        </is>
      </c>
      <c r="C76" s="4" t="inlineStr">
        <is>
          <t xml:space="preserve"> </t>
        </is>
      </c>
    </row>
    <row r="77">
      <c r="A77" s="4" t="inlineStr">
        <is>
          <t>Accounts payable</t>
        </is>
      </c>
      <c r="B77" s="6" t="n">
        <v>10688</v>
      </c>
      <c r="C77" s="6" t="n">
        <v>10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stricted Cash and Cash Equivalents (Details) - USD ($) $ in Thousands</t>
        </is>
      </c>
      <c r="B1" s="2" t="inlineStr">
        <is>
          <t>Mar.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Current</t>
        </is>
      </c>
      <c r="B3" s="6" t="n">
        <v>7684</v>
      </c>
      <c r="C3" s="6" t="n">
        <v>15818</v>
      </c>
    </row>
    <row r="4">
      <c r="A4" s="4" t="inlineStr">
        <is>
          <t>Non-current</t>
        </is>
      </c>
      <c r="B4" s="5" t="n">
        <v>114977</v>
      </c>
      <c r="C4" s="5" t="n">
        <v>113573</v>
      </c>
    </row>
    <row r="5">
      <c r="A5" s="4" t="inlineStr">
        <is>
          <t>Total restricted cash and cash equivalents</t>
        </is>
      </c>
      <c r="B5" s="5" t="n">
        <v>122661</v>
      </c>
      <c r="C5" s="5" t="n">
        <v>129391</v>
      </c>
    </row>
    <row r="6">
      <c r="A6" s="4" t="inlineStr">
        <is>
          <t>CLECO POW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Current</t>
        </is>
      </c>
      <c r="B8" s="5" t="n">
        <v>7684</v>
      </c>
      <c r="C8" s="5" t="n">
        <v>15818</v>
      </c>
    </row>
    <row r="9">
      <c r="A9" s="4" t="inlineStr">
        <is>
          <t>Non-current</t>
        </is>
      </c>
      <c r="B9" s="5" t="n">
        <v>114953</v>
      </c>
      <c r="C9" s="5" t="n">
        <v>113549</v>
      </c>
    </row>
    <row r="10">
      <c r="A10" s="4" t="inlineStr">
        <is>
          <t>Total restricted cash and cash equivalents</t>
        </is>
      </c>
      <c r="B10" s="5" t="n">
        <v>122637</v>
      </c>
      <c r="C10" s="5" t="n">
        <v>129367</v>
      </c>
    </row>
    <row r="11">
      <c r="A11" s="4" t="inlineStr">
        <is>
          <t>Cleco Securitization I’s operating expenses and storm recovery bond issuance costs and debt service</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Current</t>
        </is>
      </c>
      <c r="B13" s="5" t="n">
        <v>7684</v>
      </c>
      <c r="C13" s="5" t="n">
        <v>15818</v>
      </c>
    </row>
    <row r="14">
      <c r="A14" s="4" t="inlineStr">
        <is>
          <t>Cleco Securitization I’s operating expenses and storm recovery bond issuance costs and debt service | CLECO POWER</t>
        </is>
      </c>
      <c r="B14" s="4" t="inlineStr">
        <is>
          <t xml:space="preserve"> </t>
        </is>
      </c>
      <c r="C14" s="4" t="inlineStr">
        <is>
          <t xml:space="preserve"> </t>
        </is>
      </c>
    </row>
    <row r="15">
      <c r="A15" s="3" t="inlineStr">
        <is>
          <t>Restricted Cash and Cash Equivalents Items [Line Items]</t>
        </is>
      </c>
      <c r="B15" s="4" t="inlineStr">
        <is>
          <t xml:space="preserve"> </t>
        </is>
      </c>
      <c r="C15" s="4" t="inlineStr">
        <is>
          <t xml:space="preserve"> </t>
        </is>
      </c>
    </row>
    <row r="16">
      <c r="A16" s="4" t="inlineStr">
        <is>
          <t>Current</t>
        </is>
      </c>
      <c r="B16" s="5" t="n">
        <v>7684</v>
      </c>
      <c r="C16" s="5" t="n">
        <v>15818</v>
      </c>
    </row>
    <row r="17">
      <c r="A17" s="4" t="inlineStr">
        <is>
          <t>Diversified Lands’ mitigation escrow</t>
        </is>
      </c>
      <c r="B17" s="4" t="inlineStr">
        <is>
          <t xml:space="preserve"> </t>
        </is>
      </c>
      <c r="C17" s="4" t="inlineStr">
        <is>
          <t xml:space="preserve"> </t>
        </is>
      </c>
    </row>
    <row r="18">
      <c r="A18" s="3" t="inlineStr">
        <is>
          <t>Restricted Cash and Cash Equivalents Items [Line Items]</t>
        </is>
      </c>
      <c r="B18" s="4" t="inlineStr">
        <is>
          <t xml:space="preserve"> </t>
        </is>
      </c>
      <c r="C18" s="4" t="inlineStr">
        <is>
          <t xml:space="preserve"> </t>
        </is>
      </c>
    </row>
    <row r="19">
      <c r="A19" s="4" t="inlineStr">
        <is>
          <t>Non-current</t>
        </is>
      </c>
      <c r="B19" s="5" t="n">
        <v>24</v>
      </c>
      <c r="C19" s="5" t="n">
        <v>24</v>
      </c>
    </row>
    <row r="20">
      <c r="A20" s="4" t="inlineStr">
        <is>
          <t>Future storm restoration costs</t>
        </is>
      </c>
      <c r="B20" s="4" t="inlineStr">
        <is>
          <t xml:space="preserve"> </t>
        </is>
      </c>
      <c r="C20" s="4" t="inlineStr">
        <is>
          <t xml:space="preserve"> </t>
        </is>
      </c>
    </row>
    <row r="21">
      <c r="A21" s="3" t="inlineStr">
        <is>
          <t>Restricted Cash and Cash Equivalents Items [Line Items]</t>
        </is>
      </c>
      <c r="B21" s="4" t="inlineStr">
        <is>
          <t xml:space="preserve"> </t>
        </is>
      </c>
      <c r="C21" s="4" t="inlineStr">
        <is>
          <t xml:space="preserve"> </t>
        </is>
      </c>
    </row>
    <row r="22">
      <c r="A22" s="4" t="inlineStr">
        <is>
          <t>Non-current</t>
        </is>
      </c>
      <c r="B22" s="5" t="n">
        <v>114953</v>
      </c>
      <c r="C22" s="5" t="n">
        <v>113549</v>
      </c>
    </row>
    <row r="23">
      <c r="A23" s="4" t="inlineStr">
        <is>
          <t>Future storm restoration costs | CLECO POWER</t>
        </is>
      </c>
      <c r="B23" s="4" t="inlineStr">
        <is>
          <t xml:space="preserve"> </t>
        </is>
      </c>
      <c r="C23" s="4" t="inlineStr">
        <is>
          <t xml:space="preserve"> </t>
        </is>
      </c>
    </row>
    <row r="24">
      <c r="A24" s="3" t="inlineStr">
        <is>
          <t>Restricted Cash and Cash Equivalents Items [Line Items]</t>
        </is>
      </c>
      <c r="B24" s="4" t="inlineStr">
        <is>
          <t xml:space="preserve"> </t>
        </is>
      </c>
      <c r="C24" s="4" t="inlineStr">
        <is>
          <t xml:space="preserve"> </t>
        </is>
      </c>
    </row>
    <row r="25">
      <c r="A25" s="4" t="inlineStr">
        <is>
          <t>Non-current</t>
        </is>
      </c>
      <c r="B25" s="6" t="n">
        <v>114953</v>
      </c>
      <c r="C25" s="6" t="n">
        <v>113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 Narrative (Details)</t>
        </is>
      </c>
      <c r="B1" s="2" t="inlineStr">
        <is>
          <t>Mar. 31, 2024</t>
        </is>
      </c>
    </row>
    <row r="2">
      <c r="A2" s="3" t="inlineStr">
        <is>
          <t>Accounting Policies [Abstract]</t>
        </is>
      </c>
      <c r="B2" s="4" t="inlineStr">
        <is>
          <t xml:space="preserve"> </t>
        </is>
      </c>
    </row>
    <row r="3">
      <c r="A3" s="4" t="inlineStr">
        <is>
          <t>Receivable, threshold period past due</t>
        </is>
      </c>
      <c r="B3" s="4" t="inlineStr">
        <is>
          <t>20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s in Allowance for Credit Losses, Other and Accounts Receivable (Details) - USD ($) $ in Thousands</t>
        </is>
      </c>
      <c r="B1" s="2" t="inlineStr">
        <is>
          <t>3 Months Ended</t>
        </is>
      </c>
    </row>
    <row r="2">
      <c r="B2" s="2" t="inlineStr">
        <is>
          <t>Mar. 31, 2024</t>
        </is>
      </c>
      <c r="C2" s="2" t="inlineStr">
        <is>
          <t>Mar. 31, 2023</t>
        </is>
      </c>
    </row>
    <row r="3">
      <c r="A3" s="3" t="inlineStr">
        <is>
          <t>ACCOUNTS RECEIVABLE</t>
        </is>
      </c>
      <c r="B3" s="4" t="inlineStr">
        <is>
          <t xml:space="preserve"> </t>
        </is>
      </c>
      <c r="C3" s="4" t="inlineStr">
        <is>
          <t xml:space="preserve"> </t>
        </is>
      </c>
    </row>
    <row r="4">
      <c r="A4" s="4" t="inlineStr">
        <is>
          <t>Accounts receivable, beginning balance</t>
        </is>
      </c>
      <c r="B4" s="6" t="n">
        <v>3012</v>
      </c>
      <c r="C4" s="6" t="n">
        <v>1147</v>
      </c>
    </row>
    <row r="5">
      <c r="A5" s="4" t="inlineStr">
        <is>
          <t>Current period provision</t>
        </is>
      </c>
      <c r="B5" s="5" t="n">
        <v>142</v>
      </c>
      <c r="C5" s="5" t="n">
        <v>1240</v>
      </c>
    </row>
    <row r="6">
      <c r="A6" s="4" t="inlineStr">
        <is>
          <t>Charge-offs</t>
        </is>
      </c>
      <c r="B6" s="5" t="n">
        <v>-1662</v>
      </c>
      <c r="C6" s="5" t="n">
        <v>-1637</v>
      </c>
    </row>
    <row r="7">
      <c r="A7" s="4" t="inlineStr">
        <is>
          <t>Recovery</t>
        </is>
      </c>
      <c r="B7" s="5" t="n">
        <v>330</v>
      </c>
      <c r="C7" s="5" t="n">
        <v>377</v>
      </c>
    </row>
    <row r="8">
      <c r="A8" s="4" t="inlineStr">
        <is>
          <t>Accounts receivable, ending balance</t>
        </is>
      </c>
      <c r="B8" s="5" t="n">
        <v>1822</v>
      </c>
      <c r="C8" s="5" t="n">
        <v>1127</v>
      </c>
    </row>
    <row r="9">
      <c r="A9" s="3" t="inlineStr">
        <is>
          <t>OTHER</t>
        </is>
      </c>
      <c r="B9" s="4" t="inlineStr">
        <is>
          <t xml:space="preserve"> </t>
        </is>
      </c>
      <c r="C9" s="4" t="inlineStr">
        <is>
          <t xml:space="preserve"> </t>
        </is>
      </c>
    </row>
    <row r="10">
      <c r="A10" s="4" t="inlineStr">
        <is>
          <t>Other, beginning balance</t>
        </is>
      </c>
      <c r="B10" s="5" t="n">
        <v>1638</v>
      </c>
      <c r="C10" s="5" t="n">
        <v>1638</v>
      </c>
    </row>
    <row r="11">
      <c r="A11" s="4" t="inlineStr">
        <is>
          <t>Current period provision</t>
        </is>
      </c>
      <c r="B11" s="5" t="n">
        <v>0</v>
      </c>
      <c r="C11" s="5" t="n">
        <v>0</v>
      </c>
    </row>
    <row r="12">
      <c r="A12" s="4" t="inlineStr">
        <is>
          <t>Charge-offs</t>
        </is>
      </c>
      <c r="B12" s="5" t="n">
        <v>0</v>
      </c>
      <c r="C12" s="5" t="n">
        <v>0</v>
      </c>
    </row>
    <row r="13">
      <c r="A13" s="4" t="inlineStr">
        <is>
          <t>Recovery</t>
        </is>
      </c>
      <c r="B13" s="5" t="n">
        <v>0</v>
      </c>
      <c r="C13" s="5" t="n">
        <v>0</v>
      </c>
    </row>
    <row r="14">
      <c r="A14" s="4" t="inlineStr">
        <is>
          <t>Other, ending balance</t>
        </is>
      </c>
      <c r="B14" s="5" t="n">
        <v>1638</v>
      </c>
      <c r="C14" s="5" t="n">
        <v>1638</v>
      </c>
    </row>
    <row r="15">
      <c r="A15" s="3" t="inlineStr">
        <is>
          <t>TOTAL</t>
        </is>
      </c>
      <c r="B15" s="4" t="inlineStr">
        <is>
          <t xml:space="preserve"> </t>
        </is>
      </c>
      <c r="C15" s="4" t="inlineStr">
        <is>
          <t xml:space="preserve"> </t>
        </is>
      </c>
    </row>
    <row r="16">
      <c r="A16" s="4" t="inlineStr">
        <is>
          <t>Total, beginning balance</t>
        </is>
      </c>
      <c r="B16" s="5" t="n">
        <v>4650</v>
      </c>
      <c r="C16" s="5" t="n">
        <v>2785</v>
      </c>
    </row>
    <row r="17">
      <c r="A17" s="4" t="inlineStr">
        <is>
          <t>Current period provision</t>
        </is>
      </c>
      <c r="B17" s="5" t="n">
        <v>142</v>
      </c>
      <c r="C17" s="5" t="n">
        <v>1240</v>
      </c>
    </row>
    <row r="18">
      <c r="A18" s="4" t="inlineStr">
        <is>
          <t>Charge-offs</t>
        </is>
      </c>
      <c r="B18" s="5" t="n">
        <v>-1662</v>
      </c>
      <c r="C18" s="5" t="n">
        <v>-1637</v>
      </c>
    </row>
    <row r="19">
      <c r="A19" s="4" t="inlineStr">
        <is>
          <t>Recovery</t>
        </is>
      </c>
      <c r="B19" s="5" t="n">
        <v>330</v>
      </c>
      <c r="C19" s="5" t="n">
        <v>377</v>
      </c>
    </row>
    <row r="20">
      <c r="A20" s="4" t="inlineStr">
        <is>
          <t>Total, ending balance</t>
        </is>
      </c>
      <c r="B20" s="5" t="n">
        <v>3460</v>
      </c>
      <c r="C20" s="5" t="n">
        <v>2765</v>
      </c>
    </row>
    <row r="21">
      <c r="A21" s="4" t="inlineStr">
        <is>
          <t>CLECO POWER</t>
        </is>
      </c>
      <c r="B21" s="4" t="inlineStr">
        <is>
          <t xml:space="preserve"> </t>
        </is>
      </c>
      <c r="C21" s="4" t="inlineStr">
        <is>
          <t xml:space="preserve"> </t>
        </is>
      </c>
    </row>
    <row r="22">
      <c r="A22" s="3" t="inlineStr">
        <is>
          <t>ACCOUNTS RECEIVABLE</t>
        </is>
      </c>
      <c r="B22" s="4" t="inlineStr">
        <is>
          <t xml:space="preserve"> </t>
        </is>
      </c>
      <c r="C22" s="4" t="inlineStr">
        <is>
          <t xml:space="preserve"> </t>
        </is>
      </c>
    </row>
    <row r="23">
      <c r="A23" s="4" t="inlineStr">
        <is>
          <t>Accounts receivable, beginning balance</t>
        </is>
      </c>
      <c r="B23" s="5" t="n">
        <v>3012</v>
      </c>
      <c r="C23" s="5" t="n">
        <v>1147</v>
      </c>
    </row>
    <row r="24">
      <c r="A24" s="4" t="inlineStr">
        <is>
          <t>Current period provision</t>
        </is>
      </c>
      <c r="B24" s="5" t="n">
        <v>142</v>
      </c>
      <c r="C24" s="5" t="n">
        <v>1240</v>
      </c>
    </row>
    <row r="25">
      <c r="A25" s="4" t="inlineStr">
        <is>
          <t>Charge-offs</t>
        </is>
      </c>
      <c r="B25" s="5" t="n">
        <v>-1662</v>
      </c>
      <c r="C25" s="5" t="n">
        <v>-1637</v>
      </c>
    </row>
    <row r="26">
      <c r="A26" s="4" t="inlineStr">
        <is>
          <t>Recovery</t>
        </is>
      </c>
      <c r="B26" s="5" t="n">
        <v>330</v>
      </c>
      <c r="C26" s="5" t="n">
        <v>377</v>
      </c>
    </row>
    <row r="27">
      <c r="A27" s="4" t="inlineStr">
        <is>
          <t>Accounts receivable, ending balance</t>
        </is>
      </c>
      <c r="B27" s="6" t="n">
        <v>1822</v>
      </c>
      <c r="C27" s="6" t="n">
        <v>11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iscontinued Operations - Narrative (Details) - USD ($) $ in Thousands</t>
        </is>
      </c>
      <c r="C1" s="2" t="inlineStr">
        <is>
          <t>1 Months Ended</t>
        </is>
      </c>
      <c r="D1" s="2" t="inlineStr">
        <is>
          <t>3 Months Ended</t>
        </is>
      </c>
    </row>
    <row r="2">
      <c r="B2" s="2" t="inlineStr">
        <is>
          <t>Nov. 22, 2023</t>
        </is>
      </c>
      <c r="C2" s="2" t="inlineStr">
        <is>
          <t>Feb. 28, 2019</t>
        </is>
      </c>
      <c r="D2" s="2" t="inlineStr">
        <is>
          <t>Mar. 31, 2024</t>
        </is>
      </c>
      <c r="E2" s="2" t="inlineStr">
        <is>
          <t>Mar. 31, 2023</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4" t="inlineStr">
        <is>
          <t xml:space="preserve"> </t>
        </is>
      </c>
      <c r="C4" s="4" t="inlineStr">
        <is>
          <t xml:space="preserve"> </t>
        </is>
      </c>
      <c r="D4" s="6" t="n">
        <v>17000</v>
      </c>
      <c r="E4" s="6" t="n">
        <v>96000</v>
      </c>
      <c r="F4" s="4" t="inlineStr">
        <is>
          <t xml:space="preserve"> </t>
        </is>
      </c>
    </row>
    <row r="5">
      <c r="A5" s="4" t="inlineStr">
        <is>
          <t>Discontinued Operations, Held-for-sale | CLECO CAJU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consideration</t>
        </is>
      </c>
      <c r="B7" s="6" t="n">
        <v>600000</v>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consideration payable at closing date</t>
        </is>
      </c>
      <c r="B8" s="5" t="n">
        <v>500000</v>
      </c>
      <c r="C8" s="4" t="inlineStr">
        <is>
          <t xml:space="preserve"> </t>
        </is>
      </c>
      <c r="D8" s="4" t="inlineStr">
        <is>
          <t xml:space="preserve"> </t>
        </is>
      </c>
      <c r="E8" s="4" t="inlineStr">
        <is>
          <t xml:space="preserve"> </t>
        </is>
      </c>
      <c r="F8" s="4" t="inlineStr">
        <is>
          <t xml:space="preserve"> </t>
        </is>
      </c>
    </row>
    <row r="9">
      <c r="A9" s="4" t="inlineStr">
        <is>
          <t>Disposal group including discontinued operation consideration payable at after closing date</t>
        </is>
      </c>
      <c r="B9" s="6" t="n">
        <v>100000</v>
      </c>
      <c r="C9" s="4" t="inlineStr">
        <is>
          <t xml:space="preserve"> </t>
        </is>
      </c>
      <c r="D9" s="4" t="inlineStr">
        <is>
          <t xml:space="preserve"> </t>
        </is>
      </c>
      <c r="E9" s="4" t="inlineStr">
        <is>
          <t xml:space="preserve"> </t>
        </is>
      </c>
      <c r="F9" s="4" t="inlineStr">
        <is>
          <t xml:space="preserve"> </t>
        </is>
      </c>
    </row>
    <row r="10">
      <c r="A10" s="4" t="inlineStr">
        <is>
          <t>Disposal group including discontinued operation consideration payable period after closing date</t>
        </is>
      </c>
      <c r="B10" s="4" t="inlineStr">
        <is>
          <t>24 months</t>
        </is>
      </c>
      <c r="C10" s="4" t="inlineStr">
        <is>
          <t xml:space="preserve"> </t>
        </is>
      </c>
      <c r="D10" s="4" t="inlineStr">
        <is>
          <t xml:space="preserve"> </t>
        </is>
      </c>
      <c r="E10" s="4" t="inlineStr">
        <is>
          <t xml:space="preserve"> </t>
        </is>
      </c>
      <c r="F10" s="4" t="inlineStr">
        <is>
          <t xml:space="preserve"> </t>
        </is>
      </c>
    </row>
    <row r="11">
      <c r="A11" s="4" t="inlineStr">
        <is>
          <t>Impairment charge</t>
        </is>
      </c>
      <c r="B11" s="4" t="inlineStr">
        <is>
          <t xml:space="preserve"> </t>
        </is>
      </c>
      <c r="C11" s="4" t="inlineStr">
        <is>
          <t xml:space="preserve"> </t>
        </is>
      </c>
      <c r="D11" s="5" t="n">
        <v>17000</v>
      </c>
      <c r="E11" s="6" t="n">
        <v>96000</v>
      </c>
      <c r="F11" s="4" t="inlineStr">
        <is>
          <t xml:space="preserve"> </t>
        </is>
      </c>
    </row>
    <row r="12">
      <c r="A12" s="4" t="inlineStr">
        <is>
          <t>Accumulated loss recognized on classification as held for sale</t>
        </is>
      </c>
      <c r="B12" s="4" t="inlineStr">
        <is>
          <t xml:space="preserve"> </t>
        </is>
      </c>
      <c r="C12" s="4" t="inlineStr">
        <is>
          <t xml:space="preserve"> </t>
        </is>
      </c>
      <c r="D12" s="5" t="n">
        <v>190000</v>
      </c>
      <c r="E12" s="4" t="inlineStr">
        <is>
          <t xml:space="preserve"> </t>
        </is>
      </c>
      <c r="F12" s="6" t="n">
        <v>173000</v>
      </c>
    </row>
    <row r="13">
      <c r="A13" s="4" t="inlineStr">
        <is>
          <t>LPS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repayment commitment</t>
        </is>
      </c>
      <c r="B15" s="4" t="inlineStr">
        <is>
          <t xml:space="preserve"> </t>
        </is>
      </c>
      <c r="C15" s="6" t="n">
        <v>400000</v>
      </c>
      <c r="D15" s="4" t="inlineStr">
        <is>
          <t xml:space="preserve"> </t>
        </is>
      </c>
      <c r="E15" s="4" t="inlineStr">
        <is>
          <t xml:space="preserve"> </t>
        </is>
      </c>
      <c r="F15" s="4" t="inlineStr">
        <is>
          <t xml:space="preserve"> </t>
        </is>
      </c>
    </row>
    <row r="16">
      <c r="A16" s="4" t="inlineStr">
        <is>
          <t>Long-term debt outstanding</t>
        </is>
      </c>
      <c r="B16" s="4" t="inlineStr">
        <is>
          <t xml:space="preserve"> </t>
        </is>
      </c>
      <c r="C16" s="4" t="inlineStr">
        <is>
          <t xml:space="preserve"> </t>
        </is>
      </c>
      <c r="D16" s="6" t="n">
        <v>66700</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Reclassification of Continuing Operations to Discontinued Operation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classification as held for sale</t>
        </is>
      </c>
      <c r="B4" s="6" t="n">
        <v>-17000</v>
      </c>
      <c r="C4" s="6" t="n">
        <v>-96000</v>
      </c>
    </row>
    <row r="5">
      <c r="A5" s="4" t="inlineStr">
        <is>
          <t>Income from discontinued operations, net of income taxes</t>
        </is>
      </c>
      <c r="B5" s="5" t="n">
        <v>31962</v>
      </c>
      <c r="C5" s="5" t="n">
        <v>19053</v>
      </c>
    </row>
    <row r="6">
      <c r="A6" s="4" t="inlineStr">
        <is>
          <t>Discontinued Operations, Held-for-sale | CLECO CAJUN</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Electric operations</t>
        </is>
      </c>
      <c r="B8" s="5" t="n">
        <v>128828</v>
      </c>
      <c r="C8" s="5" t="n">
        <v>108761</v>
      </c>
    </row>
    <row r="9">
      <c r="A9" s="4" t="inlineStr">
        <is>
          <t>Other operations</t>
        </is>
      </c>
      <c r="B9" s="5" t="n">
        <v>31534</v>
      </c>
      <c r="C9" s="5" t="n">
        <v>34714</v>
      </c>
    </row>
    <row r="10">
      <c r="A10" s="4" t="inlineStr">
        <is>
          <t>Operating revenue, net</t>
        </is>
      </c>
      <c r="B10" s="5" t="n">
        <v>160362</v>
      </c>
      <c r="C10" s="5" t="n">
        <v>143475</v>
      </c>
    </row>
    <row r="11">
      <c r="A11" s="4" t="inlineStr">
        <is>
          <t>Fuel used for electric generation*</t>
        </is>
      </c>
      <c r="B11" s="5" t="n">
        <v>15196</v>
      </c>
      <c r="C11" s="5" t="n">
        <v>10232</v>
      </c>
    </row>
    <row r="12">
      <c r="A12" s="4" t="inlineStr">
        <is>
          <t>Purchased power</t>
        </is>
      </c>
      <c r="B12" s="5" t="n">
        <v>61940</v>
      </c>
      <c r="C12" s="5" t="n">
        <v>60625</v>
      </c>
    </row>
    <row r="13">
      <c r="A13" s="4" t="inlineStr">
        <is>
          <t>Other operations and maintenance</t>
        </is>
      </c>
      <c r="B13" s="5" t="n">
        <v>23291</v>
      </c>
      <c r="C13" s="5" t="n">
        <v>23370</v>
      </c>
    </row>
    <row r="14">
      <c r="A14" s="4" t="inlineStr">
        <is>
          <t>Depreciation and amortization</t>
        </is>
      </c>
      <c r="B14" s="5" t="n">
        <v>356</v>
      </c>
      <c r="C14" s="5" t="n">
        <v>14513</v>
      </c>
    </row>
    <row r="15">
      <c r="A15" s="4" t="inlineStr">
        <is>
          <t>Total operating expenses</t>
        </is>
      </c>
      <c r="B15" s="5" t="n">
        <v>100783</v>
      </c>
      <c r="C15" s="5" t="n">
        <v>108740</v>
      </c>
    </row>
    <row r="16">
      <c r="A16" s="4" t="inlineStr">
        <is>
          <t>Operating income</t>
        </is>
      </c>
      <c r="B16" s="5" t="n">
        <v>59579</v>
      </c>
      <c r="C16" s="5" t="n">
        <v>34735</v>
      </c>
    </row>
    <row r="17">
      <c r="A17" s="4" t="inlineStr">
        <is>
          <t>Other income, net</t>
        </is>
      </c>
      <c r="B17" s="5" t="n">
        <v>126</v>
      </c>
      <c r="C17" s="5" t="n">
        <v>134</v>
      </c>
    </row>
    <row r="18">
      <c r="A18" s="4" t="inlineStr">
        <is>
          <t>Interest, net</t>
        </is>
      </c>
      <c r="B18" s="5" t="n">
        <v>-80</v>
      </c>
      <c r="C18" s="5" t="n">
        <v>-1786</v>
      </c>
    </row>
    <row r="19">
      <c r="A19" s="4" t="inlineStr">
        <is>
          <t>Loss on classification as held for sale</t>
        </is>
      </c>
      <c r="B19" s="5" t="n">
        <v>-17000</v>
      </c>
      <c r="C19" s="5" t="n">
        <v>-96000</v>
      </c>
    </row>
    <row r="20">
      <c r="A20" s="4" t="inlineStr">
        <is>
          <t>Income (loss) from discontinued operations before income taxes</t>
        </is>
      </c>
      <c r="B20" s="5" t="n">
        <v>42625</v>
      </c>
      <c r="C20" s="5" t="n">
        <v>-62917</v>
      </c>
    </row>
    <row r="21">
      <c r="A21" s="4" t="inlineStr">
        <is>
          <t>Federal and state income tax expense (benefit)</t>
        </is>
      </c>
      <c r="B21" s="5" t="n">
        <v>10663</v>
      </c>
      <c r="C21" s="5" t="n">
        <v>-81970</v>
      </c>
    </row>
    <row r="22">
      <c r="A22" s="4" t="inlineStr">
        <is>
          <t>Income from discontinued operations, net of income taxes</t>
        </is>
      </c>
      <c r="B22" s="6" t="n">
        <v>31962</v>
      </c>
      <c r="C22" s="5" t="n">
        <v>19053</v>
      </c>
    </row>
    <row r="23">
      <c r="A23" s="4" t="inlineStr">
        <is>
          <t>Discontinued Operations, Held-for-sale | CLECO CAJUN | Natural gas derivatives</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Federal and state income tax expense (benefit)</t>
        </is>
      </c>
      <c r="B25" s="4" t="inlineStr">
        <is>
          <t xml:space="preserve"> </t>
        </is>
      </c>
      <c r="C25" s="5" t="n">
        <v>64700</v>
      </c>
    </row>
    <row r="26">
      <c r="A26" s="4" t="inlineStr">
        <is>
          <t>Net loss recognized in income on derivatives</t>
        </is>
      </c>
      <c r="B26" s="4" t="inlineStr">
        <is>
          <t xml:space="preserve"> </t>
        </is>
      </c>
      <c r="C26" s="6" t="n">
        <v>56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Discontinued Operations, Held-for-sale - CLECO CAJUN - USD ($) $ in Thousand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cash equivalents, and restricted cash equivalents</t>
        </is>
      </c>
      <c r="B3" s="6" t="n">
        <v>4273</v>
      </c>
      <c r="C3" s="6" t="n">
        <v>4100</v>
      </c>
    </row>
    <row r="4">
      <c r="A4" s="4" t="inlineStr">
        <is>
          <t>Accounts receivable</t>
        </is>
      </c>
      <c r="B4" s="5" t="n">
        <v>47015</v>
      </c>
      <c r="C4" s="5" t="n">
        <v>70001</v>
      </c>
    </row>
    <row r="5">
      <c r="A5" s="4" t="inlineStr">
        <is>
          <t>Fuel inventory, at average cost</t>
        </is>
      </c>
      <c r="B5" s="5" t="n">
        <v>59380</v>
      </c>
      <c r="C5" s="5" t="n">
        <v>47243</v>
      </c>
    </row>
    <row r="6">
      <c r="A6" s="4" t="inlineStr">
        <is>
          <t>Materials and supplies, at average cost</t>
        </is>
      </c>
      <c r="B6" s="5" t="n">
        <v>36929</v>
      </c>
      <c r="C6" s="5" t="n">
        <v>36283</v>
      </c>
    </row>
    <row r="7">
      <c r="A7" s="4" t="inlineStr">
        <is>
          <t>Energy risk management assets</t>
        </is>
      </c>
      <c r="B7" s="5" t="n">
        <v>432</v>
      </c>
      <c r="C7" s="5" t="n">
        <v>1066</v>
      </c>
    </row>
    <row r="8">
      <c r="A8" s="4" t="inlineStr">
        <is>
          <t>Property, plant, and equipment, net</t>
        </is>
      </c>
      <c r="B8" s="5" t="n">
        <v>651433</v>
      </c>
      <c r="C8" s="5" t="n">
        <v>648676</v>
      </c>
    </row>
    <row r="9">
      <c r="A9" s="4" t="inlineStr">
        <is>
          <t>Prepayments</t>
        </is>
      </c>
      <c r="B9" s="5" t="n">
        <v>22595</v>
      </c>
      <c r="C9" s="5" t="n">
        <v>18587</v>
      </c>
    </row>
    <row r="10">
      <c r="A10" s="4" t="inlineStr">
        <is>
          <t>Other assets</t>
        </is>
      </c>
      <c r="B10" s="5" t="n">
        <v>20385</v>
      </c>
      <c r="C10" s="5" t="n">
        <v>20207</v>
      </c>
    </row>
    <row r="11">
      <c r="A11" s="4" t="inlineStr">
        <is>
          <t>Accumulated loss recognized on classification as held for sale</t>
        </is>
      </c>
      <c r="B11" s="5" t="n">
        <v>-190000</v>
      </c>
      <c r="C11" s="5" t="n">
        <v>-173000</v>
      </c>
    </row>
    <row r="12">
      <c r="A12" s="4" t="inlineStr">
        <is>
          <t>Total assets held for sale - discontinued operations</t>
        </is>
      </c>
      <c r="B12" s="5" t="n">
        <v>685011</v>
      </c>
      <c r="C12" s="5" t="n">
        <v>705732</v>
      </c>
    </row>
    <row r="13">
      <c r="A13" s="4" t="inlineStr">
        <is>
          <t>Accounts payable</t>
        </is>
      </c>
      <c r="B13" s="5" t="n">
        <v>31753</v>
      </c>
      <c r="C13" s="5" t="n">
        <v>30442</v>
      </c>
    </row>
    <row r="14">
      <c r="A14" s="4" t="inlineStr">
        <is>
          <t>Deferred lease revenue</t>
        </is>
      </c>
      <c r="B14" s="5" t="n">
        <v>19945</v>
      </c>
      <c r="C14" s="5" t="n">
        <v>19945</v>
      </c>
    </row>
    <row r="15">
      <c r="A15" s="4" t="inlineStr">
        <is>
          <t>Intangible liabilities</t>
        </is>
      </c>
      <c r="B15" s="5" t="n">
        <v>12695</v>
      </c>
      <c r="C15" s="5" t="n">
        <v>12695</v>
      </c>
    </row>
    <row r="16">
      <c r="A16" s="4" t="inlineStr">
        <is>
          <t>Asset retirement obligations</t>
        </is>
      </c>
      <c r="B16" s="5" t="n">
        <v>46678</v>
      </c>
      <c r="C16" s="5" t="n">
        <v>46165</v>
      </c>
    </row>
    <row r="17">
      <c r="A17" s="4" t="inlineStr">
        <is>
          <t>Other liabilities</t>
        </is>
      </c>
      <c r="B17" s="5" t="n">
        <v>6312</v>
      </c>
      <c r="C17" s="5" t="n">
        <v>5705</v>
      </c>
    </row>
    <row r="18">
      <c r="A18" s="4" t="inlineStr">
        <is>
          <t>Total liabilities held for sale - discontinued operations</t>
        </is>
      </c>
      <c r="B18" s="5" t="n">
        <v>117383</v>
      </c>
      <c r="C18" s="5" t="n">
        <v>114952</v>
      </c>
    </row>
    <row r="19">
      <c r="A19" s="4" t="inlineStr">
        <is>
          <t>Other</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Intangible assets - other</t>
        </is>
      </c>
      <c r="B21" s="6" t="n">
        <v>32569</v>
      </c>
      <c r="C21" s="6" t="n">
        <v>325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 (Details) - Discontinued Operations, Held-for-sale - CLECO CAJUN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used in) provided by operating activities - discontinued operations</t>
        </is>
      </c>
      <c r="B4" s="6" t="n">
        <v>-4780</v>
      </c>
      <c r="C4" s="6" t="n">
        <v>1696</v>
      </c>
    </row>
    <row r="5">
      <c r="A5" s="4" t="inlineStr">
        <is>
          <t>Net cash provided by (used in) investing activities - discontinued operations</t>
        </is>
      </c>
      <c r="B5" s="6" t="n">
        <v>4953</v>
      </c>
      <c r="C5" s="6" t="n">
        <v>-16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268119</v>
      </c>
      <c r="C4" s="6" t="n">
        <v>310528</v>
      </c>
    </row>
    <row r="5">
      <c r="A5" s="4" t="inlineStr">
        <is>
          <t>Total revenue unrelated to contracts with customers</t>
        </is>
      </c>
      <c r="B5" s="5" t="n">
        <v>8723</v>
      </c>
      <c r="C5" s="5" t="n">
        <v>10053</v>
      </c>
    </row>
    <row r="6">
      <c r="A6" s="4" t="inlineStr">
        <is>
          <t>Operating revenue, net</t>
        </is>
      </c>
      <c r="B6" s="5" t="n">
        <v>276842</v>
      </c>
      <c r="C6" s="5" t="n">
        <v>320581</v>
      </c>
    </row>
    <row r="7">
      <c r="A7" s="4" t="inlineStr">
        <is>
          <t>Affiliat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ontracts with customers</t>
        </is>
      </c>
      <c r="B9" s="5" t="n">
        <v>0</v>
      </c>
      <c r="C9" s="5" t="n">
        <v>0</v>
      </c>
    </row>
    <row r="10">
      <c r="A10" s="4" t="inlineStr">
        <is>
          <t>Total retail revenue | Nonrelated Party</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s with customers</t>
        </is>
      </c>
      <c r="B12" s="5" t="n">
        <v>201444</v>
      </c>
      <c r="C12" s="5" t="n">
        <v>238186</v>
      </c>
    </row>
    <row r="13">
      <c r="A13" s="4" t="inlineStr">
        <is>
          <t>Residential | Nonrelated Par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ontracts with customers</t>
        </is>
      </c>
      <c r="B15" s="5" t="n">
        <v>92012</v>
      </c>
      <c r="C15" s="5" t="n">
        <v>107196</v>
      </c>
    </row>
    <row r="16">
      <c r="A16" s="4" t="inlineStr">
        <is>
          <t>Commercial | Nonrelated Par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contracts with customers</t>
        </is>
      </c>
      <c r="B18" s="5" t="n">
        <v>68146</v>
      </c>
      <c r="C18" s="5" t="n">
        <v>77657</v>
      </c>
    </row>
    <row r="19">
      <c r="A19" s="4" t="inlineStr">
        <is>
          <t>Industrial | Nonrelated Party</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contracts with customers</t>
        </is>
      </c>
      <c r="B21" s="5" t="n">
        <v>39401</v>
      </c>
      <c r="C21" s="5" t="n">
        <v>49410</v>
      </c>
    </row>
    <row r="22">
      <c r="A22" s="4" t="inlineStr">
        <is>
          <t>Other retail | Nonrelated Party</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from contracts with customers</t>
        </is>
      </c>
      <c r="B24" s="5" t="n">
        <v>3732</v>
      </c>
      <c r="C24" s="5" t="n">
        <v>4574</v>
      </c>
    </row>
    <row r="25">
      <c r="A25" s="4" t="inlineStr">
        <is>
          <t>Electric customer credits | Nonrelated Party</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 from contracts with customers</t>
        </is>
      </c>
      <c r="B27" s="5" t="n">
        <v>-1847</v>
      </c>
      <c r="C27" s="5" t="n">
        <v>-651</v>
      </c>
    </row>
    <row r="28">
      <c r="A28" s="4" t="inlineStr">
        <is>
          <t>Wholesale, net | Nonrelated Party</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 from contracts with customers</t>
        </is>
      </c>
      <c r="B30" s="5" t="n">
        <v>47532</v>
      </c>
      <c r="C30" s="5" t="n">
        <v>54263</v>
      </c>
    </row>
    <row r="31">
      <c r="A31" s="4" t="inlineStr">
        <is>
          <t>Transmission | Nonrelated Party</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 from contracts with customers</t>
        </is>
      </c>
      <c r="B33" s="5" t="n">
        <v>13894</v>
      </c>
      <c r="C33" s="5" t="n">
        <v>12530</v>
      </c>
    </row>
    <row r="34">
      <c r="A34" s="4" t="inlineStr">
        <is>
          <t>Oth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 unrelated to contracts with customers</t>
        </is>
      </c>
      <c r="B36" s="5" t="n">
        <v>649</v>
      </c>
      <c r="C36" s="5" t="n">
        <v>827</v>
      </c>
    </row>
    <row r="37">
      <c r="A37" s="4" t="inlineStr">
        <is>
          <t>Other | Nonrelated Party</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 from contracts with customers</t>
        </is>
      </c>
      <c r="B39" s="5" t="n">
        <v>5249</v>
      </c>
      <c r="C39" s="5" t="n">
        <v>5549</v>
      </c>
    </row>
    <row r="40">
      <c r="A40" s="4" t="inlineStr">
        <is>
          <t>Securitization revenue</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 unrelated to contracts with customers</t>
        </is>
      </c>
      <c r="B42" s="5" t="n">
        <v>8074</v>
      </c>
      <c r="C42" s="5" t="n">
        <v>9226</v>
      </c>
    </row>
    <row r="43">
      <c r="A43" s="4" t="inlineStr">
        <is>
          <t>OPERATING SEGMENTS | CLECO POW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 from contracts with customers</t>
        </is>
      </c>
      <c r="B45" s="5" t="n">
        <v>279311</v>
      </c>
      <c r="C45" s="5" t="n">
        <v>314636</v>
      </c>
    </row>
    <row r="46">
      <c r="A46" s="4" t="inlineStr">
        <is>
          <t>Total revenue unrelated to contracts with customers</t>
        </is>
      </c>
      <c r="B46" s="5" t="n">
        <v>8723</v>
      </c>
      <c r="C46" s="5" t="n">
        <v>10052</v>
      </c>
    </row>
    <row r="47">
      <c r="A47" s="4" t="inlineStr">
        <is>
          <t>Operating revenue, net</t>
        </is>
      </c>
      <c r="B47" s="5" t="n">
        <v>288034</v>
      </c>
      <c r="C47" s="5" t="n">
        <v>324688</v>
      </c>
    </row>
    <row r="48">
      <c r="A48" s="4" t="inlineStr">
        <is>
          <t>OPERATING SEGMENTS | CLECO POWER | Affiliate</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 from contracts with customers</t>
        </is>
      </c>
      <c r="B50" s="5" t="n">
        <v>8869</v>
      </c>
      <c r="C50" s="5" t="n">
        <v>1688</v>
      </c>
    </row>
    <row r="51">
      <c r="A51" s="4" t="inlineStr">
        <is>
          <t>OPERATING SEGMENTS | CLECO POWER | Total retail revenue | Nonrelated Party</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 from contracts with customers</t>
        </is>
      </c>
      <c r="B53" s="5" t="n">
        <v>201444</v>
      </c>
      <c r="C53" s="5" t="n">
        <v>238186</v>
      </c>
    </row>
    <row r="54">
      <c r="A54" s="4" t="inlineStr">
        <is>
          <t>OPERATING SEGMENTS | CLECO POWER | Residential | Nonrelated Party</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 from contracts with customers</t>
        </is>
      </c>
      <c r="B56" s="5" t="n">
        <v>92012</v>
      </c>
      <c r="C56" s="5" t="n">
        <v>107196</v>
      </c>
    </row>
    <row r="57">
      <c r="A57" s="4" t="inlineStr">
        <is>
          <t>OPERATING SEGMENTS | CLECO POWER | Commercial | Nonrelated Party</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 from contracts with customers</t>
        </is>
      </c>
      <c r="B59" s="5" t="n">
        <v>68146</v>
      </c>
      <c r="C59" s="5" t="n">
        <v>77657</v>
      </c>
    </row>
    <row r="60">
      <c r="A60" s="4" t="inlineStr">
        <is>
          <t>OPERATING SEGMENTS | CLECO POWER | Industrial | Nonrelated Party</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revenue from contracts with customers</t>
        </is>
      </c>
      <c r="B62" s="5" t="n">
        <v>39401</v>
      </c>
      <c r="C62" s="5" t="n">
        <v>49410</v>
      </c>
    </row>
    <row r="63">
      <c r="A63" s="4" t="inlineStr">
        <is>
          <t>OPERATING SEGMENTS | CLECO POWER | Other retail | Nonrelated Party</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revenue from contracts with customers</t>
        </is>
      </c>
      <c r="B65" s="5" t="n">
        <v>3732</v>
      </c>
      <c r="C65" s="5" t="n">
        <v>4574</v>
      </c>
    </row>
    <row r="66">
      <c r="A66" s="4" t="inlineStr">
        <is>
          <t>OPERATING SEGMENTS | CLECO POWER | Electric customer credits | Nonrelated Party</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revenue from contracts with customers</t>
        </is>
      </c>
      <c r="B68" s="5" t="n">
        <v>-1847</v>
      </c>
      <c r="C68" s="5" t="n">
        <v>-651</v>
      </c>
    </row>
    <row r="69">
      <c r="A69" s="4" t="inlineStr">
        <is>
          <t>OPERATING SEGMENTS | CLECO POWER | Wholesale, net | Nonrelated Party</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revenue from contracts with customers</t>
        </is>
      </c>
      <c r="B71" s="5" t="n">
        <v>49855</v>
      </c>
      <c r="C71" s="5" t="n">
        <v>56683</v>
      </c>
    </row>
    <row r="72">
      <c r="A72" s="4" t="inlineStr">
        <is>
          <t>OPERATING SEGMENTS | CLECO POWER | Transmission | Nonrelated Party</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Total revenue from contracts with customers</t>
        </is>
      </c>
      <c r="B74" s="5" t="n">
        <v>13894</v>
      </c>
      <c r="C74" s="5" t="n">
        <v>12530</v>
      </c>
    </row>
    <row r="75">
      <c r="A75" s="4" t="inlineStr">
        <is>
          <t>OPERATING SEGMENTS | CLECO POWER | Oth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revenue unrelated to contracts with customers</t>
        </is>
      </c>
      <c r="B77" s="5" t="n">
        <v>649</v>
      </c>
      <c r="C77" s="5" t="n">
        <v>826</v>
      </c>
    </row>
    <row r="78">
      <c r="A78" s="4" t="inlineStr">
        <is>
          <t>OPERATING SEGMENTS | CLECO POWER | Other | Nonrelated Party</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tal revenue from contracts with customers</t>
        </is>
      </c>
      <c r="B80" s="5" t="n">
        <v>5249</v>
      </c>
      <c r="C80" s="5" t="n">
        <v>5549</v>
      </c>
    </row>
    <row r="81">
      <c r="A81" s="4" t="inlineStr">
        <is>
          <t>OPERATING SEGMENTS | CLECO POWER | Securitization revenue</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Total revenue unrelated to contracts with customers</t>
        </is>
      </c>
      <c r="B83" s="5" t="n">
        <v>8074</v>
      </c>
      <c r="C83" s="5" t="n">
        <v>9226</v>
      </c>
    </row>
    <row r="84">
      <c r="A84" s="4" t="inlineStr">
        <is>
          <t>OTH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revenue from contracts with customers</t>
        </is>
      </c>
      <c r="B86" s="5" t="n">
        <v>27344</v>
      </c>
      <c r="C86" s="5" t="n">
        <v>25094</v>
      </c>
    </row>
    <row r="87">
      <c r="A87" s="4" t="inlineStr">
        <is>
          <t>Total revenue unrelated to contracts with customers</t>
        </is>
      </c>
      <c r="B87" s="5" t="n">
        <v>0</v>
      </c>
      <c r="C87" s="5" t="n">
        <v>1</v>
      </c>
    </row>
    <row r="88">
      <c r="A88" s="4" t="inlineStr">
        <is>
          <t>Operating revenue, net</t>
        </is>
      </c>
      <c r="B88" s="5" t="n">
        <v>27344</v>
      </c>
      <c r="C88" s="5" t="n">
        <v>25095</v>
      </c>
    </row>
    <row r="89">
      <c r="A89" s="4" t="inlineStr">
        <is>
          <t>OTHER | Affiliat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 from contracts with customers</t>
        </is>
      </c>
      <c r="B91" s="5" t="n">
        <v>29667</v>
      </c>
      <c r="C91" s="5" t="n">
        <v>27514</v>
      </c>
    </row>
    <row r="92">
      <c r="A92" s="4" t="inlineStr">
        <is>
          <t>OTHER | Total retail revenue | Nonrelated Party</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 from contracts with customers</t>
        </is>
      </c>
      <c r="B94" s="5" t="n">
        <v>0</v>
      </c>
      <c r="C94" s="5" t="n">
        <v>0</v>
      </c>
    </row>
    <row r="95">
      <c r="A95" s="4" t="inlineStr">
        <is>
          <t>OTHER | Residential | Nonrelated Party</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 from contracts with customers</t>
        </is>
      </c>
      <c r="B97" s="5" t="n">
        <v>0</v>
      </c>
      <c r="C97" s="5" t="n">
        <v>0</v>
      </c>
    </row>
    <row r="98">
      <c r="A98" s="4" t="inlineStr">
        <is>
          <t>OTHER | Commercial | Nonrelated Party</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 from contracts with customers</t>
        </is>
      </c>
      <c r="B100" s="5" t="n">
        <v>0</v>
      </c>
      <c r="C100" s="5" t="n">
        <v>0</v>
      </c>
    </row>
    <row r="101">
      <c r="A101" s="4" t="inlineStr">
        <is>
          <t>OTHER | Industrial | Nonrelated Party</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 from contracts with customers</t>
        </is>
      </c>
      <c r="B103" s="5" t="n">
        <v>0</v>
      </c>
      <c r="C103" s="5" t="n">
        <v>0</v>
      </c>
    </row>
    <row r="104">
      <c r="A104" s="4" t="inlineStr">
        <is>
          <t>OTHER | Other retail | Nonrelated Party</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 from contracts with customers</t>
        </is>
      </c>
      <c r="B106" s="5" t="n">
        <v>0</v>
      </c>
      <c r="C106" s="5" t="n">
        <v>0</v>
      </c>
    </row>
    <row r="107">
      <c r="A107" s="4" t="inlineStr">
        <is>
          <t>OTHER | Electric customer credits | Nonrelated Party</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 from contracts with customers</t>
        </is>
      </c>
      <c r="B109" s="5" t="n">
        <v>0</v>
      </c>
      <c r="C109" s="5" t="n">
        <v>0</v>
      </c>
    </row>
    <row r="110">
      <c r="A110" s="4" t="inlineStr">
        <is>
          <t>OTHER | Wholesale, net | Nonrelated Party</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 from contracts with customers</t>
        </is>
      </c>
      <c r="B112" s="5" t="n">
        <v>-2323</v>
      </c>
      <c r="C112" s="5" t="n">
        <v>-2420</v>
      </c>
    </row>
    <row r="113">
      <c r="A113" s="4" t="inlineStr">
        <is>
          <t>OTHER | Transmission | Nonrelated Party</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 from contracts with customers</t>
        </is>
      </c>
      <c r="B115" s="5" t="n">
        <v>0</v>
      </c>
      <c r="C115" s="5" t="n">
        <v>0</v>
      </c>
    </row>
    <row r="116">
      <c r="A116" s="4" t="inlineStr">
        <is>
          <t>OTHER | Oth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 unrelated to contracts with customers</t>
        </is>
      </c>
      <c r="B118" s="5" t="n">
        <v>0</v>
      </c>
      <c r="C118" s="5" t="n">
        <v>1</v>
      </c>
    </row>
    <row r="119">
      <c r="A119" s="4" t="inlineStr">
        <is>
          <t>OTHER | Other | Nonrelated Party</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 from contracts with customers</t>
        </is>
      </c>
      <c r="B121" s="5" t="n">
        <v>0</v>
      </c>
      <c r="C121" s="5" t="n">
        <v>0</v>
      </c>
    </row>
    <row r="122">
      <c r="A122" s="4" t="inlineStr">
        <is>
          <t>OTHER | Securitization revenue</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 unrelated to contracts with customers</t>
        </is>
      </c>
      <c r="B124" s="5" t="n">
        <v>0</v>
      </c>
      <c r="C124" s="5" t="n">
        <v>0</v>
      </c>
    </row>
    <row r="125">
      <c r="A125" s="4" t="inlineStr">
        <is>
          <t>ELIMINATION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 from contracts with customers</t>
        </is>
      </c>
      <c r="B127" s="5" t="n">
        <v>-38536</v>
      </c>
      <c r="C127" s="5" t="n">
        <v>-29202</v>
      </c>
    </row>
    <row r="128">
      <c r="A128" s="4" t="inlineStr">
        <is>
          <t>Total revenue unrelated to contracts with customers</t>
        </is>
      </c>
      <c r="B128" s="5" t="n">
        <v>0</v>
      </c>
      <c r="C128" s="5" t="n">
        <v>0</v>
      </c>
    </row>
    <row r="129">
      <c r="A129" s="4" t="inlineStr">
        <is>
          <t>Operating revenue, net</t>
        </is>
      </c>
      <c r="B129" s="5" t="n">
        <v>-38536</v>
      </c>
      <c r="C129" s="5" t="n">
        <v>-29202</v>
      </c>
    </row>
    <row r="130">
      <c r="A130" s="4" t="inlineStr">
        <is>
          <t>ELIMINATIONS | Affiliate</t>
        </is>
      </c>
      <c r="B130" s="4" t="inlineStr">
        <is>
          <t xml:space="preserve"> </t>
        </is>
      </c>
      <c r="C130" s="4" t="inlineStr">
        <is>
          <t xml:space="preserve"> </t>
        </is>
      </c>
    </row>
    <row r="131">
      <c r="A131" s="3" t="inlineStr">
        <is>
          <t>Disaggregation of Revenue [Line Items]</t>
        </is>
      </c>
      <c r="B131" s="4" t="inlineStr">
        <is>
          <t xml:space="preserve"> </t>
        </is>
      </c>
      <c r="C131" s="4" t="inlineStr">
        <is>
          <t xml:space="preserve"> </t>
        </is>
      </c>
    </row>
    <row r="132">
      <c r="A132" s="4" t="inlineStr">
        <is>
          <t>Total revenue from contracts with customers</t>
        </is>
      </c>
      <c r="B132" s="5" t="n">
        <v>-38536</v>
      </c>
      <c r="C132" s="5" t="n">
        <v>-29202</v>
      </c>
    </row>
    <row r="133">
      <c r="A133" s="4" t="inlineStr">
        <is>
          <t>ELIMINATIONS | Total retail revenue | Nonrelated Party</t>
        </is>
      </c>
      <c r="B133" s="4" t="inlineStr">
        <is>
          <t xml:space="preserve"> </t>
        </is>
      </c>
      <c r="C133" s="4" t="inlineStr">
        <is>
          <t xml:space="preserve"> </t>
        </is>
      </c>
    </row>
    <row r="134">
      <c r="A134" s="3" t="inlineStr">
        <is>
          <t>Disaggregation of Revenue [Line Items]</t>
        </is>
      </c>
      <c r="B134" s="4" t="inlineStr">
        <is>
          <t xml:space="preserve"> </t>
        </is>
      </c>
      <c r="C134" s="4" t="inlineStr">
        <is>
          <t xml:space="preserve"> </t>
        </is>
      </c>
    </row>
    <row r="135">
      <c r="A135" s="4" t="inlineStr">
        <is>
          <t>Total revenue from contracts with customers</t>
        </is>
      </c>
      <c r="B135" s="5" t="n">
        <v>0</v>
      </c>
      <c r="C135" s="5" t="n">
        <v>0</v>
      </c>
    </row>
    <row r="136">
      <c r="A136" s="4" t="inlineStr">
        <is>
          <t>ELIMINATIONS | Residential | Nonrelated Party</t>
        </is>
      </c>
      <c r="B136" s="4" t="inlineStr">
        <is>
          <t xml:space="preserve"> </t>
        </is>
      </c>
      <c r="C136" s="4" t="inlineStr">
        <is>
          <t xml:space="preserve"> </t>
        </is>
      </c>
    </row>
    <row r="137">
      <c r="A137" s="3" t="inlineStr">
        <is>
          <t>Disaggregation of Revenue [Line Items]</t>
        </is>
      </c>
      <c r="B137" s="4" t="inlineStr">
        <is>
          <t xml:space="preserve"> </t>
        </is>
      </c>
      <c r="C137" s="4" t="inlineStr">
        <is>
          <t xml:space="preserve"> </t>
        </is>
      </c>
    </row>
    <row r="138">
      <c r="A138" s="4" t="inlineStr">
        <is>
          <t>Total revenue from contracts with customers</t>
        </is>
      </c>
      <c r="B138" s="5" t="n">
        <v>0</v>
      </c>
      <c r="C138" s="5" t="n">
        <v>0</v>
      </c>
    </row>
    <row r="139">
      <c r="A139" s="4" t="inlineStr">
        <is>
          <t>ELIMINATIONS | Commercial | Nonrelated Party</t>
        </is>
      </c>
      <c r="B139" s="4" t="inlineStr">
        <is>
          <t xml:space="preserve"> </t>
        </is>
      </c>
      <c r="C139" s="4" t="inlineStr">
        <is>
          <t xml:space="preserve"> </t>
        </is>
      </c>
    </row>
    <row r="140">
      <c r="A140" s="3" t="inlineStr">
        <is>
          <t>Disaggregation of Revenue [Line Items]</t>
        </is>
      </c>
      <c r="B140" s="4" t="inlineStr">
        <is>
          <t xml:space="preserve"> </t>
        </is>
      </c>
      <c r="C140" s="4" t="inlineStr">
        <is>
          <t xml:space="preserve"> </t>
        </is>
      </c>
    </row>
    <row r="141">
      <c r="A141" s="4" t="inlineStr">
        <is>
          <t>Total revenue from contracts with customers</t>
        </is>
      </c>
      <c r="B141" s="5" t="n">
        <v>0</v>
      </c>
      <c r="C141" s="5" t="n">
        <v>0</v>
      </c>
    </row>
    <row r="142">
      <c r="A142" s="4" t="inlineStr">
        <is>
          <t>ELIMINATIONS | Industrial | Nonrelated Party</t>
        </is>
      </c>
      <c r="B142" s="4" t="inlineStr">
        <is>
          <t xml:space="preserve"> </t>
        </is>
      </c>
      <c r="C142" s="4" t="inlineStr">
        <is>
          <t xml:space="preserve"> </t>
        </is>
      </c>
    </row>
    <row r="143">
      <c r="A143" s="3" t="inlineStr">
        <is>
          <t>Disaggregation of Revenue [Line Items]</t>
        </is>
      </c>
      <c r="B143" s="4" t="inlineStr">
        <is>
          <t xml:space="preserve"> </t>
        </is>
      </c>
      <c r="C143" s="4" t="inlineStr">
        <is>
          <t xml:space="preserve"> </t>
        </is>
      </c>
    </row>
    <row r="144">
      <c r="A144" s="4" t="inlineStr">
        <is>
          <t>Total revenue from contracts with customers</t>
        </is>
      </c>
      <c r="B144" s="5" t="n">
        <v>0</v>
      </c>
      <c r="C144" s="5" t="n">
        <v>0</v>
      </c>
    </row>
    <row r="145">
      <c r="A145" s="4" t="inlineStr">
        <is>
          <t>ELIMINATIONS | Other retail | Nonrelated Party</t>
        </is>
      </c>
      <c r="B145" s="4" t="inlineStr">
        <is>
          <t xml:space="preserve"> </t>
        </is>
      </c>
      <c r="C145" s="4" t="inlineStr">
        <is>
          <t xml:space="preserve"> </t>
        </is>
      </c>
    </row>
    <row r="146">
      <c r="A146" s="3" t="inlineStr">
        <is>
          <t>Disaggregation of Revenue [Line Items]</t>
        </is>
      </c>
      <c r="B146" s="4" t="inlineStr">
        <is>
          <t xml:space="preserve"> </t>
        </is>
      </c>
      <c r="C146" s="4" t="inlineStr">
        <is>
          <t xml:space="preserve"> </t>
        </is>
      </c>
    </row>
    <row r="147">
      <c r="A147" s="4" t="inlineStr">
        <is>
          <t>Total revenue from contracts with customers</t>
        </is>
      </c>
      <c r="B147" s="5" t="n">
        <v>0</v>
      </c>
      <c r="C147" s="5" t="n">
        <v>0</v>
      </c>
    </row>
    <row r="148">
      <c r="A148" s="4" t="inlineStr">
        <is>
          <t>ELIMINATIONS | Electric customer credits | Nonrelated Party</t>
        </is>
      </c>
      <c r="B148" s="4" t="inlineStr">
        <is>
          <t xml:space="preserve"> </t>
        </is>
      </c>
      <c r="C148" s="4" t="inlineStr">
        <is>
          <t xml:space="preserve"> </t>
        </is>
      </c>
    </row>
    <row r="149">
      <c r="A149" s="3" t="inlineStr">
        <is>
          <t>Disaggregation of Revenue [Line Items]</t>
        </is>
      </c>
      <c r="B149" s="4" t="inlineStr">
        <is>
          <t xml:space="preserve"> </t>
        </is>
      </c>
      <c r="C149" s="4" t="inlineStr">
        <is>
          <t xml:space="preserve"> </t>
        </is>
      </c>
    </row>
    <row r="150">
      <c r="A150" s="4" t="inlineStr">
        <is>
          <t>Total revenue from contracts with customers</t>
        </is>
      </c>
      <c r="B150" s="5" t="n">
        <v>0</v>
      </c>
      <c r="C150" s="5" t="n">
        <v>0</v>
      </c>
    </row>
    <row r="151">
      <c r="A151" s="4" t="inlineStr">
        <is>
          <t>ELIMINATIONS | Wholesale, net | Nonrelated Party</t>
        </is>
      </c>
      <c r="B151" s="4" t="inlineStr">
        <is>
          <t xml:space="preserve"> </t>
        </is>
      </c>
      <c r="C151" s="4" t="inlineStr">
        <is>
          <t xml:space="preserve"> </t>
        </is>
      </c>
    </row>
    <row r="152">
      <c r="A152" s="3" t="inlineStr">
        <is>
          <t>Disaggregation of Revenue [Line Items]</t>
        </is>
      </c>
      <c r="B152" s="4" t="inlineStr">
        <is>
          <t xml:space="preserve"> </t>
        </is>
      </c>
      <c r="C152" s="4" t="inlineStr">
        <is>
          <t xml:space="preserve"> </t>
        </is>
      </c>
    </row>
    <row r="153">
      <c r="A153" s="4" t="inlineStr">
        <is>
          <t>Total revenue from contracts with customers</t>
        </is>
      </c>
      <c r="B153" s="5" t="n">
        <v>0</v>
      </c>
      <c r="C153" s="5" t="n">
        <v>0</v>
      </c>
    </row>
    <row r="154">
      <c r="A154" s="4" t="inlineStr">
        <is>
          <t>ELIMINATIONS | Transmission | Nonrelated Party</t>
        </is>
      </c>
      <c r="B154" s="4" t="inlineStr">
        <is>
          <t xml:space="preserve"> </t>
        </is>
      </c>
      <c r="C154" s="4" t="inlineStr">
        <is>
          <t xml:space="preserve"> </t>
        </is>
      </c>
    </row>
    <row r="155">
      <c r="A155" s="3" t="inlineStr">
        <is>
          <t>Disaggregation of Revenue [Line Items]</t>
        </is>
      </c>
      <c r="B155" s="4" t="inlineStr">
        <is>
          <t xml:space="preserve"> </t>
        </is>
      </c>
      <c r="C155" s="4" t="inlineStr">
        <is>
          <t xml:space="preserve"> </t>
        </is>
      </c>
    </row>
    <row r="156">
      <c r="A156" s="4" t="inlineStr">
        <is>
          <t>Total revenue from contracts with customers</t>
        </is>
      </c>
      <c r="B156" s="5" t="n">
        <v>0</v>
      </c>
      <c r="C156" s="5" t="n">
        <v>0</v>
      </c>
    </row>
    <row r="157">
      <c r="A157" s="4" t="inlineStr">
        <is>
          <t>ELIMINATIONS | Other</t>
        </is>
      </c>
      <c r="B157" s="4" t="inlineStr">
        <is>
          <t xml:space="preserve"> </t>
        </is>
      </c>
      <c r="C157" s="4" t="inlineStr">
        <is>
          <t xml:space="preserve"> </t>
        </is>
      </c>
    </row>
    <row r="158">
      <c r="A158" s="3" t="inlineStr">
        <is>
          <t>Disaggregation of Revenue [Line Items]</t>
        </is>
      </c>
      <c r="B158" s="4" t="inlineStr">
        <is>
          <t xml:space="preserve"> </t>
        </is>
      </c>
      <c r="C158" s="4" t="inlineStr">
        <is>
          <t xml:space="preserve"> </t>
        </is>
      </c>
    </row>
    <row r="159">
      <c r="A159" s="4" t="inlineStr">
        <is>
          <t>Total revenue unrelated to contracts with customers</t>
        </is>
      </c>
      <c r="B159" s="5" t="n">
        <v>0</v>
      </c>
      <c r="C159" s="5" t="n">
        <v>0</v>
      </c>
    </row>
    <row r="160">
      <c r="A160" s="4" t="inlineStr">
        <is>
          <t>ELIMINATIONS | Other | Nonrelated Party</t>
        </is>
      </c>
      <c r="B160" s="4" t="inlineStr">
        <is>
          <t xml:space="preserve"> </t>
        </is>
      </c>
      <c r="C160" s="4" t="inlineStr">
        <is>
          <t xml:space="preserve"> </t>
        </is>
      </c>
    </row>
    <row r="161">
      <c r="A161" s="3" t="inlineStr">
        <is>
          <t>Disaggregation of Revenue [Line Items]</t>
        </is>
      </c>
      <c r="B161" s="4" t="inlineStr">
        <is>
          <t xml:space="preserve"> </t>
        </is>
      </c>
      <c r="C161" s="4" t="inlineStr">
        <is>
          <t xml:space="preserve"> </t>
        </is>
      </c>
    </row>
    <row r="162">
      <c r="A162" s="4" t="inlineStr">
        <is>
          <t>Total revenue from contracts with customers</t>
        </is>
      </c>
      <c r="B162" s="5" t="n">
        <v>0</v>
      </c>
      <c r="C162" s="5" t="n">
        <v>0</v>
      </c>
    </row>
    <row r="163">
      <c r="A163" s="4" t="inlineStr">
        <is>
          <t>ELIMINATIONS | Securitization revenue</t>
        </is>
      </c>
      <c r="B163" s="4" t="inlineStr">
        <is>
          <t xml:space="preserve"> </t>
        </is>
      </c>
      <c r="C163" s="4" t="inlineStr">
        <is>
          <t xml:space="preserve"> </t>
        </is>
      </c>
    </row>
    <row r="164">
      <c r="A164" s="3" t="inlineStr">
        <is>
          <t>Disaggregation of Revenue [Line Items]</t>
        </is>
      </c>
      <c r="B164" s="4" t="inlineStr">
        <is>
          <t xml:space="preserve"> </t>
        </is>
      </c>
      <c r="C164" s="4" t="inlineStr">
        <is>
          <t xml:space="preserve"> </t>
        </is>
      </c>
    </row>
    <row r="165">
      <c r="A165" s="4" t="inlineStr">
        <is>
          <t>Total revenue unrelated to contracts with customers</t>
        </is>
      </c>
      <c r="B165" s="6" t="n">
        <v>0</v>
      </c>
      <c r="C16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Unsatisfied performance obligations</t>
        </is>
      </c>
      <c r="B3" s="6" t="n">
        <v>311</v>
      </c>
    </row>
    <row r="4">
      <c r="A4" s="4" t="inlineStr">
        <is>
          <t>Revenue, Remaining Performance Obligation, Expected Timing of Satisfaction, Start Date [Axis]: 2024-04-01 | Minimum</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 durations</t>
        </is>
      </c>
      <c r="B6" s="4" t="inlineStr">
        <is>
          <t>2 years</t>
        </is>
      </c>
    </row>
    <row r="7">
      <c r="A7" s="4" t="inlineStr">
        <is>
          <t>Revenue, Remaining Performance Obligation, Expected Timing of Satisfaction, Start Date [Axis]: 2024-04-01 | Maximum</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 durations</t>
        </is>
      </c>
      <c r="B9" s="4" t="inlineStr">
        <is>
          <t>11 years</t>
        </is>
      </c>
    </row>
    <row r="10">
      <c r="A10" s="4" t="inlineStr">
        <is>
          <t>CLECO POWER</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6" t="n">
        <v>311</v>
      </c>
    </row>
    <row r="13">
      <c r="A13" s="4" t="inlineStr">
        <is>
          <t>CLECO POWER | Revenue, Remaining Performance Obligation, Expected Timing of Satisfaction, Start Date [Axis]: 2024-04-01 | Minimum</t>
        </is>
      </c>
      <c r="B13" s="4" t="inlineStr">
        <is>
          <t xml:space="preserve"> </t>
        </is>
      </c>
    </row>
    <row r="14">
      <c r="A14" s="3" t="inlineStr">
        <is>
          <t>Revenue, Remaining Performance Obligation, Expected Timing of Satisfaction [Line Items]</t>
        </is>
      </c>
      <c r="B14" s="4" t="inlineStr">
        <is>
          <t xml:space="preserve"> </t>
        </is>
      </c>
    </row>
    <row r="15">
      <c r="A15" s="4" t="inlineStr">
        <is>
          <t>Unsatisfied performance obligation durations</t>
        </is>
      </c>
      <c r="B15" s="4" t="inlineStr">
        <is>
          <t>2 years</t>
        </is>
      </c>
    </row>
    <row r="16">
      <c r="A16" s="4" t="inlineStr">
        <is>
          <t>CLECO POWER | Revenue, Remaining Performance Obligation, Expected Timing of Satisfaction, Start Date [Axis]: 2024-04-01 | Maximum</t>
        </is>
      </c>
      <c r="B16" s="4" t="inlineStr">
        <is>
          <t xml:space="preserve"> </t>
        </is>
      </c>
    </row>
    <row r="17">
      <c r="A17" s="3" t="inlineStr">
        <is>
          <t>Revenue, Remaining Performance Obligation, Expected Timing of Satisfaction [Line Items]</t>
        </is>
      </c>
      <c r="B17" s="4" t="inlineStr">
        <is>
          <t xml:space="preserve"> </t>
        </is>
      </c>
    </row>
    <row r="18">
      <c r="A18" s="4" t="inlineStr">
        <is>
          <t>Unsatisfied performance obligation durations</t>
        </is>
      </c>
      <c r="B18" s="4" t="inlineStr">
        <is>
          <t>11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gulatory Assets and Liabilities - Schedule of Regulatory Assets and Liabilities (Details) - USD ($) $ in Thousands</t>
        </is>
      </c>
      <c r="B1" s="2" t="inlineStr">
        <is>
          <t>3 Months Ended</t>
        </is>
      </c>
    </row>
    <row r="2">
      <c r="B2" s="2" t="inlineStr">
        <is>
          <t>Mar. 31, 2024</t>
        </is>
      </c>
      <c r="C2" s="2" t="inlineStr">
        <is>
          <t>Dec. 31, 2023</t>
        </is>
      </c>
    </row>
    <row r="3">
      <c r="A3" s="3" t="inlineStr">
        <is>
          <t>Regulatory Assets [Line Items]</t>
        </is>
      </c>
      <c r="B3" s="4" t="inlineStr">
        <is>
          <t xml:space="preserve"> </t>
        </is>
      </c>
      <c r="C3" s="4" t="inlineStr">
        <is>
          <t xml:space="preserve"> </t>
        </is>
      </c>
    </row>
    <row r="4">
      <c r="A4" s="4" t="inlineStr">
        <is>
          <t>Total regulatory assets, net</t>
        </is>
      </c>
      <c r="B4" s="6" t="n">
        <v>534290</v>
      </c>
      <c r="C4" s="6" t="n">
        <v>571820</v>
      </c>
    </row>
    <row r="5">
      <c r="A5" s="4" t="inlineStr">
        <is>
          <t>Financing costs</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Regulatory assets</t>
        </is>
      </c>
      <c r="B7" s="5" t="n">
        <v>6474</v>
      </c>
      <c r="C7" s="5" t="n">
        <v>6560</v>
      </c>
    </row>
    <row r="8">
      <c r="A8" s="4" t="inlineStr">
        <is>
          <t>Postretirement cost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gulatory assets</t>
        </is>
      </c>
      <c r="B10" s="5" t="n">
        <v>8952</v>
      </c>
      <c r="C10" s="5" t="n">
        <v>9448</v>
      </c>
    </row>
    <row r="11">
      <c r="A11" s="4" t="inlineStr">
        <is>
          <t>Fair value of long-term debt</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s</t>
        </is>
      </c>
      <c r="B13" s="5" t="n">
        <v>95493</v>
      </c>
      <c r="C13" s="5" t="n">
        <v>97345</v>
      </c>
    </row>
    <row r="14">
      <c r="A14" s="4" t="inlineStr">
        <is>
          <t>Debt issuance costs</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Regulatory assets</t>
        </is>
      </c>
      <c r="B16" s="5" t="n">
        <v>4171</v>
      </c>
      <c r="C16" s="5" t="n">
        <v>4254</v>
      </c>
    </row>
    <row r="17">
      <c r="A17" s="4" t="inlineStr">
        <is>
          <t>CLECO POW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Regulatory assets</t>
        </is>
      </c>
      <c r="B19" s="5" t="n">
        <v>544637</v>
      </c>
      <c r="C19" s="5" t="n">
        <v>587661</v>
      </c>
    </row>
    <row r="20">
      <c r="A20" s="4" t="inlineStr">
        <is>
          <t>Regulatory liabilities</t>
        </is>
      </c>
      <c r="B20" s="5" t="n">
        <v>-125437</v>
      </c>
      <c r="C20" s="5" t="n">
        <v>-133448</v>
      </c>
    </row>
    <row r="21">
      <c r="A21" s="4" t="inlineStr">
        <is>
          <t>Total regulatory assets, net</t>
        </is>
      </c>
      <c r="B21" s="5" t="n">
        <v>419200</v>
      </c>
      <c r="C21" s="5" t="n">
        <v>454213</v>
      </c>
    </row>
    <row r="22">
      <c r="A22" s="4" t="inlineStr">
        <is>
          <t>CLECO POWER | Deferred taxes, net</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liabilities</t>
        </is>
      </c>
      <c r="B24" s="5" t="n">
        <v>-12531</v>
      </c>
      <c r="C24" s="5" t="n">
        <v>-21939</v>
      </c>
    </row>
    <row r="25">
      <c r="A25" s="4" t="inlineStr">
        <is>
          <t>CLECO POWER | Storm reserves</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liabilities</t>
        </is>
      </c>
      <c r="B27" s="5" t="n">
        <v>-112906</v>
      </c>
      <c r="C27" s="5" t="n">
        <v>-111509</v>
      </c>
    </row>
    <row r="28">
      <c r="A28" s="4" t="inlineStr">
        <is>
          <t>CLECO POWER | Acquisition/ transaction costs</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6" t="n">
        <v>1675</v>
      </c>
      <c r="C30" s="5" t="n">
        <v>1701</v>
      </c>
    </row>
    <row r="31">
      <c r="A31" s="4" t="inlineStr">
        <is>
          <t>Regulatory asset, amortization period</t>
        </is>
      </c>
      <c r="B31" s="4" t="inlineStr">
        <is>
          <t>15 years 9 months</t>
        </is>
      </c>
      <c r="C31" s="4" t="inlineStr">
        <is>
          <t xml:space="preserve"> </t>
        </is>
      </c>
    </row>
    <row r="32">
      <c r="A32" s="4" t="inlineStr">
        <is>
          <t>CLECO POWER | Acquisition/ transaction costs | Coughlin transaction costs</t>
        </is>
      </c>
      <c r="B32" s="4" t="inlineStr">
        <is>
          <t xml:space="preserve"> </t>
        </is>
      </c>
      <c r="C32" s="4" t="inlineStr">
        <is>
          <t xml:space="preserve"> </t>
        </is>
      </c>
    </row>
    <row r="33">
      <c r="A33" s="3" t="inlineStr">
        <is>
          <t>Regulatory Assets [Line Items]</t>
        </is>
      </c>
      <c r="B33" s="4" t="inlineStr">
        <is>
          <t xml:space="preserve"> </t>
        </is>
      </c>
      <c r="C33" s="4" t="inlineStr">
        <is>
          <t xml:space="preserve"> </t>
        </is>
      </c>
    </row>
    <row r="34">
      <c r="A34" s="4" t="inlineStr">
        <is>
          <t>Regulatory assets</t>
        </is>
      </c>
      <c r="B34" s="6" t="n">
        <v>776</v>
      </c>
      <c r="C34" s="5" t="n">
        <v>784</v>
      </c>
    </row>
    <row r="35">
      <c r="A35" s="4" t="inlineStr">
        <is>
          <t>Regulatory asset, amortization period</t>
        </is>
      </c>
      <c r="B35" s="4" t="inlineStr">
        <is>
          <t>25 years 3 months</t>
        </is>
      </c>
      <c r="C35" s="4" t="inlineStr">
        <is>
          <t xml:space="preserve"> </t>
        </is>
      </c>
    </row>
    <row r="36">
      <c r="A36" s="4" t="inlineStr">
        <is>
          <t>CLECO POWER | Accumulated deferred fuel</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gulatory assets</t>
        </is>
      </c>
      <c r="B38" s="6" t="n">
        <v>9382</v>
      </c>
      <c r="C38" s="5" t="n">
        <v>11627</v>
      </c>
    </row>
    <row r="39">
      <c r="A39" s="4" t="inlineStr">
        <is>
          <t>CLECO POWER | Affordability study</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gulatory assets</t>
        </is>
      </c>
      <c r="B41" s="6" t="n">
        <v>9992</v>
      </c>
      <c r="C41" s="5" t="n">
        <v>10337</v>
      </c>
    </row>
    <row r="42">
      <c r="A42" s="4" t="inlineStr">
        <is>
          <t>Regulatory asset, amortization period</t>
        </is>
      </c>
      <c r="B42" s="4" t="inlineStr">
        <is>
          <t>7 years 3 months</t>
        </is>
      </c>
      <c r="C42" s="4" t="inlineStr">
        <is>
          <t xml:space="preserve"> </t>
        </is>
      </c>
    </row>
    <row r="43">
      <c r="A43" s="4" t="inlineStr">
        <is>
          <t>CLECO POWER | AFUDC equity gross-up</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6" t="n">
        <v>59606</v>
      </c>
      <c r="C45" s="5" t="n">
        <v>60381</v>
      </c>
    </row>
    <row r="46">
      <c r="A46" s="4" t="inlineStr">
        <is>
          <t>CLECO POWER | AMI deferred revenue requirement</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6" t="n">
        <v>818</v>
      </c>
      <c r="C48" s="5" t="n">
        <v>954</v>
      </c>
    </row>
    <row r="49">
      <c r="A49" s="4" t="inlineStr">
        <is>
          <t>Regulatory asset, amortization period</t>
        </is>
      </c>
      <c r="B49" s="4" t="inlineStr">
        <is>
          <t>2 years</t>
        </is>
      </c>
      <c r="C49" s="4" t="inlineStr">
        <is>
          <t xml:space="preserve"> </t>
        </is>
      </c>
    </row>
    <row r="50">
      <c r="A50" s="4" t="inlineStr">
        <is>
          <t>CLECO POWER | AROs</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Regulatory assets</t>
        </is>
      </c>
      <c r="B52" s="6" t="n">
        <v>8526</v>
      </c>
      <c r="C52" s="5" t="n">
        <v>20094</v>
      </c>
    </row>
    <row r="53">
      <c r="A53" s="4" t="inlineStr">
        <is>
          <t>CLECO POWER | COVID-19 executive order</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Regulatory assets</t>
        </is>
      </c>
      <c r="B55" s="5" t="n">
        <v>3071</v>
      </c>
      <c r="C55" s="5" t="n">
        <v>3039</v>
      </c>
    </row>
    <row r="56">
      <c r="A56" s="4" t="inlineStr">
        <is>
          <t>CLECO POWER | Deferred lignite and mine closure costs | Deferred lignite and mine closure costs</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Regulatory assets</t>
        </is>
      </c>
      <c r="B58" s="5" t="n">
        <v>134739</v>
      </c>
      <c r="C58" s="5" t="n">
        <v>136076</v>
      </c>
    </row>
    <row r="59">
      <c r="A59" s="4" t="inlineStr">
        <is>
          <t>CLECO POWER | Deferred storm restoration costs - Hurricane Delta</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Regulatory assets</t>
        </is>
      </c>
      <c r="B61" s="5" t="n">
        <v>88</v>
      </c>
      <c r="C61" s="5" t="n">
        <v>88</v>
      </c>
    </row>
    <row r="62">
      <c r="A62" s="4" t="inlineStr">
        <is>
          <t>CLECO POWER | Deferred storm restoration costs - Hurricane Laura</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Regulatory assets</t>
        </is>
      </c>
      <c r="B64" s="5" t="n">
        <v>367</v>
      </c>
      <c r="C64" s="5" t="n">
        <v>367</v>
      </c>
    </row>
    <row r="65">
      <c r="A65" s="4" t="inlineStr">
        <is>
          <t>CLECO POWER | Deferred storm restoration costs - Hurricane Zeta</t>
        </is>
      </c>
      <c r="B65" s="4" t="inlineStr">
        <is>
          <t xml:space="preserve"> </t>
        </is>
      </c>
      <c r="C65" s="4" t="inlineStr">
        <is>
          <t xml:space="preserve"> </t>
        </is>
      </c>
    </row>
    <row r="66">
      <c r="A66" s="3" t="inlineStr">
        <is>
          <t>Regulatory Assets [Line Items]</t>
        </is>
      </c>
      <c r="B66" s="4" t="inlineStr">
        <is>
          <t xml:space="preserve"> </t>
        </is>
      </c>
      <c r="C66" s="4" t="inlineStr">
        <is>
          <t xml:space="preserve"> </t>
        </is>
      </c>
    </row>
    <row r="67">
      <c r="A67" s="4" t="inlineStr">
        <is>
          <t>Regulatory assets</t>
        </is>
      </c>
      <c r="B67" s="5" t="n">
        <v>7</v>
      </c>
      <c r="C67" s="5" t="n">
        <v>7</v>
      </c>
    </row>
    <row r="68">
      <c r="A68" s="4" t="inlineStr">
        <is>
          <t>CLECO POWER | Deferred taxes, net</t>
        </is>
      </c>
      <c r="B68" s="4" t="inlineStr">
        <is>
          <t xml:space="preserve"> </t>
        </is>
      </c>
      <c r="C68" s="4" t="inlineStr">
        <is>
          <t xml:space="preserve"> </t>
        </is>
      </c>
    </row>
    <row r="69">
      <c r="A69" s="3" t="inlineStr">
        <is>
          <t>Regulatory Assets [Line Items]</t>
        </is>
      </c>
      <c r="B69" s="4" t="inlineStr">
        <is>
          <t xml:space="preserve"> </t>
        </is>
      </c>
      <c r="C69" s="4" t="inlineStr">
        <is>
          <t xml:space="preserve"> </t>
        </is>
      </c>
    </row>
    <row r="70">
      <c r="A70" s="4" t="inlineStr">
        <is>
          <t>Regulatory assets</t>
        </is>
      </c>
      <c r="B70" s="5" t="n">
        <v>44157</v>
      </c>
      <c r="C70" s="5" t="n">
        <v>43866</v>
      </c>
    </row>
    <row r="71">
      <c r="A71" s="4" t="inlineStr">
        <is>
          <t>CLECO POWER | Dolet Hills Power Station closure costs | Dolet Hills Power Station closure costs</t>
        </is>
      </c>
      <c r="B71" s="4" t="inlineStr">
        <is>
          <t xml:space="preserve"> </t>
        </is>
      </c>
      <c r="C71" s="4" t="inlineStr">
        <is>
          <t xml:space="preserve"> </t>
        </is>
      </c>
    </row>
    <row r="72">
      <c r="A72" s="3" t="inlineStr">
        <is>
          <t>Regulatory Assets [Line Items]</t>
        </is>
      </c>
      <c r="B72" s="4" t="inlineStr">
        <is>
          <t xml:space="preserve"> </t>
        </is>
      </c>
      <c r="C72" s="4" t="inlineStr">
        <is>
          <t xml:space="preserve"> </t>
        </is>
      </c>
    </row>
    <row r="73">
      <c r="A73" s="4" t="inlineStr">
        <is>
          <t>Regulatory assets</t>
        </is>
      </c>
      <c r="B73" s="5" t="n">
        <v>122495</v>
      </c>
      <c r="C73" s="5" t="n">
        <v>147323</v>
      </c>
    </row>
    <row r="74">
      <c r="A74" s="4" t="inlineStr">
        <is>
          <t>CLECO POWER | Financing costs</t>
        </is>
      </c>
      <c r="B74" s="4" t="inlineStr">
        <is>
          <t xml:space="preserve"> </t>
        </is>
      </c>
      <c r="C74" s="4" t="inlineStr">
        <is>
          <t xml:space="preserve"> </t>
        </is>
      </c>
    </row>
    <row r="75">
      <c r="A75" s="3" t="inlineStr">
        <is>
          <t>Regulatory Assets [Line Items]</t>
        </is>
      </c>
      <c r="B75" s="4" t="inlineStr">
        <is>
          <t xml:space="preserve"> </t>
        </is>
      </c>
      <c r="C75" s="4" t="inlineStr">
        <is>
          <t xml:space="preserve"> </t>
        </is>
      </c>
    </row>
    <row r="76">
      <c r="A76" s="4" t="inlineStr">
        <is>
          <t>Regulatory assets</t>
        </is>
      </c>
      <c r="B76" s="5" t="n">
        <v>5994</v>
      </c>
      <c r="C76" s="5" t="n">
        <v>6087</v>
      </c>
    </row>
    <row r="77">
      <c r="A77" s="4" t="inlineStr">
        <is>
          <t>CLECO POWER | Interest costs</t>
        </is>
      </c>
      <c r="B77" s="4" t="inlineStr">
        <is>
          <t xml:space="preserve"> </t>
        </is>
      </c>
      <c r="C77" s="4" t="inlineStr">
        <is>
          <t xml:space="preserve"> </t>
        </is>
      </c>
    </row>
    <row r="78">
      <c r="A78" s="3" t="inlineStr">
        <is>
          <t>Regulatory Assets [Line Items]</t>
        </is>
      </c>
      <c r="B78" s="4" t="inlineStr">
        <is>
          <t xml:space="preserve"> </t>
        </is>
      </c>
      <c r="C78" s="4" t="inlineStr">
        <is>
          <t xml:space="preserve"> </t>
        </is>
      </c>
    </row>
    <row r="79">
      <c r="A79" s="4" t="inlineStr">
        <is>
          <t>Regulatory assets</t>
        </is>
      </c>
      <c r="B79" s="5" t="n">
        <v>2899</v>
      </c>
      <c r="C79" s="5" t="n">
        <v>2961</v>
      </c>
    </row>
    <row r="80">
      <c r="A80" s="4" t="inlineStr">
        <is>
          <t>CLECO POWER | Madison Unit 3 property taxes</t>
        </is>
      </c>
      <c r="B80" s="4" t="inlineStr">
        <is>
          <t xml:space="preserve"> </t>
        </is>
      </c>
      <c r="C80" s="4" t="inlineStr">
        <is>
          <t xml:space="preserve"> </t>
        </is>
      </c>
    </row>
    <row r="81">
      <c r="A81" s="3" t="inlineStr">
        <is>
          <t>Regulatory Assets [Line Items]</t>
        </is>
      </c>
      <c r="B81" s="4" t="inlineStr">
        <is>
          <t xml:space="preserve"> </t>
        </is>
      </c>
      <c r="C81" s="4" t="inlineStr">
        <is>
          <t xml:space="preserve"> </t>
        </is>
      </c>
    </row>
    <row r="82">
      <c r="A82" s="4" t="inlineStr">
        <is>
          <t>Regulatory assets</t>
        </is>
      </c>
      <c r="B82" s="5" t="n">
        <v>13372</v>
      </c>
      <c r="C82" s="5" t="n">
        <v>13297</v>
      </c>
    </row>
    <row r="83">
      <c r="A83" s="4" t="inlineStr">
        <is>
          <t>CLECO POWER | Non-service cost of postretirement benefits</t>
        </is>
      </c>
      <c r="B83" s="4" t="inlineStr">
        <is>
          <t xml:space="preserve"> </t>
        </is>
      </c>
      <c r="C83" s="4" t="inlineStr">
        <is>
          <t xml:space="preserve"> </t>
        </is>
      </c>
    </row>
    <row r="84">
      <c r="A84" s="3" t="inlineStr">
        <is>
          <t>Regulatory Assets [Line Items]</t>
        </is>
      </c>
      <c r="B84" s="4" t="inlineStr">
        <is>
          <t xml:space="preserve"> </t>
        </is>
      </c>
      <c r="C84" s="4" t="inlineStr">
        <is>
          <t xml:space="preserve"> </t>
        </is>
      </c>
    </row>
    <row r="85">
      <c r="A85" s="4" t="inlineStr">
        <is>
          <t>Regulatory assets</t>
        </is>
      </c>
      <c r="B85" s="5" t="n">
        <v>14482</v>
      </c>
      <c r="C85" s="5" t="n">
        <v>14526</v>
      </c>
    </row>
    <row r="86">
      <c r="A86" s="4" t="inlineStr">
        <is>
          <t>CLECO POWER | Other</t>
        </is>
      </c>
      <c r="B86" s="4" t="inlineStr">
        <is>
          <t xml:space="preserve"> </t>
        </is>
      </c>
      <c r="C86" s="4" t="inlineStr">
        <is>
          <t xml:space="preserve"> </t>
        </is>
      </c>
    </row>
    <row r="87">
      <c r="A87" s="3" t="inlineStr">
        <is>
          <t>Regulatory Assets [Line Items]</t>
        </is>
      </c>
      <c r="B87" s="4" t="inlineStr">
        <is>
          <t xml:space="preserve"> </t>
        </is>
      </c>
      <c r="C87" s="4" t="inlineStr">
        <is>
          <t xml:space="preserve"> </t>
        </is>
      </c>
    </row>
    <row r="88">
      <c r="A88" s="4" t="inlineStr">
        <is>
          <t>Regulatory assets</t>
        </is>
      </c>
      <c r="B88" s="5" t="n">
        <v>9268</v>
      </c>
      <c r="C88" s="5" t="n">
        <v>10483</v>
      </c>
    </row>
    <row r="89">
      <c r="A89" s="4" t="inlineStr">
        <is>
          <t>CLECO POWER | Postretirement costs</t>
        </is>
      </c>
      <c r="B89" s="4" t="inlineStr">
        <is>
          <t xml:space="preserve"> </t>
        </is>
      </c>
      <c r="C89" s="4" t="inlineStr">
        <is>
          <t xml:space="preserve"> </t>
        </is>
      </c>
    </row>
    <row r="90">
      <c r="A90" s="3" t="inlineStr">
        <is>
          <t>Regulatory Assets [Line Items]</t>
        </is>
      </c>
      <c r="B90" s="4" t="inlineStr">
        <is>
          <t xml:space="preserve"> </t>
        </is>
      </c>
      <c r="C90" s="4" t="inlineStr">
        <is>
          <t xml:space="preserve"> </t>
        </is>
      </c>
    </row>
    <row r="91">
      <c r="A91" s="4" t="inlineStr">
        <is>
          <t>Regulatory assets</t>
        </is>
      </c>
      <c r="B91" s="5" t="n">
        <v>64399</v>
      </c>
      <c r="C91" s="5" t="n">
        <v>64399</v>
      </c>
    </row>
    <row r="92">
      <c r="A92" s="4" t="inlineStr">
        <is>
          <t>CLECO POWER | Production operations and maintenance expenses</t>
        </is>
      </c>
      <c r="B92" s="4" t="inlineStr">
        <is>
          <t xml:space="preserve"> </t>
        </is>
      </c>
      <c r="C92" s="4" t="inlineStr">
        <is>
          <t xml:space="preserve"> </t>
        </is>
      </c>
    </row>
    <row r="93">
      <c r="A93" s="3" t="inlineStr">
        <is>
          <t>Regulatory Assets [Line Items]</t>
        </is>
      </c>
      <c r="B93" s="4" t="inlineStr">
        <is>
          <t xml:space="preserve"> </t>
        </is>
      </c>
      <c r="C93" s="4" t="inlineStr">
        <is>
          <t xml:space="preserve"> </t>
        </is>
      </c>
    </row>
    <row r="94">
      <c r="A94" s="4" t="inlineStr">
        <is>
          <t>Regulatory assets</t>
        </is>
      </c>
      <c r="B94" s="6" t="n">
        <v>5980</v>
      </c>
      <c r="C94" s="5" t="n">
        <v>7002</v>
      </c>
    </row>
    <row r="95">
      <c r="A95" s="4" t="inlineStr">
        <is>
          <t>Regulatory asset, amortization period</t>
        </is>
      </c>
      <c r="B95" s="4" t="inlineStr">
        <is>
          <t>3 years</t>
        </is>
      </c>
      <c r="C95" s="4" t="inlineStr">
        <is>
          <t xml:space="preserve"> </t>
        </is>
      </c>
    </row>
    <row r="96">
      <c r="A96" s="4" t="inlineStr">
        <is>
          <t>CLECO POWER | Rodemacher Unit 2 deferred costs | Rodemacher Unit 2 deferred costs</t>
        </is>
      </c>
      <c r="B96" s="4" t="inlineStr">
        <is>
          <t xml:space="preserve"> </t>
        </is>
      </c>
      <c r="C96" s="4" t="inlineStr">
        <is>
          <t xml:space="preserve"> </t>
        </is>
      </c>
    </row>
    <row r="97">
      <c r="A97" s="3" t="inlineStr">
        <is>
          <t>Regulatory Assets [Line Items]</t>
        </is>
      </c>
      <c r="B97" s="4" t="inlineStr">
        <is>
          <t xml:space="preserve"> </t>
        </is>
      </c>
      <c r="C97" s="4" t="inlineStr">
        <is>
          <t xml:space="preserve"> </t>
        </is>
      </c>
    </row>
    <row r="98">
      <c r="A98" s="4" t="inlineStr">
        <is>
          <t>Regulatory assets</t>
        </is>
      </c>
      <c r="B98" s="6" t="n">
        <v>21264</v>
      </c>
      <c r="C98" s="5" t="n">
        <v>19282</v>
      </c>
    </row>
    <row r="99">
      <c r="A99" s="4" t="inlineStr">
        <is>
          <t>CLECO POWER | St. Mary Clean Energy Center</t>
        </is>
      </c>
      <c r="B99" s="4" t="inlineStr">
        <is>
          <t xml:space="preserve"> </t>
        </is>
      </c>
      <c r="C99" s="4" t="inlineStr">
        <is>
          <t xml:space="preserve"> </t>
        </is>
      </c>
    </row>
    <row r="100">
      <c r="A100" s="3" t="inlineStr">
        <is>
          <t>Regulatory Assets [Line Items]</t>
        </is>
      </c>
      <c r="B100" s="4" t="inlineStr">
        <is>
          <t xml:space="preserve"> </t>
        </is>
      </c>
      <c r="C100" s="4" t="inlineStr">
        <is>
          <t xml:space="preserve"> </t>
        </is>
      </c>
    </row>
    <row r="101">
      <c r="A101" s="4" t="inlineStr">
        <is>
          <t>Regulatory assets</t>
        </is>
      </c>
      <c r="B101" s="6" t="n">
        <v>2722</v>
      </c>
      <c r="C101" s="5" t="n">
        <v>3705</v>
      </c>
    </row>
    <row r="102">
      <c r="A102" s="4" t="inlineStr">
        <is>
          <t>Regulatory asset, amortization period</t>
        </is>
      </c>
      <c r="B102" s="4" t="inlineStr">
        <is>
          <t>1 year 3 months</t>
        </is>
      </c>
      <c r="C102" s="4" t="inlineStr">
        <is>
          <t xml:space="preserve"> </t>
        </is>
      </c>
    </row>
    <row r="103">
      <c r="A103" s="4" t="inlineStr">
        <is>
          <t>CLECO POWER | Training costs</t>
        </is>
      </c>
      <c r="B103" s="4" t="inlineStr">
        <is>
          <t xml:space="preserve"> </t>
        </is>
      </c>
      <c r="C103" s="4" t="inlineStr">
        <is>
          <t xml:space="preserve"> </t>
        </is>
      </c>
    </row>
    <row r="104">
      <c r="A104" s="3" t="inlineStr">
        <is>
          <t>Regulatory Assets [Line Items]</t>
        </is>
      </c>
      <c r="B104" s="4" t="inlineStr">
        <is>
          <t xml:space="preserve"> </t>
        </is>
      </c>
      <c r="C104" s="4" t="inlineStr">
        <is>
          <t xml:space="preserve"> </t>
        </is>
      </c>
    </row>
    <row r="105">
      <c r="A105" s="4" t="inlineStr">
        <is>
          <t>Regulatory assets</t>
        </is>
      </c>
      <c r="B105" s="6" t="n">
        <v>5579</v>
      </c>
      <c r="C105" s="5" t="n">
        <v>5618</v>
      </c>
    </row>
    <row r="106">
      <c r="A106" s="4" t="inlineStr">
        <is>
          <t>Regulatory asset, amortization period</t>
        </is>
      </c>
      <c r="B106" s="4" t="inlineStr">
        <is>
          <t>35 years 9 months</t>
        </is>
      </c>
      <c r="C106" s="4" t="inlineStr">
        <is>
          <t xml:space="preserve"> </t>
        </is>
      </c>
    </row>
    <row r="107">
      <c r="A107" s="4" t="inlineStr">
        <is>
          <t>CLECO POWER | Tree trimming costs</t>
        </is>
      </c>
      <c r="B107" s="4" t="inlineStr">
        <is>
          <t xml:space="preserve"> </t>
        </is>
      </c>
      <c r="C107" s="4" t="inlineStr">
        <is>
          <t xml:space="preserve"> </t>
        </is>
      </c>
    </row>
    <row r="108">
      <c r="A108" s="3" t="inlineStr">
        <is>
          <t>Regulatory Assets [Line Items]</t>
        </is>
      </c>
      <c r="B108" s="4" t="inlineStr">
        <is>
          <t xml:space="preserve"> </t>
        </is>
      </c>
      <c r="C108" s="4" t="inlineStr">
        <is>
          <t xml:space="preserve"> </t>
        </is>
      </c>
    </row>
    <row r="109">
      <c r="A109" s="4" t="inlineStr">
        <is>
          <t>Regulatory assets</t>
        </is>
      </c>
      <c r="B109" s="6" t="n">
        <v>2979</v>
      </c>
      <c r="C109" s="6" t="n">
        <v>3657</v>
      </c>
    </row>
    <row r="110">
      <c r="A110" s="4" t="inlineStr">
        <is>
          <t>Regulatory asset, amortization period</t>
        </is>
      </c>
      <c r="B110" s="4" t="inlineStr">
        <is>
          <t>1 year</t>
        </is>
      </c>
      <c r="C1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822</v>
      </c>
      <c r="C3" s="6" t="n">
        <v>3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gulatory Assets and Liabilities - Narrative (Details) - LPSC - Dolet Hills - USD ($) $ in Millions</t>
        </is>
      </c>
      <c r="C1" s="2" t="inlineStr">
        <is>
          <t>3 Months Ended</t>
        </is>
      </c>
    </row>
    <row r="2">
      <c r="B2" s="2" t="inlineStr">
        <is>
          <t>Apr. 19, 2024</t>
        </is>
      </c>
      <c r="C2" s="2" t="inlineStr">
        <is>
          <t>Mar. 31, 2024</t>
        </is>
      </c>
      <c r="D2" s="2" t="inlineStr">
        <is>
          <t>Dec. 31, 2022</t>
        </is>
      </c>
    </row>
    <row r="3">
      <c r="A3" s="3" t="inlineStr">
        <is>
          <t>Regulatory Assets [Line Items]</t>
        </is>
      </c>
      <c r="B3" s="4" t="inlineStr">
        <is>
          <t xml:space="preserve"> </t>
        </is>
      </c>
      <c r="C3" s="4" t="inlineStr">
        <is>
          <t xml:space="preserve"> </t>
        </is>
      </c>
      <c r="D3" s="4" t="inlineStr">
        <is>
          <t xml:space="preserve"> </t>
        </is>
      </c>
    </row>
    <row r="4">
      <c r="A4" s="4" t="inlineStr">
        <is>
          <t>Increase (decrease) in regulatory assets</t>
        </is>
      </c>
      <c r="B4" s="4" t="inlineStr">
        <is>
          <t xml:space="preserve"> </t>
        </is>
      </c>
      <c r="C4" s="6" t="n">
        <v>-40</v>
      </c>
      <c r="D4" s="4" t="inlineStr">
        <is>
          <t xml:space="preserve"> </t>
        </is>
      </c>
    </row>
    <row r="5">
      <c r="A5" s="4" t="inlineStr">
        <is>
          <t>CLECO POWER</t>
        </is>
      </c>
      <c r="B5" s="4" t="inlineStr">
        <is>
          <t xml:space="preserve"> </t>
        </is>
      </c>
      <c r="C5" s="4" t="inlineStr">
        <is>
          <t xml:space="preserve"> </t>
        </is>
      </c>
      <c r="D5" s="4" t="inlineStr">
        <is>
          <t xml:space="preserve"> </t>
        </is>
      </c>
    </row>
    <row r="6">
      <c r="A6" s="3" t="inlineStr">
        <is>
          <t>Regulatory Assets [Line Items]</t>
        </is>
      </c>
      <c r="B6" s="4" t="inlineStr">
        <is>
          <t xml:space="preserve"> </t>
        </is>
      </c>
      <c r="C6" s="4" t="inlineStr">
        <is>
          <t xml:space="preserve"> </t>
        </is>
      </c>
      <c r="D6" s="4" t="inlineStr">
        <is>
          <t xml:space="preserve"> </t>
        </is>
      </c>
    </row>
    <row r="7">
      <c r="A7" s="4" t="inlineStr">
        <is>
          <t>Increase (decrease) in regulatory assets</t>
        </is>
      </c>
      <c r="B7" s="4" t="inlineStr">
        <is>
          <t xml:space="preserve"> </t>
        </is>
      </c>
      <c r="C7" s="6" t="n">
        <v>-40</v>
      </c>
      <c r="D7" s="4" t="inlineStr">
        <is>
          <t xml:space="preserve"> </t>
        </is>
      </c>
    </row>
    <row r="8">
      <c r="A8" s="4" t="inlineStr">
        <is>
          <t>CLECO POWER | Production operations and maintenance expenses</t>
        </is>
      </c>
      <c r="B8" s="4" t="inlineStr">
        <is>
          <t xml:space="preserve"> </t>
        </is>
      </c>
      <c r="C8" s="4" t="inlineStr">
        <is>
          <t xml:space="preserve"> </t>
        </is>
      </c>
      <c r="D8" s="4" t="inlineStr">
        <is>
          <t xml:space="preserve"> </t>
        </is>
      </c>
    </row>
    <row r="9">
      <c r="A9" s="3" t="inlineStr">
        <is>
          <t>Regulatory Assets [Line Items]</t>
        </is>
      </c>
      <c r="B9" s="4" t="inlineStr">
        <is>
          <t xml:space="preserve"> </t>
        </is>
      </c>
      <c r="C9" s="4" t="inlineStr">
        <is>
          <t xml:space="preserve"> </t>
        </is>
      </c>
      <c r="D9" s="4" t="inlineStr">
        <is>
          <t xml:space="preserve"> </t>
        </is>
      </c>
    </row>
    <row r="10">
      <c r="A10" s="4" t="inlineStr">
        <is>
          <t>Regulatory asset, amortization period</t>
        </is>
      </c>
      <c r="B10" s="4" t="inlineStr">
        <is>
          <t xml:space="preserve"> </t>
        </is>
      </c>
      <c r="C10" s="4" t="inlineStr">
        <is>
          <t xml:space="preserve"> </t>
        </is>
      </c>
      <c r="D10" s="4" t="inlineStr">
        <is>
          <t>20 years</t>
        </is>
      </c>
    </row>
    <row r="11">
      <c r="A11" s="4" t="inlineStr">
        <is>
          <t>CLECO POWER | Subsequent event</t>
        </is>
      </c>
      <c r="B11" s="4" t="inlineStr">
        <is>
          <t xml:space="preserve"> </t>
        </is>
      </c>
      <c r="C11" s="4" t="inlineStr">
        <is>
          <t xml:space="preserve"> </t>
        </is>
      </c>
      <c r="D11" s="4" t="inlineStr">
        <is>
          <t xml:space="preserve"> </t>
        </is>
      </c>
    </row>
    <row r="12">
      <c r="A12" s="3" t="inlineStr">
        <is>
          <t>Regulatory Assets [Line Items]</t>
        </is>
      </c>
      <c r="B12" s="4" t="inlineStr">
        <is>
          <t xml:space="preserve"> </t>
        </is>
      </c>
      <c r="C12" s="4" t="inlineStr">
        <is>
          <t xml:space="preserve"> </t>
        </is>
      </c>
      <c r="D12" s="4" t="inlineStr">
        <is>
          <t xml:space="preserve"> </t>
        </is>
      </c>
    </row>
    <row r="13">
      <c r="A13" s="4" t="inlineStr">
        <is>
          <t>Increase (decrease) in regulatory assets</t>
        </is>
      </c>
      <c r="B13" s="6" t="n">
        <v>-40</v>
      </c>
      <c r="C13" s="4" t="inlineStr">
        <is>
          <t xml:space="preserve"> </t>
        </is>
      </c>
      <c r="D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chedule of Fair Value of Financial Assets and Liabilities Measured on a Recurring Basis (Details) - Measured on a Recurring Basis - USD ($) $ in Thousands</t>
        </is>
      </c>
      <c r="B1" s="2" t="inlineStr">
        <is>
          <t>Mar. 31, 2024</t>
        </is>
      </c>
      <c r="C1" s="2" t="inlineStr">
        <is>
          <t>Dec. 31, 2023</t>
        </is>
      </c>
    </row>
    <row r="2">
      <c r="A2" s="3" t="inlineStr">
        <is>
          <t>Asset description</t>
        </is>
      </c>
      <c r="B2" s="4" t="inlineStr">
        <is>
          <t xml:space="preserve"> </t>
        </is>
      </c>
      <c r="C2" s="4" t="inlineStr">
        <is>
          <t xml:space="preserve"> </t>
        </is>
      </c>
    </row>
    <row r="3">
      <c r="A3" s="4" t="inlineStr">
        <is>
          <t>Short-term investments</t>
        </is>
      </c>
      <c r="B3" s="6" t="n">
        <v>286707</v>
      </c>
      <c r="C3" s="6" t="n">
        <v>242596</v>
      </c>
    </row>
    <row r="4">
      <c r="A4" s="4" t="inlineStr">
        <is>
          <t>Total assets</t>
        </is>
      </c>
      <c r="B4" s="5" t="n">
        <v>292136</v>
      </c>
      <c r="C4" s="5" t="n">
        <v>250725</v>
      </c>
    </row>
    <row r="5">
      <c r="A5" s="3" t="inlineStr">
        <is>
          <t>Liability description</t>
        </is>
      </c>
      <c r="B5" s="4" t="inlineStr">
        <is>
          <t xml:space="preserve"> </t>
        </is>
      </c>
      <c r="C5" s="4" t="inlineStr">
        <is>
          <t xml:space="preserve"> </t>
        </is>
      </c>
    </row>
    <row r="6">
      <c r="A6" s="4" t="inlineStr">
        <is>
          <t>Total liabilities</t>
        </is>
      </c>
      <c r="B6" s="5" t="n">
        <v>13043</v>
      </c>
      <c r="C6" s="5" t="n">
        <v>15786</v>
      </c>
    </row>
    <row r="7">
      <c r="A7" s="4" t="inlineStr">
        <is>
          <t>CLECO POWER</t>
        </is>
      </c>
      <c r="B7" s="4" t="inlineStr">
        <is>
          <t xml:space="preserve"> </t>
        </is>
      </c>
      <c r="C7" s="4" t="inlineStr">
        <is>
          <t xml:space="preserve"> </t>
        </is>
      </c>
    </row>
    <row r="8">
      <c r="A8" s="3" t="inlineStr">
        <is>
          <t>Asset description</t>
        </is>
      </c>
      <c r="B8" s="4" t="inlineStr">
        <is>
          <t xml:space="preserve"> </t>
        </is>
      </c>
      <c r="C8" s="4" t="inlineStr">
        <is>
          <t xml:space="preserve"> </t>
        </is>
      </c>
    </row>
    <row r="9">
      <c r="A9" s="4" t="inlineStr">
        <is>
          <t>Short-term investments</t>
        </is>
      </c>
      <c r="B9" s="5" t="n">
        <v>172080</v>
      </c>
      <c r="C9" s="5" t="n">
        <v>169606</v>
      </c>
    </row>
    <row r="10">
      <c r="A10" s="4" t="inlineStr">
        <is>
          <t>Total assets</t>
        </is>
      </c>
      <c r="B10" s="5" t="n">
        <v>177413</v>
      </c>
      <c r="C10" s="5" t="n">
        <v>172693</v>
      </c>
    </row>
    <row r="11">
      <c r="A11" s="3" t="inlineStr">
        <is>
          <t>Liability description</t>
        </is>
      </c>
      <c r="B11" s="4" t="inlineStr">
        <is>
          <t xml:space="preserve"> </t>
        </is>
      </c>
      <c r="C11" s="4" t="inlineStr">
        <is>
          <t xml:space="preserve"> </t>
        </is>
      </c>
    </row>
    <row r="12">
      <c r="A12" s="4" t="inlineStr">
        <is>
          <t>Total liabilities</t>
        </is>
      </c>
      <c r="B12" s="5" t="n">
        <v>13005</v>
      </c>
      <c r="C12" s="5" t="n">
        <v>15112</v>
      </c>
    </row>
    <row r="13">
      <c r="A13" s="4" t="inlineStr">
        <is>
          <t>FTRs</t>
        </is>
      </c>
      <c r="B13" s="4" t="inlineStr">
        <is>
          <t xml:space="preserve"> </t>
        </is>
      </c>
      <c r="C13" s="4" t="inlineStr">
        <is>
          <t xml:space="preserve"> </t>
        </is>
      </c>
    </row>
    <row r="14">
      <c r="A14" s="3" t="inlineStr">
        <is>
          <t>Asset description</t>
        </is>
      </c>
      <c r="B14" s="4" t="inlineStr">
        <is>
          <t xml:space="preserve"> </t>
        </is>
      </c>
      <c r="C14" s="4" t="inlineStr">
        <is>
          <t xml:space="preserve"> </t>
        </is>
      </c>
    </row>
    <row r="15">
      <c r="A15" s="4" t="inlineStr">
        <is>
          <t>Derivative assets</t>
        </is>
      </c>
      <c r="B15" s="5" t="n">
        <v>881</v>
      </c>
      <c r="C15" s="5" t="n">
        <v>3087</v>
      </c>
    </row>
    <row r="16">
      <c r="A16" s="3" t="inlineStr">
        <is>
          <t>Liability description</t>
        </is>
      </c>
      <c r="B16" s="4" t="inlineStr">
        <is>
          <t xml:space="preserve"> </t>
        </is>
      </c>
      <c r="C16" s="4" t="inlineStr">
        <is>
          <t xml:space="preserve"> </t>
        </is>
      </c>
    </row>
    <row r="17">
      <c r="A17" s="4" t="inlineStr">
        <is>
          <t>Derivative liabilities</t>
        </is>
      </c>
      <c r="B17" s="5" t="n">
        <v>435</v>
      </c>
      <c r="C17" s="5" t="n">
        <v>781</v>
      </c>
    </row>
    <row r="18">
      <c r="A18" s="4" t="inlineStr">
        <is>
          <t>FTRs | CLECO POWER</t>
        </is>
      </c>
      <c r="B18" s="4" t="inlineStr">
        <is>
          <t xml:space="preserve"> </t>
        </is>
      </c>
      <c r="C18" s="4" t="inlineStr">
        <is>
          <t xml:space="preserve"> </t>
        </is>
      </c>
    </row>
    <row r="19">
      <c r="A19" s="3" t="inlineStr">
        <is>
          <t>Asset description</t>
        </is>
      </c>
      <c r="B19" s="4" t="inlineStr">
        <is>
          <t xml:space="preserve"> </t>
        </is>
      </c>
      <c r="C19" s="4" t="inlineStr">
        <is>
          <t xml:space="preserve"> </t>
        </is>
      </c>
    </row>
    <row r="20">
      <c r="A20" s="4" t="inlineStr">
        <is>
          <t>Derivative assets</t>
        </is>
      </c>
      <c r="B20" s="5" t="n">
        <v>881</v>
      </c>
      <c r="C20" s="5" t="n">
        <v>3087</v>
      </c>
    </row>
    <row r="21">
      <c r="A21" s="3" t="inlineStr">
        <is>
          <t>Liability description</t>
        </is>
      </c>
      <c r="B21" s="4" t="inlineStr">
        <is>
          <t xml:space="preserve"> </t>
        </is>
      </c>
      <c r="C21" s="4" t="inlineStr">
        <is>
          <t xml:space="preserve"> </t>
        </is>
      </c>
    </row>
    <row r="22">
      <c r="A22" s="4" t="inlineStr">
        <is>
          <t>Derivative liabilities</t>
        </is>
      </c>
      <c r="B22" s="5" t="n">
        <v>435</v>
      </c>
      <c r="C22" s="5" t="n">
        <v>781</v>
      </c>
    </row>
    <row r="23">
      <c r="A23" s="4" t="inlineStr">
        <is>
          <t>Natural gas derivatives</t>
        </is>
      </c>
      <c r="B23" s="4" t="inlineStr">
        <is>
          <t xml:space="preserve"> </t>
        </is>
      </c>
      <c r="C23" s="4" t="inlineStr">
        <is>
          <t xml:space="preserve"> </t>
        </is>
      </c>
    </row>
    <row r="24">
      <c r="A24" s="3" t="inlineStr">
        <is>
          <t>Asset description</t>
        </is>
      </c>
      <c r="B24" s="4" t="inlineStr">
        <is>
          <t xml:space="preserve"> </t>
        </is>
      </c>
      <c r="C24" s="4" t="inlineStr">
        <is>
          <t xml:space="preserve"> </t>
        </is>
      </c>
    </row>
    <row r="25">
      <c r="A25" s="4" t="inlineStr">
        <is>
          <t>Derivative assets</t>
        </is>
      </c>
      <c r="B25" s="5" t="n">
        <v>4548</v>
      </c>
      <c r="C25" s="5" t="n">
        <v>5042</v>
      </c>
    </row>
    <row r="26">
      <c r="A26" s="3" t="inlineStr">
        <is>
          <t>Liability description</t>
        </is>
      </c>
      <c r="B26" s="4" t="inlineStr">
        <is>
          <t xml:space="preserve"> </t>
        </is>
      </c>
      <c r="C26" s="4" t="inlineStr">
        <is>
          <t xml:space="preserve"> </t>
        </is>
      </c>
    </row>
    <row r="27">
      <c r="A27" s="4" t="inlineStr">
        <is>
          <t>Derivative liabilities</t>
        </is>
      </c>
      <c r="B27" s="5" t="n">
        <v>12608</v>
      </c>
      <c r="C27" s="5" t="n">
        <v>15005</v>
      </c>
    </row>
    <row r="28">
      <c r="A28" s="4" t="inlineStr">
        <is>
          <t>Natural gas derivatives | CLECO POWER</t>
        </is>
      </c>
      <c r="B28" s="4" t="inlineStr">
        <is>
          <t xml:space="preserve"> </t>
        </is>
      </c>
      <c r="C28" s="4" t="inlineStr">
        <is>
          <t xml:space="preserve"> </t>
        </is>
      </c>
    </row>
    <row r="29">
      <c r="A29" s="3" t="inlineStr">
        <is>
          <t>Asset description</t>
        </is>
      </c>
      <c r="B29" s="4" t="inlineStr">
        <is>
          <t xml:space="preserve"> </t>
        </is>
      </c>
      <c r="C29" s="4" t="inlineStr">
        <is>
          <t xml:space="preserve"> </t>
        </is>
      </c>
    </row>
    <row r="30">
      <c r="A30" s="4" t="inlineStr">
        <is>
          <t>Derivative assets</t>
        </is>
      </c>
      <c r="B30" s="5" t="n">
        <v>4452</v>
      </c>
      <c r="C30" s="5" t="n">
        <v>0</v>
      </c>
    </row>
    <row r="31">
      <c r="A31" s="3" t="inlineStr">
        <is>
          <t>Liability description</t>
        </is>
      </c>
      <c r="B31" s="4" t="inlineStr">
        <is>
          <t xml:space="preserve"> </t>
        </is>
      </c>
      <c r="C31" s="4" t="inlineStr">
        <is>
          <t xml:space="preserve"> </t>
        </is>
      </c>
    </row>
    <row r="32">
      <c r="A32" s="4" t="inlineStr">
        <is>
          <t>Derivative liabilities</t>
        </is>
      </c>
      <c r="B32" s="5" t="n">
        <v>12570</v>
      </c>
      <c r="C32" s="5" t="n">
        <v>14331</v>
      </c>
    </row>
    <row r="33">
      <c r="A33" s="4" t="inlineStr">
        <is>
          <t>QUOTED PRICES IN ACTIVE MARKETS FOR IDENTICAL ASSETS (LEVEL 1)</t>
        </is>
      </c>
      <c r="B33" s="4" t="inlineStr">
        <is>
          <t xml:space="preserve"> </t>
        </is>
      </c>
      <c r="C33" s="4" t="inlineStr">
        <is>
          <t xml:space="preserve"> </t>
        </is>
      </c>
    </row>
    <row r="34">
      <c r="A34" s="3" t="inlineStr">
        <is>
          <t>Asset description</t>
        </is>
      </c>
      <c r="B34" s="4" t="inlineStr">
        <is>
          <t xml:space="preserve"> </t>
        </is>
      </c>
      <c r="C34" s="4" t="inlineStr">
        <is>
          <t xml:space="preserve"> </t>
        </is>
      </c>
    </row>
    <row r="35">
      <c r="A35" s="4" t="inlineStr">
        <is>
          <t>Short-term investments</t>
        </is>
      </c>
      <c r="B35" s="5" t="n">
        <v>286707</v>
      </c>
      <c r="C35" s="5" t="n">
        <v>242596</v>
      </c>
    </row>
    <row r="36">
      <c r="A36" s="4" t="inlineStr">
        <is>
          <t>Total assets</t>
        </is>
      </c>
      <c r="B36" s="5" t="n">
        <v>286707</v>
      </c>
      <c r="C36" s="5" t="n">
        <v>242596</v>
      </c>
    </row>
    <row r="37">
      <c r="A37" s="3" t="inlineStr">
        <is>
          <t>Liability description</t>
        </is>
      </c>
      <c r="B37" s="4" t="inlineStr">
        <is>
          <t xml:space="preserve"> </t>
        </is>
      </c>
      <c r="C37" s="4" t="inlineStr">
        <is>
          <t xml:space="preserve"> </t>
        </is>
      </c>
    </row>
    <row r="38">
      <c r="A38" s="4" t="inlineStr">
        <is>
          <t>Total liabilities</t>
        </is>
      </c>
      <c r="B38" s="5" t="n">
        <v>0</v>
      </c>
      <c r="C38" s="5" t="n">
        <v>0</v>
      </c>
    </row>
    <row r="39">
      <c r="A39" s="4" t="inlineStr">
        <is>
          <t>QUOTED PRICES IN ACTIVE MARKETS FOR IDENTICAL ASSETS (LEVEL 1) | CLECO POWER</t>
        </is>
      </c>
      <c r="B39" s="4" t="inlineStr">
        <is>
          <t xml:space="preserve"> </t>
        </is>
      </c>
      <c r="C39" s="4" t="inlineStr">
        <is>
          <t xml:space="preserve"> </t>
        </is>
      </c>
    </row>
    <row r="40">
      <c r="A40" s="3" t="inlineStr">
        <is>
          <t>Asset description</t>
        </is>
      </c>
      <c r="B40" s="4" t="inlineStr">
        <is>
          <t xml:space="preserve"> </t>
        </is>
      </c>
      <c r="C40" s="4" t="inlineStr">
        <is>
          <t xml:space="preserve"> </t>
        </is>
      </c>
    </row>
    <row r="41">
      <c r="A41" s="4" t="inlineStr">
        <is>
          <t>Short-term investments</t>
        </is>
      </c>
      <c r="B41" s="5" t="n">
        <v>172080</v>
      </c>
      <c r="C41" s="5" t="n">
        <v>169606</v>
      </c>
    </row>
    <row r="42">
      <c r="A42" s="4" t="inlineStr">
        <is>
          <t>Total assets</t>
        </is>
      </c>
      <c r="B42" s="5" t="n">
        <v>172080</v>
      </c>
      <c r="C42" s="5" t="n">
        <v>169606</v>
      </c>
    </row>
    <row r="43">
      <c r="A43" s="3" t="inlineStr">
        <is>
          <t>Liability description</t>
        </is>
      </c>
      <c r="B43" s="4" t="inlineStr">
        <is>
          <t xml:space="preserve"> </t>
        </is>
      </c>
      <c r="C43" s="4" t="inlineStr">
        <is>
          <t xml:space="preserve"> </t>
        </is>
      </c>
    </row>
    <row r="44">
      <c r="A44" s="4" t="inlineStr">
        <is>
          <t>Total liabilities</t>
        </is>
      </c>
      <c r="B44" s="5" t="n">
        <v>0</v>
      </c>
      <c r="C44" s="5" t="n">
        <v>0</v>
      </c>
    </row>
    <row r="45">
      <c r="A45" s="4" t="inlineStr">
        <is>
          <t>QUOTED PRICES IN ACTIVE MARKETS FOR IDENTICAL ASSETS (LEVEL 1) | FTRs</t>
        </is>
      </c>
      <c r="B45" s="4" t="inlineStr">
        <is>
          <t xml:space="preserve"> </t>
        </is>
      </c>
      <c r="C45" s="4" t="inlineStr">
        <is>
          <t xml:space="preserve"> </t>
        </is>
      </c>
    </row>
    <row r="46">
      <c r="A46" s="3" t="inlineStr">
        <is>
          <t>Asset description</t>
        </is>
      </c>
      <c r="B46" s="4" t="inlineStr">
        <is>
          <t xml:space="preserve"> </t>
        </is>
      </c>
      <c r="C46" s="4" t="inlineStr">
        <is>
          <t xml:space="preserve"> </t>
        </is>
      </c>
    </row>
    <row r="47">
      <c r="A47" s="4" t="inlineStr">
        <is>
          <t>Derivative assets</t>
        </is>
      </c>
      <c r="B47" s="5" t="n">
        <v>0</v>
      </c>
      <c r="C47" s="5" t="n">
        <v>0</v>
      </c>
    </row>
    <row r="48">
      <c r="A48" s="3" t="inlineStr">
        <is>
          <t>Liability description</t>
        </is>
      </c>
      <c r="B48" s="4" t="inlineStr">
        <is>
          <t xml:space="preserve"> </t>
        </is>
      </c>
      <c r="C48" s="4" t="inlineStr">
        <is>
          <t xml:space="preserve"> </t>
        </is>
      </c>
    </row>
    <row r="49">
      <c r="A49" s="4" t="inlineStr">
        <is>
          <t>Derivative liabilities</t>
        </is>
      </c>
      <c r="B49" s="5" t="n">
        <v>0</v>
      </c>
      <c r="C49" s="5" t="n">
        <v>0</v>
      </c>
    </row>
    <row r="50">
      <c r="A50" s="4" t="inlineStr">
        <is>
          <t>QUOTED PRICES IN ACTIVE MARKETS FOR IDENTICAL ASSETS (LEVEL 1) | FTRs | CLECO POWER</t>
        </is>
      </c>
      <c r="B50" s="4" t="inlineStr">
        <is>
          <t xml:space="preserve"> </t>
        </is>
      </c>
      <c r="C50" s="4" t="inlineStr">
        <is>
          <t xml:space="preserve"> </t>
        </is>
      </c>
    </row>
    <row r="51">
      <c r="A51" s="3" t="inlineStr">
        <is>
          <t>Asset description</t>
        </is>
      </c>
      <c r="B51" s="4" t="inlineStr">
        <is>
          <t xml:space="preserve"> </t>
        </is>
      </c>
      <c r="C51" s="4" t="inlineStr">
        <is>
          <t xml:space="preserve"> </t>
        </is>
      </c>
    </row>
    <row r="52">
      <c r="A52" s="4" t="inlineStr">
        <is>
          <t>Derivative assets</t>
        </is>
      </c>
      <c r="B52" s="5" t="n">
        <v>0</v>
      </c>
      <c r="C52" s="5" t="n">
        <v>0</v>
      </c>
    </row>
    <row r="53">
      <c r="A53" s="3" t="inlineStr">
        <is>
          <t>Liability description</t>
        </is>
      </c>
      <c r="B53" s="4" t="inlineStr">
        <is>
          <t xml:space="preserve"> </t>
        </is>
      </c>
      <c r="C53" s="4" t="inlineStr">
        <is>
          <t xml:space="preserve"> </t>
        </is>
      </c>
    </row>
    <row r="54">
      <c r="A54" s="4" t="inlineStr">
        <is>
          <t>Derivative liabilities</t>
        </is>
      </c>
      <c r="B54" s="5" t="n">
        <v>0</v>
      </c>
      <c r="C54" s="5" t="n">
        <v>0</v>
      </c>
    </row>
    <row r="55">
      <c r="A55" s="4" t="inlineStr">
        <is>
          <t>QUOTED PRICES IN ACTIVE MARKETS FOR IDENTICAL ASSETS (LEVEL 1) | Natural gas derivatives</t>
        </is>
      </c>
      <c r="B55" s="4" t="inlineStr">
        <is>
          <t xml:space="preserve"> </t>
        </is>
      </c>
      <c r="C55" s="4" t="inlineStr">
        <is>
          <t xml:space="preserve"> </t>
        </is>
      </c>
    </row>
    <row r="56">
      <c r="A56" s="3" t="inlineStr">
        <is>
          <t>Asset description</t>
        </is>
      </c>
      <c r="B56" s="4" t="inlineStr">
        <is>
          <t xml:space="preserve"> </t>
        </is>
      </c>
      <c r="C56" s="4" t="inlineStr">
        <is>
          <t xml:space="preserve"> </t>
        </is>
      </c>
    </row>
    <row r="57">
      <c r="A57" s="4" t="inlineStr">
        <is>
          <t>Derivative assets</t>
        </is>
      </c>
      <c r="B57" s="5" t="n">
        <v>0</v>
      </c>
      <c r="C57" s="5" t="n">
        <v>0</v>
      </c>
    </row>
    <row r="58">
      <c r="A58" s="3" t="inlineStr">
        <is>
          <t>Liability description</t>
        </is>
      </c>
      <c r="B58" s="4" t="inlineStr">
        <is>
          <t xml:space="preserve"> </t>
        </is>
      </c>
      <c r="C58" s="4" t="inlineStr">
        <is>
          <t xml:space="preserve"> </t>
        </is>
      </c>
    </row>
    <row r="59">
      <c r="A59" s="4" t="inlineStr">
        <is>
          <t>Derivative liabilities</t>
        </is>
      </c>
      <c r="B59" s="5" t="n">
        <v>0</v>
      </c>
      <c r="C59" s="5" t="n">
        <v>0</v>
      </c>
    </row>
    <row r="60">
      <c r="A60" s="4" t="inlineStr">
        <is>
          <t>QUOTED PRICES IN ACTIVE MARKETS FOR IDENTICAL ASSETS (LEVEL 1) | Natural gas derivatives | CLECO POWER</t>
        </is>
      </c>
      <c r="B60" s="4" t="inlineStr">
        <is>
          <t xml:space="preserve"> </t>
        </is>
      </c>
      <c r="C60" s="4" t="inlineStr">
        <is>
          <t xml:space="preserve"> </t>
        </is>
      </c>
    </row>
    <row r="61">
      <c r="A61" s="3" t="inlineStr">
        <is>
          <t>Asset description</t>
        </is>
      </c>
      <c r="B61" s="4" t="inlineStr">
        <is>
          <t xml:space="preserve"> </t>
        </is>
      </c>
      <c r="C61" s="4" t="inlineStr">
        <is>
          <t xml:space="preserve"> </t>
        </is>
      </c>
    </row>
    <row r="62">
      <c r="A62" s="4" t="inlineStr">
        <is>
          <t>Derivative assets</t>
        </is>
      </c>
      <c r="B62" s="5" t="n">
        <v>0</v>
      </c>
      <c r="C62" s="5" t="n">
        <v>0</v>
      </c>
    </row>
    <row r="63">
      <c r="A63" s="3" t="inlineStr">
        <is>
          <t>Liability description</t>
        </is>
      </c>
      <c r="B63" s="4" t="inlineStr">
        <is>
          <t xml:space="preserve"> </t>
        </is>
      </c>
      <c r="C63" s="4" t="inlineStr">
        <is>
          <t xml:space="preserve"> </t>
        </is>
      </c>
    </row>
    <row r="64">
      <c r="A64" s="4" t="inlineStr">
        <is>
          <t>Derivative liabilities</t>
        </is>
      </c>
      <c r="B64" s="5" t="n">
        <v>0</v>
      </c>
      <c r="C64" s="5" t="n">
        <v>0</v>
      </c>
    </row>
    <row r="65">
      <c r="A65" s="4" t="inlineStr">
        <is>
          <t>SIGNIFICANT OTHER OBSERVABLE INPUTS (LEVEL 2)</t>
        </is>
      </c>
      <c r="B65" s="4" t="inlineStr">
        <is>
          <t xml:space="preserve"> </t>
        </is>
      </c>
      <c r="C65" s="4" t="inlineStr">
        <is>
          <t xml:space="preserve"> </t>
        </is>
      </c>
    </row>
    <row r="66">
      <c r="A66" s="3" t="inlineStr">
        <is>
          <t>Asset description</t>
        </is>
      </c>
      <c r="B66" s="4" t="inlineStr">
        <is>
          <t xml:space="preserve"> </t>
        </is>
      </c>
      <c r="C66" s="4" t="inlineStr">
        <is>
          <t xml:space="preserve"> </t>
        </is>
      </c>
    </row>
    <row r="67">
      <c r="A67" s="4" t="inlineStr">
        <is>
          <t>Short-term investments</t>
        </is>
      </c>
      <c r="B67" s="5" t="n">
        <v>0</v>
      </c>
      <c r="C67" s="5" t="n">
        <v>0</v>
      </c>
    </row>
    <row r="68">
      <c r="A68" s="4" t="inlineStr">
        <is>
          <t>Total assets</t>
        </is>
      </c>
      <c r="B68" s="5" t="n">
        <v>4548</v>
      </c>
      <c r="C68" s="5" t="n">
        <v>5042</v>
      </c>
    </row>
    <row r="69">
      <c r="A69" s="3" t="inlineStr">
        <is>
          <t>Liability description</t>
        </is>
      </c>
      <c r="B69" s="4" t="inlineStr">
        <is>
          <t xml:space="preserve"> </t>
        </is>
      </c>
      <c r="C69" s="4" t="inlineStr">
        <is>
          <t xml:space="preserve"> </t>
        </is>
      </c>
    </row>
    <row r="70">
      <c r="A70" s="4" t="inlineStr">
        <is>
          <t>Total liabilities</t>
        </is>
      </c>
      <c r="B70" s="5" t="n">
        <v>12608</v>
      </c>
      <c r="C70" s="5" t="n">
        <v>15005</v>
      </c>
    </row>
    <row r="71">
      <c r="A71" s="4" t="inlineStr">
        <is>
          <t>SIGNIFICANT OTHER OBSERVABLE INPUTS (LEVEL 2) | CLECO POWER</t>
        </is>
      </c>
      <c r="B71" s="4" t="inlineStr">
        <is>
          <t xml:space="preserve"> </t>
        </is>
      </c>
      <c r="C71" s="4" t="inlineStr">
        <is>
          <t xml:space="preserve"> </t>
        </is>
      </c>
    </row>
    <row r="72">
      <c r="A72" s="3" t="inlineStr">
        <is>
          <t>Asset description</t>
        </is>
      </c>
      <c r="B72" s="4" t="inlineStr">
        <is>
          <t xml:space="preserve"> </t>
        </is>
      </c>
      <c r="C72" s="4" t="inlineStr">
        <is>
          <t xml:space="preserve"> </t>
        </is>
      </c>
    </row>
    <row r="73">
      <c r="A73" s="4" t="inlineStr">
        <is>
          <t>Short-term investments</t>
        </is>
      </c>
      <c r="B73" s="5" t="n">
        <v>0</v>
      </c>
      <c r="C73" s="5" t="n">
        <v>0</v>
      </c>
    </row>
    <row r="74">
      <c r="A74" s="4" t="inlineStr">
        <is>
          <t>Total assets</t>
        </is>
      </c>
      <c r="B74" s="5" t="n">
        <v>4452</v>
      </c>
      <c r="C74" s="5" t="n">
        <v>0</v>
      </c>
    </row>
    <row r="75">
      <c r="A75" s="3" t="inlineStr">
        <is>
          <t>Liability description</t>
        </is>
      </c>
      <c r="B75" s="4" t="inlineStr">
        <is>
          <t xml:space="preserve"> </t>
        </is>
      </c>
      <c r="C75" s="4" t="inlineStr">
        <is>
          <t xml:space="preserve"> </t>
        </is>
      </c>
    </row>
    <row r="76">
      <c r="A76" s="4" t="inlineStr">
        <is>
          <t>Total liabilities</t>
        </is>
      </c>
      <c r="B76" s="5" t="n">
        <v>12570</v>
      </c>
      <c r="C76" s="5" t="n">
        <v>14331</v>
      </c>
    </row>
    <row r="77">
      <c r="A77" s="4" t="inlineStr">
        <is>
          <t>SIGNIFICANT OTHER OBSERVABLE INPUTS (LEVEL 2) | FTRs</t>
        </is>
      </c>
      <c r="B77" s="4" t="inlineStr">
        <is>
          <t xml:space="preserve"> </t>
        </is>
      </c>
      <c r="C77" s="4" t="inlineStr">
        <is>
          <t xml:space="preserve"> </t>
        </is>
      </c>
    </row>
    <row r="78">
      <c r="A78" s="3" t="inlineStr">
        <is>
          <t>Asset description</t>
        </is>
      </c>
      <c r="B78" s="4" t="inlineStr">
        <is>
          <t xml:space="preserve"> </t>
        </is>
      </c>
      <c r="C78" s="4" t="inlineStr">
        <is>
          <t xml:space="preserve"> </t>
        </is>
      </c>
    </row>
    <row r="79">
      <c r="A79" s="4" t="inlineStr">
        <is>
          <t>Derivative assets</t>
        </is>
      </c>
      <c r="B79" s="5" t="n">
        <v>0</v>
      </c>
      <c r="C79" s="5" t="n">
        <v>0</v>
      </c>
    </row>
    <row r="80">
      <c r="A80" s="3" t="inlineStr">
        <is>
          <t>Liability description</t>
        </is>
      </c>
      <c r="B80" s="4" t="inlineStr">
        <is>
          <t xml:space="preserve"> </t>
        </is>
      </c>
      <c r="C80" s="4" t="inlineStr">
        <is>
          <t xml:space="preserve"> </t>
        </is>
      </c>
    </row>
    <row r="81">
      <c r="A81" s="4" t="inlineStr">
        <is>
          <t>Derivative liabilities</t>
        </is>
      </c>
      <c r="B81" s="5" t="n">
        <v>0</v>
      </c>
      <c r="C81" s="5" t="n">
        <v>0</v>
      </c>
    </row>
    <row r="82">
      <c r="A82" s="4" t="inlineStr">
        <is>
          <t>SIGNIFICANT OTHER OBSERVABLE INPUTS (LEVEL 2) | FTRs | CLECO POWER</t>
        </is>
      </c>
      <c r="B82" s="4" t="inlineStr">
        <is>
          <t xml:space="preserve"> </t>
        </is>
      </c>
      <c r="C82" s="4" t="inlineStr">
        <is>
          <t xml:space="preserve"> </t>
        </is>
      </c>
    </row>
    <row r="83">
      <c r="A83" s="3" t="inlineStr">
        <is>
          <t>Asset description</t>
        </is>
      </c>
      <c r="B83" s="4" t="inlineStr">
        <is>
          <t xml:space="preserve"> </t>
        </is>
      </c>
      <c r="C83" s="4" t="inlineStr">
        <is>
          <t xml:space="preserve"> </t>
        </is>
      </c>
    </row>
    <row r="84">
      <c r="A84" s="4" t="inlineStr">
        <is>
          <t>Derivative assets</t>
        </is>
      </c>
      <c r="B84" s="5" t="n">
        <v>0</v>
      </c>
      <c r="C84" s="5" t="n">
        <v>0</v>
      </c>
    </row>
    <row r="85">
      <c r="A85" s="3" t="inlineStr">
        <is>
          <t>Liability description</t>
        </is>
      </c>
      <c r="B85" s="4" t="inlineStr">
        <is>
          <t xml:space="preserve"> </t>
        </is>
      </c>
      <c r="C85" s="4" t="inlineStr">
        <is>
          <t xml:space="preserve"> </t>
        </is>
      </c>
    </row>
    <row r="86">
      <c r="A86" s="4" t="inlineStr">
        <is>
          <t>Derivative liabilities</t>
        </is>
      </c>
      <c r="B86" s="5" t="n">
        <v>0</v>
      </c>
      <c r="C86" s="5" t="n">
        <v>0</v>
      </c>
    </row>
    <row r="87">
      <c r="A87" s="4" t="inlineStr">
        <is>
          <t>SIGNIFICANT OTHER OBSERVABLE INPUTS (LEVEL 2) | Natural gas derivatives</t>
        </is>
      </c>
      <c r="B87" s="4" t="inlineStr">
        <is>
          <t xml:space="preserve"> </t>
        </is>
      </c>
      <c r="C87" s="4" t="inlineStr">
        <is>
          <t xml:space="preserve"> </t>
        </is>
      </c>
    </row>
    <row r="88">
      <c r="A88" s="3" t="inlineStr">
        <is>
          <t>Asset description</t>
        </is>
      </c>
      <c r="B88" s="4" t="inlineStr">
        <is>
          <t xml:space="preserve"> </t>
        </is>
      </c>
      <c r="C88" s="4" t="inlineStr">
        <is>
          <t xml:space="preserve"> </t>
        </is>
      </c>
    </row>
    <row r="89">
      <c r="A89" s="4" t="inlineStr">
        <is>
          <t>Derivative assets</t>
        </is>
      </c>
      <c r="B89" s="5" t="n">
        <v>4548</v>
      </c>
      <c r="C89" s="5" t="n">
        <v>5042</v>
      </c>
    </row>
    <row r="90">
      <c r="A90" s="3" t="inlineStr">
        <is>
          <t>Liability description</t>
        </is>
      </c>
      <c r="B90" s="4" t="inlineStr">
        <is>
          <t xml:space="preserve"> </t>
        </is>
      </c>
      <c r="C90" s="4" t="inlineStr">
        <is>
          <t xml:space="preserve"> </t>
        </is>
      </c>
    </row>
    <row r="91">
      <c r="A91" s="4" t="inlineStr">
        <is>
          <t>Derivative liabilities</t>
        </is>
      </c>
      <c r="B91" s="5" t="n">
        <v>12608</v>
      </c>
      <c r="C91" s="5" t="n">
        <v>15005</v>
      </c>
    </row>
    <row r="92">
      <c r="A92" s="4" t="inlineStr">
        <is>
          <t>SIGNIFICANT OTHER OBSERVABLE INPUTS (LEVEL 2) | Natural gas derivatives | CLECO POWER</t>
        </is>
      </c>
      <c r="B92" s="4" t="inlineStr">
        <is>
          <t xml:space="preserve"> </t>
        </is>
      </c>
      <c r="C92" s="4" t="inlineStr">
        <is>
          <t xml:space="preserve"> </t>
        </is>
      </c>
    </row>
    <row r="93">
      <c r="A93" s="3" t="inlineStr">
        <is>
          <t>Asset description</t>
        </is>
      </c>
      <c r="B93" s="4" t="inlineStr">
        <is>
          <t xml:space="preserve"> </t>
        </is>
      </c>
      <c r="C93" s="4" t="inlineStr">
        <is>
          <t xml:space="preserve"> </t>
        </is>
      </c>
    </row>
    <row r="94">
      <c r="A94" s="4" t="inlineStr">
        <is>
          <t>Derivative assets</t>
        </is>
      </c>
      <c r="B94" s="5" t="n">
        <v>4452</v>
      </c>
      <c r="C94" s="5" t="n">
        <v>0</v>
      </c>
    </row>
    <row r="95">
      <c r="A95" s="3" t="inlineStr">
        <is>
          <t>Liability description</t>
        </is>
      </c>
      <c r="B95" s="4" t="inlineStr">
        <is>
          <t xml:space="preserve"> </t>
        </is>
      </c>
      <c r="C95" s="4" t="inlineStr">
        <is>
          <t xml:space="preserve"> </t>
        </is>
      </c>
    </row>
    <row r="96">
      <c r="A96" s="4" t="inlineStr">
        <is>
          <t>Derivative liabilities</t>
        </is>
      </c>
      <c r="B96" s="5" t="n">
        <v>12570</v>
      </c>
      <c r="C96" s="5" t="n">
        <v>14331</v>
      </c>
    </row>
    <row r="97">
      <c r="A97" s="4" t="inlineStr">
        <is>
          <t>SIGNIFICANT UNOBSERVABLE INPUTS (LEVEL 3)</t>
        </is>
      </c>
      <c r="B97" s="4" t="inlineStr">
        <is>
          <t xml:space="preserve"> </t>
        </is>
      </c>
      <c r="C97" s="4" t="inlineStr">
        <is>
          <t xml:space="preserve"> </t>
        </is>
      </c>
    </row>
    <row r="98">
      <c r="A98" s="3" t="inlineStr">
        <is>
          <t>Asset description</t>
        </is>
      </c>
      <c r="B98" s="4" t="inlineStr">
        <is>
          <t xml:space="preserve"> </t>
        </is>
      </c>
      <c r="C98" s="4" t="inlineStr">
        <is>
          <t xml:space="preserve"> </t>
        </is>
      </c>
    </row>
    <row r="99">
      <c r="A99" s="4" t="inlineStr">
        <is>
          <t>Short-term investments</t>
        </is>
      </c>
      <c r="B99" s="5" t="n">
        <v>0</v>
      </c>
      <c r="C99" s="5" t="n">
        <v>0</v>
      </c>
    </row>
    <row r="100">
      <c r="A100" s="4" t="inlineStr">
        <is>
          <t>Total assets</t>
        </is>
      </c>
      <c r="B100" s="5" t="n">
        <v>881</v>
      </c>
      <c r="C100" s="5" t="n">
        <v>3087</v>
      </c>
    </row>
    <row r="101">
      <c r="A101" s="3" t="inlineStr">
        <is>
          <t>Liability description</t>
        </is>
      </c>
      <c r="B101" s="4" t="inlineStr">
        <is>
          <t xml:space="preserve"> </t>
        </is>
      </c>
      <c r="C101" s="4" t="inlineStr">
        <is>
          <t xml:space="preserve"> </t>
        </is>
      </c>
    </row>
    <row r="102">
      <c r="A102" s="4" t="inlineStr">
        <is>
          <t>Total liabilities</t>
        </is>
      </c>
      <c r="B102" s="5" t="n">
        <v>435</v>
      </c>
      <c r="C102" s="5" t="n">
        <v>781</v>
      </c>
    </row>
    <row r="103">
      <c r="A103" s="4" t="inlineStr">
        <is>
          <t>SIGNIFICANT UNOBSERVABLE INPUTS (LEVEL 3) | CLECO POWER</t>
        </is>
      </c>
      <c r="B103" s="4" t="inlineStr">
        <is>
          <t xml:space="preserve"> </t>
        </is>
      </c>
      <c r="C103" s="4" t="inlineStr">
        <is>
          <t xml:space="preserve"> </t>
        </is>
      </c>
    </row>
    <row r="104">
      <c r="A104" s="3" t="inlineStr">
        <is>
          <t>Asset description</t>
        </is>
      </c>
      <c r="B104" s="4" t="inlineStr">
        <is>
          <t xml:space="preserve"> </t>
        </is>
      </c>
      <c r="C104" s="4" t="inlineStr">
        <is>
          <t xml:space="preserve"> </t>
        </is>
      </c>
    </row>
    <row r="105">
      <c r="A105" s="4" t="inlineStr">
        <is>
          <t>Short-term investments</t>
        </is>
      </c>
      <c r="B105" s="5" t="n">
        <v>0</v>
      </c>
      <c r="C105" s="5" t="n">
        <v>0</v>
      </c>
    </row>
    <row r="106">
      <c r="A106" s="4" t="inlineStr">
        <is>
          <t>Total assets</t>
        </is>
      </c>
      <c r="B106" s="5" t="n">
        <v>881</v>
      </c>
      <c r="C106" s="5" t="n">
        <v>3087</v>
      </c>
    </row>
    <row r="107">
      <c r="A107" s="3" t="inlineStr">
        <is>
          <t>Liability description</t>
        </is>
      </c>
      <c r="B107" s="4" t="inlineStr">
        <is>
          <t xml:space="preserve"> </t>
        </is>
      </c>
      <c r="C107" s="4" t="inlineStr">
        <is>
          <t xml:space="preserve"> </t>
        </is>
      </c>
    </row>
    <row r="108">
      <c r="A108" s="4" t="inlineStr">
        <is>
          <t>Total liabilities</t>
        </is>
      </c>
      <c r="B108" s="5" t="n">
        <v>435</v>
      </c>
      <c r="C108" s="5" t="n">
        <v>781</v>
      </c>
    </row>
    <row r="109">
      <c r="A109" s="4" t="inlineStr">
        <is>
          <t>SIGNIFICANT UNOBSERVABLE INPUTS (LEVEL 3) | FTRs</t>
        </is>
      </c>
      <c r="B109" s="4" t="inlineStr">
        <is>
          <t xml:space="preserve"> </t>
        </is>
      </c>
      <c r="C109" s="4" t="inlineStr">
        <is>
          <t xml:space="preserve"> </t>
        </is>
      </c>
    </row>
    <row r="110">
      <c r="A110" s="3" t="inlineStr">
        <is>
          <t>Asset description</t>
        </is>
      </c>
      <c r="B110" s="4" t="inlineStr">
        <is>
          <t xml:space="preserve"> </t>
        </is>
      </c>
      <c r="C110" s="4" t="inlineStr">
        <is>
          <t xml:space="preserve"> </t>
        </is>
      </c>
    </row>
    <row r="111">
      <c r="A111" s="4" t="inlineStr">
        <is>
          <t>Derivative assets</t>
        </is>
      </c>
      <c r="B111" s="5" t="n">
        <v>881</v>
      </c>
      <c r="C111" s="5" t="n">
        <v>3087</v>
      </c>
    </row>
    <row r="112">
      <c r="A112" s="3" t="inlineStr">
        <is>
          <t>Liability description</t>
        </is>
      </c>
      <c r="B112" s="4" t="inlineStr">
        <is>
          <t xml:space="preserve"> </t>
        </is>
      </c>
      <c r="C112" s="4" t="inlineStr">
        <is>
          <t xml:space="preserve"> </t>
        </is>
      </c>
    </row>
    <row r="113">
      <c r="A113" s="4" t="inlineStr">
        <is>
          <t>Derivative liabilities</t>
        </is>
      </c>
      <c r="B113" s="5" t="n">
        <v>435</v>
      </c>
      <c r="C113" s="5" t="n">
        <v>781</v>
      </c>
    </row>
    <row r="114">
      <c r="A114" s="4" t="inlineStr">
        <is>
          <t>SIGNIFICANT UNOBSERVABLE INPUTS (LEVEL 3) | FTRs | CLECO POWER</t>
        </is>
      </c>
      <c r="B114" s="4" t="inlineStr">
        <is>
          <t xml:space="preserve"> </t>
        </is>
      </c>
      <c r="C114" s="4" t="inlineStr">
        <is>
          <t xml:space="preserve"> </t>
        </is>
      </c>
    </row>
    <row r="115">
      <c r="A115" s="3" t="inlineStr">
        <is>
          <t>Asset description</t>
        </is>
      </c>
      <c r="B115" s="4" t="inlineStr">
        <is>
          <t xml:space="preserve"> </t>
        </is>
      </c>
      <c r="C115" s="4" t="inlineStr">
        <is>
          <t xml:space="preserve"> </t>
        </is>
      </c>
    </row>
    <row r="116">
      <c r="A116" s="4" t="inlineStr">
        <is>
          <t>Derivative assets</t>
        </is>
      </c>
      <c r="B116" s="5" t="n">
        <v>881</v>
      </c>
      <c r="C116" s="5" t="n">
        <v>3087</v>
      </c>
    </row>
    <row r="117">
      <c r="A117" s="3" t="inlineStr">
        <is>
          <t>Liability description</t>
        </is>
      </c>
      <c r="B117" s="4" t="inlineStr">
        <is>
          <t xml:space="preserve"> </t>
        </is>
      </c>
      <c r="C117" s="4" t="inlineStr">
        <is>
          <t xml:space="preserve"> </t>
        </is>
      </c>
    </row>
    <row r="118">
      <c r="A118" s="4" t="inlineStr">
        <is>
          <t>Derivative liabilities</t>
        </is>
      </c>
      <c r="B118" s="5" t="n">
        <v>435</v>
      </c>
      <c r="C118" s="5" t="n">
        <v>781</v>
      </c>
    </row>
    <row r="119">
      <c r="A119" s="4" t="inlineStr">
        <is>
          <t>SIGNIFICANT UNOBSERVABLE INPUTS (LEVEL 3) | Natural gas derivatives</t>
        </is>
      </c>
      <c r="B119" s="4" t="inlineStr">
        <is>
          <t xml:space="preserve"> </t>
        </is>
      </c>
      <c r="C119" s="4" t="inlineStr">
        <is>
          <t xml:space="preserve"> </t>
        </is>
      </c>
    </row>
    <row r="120">
      <c r="A120" s="3" t="inlineStr">
        <is>
          <t>Asset description</t>
        </is>
      </c>
      <c r="B120" s="4" t="inlineStr">
        <is>
          <t xml:space="preserve"> </t>
        </is>
      </c>
      <c r="C120" s="4" t="inlineStr">
        <is>
          <t xml:space="preserve"> </t>
        </is>
      </c>
    </row>
    <row r="121">
      <c r="A121" s="4" t="inlineStr">
        <is>
          <t>Derivative assets</t>
        </is>
      </c>
      <c r="B121" s="5" t="n">
        <v>0</v>
      </c>
      <c r="C121" s="5" t="n">
        <v>0</v>
      </c>
    </row>
    <row r="122">
      <c r="A122" s="3" t="inlineStr">
        <is>
          <t>Liability description</t>
        </is>
      </c>
      <c r="B122" s="4" t="inlineStr">
        <is>
          <t xml:space="preserve"> </t>
        </is>
      </c>
      <c r="C122" s="4" t="inlineStr">
        <is>
          <t xml:space="preserve"> </t>
        </is>
      </c>
    </row>
    <row r="123">
      <c r="A123" s="4" t="inlineStr">
        <is>
          <t>Derivative liabilities</t>
        </is>
      </c>
      <c r="B123" s="5" t="n">
        <v>0</v>
      </c>
      <c r="C123" s="5" t="n">
        <v>0</v>
      </c>
    </row>
    <row r="124">
      <c r="A124" s="4" t="inlineStr">
        <is>
          <t>SIGNIFICANT UNOBSERVABLE INPUTS (LEVEL 3) | Natural gas derivatives | CLECO POWER</t>
        </is>
      </c>
      <c r="B124" s="4" t="inlineStr">
        <is>
          <t xml:space="preserve"> </t>
        </is>
      </c>
      <c r="C124" s="4" t="inlineStr">
        <is>
          <t xml:space="preserve"> </t>
        </is>
      </c>
    </row>
    <row r="125">
      <c r="A125" s="3" t="inlineStr">
        <is>
          <t>Asset description</t>
        </is>
      </c>
      <c r="B125" s="4" t="inlineStr">
        <is>
          <t xml:space="preserve"> </t>
        </is>
      </c>
      <c r="C125" s="4" t="inlineStr">
        <is>
          <t xml:space="preserve"> </t>
        </is>
      </c>
    </row>
    <row r="126">
      <c r="A126" s="4" t="inlineStr">
        <is>
          <t>Derivative assets</t>
        </is>
      </c>
      <c r="B126" s="5" t="n">
        <v>0</v>
      </c>
      <c r="C126" s="5" t="n">
        <v>0</v>
      </c>
    </row>
    <row r="127">
      <c r="A127" s="3" t="inlineStr">
        <is>
          <t>Liability description</t>
        </is>
      </c>
      <c r="B127" s="4" t="inlineStr">
        <is>
          <t xml:space="preserve"> </t>
        </is>
      </c>
      <c r="C127" s="4" t="inlineStr">
        <is>
          <t xml:space="preserve"> </t>
        </is>
      </c>
    </row>
    <row r="128">
      <c r="A128" s="4" t="inlineStr">
        <is>
          <t>Derivative liabilities</t>
        </is>
      </c>
      <c r="B128" s="6" t="n">
        <v>0</v>
      </c>
      <c r="C12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hort-term Investments (Details) - USD ($) $ in Thousands</t>
        </is>
      </c>
      <c r="B1" s="2" t="inlineStr">
        <is>
          <t>Mar. 31, 2024</t>
        </is>
      </c>
      <c r="C1" s="2" t="inlineStr">
        <is>
          <t>Dec. 31, 2023</t>
        </is>
      </c>
    </row>
    <row r="2">
      <c r="A2" s="3" t="inlineStr">
        <is>
          <t>Fair Value, Concentration of Risk, Financial Statement Captions [Line Items]</t>
        </is>
      </c>
      <c r="B2" s="4" t="inlineStr">
        <is>
          <t xml:space="preserve"> </t>
        </is>
      </c>
      <c r="C2" s="4" t="inlineStr">
        <is>
          <t xml:space="preserve"> </t>
        </is>
      </c>
    </row>
    <row r="3">
      <c r="A3" s="4" t="inlineStr">
        <is>
          <t>Cash and cash equivalents</t>
        </is>
      </c>
      <c r="B3" s="6" t="n">
        <v>164047</v>
      </c>
      <c r="C3" s="6" t="n">
        <v>113207</v>
      </c>
    </row>
    <row r="4">
      <c r="A4" s="4" t="inlineStr">
        <is>
          <t>CLECO POW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ash and cash equivalents</t>
        </is>
      </c>
      <c r="B6" s="5" t="n">
        <v>49444</v>
      </c>
      <c r="C6" s="5" t="n">
        <v>40240</v>
      </c>
    </row>
    <row r="7">
      <c r="A7" s="4" t="inlineStr">
        <is>
          <t>Current restricted cash and cash equivalent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estricted cash and cash equivalents</t>
        </is>
      </c>
      <c r="B9" s="5" t="n">
        <v>7684</v>
      </c>
      <c r="C9" s="5" t="n">
        <v>15818</v>
      </c>
    </row>
    <row r="10">
      <c r="A10" s="4" t="inlineStr">
        <is>
          <t>Current restricted cash and cash equivalents | CLECO POW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Restricted cash and cash equivalents</t>
        </is>
      </c>
      <c r="B12" s="5" t="n">
        <v>7684</v>
      </c>
      <c r="C12" s="5" t="n">
        <v>15818</v>
      </c>
    </row>
    <row r="13">
      <c r="A13" s="4" t="inlineStr">
        <is>
          <t>Non-current restricted cash and cash equivalent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stricted cash and cash equivalents</t>
        </is>
      </c>
      <c r="B15" s="5" t="n">
        <v>114976</v>
      </c>
      <c r="C15" s="5" t="n">
        <v>113571</v>
      </c>
    </row>
    <row r="16">
      <c r="A16" s="4" t="inlineStr">
        <is>
          <t>Non-current restricted cash and cash equivalents | CLECO POWER</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stricted cash and cash equivalents</t>
        </is>
      </c>
      <c r="B18" s="6" t="n">
        <v>114952</v>
      </c>
      <c r="C18" s="6" t="n">
        <v>1135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Instruments - Schedule of Net Changes in Net Fair Value of FTR Assets and Liabilities Classified as Level 3 (Details) - Level 3 - FTRs - FTRs - USD ($) $ in Thousand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s, beginning of period</t>
        </is>
      </c>
      <c r="B4" s="6" t="n">
        <v>2306</v>
      </c>
      <c r="C4" s="6" t="n">
        <v>2276</v>
      </c>
    </row>
    <row r="5">
      <c r="A5" s="4" t="inlineStr">
        <is>
          <t>Unrealized (losses) gains</t>
        </is>
      </c>
      <c r="B5" s="5" t="n">
        <v>-418</v>
      </c>
      <c r="C5" s="5" t="n">
        <v>-24</v>
      </c>
    </row>
    <row r="6">
      <c r="A6" s="4" t="inlineStr">
        <is>
          <t>Purchases</t>
        </is>
      </c>
      <c r="B6" s="5" t="n">
        <v>-33</v>
      </c>
      <c r="C6" s="5" t="n">
        <v>-64</v>
      </c>
    </row>
    <row r="7">
      <c r="A7" s="4" t="inlineStr">
        <is>
          <t>Settlements</t>
        </is>
      </c>
      <c r="B7" s="5" t="n">
        <v>-1409</v>
      </c>
      <c r="C7" s="5" t="n">
        <v>-1555</v>
      </c>
    </row>
    <row r="8">
      <c r="A8" s="4" t="inlineStr">
        <is>
          <t>Balances, end of period</t>
        </is>
      </c>
      <c r="B8" s="5" t="n">
        <v>446</v>
      </c>
      <c r="C8" s="5" t="n">
        <v>633</v>
      </c>
    </row>
    <row r="9">
      <c r="A9" s="4" t="inlineStr">
        <is>
          <t>CLECO POWER</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Balances, beginning of period</t>
        </is>
      </c>
      <c r="B11" s="5" t="n">
        <v>2306</v>
      </c>
      <c r="C11" s="5" t="n">
        <v>2276</v>
      </c>
    </row>
    <row r="12">
      <c r="A12" s="4" t="inlineStr">
        <is>
          <t>Unrealized (losses) gains</t>
        </is>
      </c>
      <c r="B12" s="5" t="n">
        <v>-418</v>
      </c>
      <c r="C12" s="5" t="n">
        <v>-24</v>
      </c>
    </row>
    <row r="13">
      <c r="A13" s="4" t="inlineStr">
        <is>
          <t>Purchases</t>
        </is>
      </c>
      <c r="B13" s="5" t="n">
        <v>-33</v>
      </c>
      <c r="C13" s="5" t="n">
        <v>-64</v>
      </c>
    </row>
    <row r="14">
      <c r="A14" s="4" t="inlineStr">
        <is>
          <t>Settlements</t>
        </is>
      </c>
      <c r="B14" s="5" t="n">
        <v>-1409</v>
      </c>
      <c r="C14" s="5" t="n">
        <v>-1555</v>
      </c>
    </row>
    <row r="15">
      <c r="A15" s="4" t="inlineStr">
        <is>
          <t>Balances, end of period</t>
        </is>
      </c>
      <c r="B15" s="6" t="n">
        <v>446</v>
      </c>
      <c r="C15" s="6" t="n">
        <v>6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ccounting Instruments - Schedule of Significant Unobservable Inputs Used in Developing Fair Value of Level 3 Positions (Details) - Measured on a Recurring Basis - FTRs $ in Thousands</t>
        </is>
      </c>
      <c r="B1" s="2" t="inlineStr">
        <is>
          <t>Mar. 31, 2024 USD ($) $ / MW</t>
        </is>
      </c>
      <c r="C1" s="2" t="inlineStr">
        <is>
          <t>Dec. 31, 2023 USD ($) $ / MW</t>
        </is>
      </c>
    </row>
    <row r="2">
      <c r="A2" s="3" t="inlineStr">
        <is>
          <t>Price Risk Derivatives, at Fair Value, Net [Abstract]</t>
        </is>
      </c>
      <c r="B2" s="4" t="inlineStr">
        <is>
          <t xml:space="preserve"> </t>
        </is>
      </c>
      <c r="C2" s="4" t="inlineStr">
        <is>
          <t xml:space="preserve"> </t>
        </is>
      </c>
    </row>
    <row r="3">
      <c r="A3" s="4" t="inlineStr">
        <is>
          <t>ASSETS</t>
        </is>
      </c>
      <c r="B3" s="6" t="n">
        <v>881</v>
      </c>
      <c r="C3" s="6" t="n">
        <v>3087</v>
      </c>
    </row>
    <row r="4">
      <c r="A4" s="4" t="inlineStr">
        <is>
          <t>LIABILITIES</t>
        </is>
      </c>
      <c r="B4" s="5" t="n">
        <v>435</v>
      </c>
      <c r="C4" s="5" t="n">
        <v>781</v>
      </c>
    </row>
    <row r="5">
      <c r="A5" s="4" t="inlineStr">
        <is>
          <t>CLECO POWER</t>
        </is>
      </c>
      <c r="B5" s="4" t="inlineStr">
        <is>
          <t xml:space="preserve"> </t>
        </is>
      </c>
      <c r="C5" s="4" t="inlineStr">
        <is>
          <t xml:space="preserve"> </t>
        </is>
      </c>
    </row>
    <row r="6">
      <c r="A6" s="3" t="inlineStr">
        <is>
          <t>Price Risk Derivatives, at Fair Value, Net [Abstract]</t>
        </is>
      </c>
      <c r="B6" s="4" t="inlineStr">
        <is>
          <t xml:space="preserve"> </t>
        </is>
      </c>
      <c r="C6" s="4" t="inlineStr">
        <is>
          <t xml:space="preserve"> </t>
        </is>
      </c>
    </row>
    <row r="7">
      <c r="A7" s="4" t="inlineStr">
        <is>
          <t>ASSETS</t>
        </is>
      </c>
      <c r="B7" s="5" t="n">
        <v>881</v>
      </c>
      <c r="C7" s="5" t="n">
        <v>3087</v>
      </c>
    </row>
    <row r="8">
      <c r="A8" s="4" t="inlineStr">
        <is>
          <t>LIABILITIES</t>
        </is>
      </c>
      <c r="B8" s="5" t="n">
        <v>435</v>
      </c>
      <c r="C8" s="5" t="n">
        <v>781</v>
      </c>
    </row>
    <row r="9">
      <c r="A9" s="4" t="inlineStr">
        <is>
          <t>Level 3</t>
        </is>
      </c>
      <c r="B9" s="4" t="inlineStr">
        <is>
          <t xml:space="preserve"> </t>
        </is>
      </c>
      <c r="C9" s="4" t="inlineStr">
        <is>
          <t xml:space="preserve"> </t>
        </is>
      </c>
    </row>
    <row r="10">
      <c r="A10" s="3" t="inlineStr">
        <is>
          <t>Price Risk Derivatives, at Fair Value, Net [Abstract]</t>
        </is>
      </c>
      <c r="B10" s="4" t="inlineStr">
        <is>
          <t xml:space="preserve"> </t>
        </is>
      </c>
      <c r="C10" s="4" t="inlineStr">
        <is>
          <t xml:space="preserve"> </t>
        </is>
      </c>
    </row>
    <row r="11">
      <c r="A11" s="4" t="inlineStr">
        <is>
          <t>ASSETS</t>
        </is>
      </c>
      <c r="B11" s="5" t="n">
        <v>881</v>
      </c>
      <c r="C11" s="5" t="n">
        <v>3087</v>
      </c>
    </row>
    <row r="12">
      <c r="A12" s="4" t="inlineStr">
        <is>
          <t>LIABILITIES</t>
        </is>
      </c>
      <c r="B12" s="6" t="n">
        <v>435</v>
      </c>
      <c r="C12" s="6" t="n">
        <v>781</v>
      </c>
    </row>
    <row r="13">
      <c r="A13" s="4" t="inlineStr">
        <is>
          <t>Level 3 | Minimum</t>
        </is>
      </c>
      <c r="B13" s="4" t="inlineStr">
        <is>
          <t xml:space="preserve"> </t>
        </is>
      </c>
      <c r="C13" s="4" t="inlineStr">
        <is>
          <t xml:space="preserve"> </t>
        </is>
      </c>
    </row>
    <row r="14">
      <c r="A14" s="3" t="inlineStr">
        <is>
          <t>Price Risk Derivatives, at Fair Value, Net [Abstract]</t>
        </is>
      </c>
      <c r="B14" s="4" t="inlineStr">
        <is>
          <t xml:space="preserve"> </t>
        </is>
      </c>
      <c r="C14" s="4" t="inlineStr">
        <is>
          <t xml:space="preserve"> </t>
        </is>
      </c>
    </row>
    <row r="15">
      <c r="A15" s="4" t="inlineStr">
        <is>
          <t>FORWARD PRICE RANGE (usd per mwh) | $ / MW</t>
        </is>
      </c>
      <c r="B15" s="7" t="n">
        <v>-1.98</v>
      </c>
      <c r="C15" s="7" t="n">
        <v>-3.51</v>
      </c>
    </row>
    <row r="16">
      <c r="A16" s="4" t="inlineStr">
        <is>
          <t>Level 3 | Maximum</t>
        </is>
      </c>
      <c r="B16" s="4" t="inlineStr">
        <is>
          <t xml:space="preserve"> </t>
        </is>
      </c>
      <c r="C16" s="4" t="inlineStr">
        <is>
          <t xml:space="preserve"> </t>
        </is>
      </c>
    </row>
    <row r="17">
      <c r="A17" s="3" t="inlineStr">
        <is>
          <t>Price Risk Derivatives, at Fair Value, Net [Abstract]</t>
        </is>
      </c>
      <c r="B17" s="4" t="inlineStr">
        <is>
          <t xml:space="preserve"> </t>
        </is>
      </c>
      <c r="C17" s="4" t="inlineStr">
        <is>
          <t xml:space="preserve"> </t>
        </is>
      </c>
    </row>
    <row r="18">
      <c r="A18" s="4" t="inlineStr">
        <is>
          <t>FORWARD PRICE RANGE (usd per mwh) | $ / MW</t>
        </is>
      </c>
      <c r="B18" s="7" t="n">
        <v>7.34</v>
      </c>
      <c r="C18" s="7" t="n">
        <v>7.07</v>
      </c>
    </row>
    <row r="19">
      <c r="A19" s="4" t="inlineStr">
        <is>
          <t>Level 3 | CLECO POWER</t>
        </is>
      </c>
      <c r="B19" s="4" t="inlineStr">
        <is>
          <t xml:space="preserve"> </t>
        </is>
      </c>
      <c r="C19" s="4" t="inlineStr">
        <is>
          <t xml:space="preserve"> </t>
        </is>
      </c>
    </row>
    <row r="20">
      <c r="A20" s="3" t="inlineStr">
        <is>
          <t>Price Risk Derivatives, at Fair Value, Net [Abstract]</t>
        </is>
      </c>
      <c r="B20" s="4" t="inlineStr">
        <is>
          <t xml:space="preserve"> </t>
        </is>
      </c>
      <c r="C20" s="4" t="inlineStr">
        <is>
          <t xml:space="preserve"> </t>
        </is>
      </c>
    </row>
    <row r="21">
      <c r="A21" s="4" t="inlineStr">
        <is>
          <t>ASSETS</t>
        </is>
      </c>
      <c r="B21" s="6" t="n">
        <v>881</v>
      </c>
      <c r="C21" s="6" t="n">
        <v>3087</v>
      </c>
    </row>
    <row r="22">
      <c r="A22" s="4" t="inlineStr">
        <is>
          <t>LIABILITIES</t>
        </is>
      </c>
      <c r="B22" s="6" t="n">
        <v>435</v>
      </c>
      <c r="C22" s="6" t="n">
        <v>781</v>
      </c>
    </row>
    <row r="23">
      <c r="A23" s="4" t="inlineStr">
        <is>
          <t>Level 3 | CLECO POWER | Minimum</t>
        </is>
      </c>
      <c r="B23" s="4" t="inlineStr">
        <is>
          <t xml:space="preserve"> </t>
        </is>
      </c>
      <c r="C23" s="4" t="inlineStr">
        <is>
          <t xml:space="preserve"> </t>
        </is>
      </c>
    </row>
    <row r="24">
      <c r="A24" s="3" t="inlineStr">
        <is>
          <t>Price Risk Derivatives, at Fair Value, Net [Abstract]</t>
        </is>
      </c>
      <c r="B24" s="4" t="inlineStr">
        <is>
          <t xml:space="preserve"> </t>
        </is>
      </c>
      <c r="C24" s="4" t="inlineStr">
        <is>
          <t xml:space="preserve"> </t>
        </is>
      </c>
    </row>
    <row r="25">
      <c r="A25" s="4" t="inlineStr">
        <is>
          <t>FORWARD PRICE RANGE (usd per mwh) | $ / MW</t>
        </is>
      </c>
      <c r="B25" s="7" t="n">
        <v>-1.98</v>
      </c>
      <c r="C25" s="7" t="n">
        <v>-3.51</v>
      </c>
    </row>
    <row r="26">
      <c r="A26" s="4" t="inlineStr">
        <is>
          <t>Level 3 | CLECO POWER | Maximum</t>
        </is>
      </c>
      <c r="B26" s="4" t="inlineStr">
        <is>
          <t xml:space="preserve"> </t>
        </is>
      </c>
      <c r="C26" s="4" t="inlineStr">
        <is>
          <t xml:space="preserve"> </t>
        </is>
      </c>
    </row>
    <row r="27">
      <c r="A27" s="3" t="inlineStr">
        <is>
          <t>Price Risk Derivatives, at Fair Value, Net [Abstract]</t>
        </is>
      </c>
      <c r="B27" s="4" t="inlineStr">
        <is>
          <t xml:space="preserve"> </t>
        </is>
      </c>
      <c r="C27" s="4" t="inlineStr">
        <is>
          <t xml:space="preserve"> </t>
        </is>
      </c>
    </row>
    <row r="28">
      <c r="A28" s="4" t="inlineStr">
        <is>
          <t>FORWARD PRICE RANGE (usd per mwh) | $ / MW</t>
        </is>
      </c>
      <c r="B28" s="7" t="n">
        <v>7.34</v>
      </c>
      <c r="C28" s="7" t="n">
        <v>7.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chedule of Carrying Value and Estimated Fair Value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ferred debt issuance costs not included in the carrying value of long-term debt</t>
        </is>
      </c>
      <c r="B3" s="6" t="n">
        <v>13500</v>
      </c>
      <c r="C3" s="6" t="n">
        <v>14200</v>
      </c>
    </row>
    <row r="4">
      <c r="A4" s="4" t="inlineStr">
        <is>
          <t>CLECO POW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ferred debt issuance costs not included in the carrying value of long-term debt</t>
        </is>
      </c>
      <c r="B6" s="5" t="n">
        <v>11100</v>
      </c>
      <c r="C6" s="5" t="n">
        <v>11500</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3390677</v>
      </c>
      <c r="C9" s="5" t="n">
        <v>3400293</v>
      </c>
    </row>
    <row r="10">
      <c r="A10" s="4" t="inlineStr">
        <is>
          <t>CARRYING VALUE | CLECO POW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5" t="n">
        <v>1878482</v>
      </c>
      <c r="C12" s="5" t="n">
        <v>1886248</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3147971</v>
      </c>
      <c r="C15" s="5" t="n">
        <v>3177654</v>
      </c>
    </row>
    <row r="16">
      <c r="A16" s="4" t="inlineStr">
        <is>
          <t>FAIR VALUE | CLECO POW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1844789</v>
      </c>
      <c r="C18" s="6" t="n">
        <v>18675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Not Designated as Hedging Instrument - USD ($)</t>
        </is>
      </c>
      <c r="B1" s="2" t="inlineStr">
        <is>
          <t>Mar. 31, 2024</t>
        </is>
      </c>
      <c r="C1" s="2" t="inlineStr">
        <is>
          <t>Dec. 31, 2023</t>
        </is>
      </c>
    </row>
    <row r="2">
      <c r="A2" s="3" t="inlineStr">
        <is>
          <t>Derivative Instruments, Gain (Loss) [Line Items]</t>
        </is>
      </c>
      <c r="B2" s="4" t="inlineStr">
        <is>
          <t xml:space="preserve"> </t>
        </is>
      </c>
      <c r="C2" s="4" t="inlineStr">
        <is>
          <t xml:space="preserve"> </t>
        </is>
      </c>
    </row>
    <row r="3">
      <c r="A3" s="4" t="inlineStr">
        <is>
          <t>Asset, fair value offset on the balance sheet</t>
        </is>
      </c>
      <c r="B3" s="6" t="n">
        <v>0</v>
      </c>
      <c r="C3" s="6" t="n">
        <v>0</v>
      </c>
    </row>
    <row r="4">
      <c r="A4" s="4" t="inlineStr">
        <is>
          <t>Liability, fair value offset on the balance sheet</t>
        </is>
      </c>
      <c r="B4" s="5" t="n">
        <v>0</v>
      </c>
      <c r="C4" s="5" t="n">
        <v>0</v>
      </c>
    </row>
    <row r="5">
      <c r="A5" s="4" t="inlineStr">
        <is>
          <t>Total derivative, collateral, offset</t>
        </is>
      </c>
      <c r="B5" s="5" t="n">
        <v>0</v>
      </c>
      <c r="C5" s="5" t="n">
        <v>0</v>
      </c>
    </row>
    <row r="6">
      <c r="A6" s="4" t="inlineStr">
        <is>
          <t>CLECO POW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sset, fair value offset on the balance sheet</t>
        </is>
      </c>
      <c r="B8" s="5" t="n">
        <v>0</v>
      </c>
      <c r="C8" s="5" t="n">
        <v>0</v>
      </c>
    </row>
    <row r="9">
      <c r="A9" s="4" t="inlineStr">
        <is>
          <t>Liability, fair value offset on the balance sheet</t>
        </is>
      </c>
      <c r="B9" s="5" t="n">
        <v>0</v>
      </c>
      <c r="C9" s="5" t="n">
        <v>0</v>
      </c>
    </row>
    <row r="10">
      <c r="A10" s="4" t="inlineStr">
        <is>
          <t>Total derivative, collateral, offset</t>
        </is>
      </c>
      <c r="B10" s="6" t="n">
        <v>0</v>
      </c>
      <c r="C1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Instruments - Schedule of Derivative Instruments as Recorded in Consolidated Balance Sheets (Details) - USD ($) $ in Thousands</t>
        </is>
      </c>
      <c r="B1" s="2" t="inlineStr">
        <is>
          <t>Mar. 31, 2024</t>
        </is>
      </c>
      <c r="C1" s="2" t="inlineStr">
        <is>
          <t>Dec. 31, 2023</t>
        </is>
      </c>
    </row>
    <row r="2">
      <c r="A2" s="4" t="inlineStr">
        <is>
          <t>FTRs</t>
        </is>
      </c>
      <c r="B2" s="4" t="inlineStr">
        <is>
          <t xml:space="preserve"> </t>
        </is>
      </c>
      <c r="C2" s="4" t="inlineStr">
        <is>
          <t xml:space="preserve"> </t>
        </is>
      </c>
    </row>
    <row r="3">
      <c r="A3" s="3" t="inlineStr">
        <is>
          <t>Price Risk Derivatives, at Fair Value, Net [Abstract]</t>
        </is>
      </c>
      <c r="B3" s="4" t="inlineStr">
        <is>
          <t xml:space="preserve"> </t>
        </is>
      </c>
      <c r="C3" s="4" t="inlineStr">
        <is>
          <t xml:space="preserve"> </t>
        </is>
      </c>
    </row>
    <row r="4">
      <c r="A4" s="4" t="inlineStr">
        <is>
          <t>Derivative Asset, Statement of Financial Position [Extensible Enumeration]</t>
        </is>
      </c>
      <c r="B4" s="4" t="inlineStr">
        <is>
          <t>Energy risk management assets</t>
        </is>
      </c>
      <c r="C4" s="4" t="inlineStr">
        <is>
          <t>Energy risk management assets</t>
        </is>
      </c>
    </row>
    <row r="5">
      <c r="A5" s="4" t="inlineStr">
        <is>
          <t>Derivative Liability, Statement of Financial Position [Extensible Enumeration]</t>
        </is>
      </c>
      <c r="B5" s="4" t="inlineStr">
        <is>
          <t>Energy risk management liabilities</t>
        </is>
      </c>
      <c r="C5" s="4" t="inlineStr">
        <is>
          <t>Energy risk management liabilities</t>
        </is>
      </c>
    </row>
    <row r="6">
      <c r="A6" s="4" t="inlineStr">
        <is>
          <t>FTRs | CLECO POWER</t>
        </is>
      </c>
      <c r="B6" s="4" t="inlineStr">
        <is>
          <t xml:space="preserve"> </t>
        </is>
      </c>
      <c r="C6" s="4" t="inlineStr">
        <is>
          <t xml:space="preserve"> </t>
        </is>
      </c>
    </row>
    <row r="7">
      <c r="A7" s="3" t="inlineStr">
        <is>
          <t>Price Risk Derivatives, at Fair Value, Net [Abstract]</t>
        </is>
      </c>
      <c r="B7" s="4" t="inlineStr">
        <is>
          <t xml:space="preserve"> </t>
        </is>
      </c>
      <c r="C7" s="4" t="inlineStr">
        <is>
          <t xml:space="preserve"> </t>
        </is>
      </c>
    </row>
    <row r="8">
      <c r="A8" s="4" t="inlineStr">
        <is>
          <t>Derivative Asset, Statement of Financial Position [Extensible Enumeration]</t>
        </is>
      </c>
      <c r="B8" s="4" t="inlineStr">
        <is>
          <t>Energy risk management assets</t>
        </is>
      </c>
      <c r="C8" s="4" t="inlineStr">
        <is>
          <t>Energy risk management assets</t>
        </is>
      </c>
    </row>
    <row r="9">
      <c r="A9" s="4" t="inlineStr">
        <is>
          <t>Derivative Liability, Statement of Financial Position [Extensible Enumeration]</t>
        </is>
      </c>
      <c r="B9" s="4" t="inlineStr">
        <is>
          <t>Energy risk management liabilities</t>
        </is>
      </c>
      <c r="C9" s="4" t="inlineStr">
        <is>
          <t>Energy risk management liabilities</t>
        </is>
      </c>
    </row>
    <row r="10">
      <c r="A10" s="4" t="inlineStr">
        <is>
          <t>Natural gas derivatives</t>
        </is>
      </c>
      <c r="B10" s="4" t="inlineStr">
        <is>
          <t xml:space="preserve"> </t>
        </is>
      </c>
      <c r="C10" s="4" t="inlineStr">
        <is>
          <t xml:space="preserve"> </t>
        </is>
      </c>
    </row>
    <row r="11">
      <c r="A11" s="3" t="inlineStr">
        <is>
          <t>Price Risk Derivatives, at Fair Value, Net [Abstract]</t>
        </is>
      </c>
      <c r="B11" s="4" t="inlineStr">
        <is>
          <t xml:space="preserve"> </t>
        </is>
      </c>
      <c r="C11" s="4" t="inlineStr">
        <is>
          <t xml:space="preserve"> </t>
        </is>
      </c>
    </row>
    <row r="12">
      <c r="A12" s="4" t="inlineStr">
        <is>
          <t>Derivative Liability, Statement of Financial Position [Extensible Enumeration]</t>
        </is>
      </c>
      <c r="B12" s="4" t="inlineStr">
        <is>
          <t>Energy risk management liabilities</t>
        </is>
      </c>
      <c r="C12" s="4" t="inlineStr">
        <is>
          <t>Energy risk management liabilities</t>
        </is>
      </c>
    </row>
    <row r="13">
      <c r="A13" s="4" t="inlineStr">
        <is>
          <t>Natural gas derivatives | CLECO POWER</t>
        </is>
      </c>
      <c r="B13" s="4" t="inlineStr">
        <is>
          <t xml:space="preserve"> </t>
        </is>
      </c>
      <c r="C13" s="4" t="inlineStr">
        <is>
          <t xml:space="preserve"> </t>
        </is>
      </c>
    </row>
    <row r="14">
      <c r="A14" s="3" t="inlineStr">
        <is>
          <t>Price Risk Derivatives, at Fair Value, Net [Abstract]</t>
        </is>
      </c>
      <c r="B14" s="4" t="inlineStr">
        <is>
          <t xml:space="preserve"> </t>
        </is>
      </c>
      <c r="C14" s="4" t="inlineStr">
        <is>
          <t xml:space="preserve"> </t>
        </is>
      </c>
    </row>
    <row r="15">
      <c r="A15" s="4" t="inlineStr">
        <is>
          <t>Derivative Liability, Statement of Financial Position [Extensible Enumeration]</t>
        </is>
      </c>
      <c r="B15" s="4" t="inlineStr">
        <is>
          <t>Energy risk management liabilities</t>
        </is>
      </c>
      <c r="C15" s="4" t="inlineStr">
        <is>
          <t>Energy risk management liabilities</t>
        </is>
      </c>
    </row>
    <row r="16">
      <c r="A16" s="4" t="inlineStr">
        <is>
          <t>Not Designated as Hedging Instrument</t>
        </is>
      </c>
      <c r="B16" s="4" t="inlineStr">
        <is>
          <t xml:space="preserve"> </t>
        </is>
      </c>
      <c r="C16" s="4" t="inlineStr">
        <is>
          <t xml:space="preserve"> </t>
        </is>
      </c>
    </row>
    <row r="17">
      <c r="A17" s="3" t="inlineStr">
        <is>
          <t>Price Risk Derivatives, at Fair Value, Net [Abstract]</t>
        </is>
      </c>
      <c r="B17" s="4" t="inlineStr">
        <is>
          <t xml:space="preserve"> </t>
        </is>
      </c>
      <c r="C17" s="4" t="inlineStr">
        <is>
          <t xml:space="preserve"> </t>
        </is>
      </c>
    </row>
    <row r="18">
      <c r="A18" s="4" t="inlineStr">
        <is>
          <t>Derivative asset (liability), net</t>
        </is>
      </c>
      <c r="B18" s="6" t="n">
        <v>-7614</v>
      </c>
      <c r="C18" s="6" t="n">
        <v>-7657</v>
      </c>
    </row>
    <row r="19">
      <c r="A19" s="4" t="inlineStr">
        <is>
          <t>Not Designated as Hedging Instrument | CLECO POWER</t>
        </is>
      </c>
      <c r="B19" s="4" t="inlineStr">
        <is>
          <t xml:space="preserve"> </t>
        </is>
      </c>
      <c r="C19" s="4" t="inlineStr">
        <is>
          <t xml:space="preserve"> </t>
        </is>
      </c>
    </row>
    <row r="20">
      <c r="A20" s="3" t="inlineStr">
        <is>
          <t>Price Risk Derivatives, at Fair Value, Net [Abstract]</t>
        </is>
      </c>
      <c r="B20" s="4" t="inlineStr">
        <is>
          <t xml:space="preserve"> </t>
        </is>
      </c>
      <c r="C20" s="4" t="inlineStr">
        <is>
          <t xml:space="preserve"> </t>
        </is>
      </c>
    </row>
    <row r="21">
      <c r="A21" s="4" t="inlineStr">
        <is>
          <t>Derivative asset (liability), net</t>
        </is>
      </c>
      <c r="B21" s="5" t="n">
        <v>-7672</v>
      </c>
      <c r="C21" s="5" t="n">
        <v>-12025</v>
      </c>
    </row>
    <row r="22">
      <c r="A22" s="4" t="inlineStr">
        <is>
          <t>Not Designated as Hedging Instrument | FTRs</t>
        </is>
      </c>
      <c r="B22" s="4" t="inlineStr">
        <is>
          <t xml:space="preserve"> </t>
        </is>
      </c>
      <c r="C22" s="4" t="inlineStr">
        <is>
          <t xml:space="preserve"> </t>
        </is>
      </c>
    </row>
    <row r="23">
      <c r="A23" s="3" t="inlineStr">
        <is>
          <t>Price Risk Derivatives, at Fair Value, Net [Abstract]</t>
        </is>
      </c>
      <c r="B23" s="4" t="inlineStr">
        <is>
          <t xml:space="preserve"> </t>
        </is>
      </c>
      <c r="C23" s="4" t="inlineStr">
        <is>
          <t xml:space="preserve"> </t>
        </is>
      </c>
    </row>
    <row r="24">
      <c r="A24" s="4" t="inlineStr">
        <is>
          <t>Derivative asset</t>
        </is>
      </c>
      <c r="B24" s="5" t="n">
        <v>881</v>
      </c>
      <c r="C24" s="5" t="n">
        <v>3087</v>
      </c>
    </row>
    <row r="25">
      <c r="A25" s="4" t="inlineStr">
        <is>
          <t>Derivative liability</t>
        </is>
      </c>
      <c r="B25" s="5" t="n">
        <v>-435</v>
      </c>
      <c r="C25" s="5" t="n">
        <v>-781</v>
      </c>
    </row>
    <row r="26">
      <c r="A26" s="4" t="inlineStr">
        <is>
          <t>Not Designated as Hedging Instrument | FTRs | CLECO POWER</t>
        </is>
      </c>
      <c r="B26" s="4" t="inlineStr">
        <is>
          <t xml:space="preserve"> </t>
        </is>
      </c>
      <c r="C26" s="4" t="inlineStr">
        <is>
          <t xml:space="preserve"> </t>
        </is>
      </c>
    </row>
    <row r="27">
      <c r="A27" s="3" t="inlineStr">
        <is>
          <t>Price Risk Derivatives, at Fair Value, Net [Abstract]</t>
        </is>
      </c>
      <c r="B27" s="4" t="inlineStr">
        <is>
          <t xml:space="preserve"> </t>
        </is>
      </c>
      <c r="C27" s="4" t="inlineStr">
        <is>
          <t xml:space="preserve"> </t>
        </is>
      </c>
    </row>
    <row r="28">
      <c r="A28" s="4" t="inlineStr">
        <is>
          <t>Derivative asset</t>
        </is>
      </c>
      <c r="B28" s="5" t="n">
        <v>881</v>
      </c>
      <c r="C28" s="5" t="n">
        <v>3087</v>
      </c>
    </row>
    <row r="29">
      <c r="A29" s="4" t="inlineStr">
        <is>
          <t>Derivative liability</t>
        </is>
      </c>
      <c r="B29" s="5" t="n">
        <v>-435</v>
      </c>
      <c r="C29" s="5" t="n">
        <v>-781</v>
      </c>
    </row>
    <row r="30">
      <c r="A30" s="4" t="inlineStr">
        <is>
          <t>Not Designated as Hedging Instrument | Natural gas derivatives</t>
        </is>
      </c>
      <c r="B30" s="4" t="inlineStr">
        <is>
          <t xml:space="preserve"> </t>
        </is>
      </c>
      <c r="C30" s="4" t="inlineStr">
        <is>
          <t xml:space="preserve"> </t>
        </is>
      </c>
    </row>
    <row r="31">
      <c r="A31" s="3" t="inlineStr">
        <is>
          <t>Price Risk Derivatives, at Fair Value, Net [Abstract]</t>
        </is>
      </c>
      <c r="B31" s="4" t="inlineStr">
        <is>
          <t xml:space="preserve"> </t>
        </is>
      </c>
      <c r="C31" s="4" t="inlineStr">
        <is>
          <t xml:space="preserve"> </t>
        </is>
      </c>
    </row>
    <row r="32">
      <c r="A32" s="4" t="inlineStr">
        <is>
          <t>Derivative liability</t>
        </is>
      </c>
      <c r="B32" s="5" t="n">
        <v>-12608</v>
      </c>
      <c r="C32" s="5" t="n">
        <v>-15005</v>
      </c>
    </row>
    <row r="33">
      <c r="A33" s="4" t="inlineStr">
        <is>
          <t>Not Designated as Hedging Instrument | Natural gas derivatives | CLECO POWER</t>
        </is>
      </c>
      <c r="B33" s="4" t="inlineStr">
        <is>
          <t xml:space="preserve"> </t>
        </is>
      </c>
      <c r="C33" s="4" t="inlineStr">
        <is>
          <t xml:space="preserve"> </t>
        </is>
      </c>
    </row>
    <row r="34">
      <c r="A34" s="3" t="inlineStr">
        <is>
          <t>Price Risk Derivatives, at Fair Value, Net [Abstract]</t>
        </is>
      </c>
      <c r="B34" s="4" t="inlineStr">
        <is>
          <t xml:space="preserve"> </t>
        </is>
      </c>
      <c r="C34" s="4" t="inlineStr">
        <is>
          <t xml:space="preserve"> </t>
        </is>
      </c>
    </row>
    <row r="35">
      <c r="A35" s="4" t="inlineStr">
        <is>
          <t>Derivative liability</t>
        </is>
      </c>
      <c r="B35" s="5" t="n">
        <v>-12570</v>
      </c>
      <c r="C35" s="5" t="n">
        <v>-14331</v>
      </c>
    </row>
    <row r="36">
      <c r="A36" s="4" t="inlineStr">
        <is>
          <t>Not Designated as Hedging Instrument | Natural gas derivatives | Energy risk management assets, current</t>
        </is>
      </c>
      <c r="B36" s="4" t="inlineStr">
        <is>
          <t xml:space="preserve"> </t>
        </is>
      </c>
      <c r="C36" s="4" t="inlineStr">
        <is>
          <t xml:space="preserve"> </t>
        </is>
      </c>
    </row>
    <row r="37">
      <c r="A37" s="3" t="inlineStr">
        <is>
          <t>Price Risk Derivatives, at Fair Value, Net [Abstract]</t>
        </is>
      </c>
      <c r="B37" s="4" t="inlineStr">
        <is>
          <t xml:space="preserve"> </t>
        </is>
      </c>
      <c r="C37" s="4" t="inlineStr">
        <is>
          <t xml:space="preserve"> </t>
        </is>
      </c>
    </row>
    <row r="38">
      <c r="A38" s="4" t="inlineStr">
        <is>
          <t>Derivative asset</t>
        </is>
      </c>
      <c r="B38" s="5" t="n">
        <v>4548</v>
      </c>
      <c r="C38" s="5" t="n">
        <v>5042</v>
      </c>
    </row>
    <row r="39">
      <c r="A39" s="4" t="inlineStr">
        <is>
          <t>Not Designated as Hedging Instrument | Natural gas derivatives | Energy risk management assets, current | CLECO POWER</t>
        </is>
      </c>
      <c r="B39" s="4" t="inlineStr">
        <is>
          <t xml:space="preserve"> </t>
        </is>
      </c>
      <c r="C39" s="4" t="inlineStr">
        <is>
          <t xml:space="preserve"> </t>
        </is>
      </c>
    </row>
    <row r="40">
      <c r="A40" s="3" t="inlineStr">
        <is>
          <t>Price Risk Derivatives, at Fair Value, Net [Abstract]</t>
        </is>
      </c>
      <c r="B40" s="4" t="inlineStr">
        <is>
          <t xml:space="preserve"> </t>
        </is>
      </c>
      <c r="C40" s="4" t="inlineStr">
        <is>
          <t xml:space="preserve"> </t>
        </is>
      </c>
    </row>
    <row r="41">
      <c r="A41" s="4" t="inlineStr">
        <is>
          <t>Derivative asset</t>
        </is>
      </c>
      <c r="B41" s="6" t="n">
        <v>4452</v>
      </c>
      <c r="C4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Amount of Gain (Loss) Recognized in Income on Derivatives (Details) - Not Designated as Hedging Instrument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Net gain (loss) recognized in income on derivatives</t>
        </is>
      </c>
      <c r="B4" s="6" t="n">
        <v>-19346</v>
      </c>
      <c r="C4" s="6" t="n">
        <v>-83643</v>
      </c>
    </row>
    <row r="5">
      <c r="A5" s="4" t="inlineStr">
        <is>
          <t>CLECO POW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 (loss) recognized in income on derivatives</t>
        </is>
      </c>
      <c r="B7" s="5" t="n">
        <v>-8401</v>
      </c>
      <c r="C7" s="5" t="n">
        <v>-6277</v>
      </c>
    </row>
    <row r="8">
      <c r="A8" s="4" t="inlineStr">
        <is>
          <t>FTRs | Accumulated deferred fuel</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Unrealized gains (losses) associated with derivatives</t>
        </is>
      </c>
      <c r="B10" s="5" t="n">
        <v>-400</v>
      </c>
      <c r="C10" s="5" t="n">
        <v>-100</v>
      </c>
    </row>
    <row r="11">
      <c r="A11" s="4" t="inlineStr">
        <is>
          <t>FTRs | Accumulated deferred fuel | CLECO POW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gains (losses) associated with derivatives</t>
        </is>
      </c>
      <c r="B13" s="5" t="n">
        <v>-400</v>
      </c>
      <c r="C13" s="5" t="n">
        <v>-100</v>
      </c>
    </row>
    <row r="14">
      <c r="A14" s="4" t="inlineStr">
        <is>
          <t>FTRs | Electric operation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et gain (loss) recognized in income on derivatives</t>
        </is>
      </c>
      <c r="B16" s="5" t="n">
        <v>726</v>
      </c>
      <c r="C16" s="5" t="n">
        <v>859</v>
      </c>
    </row>
    <row r="17">
      <c r="A17" s="4" t="inlineStr">
        <is>
          <t>FTRs | Electric operations | CLECO POW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gain (loss) recognized in income on derivatives</t>
        </is>
      </c>
      <c r="B19" s="5" t="n">
        <v>726</v>
      </c>
      <c r="C19" s="5" t="n">
        <v>859</v>
      </c>
    </row>
    <row r="20">
      <c r="A20" s="4" t="inlineStr">
        <is>
          <t>FTRs | Purchased pow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et gain (loss) recognized in income on derivatives</t>
        </is>
      </c>
      <c r="B22" s="5" t="n">
        <v>-1371</v>
      </c>
      <c r="C22" s="5" t="n">
        <v>-596</v>
      </c>
    </row>
    <row r="23">
      <c r="A23" s="4" t="inlineStr">
        <is>
          <t>FTRs | Purchased power | CLECO POWER</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et gain (loss) recognized in income on derivatives</t>
        </is>
      </c>
      <c r="B25" s="5" t="n">
        <v>-1371</v>
      </c>
      <c r="C25" s="5" t="n">
        <v>-596</v>
      </c>
    </row>
    <row r="26">
      <c r="A26" s="4" t="inlineStr">
        <is>
          <t>Natural gas derivativ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et gain (loss) recognized in income on derivatives</t>
        </is>
      </c>
      <c r="B28" s="5" t="n">
        <v>-18701</v>
      </c>
      <c r="C28" s="5" t="n">
        <v>-83906</v>
      </c>
    </row>
    <row r="29">
      <c r="A29" s="4" t="inlineStr">
        <is>
          <t>Natural gas derivatives | CLECO POWER</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et gain (loss) recognized in income on derivatives</t>
        </is>
      </c>
      <c r="B31" s="5" t="n">
        <v>-7756</v>
      </c>
      <c r="C31" s="5" t="n">
        <v>-6540</v>
      </c>
    </row>
    <row r="32">
      <c r="A32" s="4" t="inlineStr">
        <is>
          <t>Natural gas derivatives | Accumulated deferred fuel</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Unrealized gains (losses) associated with derivatives</t>
        </is>
      </c>
      <c r="B34" s="5" t="n">
        <v>1300</v>
      </c>
      <c r="C34" s="5" t="n">
        <v>-4500</v>
      </c>
    </row>
    <row r="35">
      <c r="A35" s="4" t="inlineStr">
        <is>
          <t>Realized gains (losses) associated with derivatives</t>
        </is>
      </c>
      <c r="B35" s="5" t="n">
        <v>-3200</v>
      </c>
      <c r="C35" s="5" t="n">
        <v>-1800</v>
      </c>
    </row>
    <row r="36">
      <c r="A36" s="4" t="inlineStr">
        <is>
          <t>Natural gas derivatives | Accumulated deferred fuel | CLECO POWER</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Unrealized gains (losses) associated with derivatives</t>
        </is>
      </c>
      <c r="B38" s="5" t="n">
        <v>1300</v>
      </c>
      <c r="C38" s="5" t="n">
        <v>-4500</v>
      </c>
    </row>
    <row r="39">
      <c r="A39" s="4" t="inlineStr">
        <is>
          <t>Realized gains (losses) associated with derivatives</t>
        </is>
      </c>
      <c r="B39" s="6" t="n">
        <v>-3200</v>
      </c>
      <c r="C39" s="6" t="n">
        <v>-18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 width="20" customWidth="1" min="5" max="5"/>
  </cols>
  <sheetData>
    <row r="1">
      <c r="A1" s="1" t="inlineStr">
        <is>
          <t>Derivative Instruments - Schedule of Volume of Commodity-Related Derivative Contracts (Details) MWh in Thousands, MMBTU in Thousands</t>
        </is>
      </c>
      <c r="B1" s="2" t="inlineStr">
        <is>
          <t>3 Months Ended</t>
        </is>
      </c>
      <c r="D1" s="2" t="inlineStr">
        <is>
          <t>12 Months Ended</t>
        </is>
      </c>
    </row>
    <row r="2">
      <c r="B2" s="2" t="inlineStr">
        <is>
          <t>Mar. 31, 2024 MWh</t>
        </is>
      </c>
      <c r="C2" s="2" t="inlineStr">
        <is>
          <t>Mar. 31, 2024 MMBTU</t>
        </is>
      </c>
      <c r="D2" s="2" t="inlineStr">
        <is>
          <t>Dec. 31, 2023 MWh</t>
        </is>
      </c>
      <c r="E2" s="2" t="inlineStr">
        <is>
          <t>Dec. 31, 2023 MMBTU</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Volume outstanding (MWh / MMBtu)</t>
        </is>
      </c>
      <c r="B4" s="5" t="n">
        <v>2686</v>
      </c>
      <c r="C4" s="5" t="n">
        <v>48490</v>
      </c>
      <c r="D4" s="5" t="n">
        <v>9611</v>
      </c>
      <c r="E4" s="5" t="n">
        <v>61119</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Volume outstanding (MWh / MMBtu)</t>
        </is>
      </c>
      <c r="B7" s="5" t="n">
        <v>2686</v>
      </c>
      <c r="C7" s="5" t="n">
        <v>23990</v>
      </c>
      <c r="D7" s="5" t="n">
        <v>9611</v>
      </c>
      <c r="E7" s="5" t="n">
        <v>199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leco Condensed Consolidated Statements of Cash Flows (Unaudited) - USD ($) $ in Thousands</t>
        </is>
      </c>
      <c r="B1" s="2" t="inlineStr">
        <is>
          <t>3 Months Ended</t>
        </is>
      </c>
    </row>
    <row r="2">
      <c r="B2" s="2" t="inlineStr">
        <is>
          <t>Mar. 31, 2024</t>
        </is>
      </c>
      <c r="D2" s="2" t="inlineStr">
        <is>
          <t>Mar. 31, 2023</t>
        </is>
      </c>
    </row>
    <row r="3">
      <c r="A3" s="3" t="inlineStr">
        <is>
          <t>Operating activities</t>
        </is>
      </c>
      <c r="B3" s="4" t="inlineStr">
        <is>
          <t xml:space="preserve"> </t>
        </is>
      </c>
      <c r="D3" s="4" t="inlineStr">
        <is>
          <t xml:space="preserve"> </t>
        </is>
      </c>
    </row>
    <row r="4">
      <c r="A4" s="4" t="inlineStr">
        <is>
          <t>Net loss</t>
        </is>
      </c>
      <c r="B4" s="6" t="n">
        <v>-57231</v>
      </c>
      <c r="D4" s="6" t="n">
        <v>-104022</v>
      </c>
    </row>
    <row r="5">
      <c r="A5" s="3" t="inlineStr">
        <is>
          <t>Adjustments to reconcile net loss to net cash provided by operating activities</t>
        </is>
      </c>
      <c r="B5" s="4" t="inlineStr">
        <is>
          <t xml:space="preserve"> </t>
        </is>
      </c>
      <c r="D5" s="4" t="inlineStr">
        <is>
          <t xml:space="preserve"> </t>
        </is>
      </c>
    </row>
    <row r="6">
      <c r="A6" s="4" t="inlineStr">
        <is>
          <t>Depreciation and amortization</t>
        </is>
      </c>
      <c r="B6" s="5" t="n">
        <v>100558</v>
      </c>
      <c r="D6" s="5" t="n">
        <v>75265</v>
      </c>
    </row>
    <row r="7">
      <c r="A7" s="4" t="inlineStr">
        <is>
          <t>Provision for credit losses</t>
        </is>
      </c>
      <c r="B7" s="5" t="n">
        <v>142</v>
      </c>
      <c r="D7" s="5" t="n">
        <v>1240</v>
      </c>
    </row>
    <row r="8">
      <c r="A8" s="4" t="inlineStr">
        <is>
          <t>Electric customer credits</t>
        </is>
      </c>
      <c r="B8" s="5" t="n">
        <v>1300</v>
      </c>
      <c r="D8" s="5" t="n">
        <v>0</v>
      </c>
    </row>
    <row r="9">
      <c r="A9" s="4" t="inlineStr">
        <is>
          <t>Return on equity investment in investee</t>
        </is>
      </c>
      <c r="B9" s="5" t="n">
        <v>-677</v>
      </c>
      <c r="D9" s="5" t="n">
        <v>0</v>
      </c>
    </row>
    <row r="10">
      <c r="A10" s="4" t="inlineStr">
        <is>
          <t>Unearned compensation expense</t>
        </is>
      </c>
      <c r="B10" s="5" t="n">
        <v>1594</v>
      </c>
      <c r="D10" s="5" t="n">
        <v>1631</v>
      </c>
    </row>
    <row r="11">
      <c r="A11" s="4" t="inlineStr">
        <is>
          <t>Allowance for equity funds used during construction</t>
        </is>
      </c>
      <c r="B11" s="5" t="n">
        <v>-134</v>
      </c>
      <c r="D11" s="5" t="n">
        <v>-1231</v>
      </c>
    </row>
    <row r="12">
      <c r="A12" s="4" t="inlineStr">
        <is>
          <t>Loss on energy risk management assets and liabilities, net</t>
        </is>
      </c>
      <c r="B12" s="5" t="n">
        <v>4686</v>
      </c>
      <c r="D12" s="5" t="n">
        <v>63300</v>
      </c>
    </row>
    <row r="13">
      <c r="A13" s="4" t="inlineStr">
        <is>
          <t>Loss on classification as held for sale</t>
        </is>
      </c>
      <c r="B13" s="5" t="n">
        <v>17000</v>
      </c>
      <c r="D13" s="5" t="n">
        <v>96000</v>
      </c>
    </row>
    <row r="14">
      <c r="A14" s="4" t="inlineStr">
        <is>
          <t>Deferred lease revenue</t>
        </is>
      </c>
      <c r="B14" s="5" t="n">
        <v>0</v>
      </c>
      <c r="D14" s="5" t="n">
        <v>-2301</v>
      </c>
    </row>
    <row r="15">
      <c r="A15" s="4" t="inlineStr">
        <is>
          <t>Deferred income taxes</t>
        </is>
      </c>
      <c r="B15" s="5" t="n">
        <v>-10750</v>
      </c>
      <c r="D15" s="5" t="n">
        <v>-48775</v>
      </c>
    </row>
    <row r="16">
      <c r="A16" s="4" t="inlineStr">
        <is>
          <t>Cash surrender value of company-/trust-owned life insurance</t>
        </is>
      </c>
      <c r="B16" s="5" t="n">
        <v>-2333</v>
      </c>
      <c r="D16" s="5" t="n">
        <v>-608</v>
      </c>
    </row>
    <row r="17">
      <c r="A17" s="3" t="inlineStr">
        <is>
          <t>Changes in assets and liabilities</t>
        </is>
      </c>
      <c r="B17" s="4" t="inlineStr">
        <is>
          <t xml:space="preserve"> </t>
        </is>
      </c>
      <c r="D17" s="4" t="inlineStr">
        <is>
          <t xml:space="preserve"> </t>
        </is>
      </c>
    </row>
    <row r="18">
      <c r="A18" s="4" t="inlineStr">
        <is>
          <t>Unbilled revenue</t>
        </is>
      </c>
      <c r="B18" s="5" t="n">
        <v>6878</v>
      </c>
      <c r="D18" s="5" t="n">
        <v>5407</v>
      </c>
    </row>
    <row r="19">
      <c r="A19" s="4" t="inlineStr">
        <is>
          <t>Fuel inventory and materials and supplies</t>
        </is>
      </c>
      <c r="B19" s="5" t="n">
        <v>-11263</v>
      </c>
      <c r="D19" s="5" t="n">
        <v>-69708</v>
      </c>
    </row>
    <row r="20">
      <c r="A20" s="4" t="inlineStr">
        <is>
          <t>Prepayments</t>
        </is>
      </c>
      <c r="B20" s="5" t="n">
        <v>-1619</v>
      </c>
      <c r="D20" s="5" t="n">
        <v>437</v>
      </c>
    </row>
    <row r="21">
      <c r="A21" s="4" t="inlineStr">
        <is>
          <t>Customer deposits</t>
        </is>
      </c>
      <c r="B21" s="5" t="n">
        <v>2460</v>
      </c>
      <c r="D21" s="5" t="n">
        <v>565</v>
      </c>
    </row>
    <row r="22">
      <c r="A22" s="4" t="inlineStr">
        <is>
          <t>Regulatory assets and liabilities, net</t>
        </is>
      </c>
      <c r="B22" s="5" t="n">
        <v>3106</v>
      </c>
      <c r="D22" s="5" t="n">
        <v>2115</v>
      </c>
    </row>
    <row r="23">
      <c r="A23" s="4" t="inlineStr">
        <is>
          <t>Asset retirement obligation</t>
        </is>
      </c>
      <c r="B23" s="5" t="n">
        <v>-1202</v>
      </c>
      <c r="D23" s="5" t="n">
        <v>-3522</v>
      </c>
    </row>
    <row r="24">
      <c r="A24" s="4" t="inlineStr">
        <is>
          <t>Deferred fuel recoveries</t>
        </is>
      </c>
      <c r="B24" s="5" t="n">
        <v>1328</v>
      </c>
      <c r="D24" s="5" t="n">
        <v>56887</v>
      </c>
    </row>
    <row r="25">
      <c r="A25" s="4" t="inlineStr">
        <is>
          <t>Other deferred accounts</t>
        </is>
      </c>
      <c r="B25" s="5" t="n">
        <v>8471</v>
      </c>
      <c r="D25" s="5" t="n">
        <v>1434</v>
      </c>
    </row>
    <row r="26">
      <c r="A26" s="4" t="inlineStr">
        <is>
          <t>Taxes accrued</t>
        </is>
      </c>
      <c r="B26" s="5" t="n">
        <v>68396</v>
      </c>
      <c r="D26" s="5" t="n">
        <v>21501</v>
      </c>
    </row>
    <row r="27">
      <c r="A27" s="4" t="inlineStr">
        <is>
          <t>Interest accrued</t>
        </is>
      </c>
      <c r="B27" s="5" t="n">
        <v>18910</v>
      </c>
      <c r="D27" s="5" t="n">
        <v>15849</v>
      </c>
    </row>
    <row r="28">
      <c r="A28" s="4" t="inlineStr">
        <is>
          <t>Energy risk management assets and liabilities, net</t>
        </is>
      </c>
      <c r="B28" s="5" t="n">
        <v>-4882</v>
      </c>
      <c r="D28" s="5" t="n">
        <v>-6500</v>
      </c>
    </row>
    <row r="29">
      <c r="A29" s="4" t="inlineStr">
        <is>
          <t>Other operating</t>
        </is>
      </c>
      <c r="B29" s="5" t="n">
        <v>-8751</v>
      </c>
      <c r="D29" s="5" t="n">
        <v>406</v>
      </c>
    </row>
    <row r="30">
      <c r="A30" s="4" t="inlineStr">
        <is>
          <t>Net cash provided by operating activities</t>
        </is>
      </c>
      <c r="B30" s="5" t="n">
        <v>121160</v>
      </c>
      <c r="D30" s="5" t="n">
        <v>112441</v>
      </c>
    </row>
    <row r="31">
      <c r="A31" s="3" t="inlineStr">
        <is>
          <t>Investing activities</t>
        </is>
      </c>
      <c r="B31" s="4" t="inlineStr">
        <is>
          <t xml:space="preserve"> </t>
        </is>
      </c>
      <c r="D31" s="4" t="inlineStr">
        <is>
          <t xml:space="preserve"> </t>
        </is>
      </c>
    </row>
    <row r="32">
      <c r="A32" s="4" t="inlineStr">
        <is>
          <t>Additions to property, plant, and equipment</t>
        </is>
      </c>
      <c r="B32" s="5" t="n">
        <v>-36964</v>
      </c>
      <c r="D32" s="5" t="n">
        <v>-60099</v>
      </c>
    </row>
    <row r="33">
      <c r="A33" s="4" t="inlineStr">
        <is>
          <t>Other investing</t>
        </is>
      </c>
      <c r="B33" s="5" t="n">
        <v>564</v>
      </c>
      <c r="D33" s="5" t="n">
        <v>496</v>
      </c>
    </row>
    <row r="34">
      <c r="A34" s="4" t="inlineStr">
        <is>
          <t>Net cash used in investing activities</t>
        </is>
      </c>
      <c r="B34" s="5" t="n">
        <v>-36400</v>
      </c>
      <c r="D34" s="5" t="n">
        <v>-59603</v>
      </c>
    </row>
    <row r="35">
      <c r="A35" s="3" t="inlineStr">
        <is>
          <t>Financing activities</t>
        </is>
      </c>
      <c r="B35" s="4" t="inlineStr">
        <is>
          <t xml:space="preserve"> </t>
        </is>
      </c>
      <c r="D35" s="4" t="inlineStr">
        <is>
          <t xml:space="preserve"> </t>
        </is>
      </c>
    </row>
    <row r="36">
      <c r="A36" s="4" t="inlineStr">
        <is>
          <t>Draws on revolving credit facility</t>
        </is>
      </c>
      <c r="B36" s="5" t="n">
        <v>0</v>
      </c>
      <c r="D36" s="5" t="n">
        <v>41000</v>
      </c>
    </row>
    <row r="37">
      <c r="A37" s="4" t="inlineStr">
        <is>
          <t>Payments on revolving credit facility</t>
        </is>
      </c>
      <c r="B37" s="5" t="n">
        <v>-15000</v>
      </c>
      <c r="D37" s="5" t="n">
        <v>-63000</v>
      </c>
    </row>
    <row r="38">
      <c r="A38" s="4" t="inlineStr">
        <is>
          <t>Repayment of long-term debt</t>
        </is>
      </c>
      <c r="B38" s="5" t="n">
        <v>-7844</v>
      </c>
      <c r="D38" s="5" t="n">
        <v>-3204</v>
      </c>
    </row>
    <row r="39">
      <c r="A39" s="4" t="inlineStr">
        <is>
          <t>Other financing</t>
        </is>
      </c>
      <c r="B39" s="5" t="n">
        <v>-219</v>
      </c>
      <c r="D39" s="5" t="n">
        <v>-241</v>
      </c>
    </row>
    <row r="40">
      <c r="A40" s="4" t="inlineStr">
        <is>
          <t>Net cash used in financing activities</t>
        </is>
      </c>
      <c r="B40" s="5" t="n">
        <v>-23063</v>
      </c>
      <c r="D40" s="5" t="n">
        <v>-25445</v>
      </c>
    </row>
    <row r="41">
      <c r="A41" s="4" t="inlineStr">
        <is>
          <t>Net increase in cash, cash equivalents, restricted cash, and restricted cash equivalents</t>
        </is>
      </c>
      <c r="B41" s="5" t="n">
        <v>61697</v>
      </c>
      <c r="D41" s="5" t="n">
        <v>27393</v>
      </c>
    </row>
    <row r="42">
      <c r="A42" s="4" t="inlineStr">
        <is>
          <t>Cash, cash equivalents, restricted cash, and restricted cash equivalents at beginning of period</t>
        </is>
      </c>
      <c r="B42" s="5" t="n">
        <v>256067</v>
      </c>
      <c r="C42" s="4" t="inlineStr">
        <is>
          <t>[1]</t>
        </is>
      </c>
      <c r="D42" s="5" t="n">
        <v>191572</v>
      </c>
    </row>
    <row r="43">
      <c r="A43" s="4" t="inlineStr">
        <is>
          <t>Cash, cash equivalents, restricted cash, and restricted cash equivalents at end of period</t>
        </is>
      </c>
      <c r="B43" s="5" t="n">
        <v>317764</v>
      </c>
      <c r="C43" s="4" t="inlineStr">
        <is>
          <t>[1]</t>
        </is>
      </c>
      <c r="D43" s="5" t="n">
        <v>218965</v>
      </c>
    </row>
    <row r="44">
      <c r="A44" s="3" t="inlineStr">
        <is>
          <t>Supplementary cash flow information</t>
        </is>
      </c>
      <c r="B44" s="4" t="inlineStr">
        <is>
          <t xml:space="preserve"> </t>
        </is>
      </c>
      <c r="D44" s="4" t="inlineStr">
        <is>
          <t xml:space="preserve"> </t>
        </is>
      </c>
    </row>
    <row r="45">
      <c r="A45" s="4" t="inlineStr">
        <is>
          <t>Interest paid, net of amount capitalized</t>
        </is>
      </c>
      <c r="B45" s="5" t="n">
        <v>23275</v>
      </c>
      <c r="D45" s="5" t="n">
        <v>24358</v>
      </c>
    </row>
    <row r="46">
      <c r="A46" s="3" t="inlineStr">
        <is>
          <t>Supplementary non-cash investing and financing activities</t>
        </is>
      </c>
      <c r="B46" s="4" t="inlineStr">
        <is>
          <t xml:space="preserve"> </t>
        </is>
      </c>
      <c r="D46" s="4" t="inlineStr">
        <is>
          <t xml:space="preserve"> </t>
        </is>
      </c>
    </row>
    <row r="47">
      <c r="A47" s="4" t="inlineStr">
        <is>
          <t>Accrued additions to property, plant, and equipment</t>
        </is>
      </c>
      <c r="B47" s="5" t="n">
        <v>13363</v>
      </c>
      <c r="D47" s="5" t="n">
        <v>5839</v>
      </c>
    </row>
    <row r="48">
      <c r="A48" s="4" t="inlineStr">
        <is>
          <t>Nonrelated Party</t>
        </is>
      </c>
      <c r="B48" s="4" t="inlineStr">
        <is>
          <t xml:space="preserve"> </t>
        </is>
      </c>
      <c r="D48" s="4" t="inlineStr">
        <is>
          <t xml:space="preserve"> </t>
        </is>
      </c>
    </row>
    <row r="49">
      <c r="A49" s="3" t="inlineStr">
        <is>
          <t>Changes in assets and liabilities</t>
        </is>
      </c>
      <c r="B49" s="4" t="inlineStr">
        <is>
          <t xml:space="preserve"> </t>
        </is>
      </c>
      <c r="D49" s="4" t="inlineStr">
        <is>
          <t xml:space="preserve"> </t>
        </is>
      </c>
    </row>
    <row r="50">
      <c r="A50" s="4" t="inlineStr">
        <is>
          <t>Accounts receivable</t>
        </is>
      </c>
      <c r="B50" s="5" t="n">
        <v>37027</v>
      </c>
      <c r="D50" s="5" t="n">
        <v>45141</v>
      </c>
    </row>
    <row r="51">
      <c r="A51" s="4" t="inlineStr">
        <is>
          <t>Accounts payable</t>
        </is>
      </c>
      <c r="B51" s="6" t="n">
        <v>-51854</v>
      </c>
      <c r="D51" s="6" t="n">
        <v>-38070</v>
      </c>
    </row>
    <row r="52"/>
    <row r="53">
      <c r="A53" s="4" t="inlineStr">
        <is>
          <t>[1] (1) Includes cash and cash equivalents of $122,576, current restricted cash and cash equivalents of $15,818, and non-current restricted cash and cash equivalents of $113,573. Also includes cash, cash equivalents, and restricted cash equivalents in assets held for sale of $4,100. (2) Includes cash and cash equivalents of $190,830, current restricted cash and cash equivalents of $7,684, and non-current restricted cash and cash equivalents of $114,977. Also includes cash, cash equivalents, and restricted cash equivalents in assets held for sale of $4,273.</t>
        </is>
      </c>
    </row>
  </sheetData>
  <mergeCells count="5">
    <mergeCell ref="A1:A2"/>
    <mergeCell ref="B1:D1"/>
    <mergeCell ref="B2:C2"/>
    <mergeCell ref="A52:D52"/>
    <mergeCell ref="A53:D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ension Plan and Employee Benefits - Narrative (Details) - USD ($)</t>
        </is>
      </c>
      <c r="B1" s="2" t="inlineStr">
        <is>
          <t>3 Months Ended</t>
        </is>
      </c>
      <c r="D1" s="2" t="inlineStr">
        <is>
          <t>6 Months Ended</t>
        </is>
      </c>
    </row>
    <row r="2">
      <c r="B2" s="2" t="inlineStr">
        <is>
          <t>Mar. 31, 2024</t>
        </is>
      </c>
      <c r="C2" s="2" t="inlineStr">
        <is>
          <t>Mar. 31, 2023</t>
        </is>
      </c>
      <c r="D2" s="2" t="inlineStr">
        <is>
          <t>Jun. 30, 2023</t>
        </is>
      </c>
      <c r="E2" s="2" t="inlineStr">
        <is>
          <t>Apr. 30, 2024</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Estimated pension contributions through 2028</t>
        </is>
      </c>
      <c r="B5" s="4" t="inlineStr">
        <is>
          <t xml:space="preserve"> </t>
        </is>
      </c>
      <c r="C5" s="4" t="inlineStr">
        <is>
          <t xml:space="preserve"> </t>
        </is>
      </c>
      <c r="D5" s="6" t="n">
        <v>94200000</v>
      </c>
      <c r="E5" s="4" t="inlineStr">
        <is>
          <t xml:space="preserve"> </t>
        </is>
      </c>
    </row>
    <row r="6">
      <c r="A6" s="4" t="inlineStr">
        <is>
          <t>Estimated pension contributions in 2024</t>
        </is>
      </c>
      <c r="B6" s="6" t="n">
        <v>25700000</v>
      </c>
      <c r="C6" s="4" t="inlineStr">
        <is>
          <t xml:space="preserve"> </t>
        </is>
      </c>
      <c r="D6" s="4" t="inlineStr">
        <is>
          <t xml:space="preserve"> </t>
        </is>
      </c>
      <c r="E6" s="4" t="inlineStr">
        <is>
          <t xml:space="preserve"> </t>
        </is>
      </c>
    </row>
    <row r="7">
      <c r="A7" s="4" t="inlineStr">
        <is>
          <t>Pension Plan | Subsequent event</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stimated pension contributions in 2024</t>
        </is>
      </c>
      <c r="B9" s="4" t="inlineStr">
        <is>
          <t xml:space="preserve"> </t>
        </is>
      </c>
      <c r="C9" s="4" t="inlineStr">
        <is>
          <t xml:space="preserve"> </t>
        </is>
      </c>
      <c r="D9" s="4" t="inlineStr">
        <is>
          <t xml:space="preserve"> </t>
        </is>
      </c>
      <c r="E9" s="6" t="n">
        <v>3500000</v>
      </c>
    </row>
    <row r="10">
      <c r="A10" s="4" t="inlineStr">
        <is>
          <t>Pension Plan | Other Subsidiarie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contributions by employer</t>
        </is>
      </c>
      <c r="B12" s="5" t="n">
        <v>500000</v>
      </c>
      <c r="C12" s="6" t="n">
        <v>400000</v>
      </c>
      <c r="D12" s="4" t="inlineStr">
        <is>
          <t xml:space="preserve"> </t>
        </is>
      </c>
      <c r="E12" s="4" t="inlineStr">
        <is>
          <t xml:space="preserve"> </t>
        </is>
      </c>
    </row>
    <row r="13">
      <c r="A13" s="4" t="inlineStr">
        <is>
          <t>Other Benefits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Assets held-in-trust, noncurrent</t>
        </is>
      </c>
      <c r="B15" s="5" t="n">
        <v>0</v>
      </c>
      <c r="C15" s="4" t="inlineStr">
        <is>
          <t xml:space="preserve"> </t>
        </is>
      </c>
      <c r="D15" s="4" t="inlineStr">
        <is>
          <t xml:space="preserve"> </t>
        </is>
      </c>
      <c r="E15" s="4" t="inlineStr">
        <is>
          <t xml:space="preserve"> </t>
        </is>
      </c>
    </row>
    <row r="16">
      <c r="A16" s="4" t="inlineStr">
        <is>
          <t>Other Benefits Plan | CLECO POW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Defined benefit plan contributions by employer</t>
        </is>
      </c>
      <c r="B18" s="5" t="n">
        <v>1100000</v>
      </c>
      <c r="C18" s="5" t="n">
        <v>900000</v>
      </c>
      <c r="D18" s="4" t="inlineStr">
        <is>
          <t xml:space="preserve"> </t>
        </is>
      </c>
      <c r="E18" s="4" t="inlineStr">
        <is>
          <t xml:space="preserve"> </t>
        </is>
      </c>
    </row>
    <row r="19">
      <c r="A19" s="4" t="inlineStr">
        <is>
          <t>SERP</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 contributions by employer</t>
        </is>
      </c>
      <c r="B21" s="5" t="n">
        <v>795000</v>
      </c>
      <c r="C21" s="6" t="n">
        <v>867000</v>
      </c>
      <c r="D21" s="4" t="inlineStr">
        <is>
          <t xml:space="preserve"> </t>
        </is>
      </c>
      <c r="E21" s="4" t="inlineStr">
        <is>
          <t xml:space="preserve"> </t>
        </is>
      </c>
    </row>
    <row r="22">
      <c r="A22" s="4" t="inlineStr">
        <is>
          <t>SERP | CLECO POW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contributions by employer</t>
        </is>
      </c>
      <c r="B24" s="6" t="n">
        <v>10000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Employee Benefits - Schedule of Net Periodic Pension and Other Benefits Cost (Details) - USD ($) $ in Thousand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Components of periodic benefit costs</t>
        </is>
      </c>
      <c r="B4" s="4" t="inlineStr">
        <is>
          <t xml:space="preserve"> </t>
        </is>
      </c>
      <c r="C4" s="4" t="inlineStr">
        <is>
          <t xml:space="preserve"> </t>
        </is>
      </c>
    </row>
    <row r="5">
      <c r="A5" s="4" t="inlineStr">
        <is>
          <t>Service cost</t>
        </is>
      </c>
      <c r="B5" s="6" t="n">
        <v>1189</v>
      </c>
      <c r="C5" s="6" t="n">
        <v>1173</v>
      </c>
    </row>
    <row r="6">
      <c r="A6" s="4" t="inlineStr">
        <is>
          <t>Interest cost</t>
        </is>
      </c>
      <c r="B6" s="5" t="n">
        <v>6535</v>
      </c>
      <c r="C6" s="5" t="n">
        <v>6606</v>
      </c>
    </row>
    <row r="7">
      <c r="A7" s="4" t="inlineStr">
        <is>
          <t>Expected return on plan assets</t>
        </is>
      </c>
      <c r="B7" s="5" t="n">
        <v>-7607</v>
      </c>
      <c r="C7" s="5" t="n">
        <v>-7386</v>
      </c>
    </row>
    <row r="8">
      <c r="A8" s="3" t="inlineStr">
        <is>
          <t>Amortizations</t>
        </is>
      </c>
      <c r="B8" s="4" t="inlineStr">
        <is>
          <t xml:space="preserve"> </t>
        </is>
      </c>
      <c r="C8" s="4" t="inlineStr">
        <is>
          <t xml:space="preserve"> </t>
        </is>
      </c>
    </row>
    <row r="9">
      <c r="A9" s="4" t="inlineStr">
        <is>
          <t>Net loss (gain)</t>
        </is>
      </c>
      <c r="B9" s="5" t="n">
        <v>0</v>
      </c>
      <c r="C9" s="5" t="n">
        <v>0</v>
      </c>
    </row>
    <row r="10">
      <c r="A10" s="4" t="inlineStr">
        <is>
          <t>Net periodic benefit cost</t>
        </is>
      </c>
      <c r="B10" s="5" t="n">
        <v>117</v>
      </c>
      <c r="C10" s="5" t="n">
        <v>393</v>
      </c>
    </row>
    <row r="11">
      <c r="A11" s="4" t="inlineStr">
        <is>
          <t>OTHER BENEFITS</t>
        </is>
      </c>
      <c r="B11" s="4" t="inlineStr">
        <is>
          <t xml:space="preserve"> </t>
        </is>
      </c>
      <c r="C11" s="4" t="inlineStr">
        <is>
          <t xml:space="preserve"> </t>
        </is>
      </c>
    </row>
    <row r="12">
      <c r="A12" s="3" t="inlineStr">
        <is>
          <t>Components of periodic benefit costs</t>
        </is>
      </c>
      <c r="B12" s="4" t="inlineStr">
        <is>
          <t xml:space="preserve"> </t>
        </is>
      </c>
      <c r="C12" s="4" t="inlineStr">
        <is>
          <t xml:space="preserve"> </t>
        </is>
      </c>
    </row>
    <row r="13">
      <c r="A13" s="4" t="inlineStr">
        <is>
          <t>Service cost</t>
        </is>
      </c>
      <c r="B13" s="5" t="n">
        <v>479</v>
      </c>
      <c r="C13" s="5" t="n">
        <v>365</v>
      </c>
    </row>
    <row r="14">
      <c r="A14" s="4" t="inlineStr">
        <is>
          <t>Interest cost</t>
        </is>
      </c>
      <c r="B14" s="5" t="n">
        <v>583</v>
      </c>
      <c r="C14" s="5" t="n">
        <v>566</v>
      </c>
    </row>
    <row r="15">
      <c r="A15" s="4" t="inlineStr">
        <is>
          <t>Expected return on plan assets</t>
        </is>
      </c>
      <c r="B15" s="5" t="n">
        <v>0</v>
      </c>
      <c r="C15" s="5" t="n">
        <v>0</v>
      </c>
    </row>
    <row r="16">
      <c r="A16" s="3" t="inlineStr">
        <is>
          <t>Amortizations</t>
        </is>
      </c>
      <c r="B16" s="4" t="inlineStr">
        <is>
          <t xml:space="preserve"> </t>
        </is>
      </c>
      <c r="C16" s="4" t="inlineStr">
        <is>
          <t xml:space="preserve"> </t>
        </is>
      </c>
    </row>
    <row r="17">
      <c r="A17" s="4" t="inlineStr">
        <is>
          <t>Net loss (gain)</t>
        </is>
      </c>
      <c r="B17" s="5" t="n">
        <v>164</v>
      </c>
      <c r="C17" s="5" t="n">
        <v>-13</v>
      </c>
    </row>
    <row r="18">
      <c r="A18" s="4" t="inlineStr">
        <is>
          <t>Net periodic benefit cost</t>
        </is>
      </c>
      <c r="B18" s="5" t="n">
        <v>1226</v>
      </c>
      <c r="C18" s="5" t="n">
        <v>918</v>
      </c>
    </row>
    <row r="19">
      <c r="A19" s="4" t="inlineStr">
        <is>
          <t>SERP Benefits</t>
        </is>
      </c>
      <c r="B19" s="4" t="inlineStr">
        <is>
          <t xml:space="preserve"> </t>
        </is>
      </c>
      <c r="C19" s="4" t="inlineStr">
        <is>
          <t xml:space="preserve"> </t>
        </is>
      </c>
    </row>
    <row r="20">
      <c r="A20" s="3" t="inlineStr">
        <is>
          <t>Components of periodic benefit costs</t>
        </is>
      </c>
      <c r="B20" s="4" t="inlineStr">
        <is>
          <t xml:space="preserve"> </t>
        </is>
      </c>
      <c r="C20" s="4" t="inlineStr">
        <is>
          <t xml:space="preserve"> </t>
        </is>
      </c>
    </row>
    <row r="21">
      <c r="A21" s="4" t="inlineStr">
        <is>
          <t>Service cost</t>
        </is>
      </c>
      <c r="B21" s="5" t="n">
        <v>34</v>
      </c>
      <c r="C21" s="5" t="n">
        <v>35</v>
      </c>
    </row>
    <row r="22">
      <c r="A22" s="4" t="inlineStr">
        <is>
          <t>Interest cost</t>
        </is>
      </c>
      <c r="B22" s="5" t="n">
        <v>836</v>
      </c>
      <c r="C22" s="5" t="n">
        <v>901</v>
      </c>
    </row>
    <row r="23">
      <c r="A23" s="3" t="inlineStr">
        <is>
          <t>Amortizations</t>
        </is>
      </c>
      <c r="B23" s="4" t="inlineStr">
        <is>
          <t xml:space="preserve"> </t>
        </is>
      </c>
      <c r="C23" s="4" t="inlineStr">
        <is>
          <t xml:space="preserve"> </t>
        </is>
      </c>
    </row>
    <row r="24">
      <c r="A24" s="4" t="inlineStr">
        <is>
          <t>Prior period service credit</t>
        </is>
      </c>
      <c r="B24" s="5" t="n">
        <v>-54</v>
      </c>
      <c r="C24" s="5" t="n">
        <v>-54</v>
      </c>
    </row>
    <row r="25">
      <c r="A25" s="4" t="inlineStr">
        <is>
          <t>Net loss (gain)</t>
        </is>
      </c>
      <c r="B25" s="5" t="n">
        <v>-21</v>
      </c>
      <c r="C25" s="5" t="n">
        <v>-15</v>
      </c>
    </row>
    <row r="26">
      <c r="A26" s="4" t="inlineStr">
        <is>
          <t>Net periodic benefit cost</t>
        </is>
      </c>
      <c r="B26" s="6" t="n">
        <v>795</v>
      </c>
      <c r="C26" s="6" t="n">
        <v>8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Schedule of Current and Non-Current Portions of the Other Benefits Liability (Details) - USD ($) $ in Thousands</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Current</t>
        </is>
      </c>
      <c r="B3" s="6" t="n">
        <v>25685</v>
      </c>
      <c r="C3" s="6" t="n">
        <v>25685</v>
      </c>
    </row>
    <row r="4">
      <c r="A4" s="4" t="inlineStr">
        <is>
          <t>Non-current</t>
        </is>
      </c>
      <c r="B4" s="5" t="n">
        <v>91752</v>
      </c>
      <c r="C4" s="5" t="n">
        <v>91638</v>
      </c>
    </row>
    <row r="5">
      <c r="A5" s="4" t="inlineStr">
        <is>
          <t>Current</t>
        </is>
      </c>
      <c r="B5" s="5" t="n">
        <v>35520</v>
      </c>
      <c r="C5" s="5" t="n">
        <v>35520</v>
      </c>
    </row>
    <row r="6">
      <c r="A6" s="4" t="inlineStr">
        <is>
          <t>Non-current</t>
        </is>
      </c>
      <c r="B6" s="5" t="n">
        <v>196009</v>
      </c>
      <c r="C6" s="5" t="n">
        <v>196321</v>
      </c>
    </row>
    <row r="7">
      <c r="A7" s="4" t="inlineStr">
        <is>
          <t>CLECO POW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t>
        </is>
      </c>
      <c r="B9" s="5" t="n">
        <v>25685</v>
      </c>
      <c r="C9" s="5" t="n">
        <v>25685</v>
      </c>
    </row>
    <row r="10">
      <c r="A10" s="4" t="inlineStr">
        <is>
          <t>Non-current</t>
        </is>
      </c>
      <c r="B10" s="5" t="n">
        <v>91752</v>
      </c>
      <c r="C10" s="5" t="n">
        <v>91638</v>
      </c>
    </row>
    <row r="11">
      <c r="A11" s="4" t="inlineStr">
        <is>
          <t>Current</t>
        </is>
      </c>
      <c r="B11" s="5" t="n">
        <v>30777</v>
      </c>
      <c r="C11" s="5" t="n">
        <v>30777</v>
      </c>
    </row>
    <row r="12">
      <c r="A12" s="4" t="inlineStr">
        <is>
          <t>Non-current</t>
        </is>
      </c>
      <c r="B12" s="5" t="n">
        <v>132169</v>
      </c>
      <c r="C12" s="5" t="n">
        <v>132321</v>
      </c>
    </row>
    <row r="13">
      <c r="A13" s="4" t="inlineStr">
        <is>
          <t>Other Benefits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t>
        </is>
      </c>
      <c r="B15" s="5" t="n">
        <v>5241</v>
      </c>
      <c r="C15" s="5" t="n">
        <v>5241</v>
      </c>
    </row>
    <row r="16">
      <c r="A16" s="4" t="inlineStr">
        <is>
          <t>Non-current</t>
        </is>
      </c>
      <c r="B16" s="5" t="n">
        <v>41665</v>
      </c>
      <c r="C16" s="5" t="n">
        <v>41815</v>
      </c>
    </row>
    <row r="17">
      <c r="A17" s="4" t="inlineStr">
        <is>
          <t>Other Benefits Plan | CLECO POW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urrent</t>
        </is>
      </c>
      <c r="B19" s="5" t="n">
        <v>4479</v>
      </c>
      <c r="C19" s="5" t="n">
        <v>4479</v>
      </c>
    </row>
    <row r="20">
      <c r="A20" s="4" t="inlineStr">
        <is>
          <t>Non-current</t>
        </is>
      </c>
      <c r="B20" s="6" t="n">
        <v>32110</v>
      </c>
      <c r="C20" s="6" t="n">
        <v>322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Schedule of Current and Non-Current Portions of SERP Liability (Details) - USD ($) $ in Thousands</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Current</t>
        </is>
      </c>
      <c r="B3" s="6" t="n">
        <v>35520</v>
      </c>
      <c r="C3" s="6" t="n">
        <v>35520</v>
      </c>
    </row>
    <row r="4">
      <c r="A4" s="4" t="inlineStr">
        <is>
          <t>Non-current</t>
        </is>
      </c>
      <c r="B4" s="5" t="n">
        <v>196009</v>
      </c>
      <c r="C4" s="5" t="n">
        <v>196321</v>
      </c>
    </row>
    <row r="5">
      <c r="A5" s="4" t="inlineStr">
        <is>
          <t>CLECO POW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urrent</t>
        </is>
      </c>
      <c r="B7" s="5" t="n">
        <v>30777</v>
      </c>
      <c r="C7" s="5" t="n">
        <v>30777</v>
      </c>
    </row>
    <row r="8">
      <c r="A8" s="4" t="inlineStr">
        <is>
          <t>Non-current</t>
        </is>
      </c>
      <c r="B8" s="5" t="n">
        <v>132169</v>
      </c>
      <c r="C8" s="5" t="n">
        <v>132321</v>
      </c>
    </row>
    <row r="9">
      <c r="A9" s="4" t="inlineStr">
        <is>
          <t>SERP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t>
        </is>
      </c>
      <c r="B11" s="5" t="n">
        <v>4593</v>
      </c>
      <c r="C11" s="5" t="n">
        <v>4593</v>
      </c>
    </row>
    <row r="12">
      <c r="A12" s="4" t="inlineStr">
        <is>
          <t>Non-current</t>
        </is>
      </c>
      <c r="B12" s="5" t="n">
        <v>62592</v>
      </c>
      <c r="C12" s="5" t="n">
        <v>62868</v>
      </c>
    </row>
    <row r="13">
      <c r="A13" s="4" t="inlineStr">
        <is>
          <t>SERP Benefits | CLECO POW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t>
        </is>
      </c>
      <c r="B15" s="5" t="n">
        <v>613</v>
      </c>
      <c r="C15" s="5" t="n">
        <v>613</v>
      </c>
    </row>
    <row r="16">
      <c r="A16" s="4" t="inlineStr">
        <is>
          <t>Non-current</t>
        </is>
      </c>
      <c r="B16" s="6" t="n">
        <v>8308</v>
      </c>
      <c r="C16" s="6" t="n">
        <v>83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Employee Benefits - Schedule of 401 (K) Plans (Details) - USD ($) $ in Thousands</t>
        </is>
      </c>
      <c r="B1" s="2" t="inlineStr">
        <is>
          <t>3 Months Ended</t>
        </is>
      </c>
    </row>
    <row r="2">
      <c r="B2" s="2" t="inlineStr">
        <is>
          <t>Mar. 31, 2024</t>
        </is>
      </c>
      <c r="C2" s="2" t="inlineStr">
        <is>
          <t>Mar. 31, 2023</t>
        </is>
      </c>
    </row>
    <row r="3">
      <c r="A3" s="3" t="inlineStr">
        <is>
          <t>Defined Contribution Plan Disclosure [Line Items]</t>
        </is>
      </c>
      <c r="B3" s="4" t="inlineStr">
        <is>
          <t xml:space="preserve"> </t>
        </is>
      </c>
      <c r="C3" s="4" t="inlineStr">
        <is>
          <t xml:space="preserve"> </t>
        </is>
      </c>
    </row>
    <row r="4">
      <c r="A4" s="4" t="inlineStr">
        <is>
          <t>401(k) Plan expense</t>
        </is>
      </c>
      <c r="B4" s="6" t="n">
        <v>3075</v>
      </c>
      <c r="C4" s="6" t="n">
        <v>2154</v>
      </c>
    </row>
    <row r="5">
      <c r="A5" s="4" t="inlineStr">
        <is>
          <t>Affiliated entity</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401(k) Plan expense</t>
        </is>
      </c>
      <c r="B7" s="6" t="n">
        <v>1601</v>
      </c>
      <c r="C7" s="6" t="n">
        <v>9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 Schedule of Effective Income Tax Rates (Details)</t>
        </is>
      </c>
      <c r="B1" s="2" t="inlineStr">
        <is>
          <t>3 Months Ended</t>
        </is>
      </c>
    </row>
    <row r="2">
      <c r="B2" s="2" t="inlineStr">
        <is>
          <t>Mar. 31, 2024</t>
        </is>
      </c>
      <c r="C2" s="2" t="inlineStr">
        <is>
          <t>Mar. 31, 2023</t>
        </is>
      </c>
    </row>
    <row r="3">
      <c r="A3" s="3" t="inlineStr">
        <is>
          <t>Effective Income Tax Rate [Line Items]</t>
        </is>
      </c>
      <c r="B3" s="4" t="inlineStr">
        <is>
          <t xml:space="preserve"> </t>
        </is>
      </c>
      <c r="C3" s="4" t="inlineStr">
        <is>
          <t xml:space="preserve"> </t>
        </is>
      </c>
    </row>
    <row r="4">
      <c r="A4" s="4" t="inlineStr">
        <is>
          <t>Effective tax rate</t>
        </is>
      </c>
      <c r="B4" s="4" t="inlineStr">
        <is>
          <t>(73.10%)</t>
        </is>
      </c>
      <c r="C4" s="4" t="inlineStr">
        <is>
          <t>(55.00%)</t>
        </is>
      </c>
    </row>
    <row r="5">
      <c r="A5" s="4" t="inlineStr">
        <is>
          <t>CLECO POWER</t>
        </is>
      </c>
      <c r="B5" s="4" t="inlineStr">
        <is>
          <t xml:space="preserve"> </t>
        </is>
      </c>
      <c r="C5" s="4" t="inlineStr">
        <is>
          <t xml:space="preserve"> </t>
        </is>
      </c>
    </row>
    <row r="6">
      <c r="A6" s="3" t="inlineStr">
        <is>
          <t>Effective Income Tax Rate [Line Items]</t>
        </is>
      </c>
      <c r="B6" s="4" t="inlineStr">
        <is>
          <t xml:space="preserve"> </t>
        </is>
      </c>
      <c r="C6" s="4" t="inlineStr">
        <is>
          <t xml:space="preserve"> </t>
        </is>
      </c>
    </row>
    <row r="7">
      <c r="A7" s="4" t="inlineStr">
        <is>
          <t>Effective tax rate</t>
        </is>
      </c>
      <c r="B7" s="8" t="n">
        <v>0.126</v>
      </c>
      <c r="C7" s="8" t="n">
        <v>0.0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4</t>
        </is>
      </c>
      <c r="C2" s="2" t="inlineStr">
        <is>
          <t>Mar. 31, 2023</t>
        </is>
      </c>
      <c r="D2" s="2" t="inlineStr">
        <is>
          <t>Dec. 31, 2023</t>
        </is>
      </c>
    </row>
    <row r="3">
      <c r="A3" s="3" t="inlineStr">
        <is>
          <t>Uncertain Tax Positions [Line Items]</t>
        </is>
      </c>
      <c r="B3" s="4" t="inlineStr">
        <is>
          <t xml:space="preserve"> </t>
        </is>
      </c>
      <c r="C3" s="4" t="inlineStr">
        <is>
          <t xml:space="preserve"> </t>
        </is>
      </c>
      <c r="D3" s="4" t="inlineStr">
        <is>
          <t xml:space="preserve"> </t>
        </is>
      </c>
    </row>
    <row r="4">
      <c r="A4" s="4" t="inlineStr">
        <is>
          <t>Interest expense related to uncertain tax positions</t>
        </is>
      </c>
      <c r="B4" s="6" t="n">
        <v>0</v>
      </c>
      <c r="C4" s="6" t="n">
        <v>0</v>
      </c>
      <c r="D4" s="4" t="inlineStr">
        <is>
          <t xml:space="preserve"> </t>
        </is>
      </c>
    </row>
    <row r="5">
      <c r="A5" s="4" t="inlineStr">
        <is>
          <t>Liability for uncertain tax positions</t>
        </is>
      </c>
      <c r="B5" s="5" t="n">
        <v>0</v>
      </c>
      <c r="C5" s="4" t="inlineStr">
        <is>
          <t xml:space="preserve"> </t>
        </is>
      </c>
      <c r="D5" s="6" t="n">
        <v>0</v>
      </c>
    </row>
    <row r="6">
      <c r="A6" s="4" t="inlineStr">
        <is>
          <t>Interest payable related to uncertain tax positions</t>
        </is>
      </c>
      <c r="B6" s="5" t="n">
        <v>0</v>
      </c>
      <c r="C6" s="4" t="inlineStr">
        <is>
          <t xml:space="preserve"> </t>
        </is>
      </c>
      <c r="D6" s="5" t="n">
        <v>0</v>
      </c>
    </row>
    <row r="7">
      <c r="A7" s="4" t="inlineStr">
        <is>
          <t>Penalties</t>
        </is>
      </c>
      <c r="B7" s="5" t="n">
        <v>0</v>
      </c>
      <c r="C7" s="5" t="n">
        <v>0</v>
      </c>
      <c r="D7" s="4" t="inlineStr">
        <is>
          <t xml:space="preserve"> </t>
        </is>
      </c>
    </row>
    <row r="8">
      <c r="A8" s="4" t="inlineStr">
        <is>
          <t>CLECO POWER</t>
        </is>
      </c>
      <c r="B8" s="4" t="inlineStr">
        <is>
          <t xml:space="preserve"> </t>
        </is>
      </c>
      <c r="C8" s="4" t="inlineStr">
        <is>
          <t xml:space="preserve"> </t>
        </is>
      </c>
      <c r="D8" s="4" t="inlineStr">
        <is>
          <t xml:space="preserve"> </t>
        </is>
      </c>
    </row>
    <row r="9">
      <c r="A9" s="3" t="inlineStr">
        <is>
          <t>Uncertain Tax Positions [Line Items]</t>
        </is>
      </c>
      <c r="B9" s="4" t="inlineStr">
        <is>
          <t xml:space="preserve"> </t>
        </is>
      </c>
      <c r="C9" s="4" t="inlineStr">
        <is>
          <t xml:space="preserve"> </t>
        </is>
      </c>
      <c r="D9" s="4" t="inlineStr">
        <is>
          <t xml:space="preserve"> </t>
        </is>
      </c>
    </row>
    <row r="10">
      <c r="A10" s="4" t="inlineStr">
        <is>
          <t>Interest expense related to uncertain tax positions</t>
        </is>
      </c>
      <c r="B10" s="5" t="n">
        <v>0</v>
      </c>
      <c r="C10" s="6" t="n">
        <v>0</v>
      </c>
      <c r="D10" s="4" t="inlineStr">
        <is>
          <t xml:space="preserve"> </t>
        </is>
      </c>
    </row>
    <row r="11">
      <c r="A11" s="4" t="inlineStr">
        <is>
          <t>Liability for uncertain tax positions</t>
        </is>
      </c>
      <c r="B11" s="5" t="n">
        <v>0</v>
      </c>
      <c r="C11" s="4" t="inlineStr">
        <is>
          <t xml:space="preserve"> </t>
        </is>
      </c>
      <c r="D11" s="5" t="n">
        <v>0</v>
      </c>
    </row>
    <row r="12">
      <c r="A12" s="4" t="inlineStr">
        <is>
          <t>Interest payable related to uncertain tax positions</t>
        </is>
      </c>
      <c r="B12" s="6" t="n">
        <v>0</v>
      </c>
      <c r="C12" s="4" t="inlineStr">
        <is>
          <t xml:space="preserve"> </t>
        </is>
      </c>
      <c r="D12"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Segment Disclosures (Details) - USD ($) $ in Thousands</t>
        </is>
      </c>
      <c r="B1" s="2" t="inlineStr">
        <is>
          <t>3 Months Ended</t>
        </is>
      </c>
    </row>
    <row r="2">
      <c r="B2" s="2" t="inlineStr">
        <is>
          <t>Mar. 31, 2024</t>
        </is>
      </c>
      <c r="C2" s="2" t="inlineStr">
        <is>
          <t>Mar. 31, 2023</t>
        </is>
      </c>
      <c r="D2" s="2" t="inlineStr">
        <is>
          <t>Mar. 31, 2022</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251471</v>
      </c>
      <c r="C4" s="6" t="n">
        <v>293928</v>
      </c>
      <c r="D4" s="4" t="inlineStr">
        <is>
          <t xml:space="preserve"> </t>
        </is>
      </c>
      <c r="E4" s="4" t="inlineStr">
        <is>
          <t xml:space="preserve"> </t>
        </is>
      </c>
    </row>
    <row r="5">
      <c r="A5" s="4" t="inlineStr">
        <is>
          <t>Other operations</t>
        </is>
      </c>
      <c r="B5" s="5" t="n">
        <v>27218</v>
      </c>
      <c r="C5" s="5" t="n">
        <v>27304</v>
      </c>
      <c r="D5" s="4" t="inlineStr">
        <is>
          <t xml:space="preserve"> </t>
        </is>
      </c>
      <c r="E5" s="4" t="inlineStr">
        <is>
          <t xml:space="preserve"> </t>
        </is>
      </c>
    </row>
    <row r="6">
      <c r="A6" s="4" t="inlineStr">
        <is>
          <t>Affiliate revenue</t>
        </is>
      </c>
      <c r="B6" s="5" t="n">
        <v>0</v>
      </c>
      <c r="C6" s="5" t="n">
        <v>0</v>
      </c>
      <c r="D6" s="4" t="inlineStr">
        <is>
          <t xml:space="preserve"> </t>
        </is>
      </c>
      <c r="E6" s="4" t="inlineStr">
        <is>
          <t xml:space="preserve"> </t>
        </is>
      </c>
    </row>
    <row r="7">
      <c r="A7" s="4" t="inlineStr">
        <is>
          <t>Electric customer credits</t>
        </is>
      </c>
      <c r="B7" s="5" t="n">
        <v>-1847</v>
      </c>
      <c r="C7" s="5" t="n">
        <v>-651</v>
      </c>
      <c r="D7" s="4" t="inlineStr">
        <is>
          <t xml:space="preserve"> </t>
        </is>
      </c>
      <c r="E7" s="4" t="inlineStr">
        <is>
          <t xml:space="preserve"> </t>
        </is>
      </c>
    </row>
    <row r="8">
      <c r="A8" s="4" t="inlineStr">
        <is>
          <t>Operating revenue, net</t>
        </is>
      </c>
      <c r="B8" s="5" t="n">
        <v>276842</v>
      </c>
      <c r="C8" s="5" t="n">
        <v>320581</v>
      </c>
      <c r="D8" s="4" t="inlineStr">
        <is>
          <t xml:space="preserve"> </t>
        </is>
      </c>
      <c r="E8" s="4" t="inlineStr">
        <is>
          <t xml:space="preserve"> </t>
        </is>
      </c>
    </row>
    <row r="9">
      <c r="A9" s="4" t="inlineStr">
        <is>
          <t>Net loss</t>
        </is>
      </c>
      <c r="B9" s="5" t="n">
        <v>-57231</v>
      </c>
      <c r="C9" s="5" t="n">
        <v>-104022</v>
      </c>
      <c r="D9" s="4" t="inlineStr">
        <is>
          <t xml:space="preserve"> </t>
        </is>
      </c>
      <c r="E9" s="4" t="inlineStr">
        <is>
          <t xml:space="preserve"> </t>
        </is>
      </c>
    </row>
    <row r="10">
      <c r="A10" s="4" t="inlineStr">
        <is>
          <t>Depreciation and amortization</t>
        </is>
      </c>
      <c r="B10" s="5" t="n">
        <v>98375</v>
      </c>
      <c r="C10" s="5" t="n">
        <v>55209</v>
      </c>
      <c r="D10" s="4" t="inlineStr">
        <is>
          <t xml:space="preserve"> </t>
        </is>
      </c>
      <c r="E10" s="4" t="inlineStr">
        <is>
          <t xml:space="preserve"> </t>
        </is>
      </c>
    </row>
    <row r="11">
      <c r="A11" s="4" t="inlineStr">
        <is>
          <t>Interest income</t>
        </is>
      </c>
      <c r="B11" s="5" t="n">
        <v>1408</v>
      </c>
      <c r="C11" s="5" t="n">
        <v>1267</v>
      </c>
      <c r="D11" s="4" t="inlineStr">
        <is>
          <t xml:space="preserve"> </t>
        </is>
      </c>
      <c r="E11" s="4" t="inlineStr">
        <is>
          <t xml:space="preserve"> </t>
        </is>
      </c>
    </row>
    <row r="12">
      <c r="A12" s="4" t="inlineStr">
        <is>
          <t>Interest charges</t>
        </is>
      </c>
      <c r="B12" s="5" t="n">
        <v>40762</v>
      </c>
      <c r="C12" s="5" t="n">
        <v>39488</v>
      </c>
      <c r="D12" s="4" t="inlineStr">
        <is>
          <t xml:space="preserve"> </t>
        </is>
      </c>
      <c r="E12" s="4" t="inlineStr">
        <is>
          <t xml:space="preserve"> </t>
        </is>
      </c>
    </row>
    <row r="13">
      <c r="A13" s="4" t="inlineStr">
        <is>
          <t>Federal and state income tax expense (benefit)</t>
        </is>
      </c>
      <c r="B13" s="5" t="n">
        <v>37671</v>
      </c>
      <c r="C13" s="5" t="n">
        <v>43693</v>
      </c>
      <c r="D13" s="4" t="inlineStr">
        <is>
          <t xml:space="preserve"> </t>
        </is>
      </c>
      <c r="E13" s="4" t="inlineStr">
        <is>
          <t xml:space="preserve"> </t>
        </is>
      </c>
    </row>
    <row r="14">
      <c r="A14" s="4" t="inlineStr">
        <is>
          <t>Other corporate costs and noncash items</t>
        </is>
      </c>
      <c r="B14" s="5" t="n">
        <v>22385</v>
      </c>
      <c r="C14" s="5" t="n">
        <v>84145</v>
      </c>
      <c r="D14" s="4" t="inlineStr">
        <is>
          <t xml:space="preserve"> </t>
        </is>
      </c>
      <c r="E14" s="4" t="inlineStr">
        <is>
          <t xml:space="preserve"> </t>
        </is>
      </c>
    </row>
    <row r="15">
      <c r="A15" s="4" t="inlineStr">
        <is>
          <t>Loss from continuing operations, net of income taxes</t>
        </is>
      </c>
      <c r="B15" s="5" t="n">
        <v>-89193</v>
      </c>
      <c r="C15" s="5" t="n">
        <v>-123075</v>
      </c>
      <c r="D15" s="4" t="inlineStr">
        <is>
          <t xml:space="preserve"> </t>
        </is>
      </c>
      <c r="E15" s="4" t="inlineStr">
        <is>
          <t xml:space="preserve"> </t>
        </is>
      </c>
    </row>
    <row r="16">
      <c r="A16" s="4" t="inlineStr">
        <is>
          <t>Income from discontinued operations, net of income taxes</t>
        </is>
      </c>
      <c r="B16" s="5" t="n">
        <v>31962</v>
      </c>
      <c r="C16" s="5" t="n">
        <v>19053</v>
      </c>
      <c r="D16" s="4" t="inlineStr">
        <is>
          <t xml:space="preserve"> </t>
        </is>
      </c>
      <c r="E16" s="4" t="inlineStr">
        <is>
          <t xml:space="preserve"> </t>
        </is>
      </c>
    </row>
    <row r="17">
      <c r="A17" s="4" t="inlineStr">
        <is>
          <t>EBITDA</t>
        </is>
      </c>
      <c r="B17" s="5" t="n">
        <v>108592</v>
      </c>
      <c r="C17" s="5" t="n">
        <v>98193</v>
      </c>
      <c r="D17" s="4" t="inlineStr">
        <is>
          <t xml:space="preserve"> </t>
        </is>
      </c>
      <c r="E17" s="4" t="inlineStr">
        <is>
          <t xml:space="preserve"> </t>
        </is>
      </c>
    </row>
    <row r="18">
      <c r="A18" s="4" t="inlineStr">
        <is>
          <t>Additions to property, plant, and equipment</t>
        </is>
      </c>
      <c r="B18" s="5" t="n">
        <v>36964</v>
      </c>
      <c r="C18" s="5" t="n">
        <v>60099</v>
      </c>
      <c r="D18" s="4" t="inlineStr">
        <is>
          <t xml:space="preserve"> </t>
        </is>
      </c>
      <c r="E18" s="4" t="inlineStr">
        <is>
          <t xml:space="preserve"> </t>
        </is>
      </c>
    </row>
    <row r="19">
      <c r="A19" s="4" t="inlineStr">
        <is>
          <t>Equity investment in investees</t>
        </is>
      </c>
      <c r="B19" s="5" t="n">
        <v>1916</v>
      </c>
      <c r="C19" s="4" t="inlineStr">
        <is>
          <t xml:space="preserve"> </t>
        </is>
      </c>
      <c r="D19" s="4" t="inlineStr">
        <is>
          <t xml:space="preserve"> </t>
        </is>
      </c>
      <c r="E19" s="6" t="n">
        <v>1992</v>
      </c>
    </row>
    <row r="20">
      <c r="A20" s="4" t="inlineStr">
        <is>
          <t>Goodwill</t>
        </is>
      </c>
      <c r="B20" s="5" t="n">
        <v>1490797</v>
      </c>
      <c r="C20" s="4" t="inlineStr">
        <is>
          <t xml:space="preserve"> </t>
        </is>
      </c>
      <c r="D20" s="4" t="inlineStr">
        <is>
          <t xml:space="preserve"> </t>
        </is>
      </c>
      <c r="E20" s="5" t="n">
        <v>1490797</v>
      </c>
    </row>
    <row r="21">
      <c r="A21" s="4" t="inlineStr">
        <is>
          <t>Total assets</t>
        </is>
      </c>
      <c r="B21" s="5" t="n">
        <v>8056962</v>
      </c>
      <c r="C21" s="4" t="inlineStr">
        <is>
          <t xml:space="preserve"> </t>
        </is>
      </c>
      <c r="D21" s="4" t="inlineStr">
        <is>
          <t xml:space="preserve"> </t>
        </is>
      </c>
      <c r="E21" s="5" t="n">
        <v>8100393</v>
      </c>
    </row>
    <row r="22">
      <c r="A22" s="4" t="inlineStr">
        <is>
          <t>Power supply agreement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Amortization of intangible assets</t>
        </is>
      </c>
      <c r="B24" s="5" t="n">
        <v>2323</v>
      </c>
      <c r="C24" s="5" t="n">
        <v>2420</v>
      </c>
      <c r="D24" s="4" t="inlineStr">
        <is>
          <t xml:space="preserve"> </t>
        </is>
      </c>
      <c r="E24" s="4" t="inlineStr">
        <is>
          <t xml:space="preserve"> </t>
        </is>
      </c>
    </row>
    <row r="25">
      <c r="A25" s="4" t="inlineStr">
        <is>
          <t>CLECO POW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Electric operations</t>
        </is>
      </c>
      <c r="B27" s="5" t="n">
        <v>253794</v>
      </c>
      <c r="C27" s="5" t="n">
        <v>296348</v>
      </c>
      <c r="D27" s="4" t="inlineStr">
        <is>
          <t xml:space="preserve"> </t>
        </is>
      </c>
      <c r="E27" s="4" t="inlineStr">
        <is>
          <t xml:space="preserve"> </t>
        </is>
      </c>
    </row>
    <row r="28">
      <c r="A28" s="4" t="inlineStr">
        <is>
          <t>Other operations</t>
        </is>
      </c>
      <c r="B28" s="5" t="n">
        <v>27218</v>
      </c>
      <c r="C28" s="5" t="n">
        <v>27303</v>
      </c>
      <c r="D28" s="4" t="inlineStr">
        <is>
          <t xml:space="preserve"> </t>
        </is>
      </c>
      <c r="E28" s="4" t="inlineStr">
        <is>
          <t xml:space="preserve"> </t>
        </is>
      </c>
    </row>
    <row r="29">
      <c r="A29" s="4" t="inlineStr">
        <is>
          <t>Affiliate revenue</t>
        </is>
      </c>
      <c r="B29" s="5" t="n">
        <v>8869</v>
      </c>
      <c r="C29" s="5" t="n">
        <v>1688</v>
      </c>
      <c r="D29" s="4" t="inlineStr">
        <is>
          <t xml:space="preserve"> </t>
        </is>
      </c>
      <c r="E29" s="4" t="inlineStr">
        <is>
          <t xml:space="preserve"> </t>
        </is>
      </c>
    </row>
    <row r="30">
      <c r="A30" s="4" t="inlineStr">
        <is>
          <t>Electric customer credits</t>
        </is>
      </c>
      <c r="B30" s="5" t="n">
        <v>-1847</v>
      </c>
      <c r="C30" s="5" t="n">
        <v>-651</v>
      </c>
      <c r="D30" s="4" t="inlineStr">
        <is>
          <t xml:space="preserve"> </t>
        </is>
      </c>
      <c r="E30" s="4" t="inlineStr">
        <is>
          <t xml:space="preserve"> </t>
        </is>
      </c>
    </row>
    <row r="31">
      <c r="A31" s="4" t="inlineStr">
        <is>
          <t>Operating revenue, net</t>
        </is>
      </c>
      <c r="B31" s="5" t="n">
        <v>288034</v>
      </c>
      <c r="C31" s="5" t="n">
        <v>324688</v>
      </c>
      <c r="D31" s="4" t="inlineStr">
        <is>
          <t xml:space="preserve"> </t>
        </is>
      </c>
      <c r="E31" s="4" t="inlineStr">
        <is>
          <t xml:space="preserve"> </t>
        </is>
      </c>
    </row>
    <row r="32">
      <c r="A32" s="4" t="inlineStr">
        <is>
          <t>Net loss</t>
        </is>
      </c>
      <c r="B32" s="5" t="n">
        <v>-6648</v>
      </c>
      <c r="C32" s="5" t="n">
        <v>22817</v>
      </c>
      <c r="D32" s="4" t="inlineStr">
        <is>
          <t xml:space="preserve"> </t>
        </is>
      </c>
      <c r="E32" s="4" t="inlineStr">
        <is>
          <t xml:space="preserve"> </t>
        </is>
      </c>
    </row>
    <row r="33">
      <c r="A33" s="4" t="inlineStr">
        <is>
          <t>Interest income</t>
        </is>
      </c>
      <c r="B33" s="5" t="n">
        <v>1288</v>
      </c>
      <c r="C33" s="5" t="n">
        <v>1185</v>
      </c>
      <c r="D33" s="4" t="inlineStr">
        <is>
          <t xml:space="preserve"> </t>
        </is>
      </c>
      <c r="E33" s="4" t="inlineStr">
        <is>
          <t xml:space="preserve"> </t>
        </is>
      </c>
    </row>
    <row r="34">
      <c r="A34" s="4" t="inlineStr">
        <is>
          <t>Interest charges</t>
        </is>
      </c>
      <c r="B34" s="5" t="n">
        <v>23484</v>
      </c>
      <c r="C34" s="5" t="n">
        <v>24338</v>
      </c>
      <c r="D34" s="4" t="inlineStr">
        <is>
          <t xml:space="preserve"> </t>
        </is>
      </c>
      <c r="E34" s="4" t="inlineStr">
        <is>
          <t xml:space="preserve"> </t>
        </is>
      </c>
    </row>
    <row r="35">
      <c r="A35" s="4" t="inlineStr">
        <is>
          <t>Federal and state income tax expense (benefit)</t>
        </is>
      </c>
      <c r="B35" s="5" t="n">
        <v>-960</v>
      </c>
      <c r="C35" s="5" t="n">
        <v>1490</v>
      </c>
      <c r="D35" s="4" t="inlineStr">
        <is>
          <t xml:space="preserve"> </t>
        </is>
      </c>
      <c r="E35" s="4" t="inlineStr">
        <is>
          <t xml:space="preserve"> </t>
        </is>
      </c>
    </row>
    <row r="36">
      <c r="A36" s="4" t="inlineStr">
        <is>
          <t>Equity investment in investees</t>
        </is>
      </c>
      <c r="B36" s="5" t="n">
        <v>1916</v>
      </c>
      <c r="C36" s="4" t="inlineStr">
        <is>
          <t xml:space="preserve"> </t>
        </is>
      </c>
      <c r="D36" s="4" t="inlineStr">
        <is>
          <t xml:space="preserve"> </t>
        </is>
      </c>
      <c r="E36" s="5" t="n">
        <v>1992</v>
      </c>
    </row>
    <row r="37">
      <c r="A37" s="4" t="inlineStr">
        <is>
          <t>Total assets</t>
        </is>
      </c>
      <c r="B37" s="5" t="n">
        <v>5374263</v>
      </c>
      <c r="C37" s="4" t="inlineStr">
        <is>
          <t xml:space="preserve"> </t>
        </is>
      </c>
      <c r="D37" s="4" t="inlineStr">
        <is>
          <t xml:space="preserve"> </t>
        </is>
      </c>
      <c r="E37" s="5" t="n">
        <v>5429542</v>
      </c>
    </row>
    <row r="38">
      <c r="A38" s="4" t="inlineStr">
        <is>
          <t>CLECO CAJUN | Natural gas derivativ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Net gain (loss) recognized in income on derivatives</t>
        </is>
      </c>
      <c r="B40" s="5" t="n">
        <v>-10900</v>
      </c>
      <c r="C40" s="4" t="inlineStr">
        <is>
          <t xml:space="preserve"> </t>
        </is>
      </c>
      <c r="D40" s="6" t="n">
        <v>-77400</v>
      </c>
      <c r="E40" s="4" t="inlineStr">
        <is>
          <t xml:space="preserve"> </t>
        </is>
      </c>
    </row>
    <row r="41">
      <c r="A41" s="4" t="inlineStr">
        <is>
          <t>CLECO POW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Net loss</t>
        </is>
      </c>
      <c r="B43" s="5" t="n">
        <v>-6648</v>
      </c>
      <c r="C43" s="4" t="inlineStr">
        <is>
          <t xml:space="preserve"> </t>
        </is>
      </c>
      <c r="D43" s="4" t="inlineStr">
        <is>
          <t xml:space="preserve"> </t>
        </is>
      </c>
      <c r="E43" s="4" t="inlineStr">
        <is>
          <t xml:space="preserve"> </t>
        </is>
      </c>
    </row>
    <row r="44">
      <c r="A44" s="4" t="inlineStr">
        <is>
          <t>OPERATING SEGMENTS</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Additions to property, plant, and equipment</t>
        </is>
      </c>
      <c r="B46" s="5" t="n">
        <v>36964</v>
      </c>
      <c r="C46" s="4" t="inlineStr">
        <is>
          <t xml:space="preserve"> </t>
        </is>
      </c>
      <c r="D46" s="4" t="inlineStr">
        <is>
          <t xml:space="preserve"> </t>
        </is>
      </c>
      <c r="E46" s="4" t="inlineStr">
        <is>
          <t xml:space="preserve"> </t>
        </is>
      </c>
    </row>
    <row r="47">
      <c r="A47" s="4" t="inlineStr">
        <is>
          <t>OPERATING SEGMENTS | CLECO POW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Electric operations</t>
        </is>
      </c>
      <c r="B49" s="5" t="n">
        <v>253794</v>
      </c>
      <c r="C49" s="5" t="n">
        <v>296348</v>
      </c>
      <c r="D49" s="4" t="inlineStr">
        <is>
          <t xml:space="preserve"> </t>
        </is>
      </c>
      <c r="E49" s="4" t="inlineStr">
        <is>
          <t xml:space="preserve"> </t>
        </is>
      </c>
    </row>
    <row r="50">
      <c r="A50" s="4" t="inlineStr">
        <is>
          <t>Other operations</t>
        </is>
      </c>
      <c r="B50" s="5" t="n">
        <v>27218</v>
      </c>
      <c r="C50" s="5" t="n">
        <v>27303</v>
      </c>
      <c r="D50" s="4" t="inlineStr">
        <is>
          <t xml:space="preserve"> </t>
        </is>
      </c>
      <c r="E50" s="4" t="inlineStr">
        <is>
          <t xml:space="preserve"> </t>
        </is>
      </c>
    </row>
    <row r="51">
      <c r="A51" s="4" t="inlineStr">
        <is>
          <t>Affiliate revenue</t>
        </is>
      </c>
      <c r="B51" s="5" t="n">
        <v>8869</v>
      </c>
      <c r="C51" s="5" t="n">
        <v>1688</v>
      </c>
      <c r="D51" s="4" t="inlineStr">
        <is>
          <t xml:space="preserve"> </t>
        </is>
      </c>
      <c r="E51" s="4" t="inlineStr">
        <is>
          <t xml:space="preserve"> </t>
        </is>
      </c>
    </row>
    <row r="52">
      <c r="A52" s="4" t="inlineStr">
        <is>
          <t>Electric customer credits</t>
        </is>
      </c>
      <c r="B52" s="5" t="n">
        <v>-1847</v>
      </c>
      <c r="C52" s="5" t="n">
        <v>-651</v>
      </c>
      <c r="D52" s="4" t="inlineStr">
        <is>
          <t xml:space="preserve"> </t>
        </is>
      </c>
      <c r="E52" s="4" t="inlineStr">
        <is>
          <t xml:space="preserve"> </t>
        </is>
      </c>
    </row>
    <row r="53">
      <c r="A53" s="4" t="inlineStr">
        <is>
          <t>Operating revenue, net</t>
        </is>
      </c>
      <c r="B53" s="5" t="n">
        <v>288034</v>
      </c>
      <c r="C53" s="5" t="n">
        <v>324688</v>
      </c>
      <c r="D53" s="4" t="inlineStr">
        <is>
          <t xml:space="preserve"> </t>
        </is>
      </c>
      <c r="E53" s="4" t="inlineStr">
        <is>
          <t xml:space="preserve"> </t>
        </is>
      </c>
    </row>
    <row r="54">
      <c r="A54" s="4" t="inlineStr">
        <is>
          <t>Net loss</t>
        </is>
      </c>
      <c r="B54" s="5" t="n">
        <v>-6648</v>
      </c>
      <c r="C54" s="5" t="n">
        <v>22817</v>
      </c>
      <c r="D54" s="4" t="inlineStr">
        <is>
          <t xml:space="preserve"> </t>
        </is>
      </c>
      <c r="E54" s="4" t="inlineStr">
        <is>
          <t xml:space="preserve"> </t>
        </is>
      </c>
    </row>
    <row r="55">
      <c r="A55" s="4" t="inlineStr">
        <is>
          <t>Depreciation and amortization</t>
        </is>
      </c>
      <c r="B55" s="5" t="n">
        <v>94004</v>
      </c>
      <c r="C55" s="5" t="n">
        <v>50733</v>
      </c>
      <c r="D55" s="4" t="inlineStr">
        <is>
          <t xml:space="preserve"> </t>
        </is>
      </c>
      <c r="E55" s="4" t="inlineStr">
        <is>
          <t xml:space="preserve"> </t>
        </is>
      </c>
    </row>
    <row r="56">
      <c r="A56" s="4" t="inlineStr">
        <is>
          <t>Interest income</t>
        </is>
      </c>
      <c r="B56" s="5" t="n">
        <v>1288</v>
      </c>
      <c r="C56" s="5" t="n">
        <v>1185</v>
      </c>
      <c r="D56" s="4" t="inlineStr">
        <is>
          <t xml:space="preserve"> </t>
        </is>
      </c>
      <c r="E56" s="4" t="inlineStr">
        <is>
          <t xml:space="preserve"> </t>
        </is>
      </c>
    </row>
    <row r="57">
      <c r="A57" s="4" t="inlineStr">
        <is>
          <t>Interest charges</t>
        </is>
      </c>
      <c r="B57" s="5" t="n">
        <v>23484</v>
      </c>
      <c r="C57" s="5" t="n">
        <v>24338</v>
      </c>
      <c r="D57" s="4" t="inlineStr">
        <is>
          <t xml:space="preserve"> </t>
        </is>
      </c>
      <c r="E57" s="4" t="inlineStr">
        <is>
          <t xml:space="preserve"> </t>
        </is>
      </c>
    </row>
    <row r="58">
      <c r="A58" s="4" t="inlineStr">
        <is>
          <t>Federal and state income tax expense (benefit)</t>
        </is>
      </c>
      <c r="B58" s="5" t="n">
        <v>-960</v>
      </c>
      <c r="C58" s="5" t="n">
        <v>1490</v>
      </c>
      <c r="D58" s="4" t="inlineStr">
        <is>
          <t xml:space="preserve"> </t>
        </is>
      </c>
      <c r="E58" s="4" t="inlineStr">
        <is>
          <t xml:space="preserve"> </t>
        </is>
      </c>
    </row>
    <row r="59">
      <c r="A59" s="4" t="inlineStr">
        <is>
          <t>Loss from continuing operations, net of income taxes</t>
        </is>
      </c>
      <c r="B59" s="5" t="n">
        <v>-6648</v>
      </c>
      <c r="C59" s="5" t="n">
        <v>22817</v>
      </c>
      <c r="D59" s="4" t="inlineStr">
        <is>
          <t xml:space="preserve"> </t>
        </is>
      </c>
      <c r="E59" s="4" t="inlineStr">
        <is>
          <t xml:space="preserve"> </t>
        </is>
      </c>
    </row>
    <row r="60">
      <c r="A60" s="4" t="inlineStr">
        <is>
          <t>Income from discontinued operations, net of income taxes</t>
        </is>
      </c>
      <c r="B60" s="5" t="n">
        <v>0</v>
      </c>
      <c r="C60" s="5" t="n">
        <v>0</v>
      </c>
      <c r="D60" s="4" t="inlineStr">
        <is>
          <t xml:space="preserve"> </t>
        </is>
      </c>
      <c r="E60" s="4" t="inlineStr">
        <is>
          <t xml:space="preserve"> </t>
        </is>
      </c>
    </row>
    <row r="61">
      <c r="A61" s="4" t="inlineStr">
        <is>
          <t>EBITDA</t>
        </is>
      </c>
      <c r="B61" s="5" t="n">
        <v>108592</v>
      </c>
      <c r="C61" s="5" t="n">
        <v>98193</v>
      </c>
      <c r="D61" s="4" t="inlineStr">
        <is>
          <t xml:space="preserve"> </t>
        </is>
      </c>
      <c r="E61" s="4" t="inlineStr">
        <is>
          <t xml:space="preserve"> </t>
        </is>
      </c>
    </row>
    <row r="62">
      <c r="A62" s="4" t="inlineStr">
        <is>
          <t>Additions to property, plant, and equipment</t>
        </is>
      </c>
      <c r="B62" s="5" t="n">
        <v>39494</v>
      </c>
      <c r="C62" s="5" t="n">
        <v>58066</v>
      </c>
      <c r="D62" s="4" t="inlineStr">
        <is>
          <t xml:space="preserve"> </t>
        </is>
      </c>
      <c r="E62" s="4" t="inlineStr">
        <is>
          <t xml:space="preserve"> </t>
        </is>
      </c>
    </row>
    <row r="63">
      <c r="A63" s="4" t="inlineStr">
        <is>
          <t>Equity investment in investees</t>
        </is>
      </c>
      <c r="B63" s="5" t="n">
        <v>1916</v>
      </c>
      <c r="C63" s="4" t="inlineStr">
        <is>
          <t xml:space="preserve"> </t>
        </is>
      </c>
      <c r="D63" s="4" t="inlineStr">
        <is>
          <t xml:space="preserve"> </t>
        </is>
      </c>
      <c r="E63" s="5" t="n">
        <v>1992</v>
      </c>
    </row>
    <row r="64">
      <c r="A64" s="4" t="inlineStr">
        <is>
          <t>Goodwill</t>
        </is>
      </c>
      <c r="B64" s="5" t="n">
        <v>1490797</v>
      </c>
      <c r="C64" s="4" t="inlineStr">
        <is>
          <t xml:space="preserve"> </t>
        </is>
      </c>
      <c r="D64" s="4" t="inlineStr">
        <is>
          <t xml:space="preserve"> </t>
        </is>
      </c>
      <c r="E64" s="5" t="n">
        <v>1490797</v>
      </c>
    </row>
    <row r="65">
      <c r="A65" s="4" t="inlineStr">
        <is>
          <t>Total assets</t>
        </is>
      </c>
      <c r="B65" s="5" t="n">
        <v>6865060</v>
      </c>
      <c r="C65" s="4" t="inlineStr">
        <is>
          <t xml:space="preserve"> </t>
        </is>
      </c>
      <c r="D65" s="4" t="inlineStr">
        <is>
          <t xml:space="preserve"> </t>
        </is>
      </c>
      <c r="E65" s="5" t="n">
        <v>6920339</v>
      </c>
    </row>
    <row r="66">
      <c r="A66" s="4" t="inlineStr">
        <is>
          <t>OTHER</t>
        </is>
      </c>
      <c r="B66" s="4" t="inlineStr">
        <is>
          <t xml:space="preserve"> </t>
        </is>
      </c>
      <c r="C66" s="4" t="inlineStr">
        <is>
          <t xml:space="preserve"> </t>
        </is>
      </c>
      <c r="D66" s="4" t="inlineStr">
        <is>
          <t xml:space="preserve"> </t>
        </is>
      </c>
      <c r="E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row>
    <row r="68">
      <c r="A68" s="4" t="inlineStr">
        <is>
          <t>Electric operations</t>
        </is>
      </c>
      <c r="B68" s="5" t="n">
        <v>-2323</v>
      </c>
      <c r="C68" s="5" t="n">
        <v>-2420</v>
      </c>
      <c r="D68" s="4" t="inlineStr">
        <is>
          <t xml:space="preserve"> </t>
        </is>
      </c>
      <c r="E68" s="4" t="inlineStr">
        <is>
          <t xml:space="preserve"> </t>
        </is>
      </c>
    </row>
    <row r="69">
      <c r="A69" s="4" t="inlineStr">
        <is>
          <t>Other operations</t>
        </is>
      </c>
      <c r="B69" s="5" t="n">
        <v>0</v>
      </c>
      <c r="C69" s="5" t="n">
        <v>1</v>
      </c>
      <c r="D69" s="4" t="inlineStr">
        <is>
          <t xml:space="preserve"> </t>
        </is>
      </c>
      <c r="E69" s="4" t="inlineStr">
        <is>
          <t xml:space="preserve"> </t>
        </is>
      </c>
    </row>
    <row r="70">
      <c r="A70" s="4" t="inlineStr">
        <is>
          <t>Affiliate revenue</t>
        </is>
      </c>
      <c r="B70" s="5" t="n">
        <v>29667</v>
      </c>
      <c r="C70" s="5" t="n">
        <v>27514</v>
      </c>
      <c r="D70" s="4" t="inlineStr">
        <is>
          <t xml:space="preserve"> </t>
        </is>
      </c>
      <c r="E70" s="4" t="inlineStr">
        <is>
          <t xml:space="preserve"> </t>
        </is>
      </c>
    </row>
    <row r="71">
      <c r="A71" s="4" t="inlineStr">
        <is>
          <t>Electric customer credits</t>
        </is>
      </c>
      <c r="B71" s="5" t="n">
        <v>0</v>
      </c>
      <c r="C71" s="5" t="n">
        <v>0</v>
      </c>
      <c r="D71" s="4" t="inlineStr">
        <is>
          <t xml:space="preserve"> </t>
        </is>
      </c>
      <c r="E71" s="4" t="inlineStr">
        <is>
          <t xml:space="preserve"> </t>
        </is>
      </c>
    </row>
    <row r="72">
      <c r="A72" s="4" t="inlineStr">
        <is>
          <t>Operating revenue, net</t>
        </is>
      </c>
      <c r="B72" s="5" t="n">
        <v>27344</v>
      </c>
      <c r="C72" s="5" t="n">
        <v>25095</v>
      </c>
      <c r="D72" s="4" t="inlineStr">
        <is>
          <t xml:space="preserve"> </t>
        </is>
      </c>
      <c r="E72" s="4" t="inlineStr">
        <is>
          <t xml:space="preserve"> </t>
        </is>
      </c>
    </row>
    <row r="73">
      <c r="A73" s="4" t="inlineStr">
        <is>
          <t>Net loss</t>
        </is>
      </c>
      <c r="B73" s="5" t="n">
        <v>-50583</v>
      </c>
      <c r="C73" s="5" t="n">
        <v>-126839</v>
      </c>
      <c r="D73" s="4" t="inlineStr">
        <is>
          <t xml:space="preserve"> </t>
        </is>
      </c>
      <c r="E73" s="4" t="inlineStr">
        <is>
          <t xml:space="preserve"> </t>
        </is>
      </c>
    </row>
    <row r="74">
      <c r="A74" s="4" t="inlineStr">
        <is>
          <t>Depreciation and amortization</t>
        </is>
      </c>
      <c r="B74" s="5" t="n">
        <v>4371</v>
      </c>
      <c r="C74" s="5" t="n">
        <v>4476</v>
      </c>
      <c r="D74" s="4" t="inlineStr">
        <is>
          <t xml:space="preserve"> </t>
        </is>
      </c>
      <c r="E74" s="4" t="inlineStr">
        <is>
          <t xml:space="preserve"> </t>
        </is>
      </c>
    </row>
    <row r="75">
      <c r="A75" s="4" t="inlineStr">
        <is>
          <t>Interest income</t>
        </is>
      </c>
      <c r="B75" s="5" t="n">
        <v>293</v>
      </c>
      <c r="C75" s="5" t="n">
        <v>143</v>
      </c>
      <c r="D75" s="4" t="inlineStr">
        <is>
          <t xml:space="preserve"> </t>
        </is>
      </c>
      <c r="E75" s="4" t="inlineStr">
        <is>
          <t xml:space="preserve"> </t>
        </is>
      </c>
    </row>
    <row r="76">
      <c r="A76" s="4" t="inlineStr">
        <is>
          <t>Interest charges</t>
        </is>
      </c>
      <c r="B76" s="5" t="n">
        <v>17452</v>
      </c>
      <c r="C76" s="5" t="n">
        <v>15211</v>
      </c>
      <c r="D76" s="4" t="inlineStr">
        <is>
          <t xml:space="preserve"> </t>
        </is>
      </c>
      <c r="E76" s="4" t="inlineStr">
        <is>
          <t xml:space="preserve"> </t>
        </is>
      </c>
    </row>
    <row r="77">
      <c r="A77" s="4" t="inlineStr">
        <is>
          <t>Federal and state income tax expense (benefit)</t>
        </is>
      </c>
      <c r="B77" s="5" t="n">
        <v>38631</v>
      </c>
      <c r="C77" s="5" t="n">
        <v>42203</v>
      </c>
      <c r="D77" s="4" t="inlineStr">
        <is>
          <t xml:space="preserve"> </t>
        </is>
      </c>
      <c r="E77" s="4" t="inlineStr">
        <is>
          <t xml:space="preserve"> </t>
        </is>
      </c>
    </row>
    <row r="78">
      <c r="A78" s="4" t="inlineStr">
        <is>
          <t>Loss from continuing operations, net of income taxes</t>
        </is>
      </c>
      <c r="B78" s="5" t="n">
        <v>-82545</v>
      </c>
      <c r="C78" s="5" t="n">
        <v>-145892</v>
      </c>
      <c r="D78" s="4" t="inlineStr">
        <is>
          <t xml:space="preserve"> </t>
        </is>
      </c>
      <c r="E78" s="4" t="inlineStr">
        <is>
          <t xml:space="preserve"> </t>
        </is>
      </c>
    </row>
    <row r="79">
      <c r="A79" s="4" t="inlineStr">
        <is>
          <t>Income from discontinued operations, net of income taxes</t>
        </is>
      </c>
      <c r="B79" s="5" t="n">
        <v>31962</v>
      </c>
      <c r="C79" s="5" t="n">
        <v>19053</v>
      </c>
      <c r="D79" s="4" t="inlineStr">
        <is>
          <t xml:space="preserve"> </t>
        </is>
      </c>
      <c r="E79" s="4" t="inlineStr">
        <is>
          <t xml:space="preserve"> </t>
        </is>
      </c>
    </row>
    <row r="80">
      <c r="A80" s="4" t="inlineStr">
        <is>
          <t>Additions to property, plant, and equipment</t>
        </is>
      </c>
      <c r="B80" s="5" t="n">
        <v>-2530</v>
      </c>
      <c r="C80" s="5" t="n">
        <v>2033</v>
      </c>
      <c r="D80" s="4" t="inlineStr">
        <is>
          <t xml:space="preserve"> </t>
        </is>
      </c>
      <c r="E80" s="4" t="inlineStr">
        <is>
          <t xml:space="preserve"> </t>
        </is>
      </c>
    </row>
    <row r="81">
      <c r="A81" s="4" t="inlineStr">
        <is>
          <t>Equity investment in investees</t>
        </is>
      </c>
      <c r="B81" s="5" t="n">
        <v>-507329</v>
      </c>
      <c r="C81" s="4" t="inlineStr">
        <is>
          <t xml:space="preserve"> </t>
        </is>
      </c>
      <c r="D81" s="4" t="inlineStr">
        <is>
          <t xml:space="preserve"> </t>
        </is>
      </c>
      <c r="E81" s="5" t="n">
        <v>-467329</v>
      </c>
    </row>
    <row r="82">
      <c r="A82" s="4" t="inlineStr">
        <is>
          <t>Goodwill</t>
        </is>
      </c>
      <c r="B82" s="5" t="n">
        <v>0</v>
      </c>
      <c r="C82" s="4" t="inlineStr">
        <is>
          <t xml:space="preserve"> </t>
        </is>
      </c>
      <c r="D82" s="4" t="inlineStr">
        <is>
          <t xml:space="preserve"> </t>
        </is>
      </c>
      <c r="E82" s="5" t="n">
        <v>0</v>
      </c>
    </row>
    <row r="83">
      <c r="A83" s="4" t="inlineStr">
        <is>
          <t>Total assets</t>
        </is>
      </c>
      <c r="B83" s="5" t="n">
        <v>822793</v>
      </c>
      <c r="C83" s="4" t="inlineStr">
        <is>
          <t xml:space="preserve"> </t>
        </is>
      </c>
      <c r="D83" s="4" t="inlineStr">
        <is>
          <t xml:space="preserve"> </t>
        </is>
      </c>
      <c r="E83" s="5" t="n">
        <v>870743</v>
      </c>
    </row>
    <row r="84">
      <c r="A84" s="4" t="inlineStr">
        <is>
          <t>OTHER | CLECO POWER | Power supply agreements</t>
        </is>
      </c>
      <c r="B84" s="4" t="inlineStr">
        <is>
          <t xml:space="preserve"> </t>
        </is>
      </c>
      <c r="C84" s="4" t="inlineStr">
        <is>
          <t xml:space="preserve"> </t>
        </is>
      </c>
      <c r="D84" s="4" t="inlineStr">
        <is>
          <t xml:space="preserve"> </t>
        </is>
      </c>
      <c r="E84" s="4" t="inlineStr">
        <is>
          <t xml:space="preserve"> </t>
        </is>
      </c>
    </row>
    <row r="85">
      <c r="A85" s="3" t="inlineStr">
        <is>
          <t>Revenue</t>
        </is>
      </c>
      <c r="B85" s="4" t="inlineStr">
        <is>
          <t xml:space="preserve"> </t>
        </is>
      </c>
      <c r="C85" s="4" t="inlineStr">
        <is>
          <t xml:space="preserve"> </t>
        </is>
      </c>
      <c r="D85" s="4" t="inlineStr">
        <is>
          <t xml:space="preserve"> </t>
        </is>
      </c>
      <c r="E85" s="4" t="inlineStr">
        <is>
          <t xml:space="preserve"> </t>
        </is>
      </c>
    </row>
    <row r="86">
      <c r="A86" s="4" t="inlineStr">
        <is>
          <t>Amortization of intangible assets</t>
        </is>
      </c>
      <c r="B86" s="5" t="n">
        <v>2300</v>
      </c>
      <c r="C86" s="5" t="n">
        <v>2400</v>
      </c>
      <c r="D86" s="4" t="inlineStr">
        <is>
          <t xml:space="preserve"> </t>
        </is>
      </c>
      <c r="E86" s="4" t="inlineStr">
        <is>
          <t xml:space="preserve"> </t>
        </is>
      </c>
    </row>
    <row r="87">
      <c r="A87" s="4" t="inlineStr">
        <is>
          <t>ELIMINATIONS</t>
        </is>
      </c>
      <c r="B87" s="4" t="inlineStr">
        <is>
          <t xml:space="preserve"> </t>
        </is>
      </c>
      <c r="C87" s="4" t="inlineStr">
        <is>
          <t xml:space="preserve"> </t>
        </is>
      </c>
      <c r="D87" s="4" t="inlineStr">
        <is>
          <t xml:space="preserve"> </t>
        </is>
      </c>
      <c r="E87" s="4" t="inlineStr">
        <is>
          <t xml:space="preserve"> </t>
        </is>
      </c>
    </row>
    <row r="88">
      <c r="A88" s="3" t="inlineStr">
        <is>
          <t>Revenue</t>
        </is>
      </c>
      <c r="B88" s="4" t="inlineStr">
        <is>
          <t xml:space="preserve"> </t>
        </is>
      </c>
      <c r="C88" s="4" t="inlineStr">
        <is>
          <t xml:space="preserve"> </t>
        </is>
      </c>
      <c r="D88" s="4" t="inlineStr">
        <is>
          <t xml:space="preserve"> </t>
        </is>
      </c>
      <c r="E88" s="4" t="inlineStr">
        <is>
          <t xml:space="preserve"> </t>
        </is>
      </c>
    </row>
    <row r="89">
      <c r="A89" s="4" t="inlineStr">
        <is>
          <t>Electric operations</t>
        </is>
      </c>
      <c r="B89" s="5" t="n">
        <v>0</v>
      </c>
      <c r="C89" s="5" t="n">
        <v>0</v>
      </c>
      <c r="D89" s="4" t="inlineStr">
        <is>
          <t xml:space="preserve"> </t>
        </is>
      </c>
      <c r="E89" s="4" t="inlineStr">
        <is>
          <t xml:space="preserve"> </t>
        </is>
      </c>
    </row>
    <row r="90">
      <c r="A90" s="4" t="inlineStr">
        <is>
          <t>Other operations</t>
        </is>
      </c>
      <c r="B90" s="5" t="n">
        <v>0</v>
      </c>
      <c r="C90" s="5" t="n">
        <v>0</v>
      </c>
      <c r="D90" s="4" t="inlineStr">
        <is>
          <t xml:space="preserve"> </t>
        </is>
      </c>
      <c r="E90" s="4" t="inlineStr">
        <is>
          <t xml:space="preserve"> </t>
        </is>
      </c>
    </row>
    <row r="91">
      <c r="A91" s="4" t="inlineStr">
        <is>
          <t>Affiliate revenue</t>
        </is>
      </c>
      <c r="B91" s="5" t="n">
        <v>-38536</v>
      </c>
      <c r="C91" s="5" t="n">
        <v>-29202</v>
      </c>
      <c r="D91" s="4" t="inlineStr">
        <is>
          <t xml:space="preserve"> </t>
        </is>
      </c>
      <c r="E91" s="4" t="inlineStr">
        <is>
          <t xml:space="preserve"> </t>
        </is>
      </c>
    </row>
    <row r="92">
      <c r="A92" s="4" t="inlineStr">
        <is>
          <t>Electric customer credits</t>
        </is>
      </c>
      <c r="B92" s="5" t="n">
        <v>0</v>
      </c>
      <c r="C92" s="5" t="n">
        <v>0</v>
      </c>
      <c r="D92" s="4" t="inlineStr">
        <is>
          <t xml:space="preserve"> </t>
        </is>
      </c>
      <c r="E92" s="4" t="inlineStr">
        <is>
          <t xml:space="preserve"> </t>
        </is>
      </c>
    </row>
    <row r="93">
      <c r="A93" s="4" t="inlineStr">
        <is>
          <t>Operating revenue, net</t>
        </is>
      </c>
      <c r="B93" s="5" t="n">
        <v>-38536</v>
      </c>
      <c r="C93" s="5" t="n">
        <v>-29202</v>
      </c>
      <c r="D93" s="4" t="inlineStr">
        <is>
          <t xml:space="preserve"> </t>
        </is>
      </c>
      <c r="E93" s="4" t="inlineStr">
        <is>
          <t xml:space="preserve"> </t>
        </is>
      </c>
    </row>
    <row r="94">
      <c r="A94" s="4" t="inlineStr">
        <is>
          <t>Net loss</t>
        </is>
      </c>
      <c r="B94" s="5" t="n">
        <v>0</v>
      </c>
      <c r="C94" s="5" t="n">
        <v>0</v>
      </c>
      <c r="D94" s="4" t="inlineStr">
        <is>
          <t xml:space="preserve"> </t>
        </is>
      </c>
      <c r="E94" s="4" t="inlineStr">
        <is>
          <t xml:space="preserve"> </t>
        </is>
      </c>
    </row>
    <row r="95">
      <c r="A95" s="4" t="inlineStr">
        <is>
          <t>Depreciation and amortization</t>
        </is>
      </c>
      <c r="B95" s="5" t="n">
        <v>0</v>
      </c>
      <c r="C95" s="5" t="n">
        <v>0</v>
      </c>
      <c r="D95" s="4" t="inlineStr">
        <is>
          <t xml:space="preserve"> </t>
        </is>
      </c>
      <c r="E95" s="4" t="inlineStr">
        <is>
          <t xml:space="preserve"> </t>
        </is>
      </c>
    </row>
    <row r="96">
      <c r="A96" s="4" t="inlineStr">
        <is>
          <t>Interest income</t>
        </is>
      </c>
      <c r="B96" s="5" t="n">
        <v>-173</v>
      </c>
      <c r="C96" s="5" t="n">
        <v>-61</v>
      </c>
      <c r="D96" s="4" t="inlineStr">
        <is>
          <t xml:space="preserve"> </t>
        </is>
      </c>
      <c r="E96" s="4" t="inlineStr">
        <is>
          <t xml:space="preserve"> </t>
        </is>
      </c>
    </row>
    <row r="97">
      <c r="A97" s="4" t="inlineStr">
        <is>
          <t>Interest charges</t>
        </is>
      </c>
      <c r="B97" s="5" t="n">
        <v>-174</v>
      </c>
      <c r="C97" s="5" t="n">
        <v>-61</v>
      </c>
      <c r="D97" s="4" t="inlineStr">
        <is>
          <t xml:space="preserve"> </t>
        </is>
      </c>
      <c r="E97" s="4" t="inlineStr">
        <is>
          <t xml:space="preserve"> </t>
        </is>
      </c>
    </row>
    <row r="98">
      <c r="A98" s="4" t="inlineStr">
        <is>
          <t>Federal and state income tax expense (benefit)</t>
        </is>
      </c>
      <c r="B98" s="5" t="n">
        <v>0</v>
      </c>
      <c r="C98" s="5" t="n">
        <v>0</v>
      </c>
      <c r="D98" s="4" t="inlineStr">
        <is>
          <t xml:space="preserve"> </t>
        </is>
      </c>
      <c r="E98" s="4" t="inlineStr">
        <is>
          <t xml:space="preserve"> </t>
        </is>
      </c>
    </row>
    <row r="99">
      <c r="A99" s="4" t="inlineStr">
        <is>
          <t>Loss from continuing operations, net of income taxes</t>
        </is>
      </c>
      <c r="B99" s="5" t="n">
        <v>0</v>
      </c>
      <c r="C99" s="5" t="n">
        <v>0</v>
      </c>
      <c r="D99" s="4" t="inlineStr">
        <is>
          <t xml:space="preserve"> </t>
        </is>
      </c>
      <c r="E99" s="4" t="inlineStr">
        <is>
          <t xml:space="preserve"> </t>
        </is>
      </c>
    </row>
    <row r="100">
      <c r="A100" s="4" t="inlineStr">
        <is>
          <t>Income from discontinued operations, net of income taxes</t>
        </is>
      </c>
      <c r="B100" s="5" t="n">
        <v>0</v>
      </c>
      <c r="C100" s="5" t="n">
        <v>0</v>
      </c>
      <c r="D100" s="4" t="inlineStr">
        <is>
          <t xml:space="preserve"> </t>
        </is>
      </c>
      <c r="E100" s="4" t="inlineStr">
        <is>
          <t xml:space="preserve"> </t>
        </is>
      </c>
    </row>
    <row r="101">
      <c r="A101" s="4" t="inlineStr">
        <is>
          <t>Additions to property, plant, and equipment</t>
        </is>
      </c>
      <c r="B101" s="5" t="n">
        <v>0</v>
      </c>
      <c r="C101" s="6" t="n">
        <v>0</v>
      </c>
      <c r="D101" s="4" t="inlineStr">
        <is>
          <t xml:space="preserve"> </t>
        </is>
      </c>
      <c r="E101" s="4" t="inlineStr">
        <is>
          <t xml:space="preserve"> </t>
        </is>
      </c>
    </row>
    <row r="102">
      <c r="A102" s="4" t="inlineStr">
        <is>
          <t>Equity investment in investees</t>
        </is>
      </c>
      <c r="B102" s="5" t="n">
        <v>507329</v>
      </c>
      <c r="C102" s="4" t="inlineStr">
        <is>
          <t xml:space="preserve"> </t>
        </is>
      </c>
      <c r="D102" s="4" t="inlineStr">
        <is>
          <t xml:space="preserve"> </t>
        </is>
      </c>
      <c r="E102" s="5" t="n">
        <v>467329</v>
      </c>
    </row>
    <row r="103">
      <c r="A103" s="4" t="inlineStr">
        <is>
          <t>Goodwill</t>
        </is>
      </c>
      <c r="B103" s="5" t="n">
        <v>0</v>
      </c>
      <c r="C103" s="4" t="inlineStr">
        <is>
          <t xml:space="preserve"> </t>
        </is>
      </c>
      <c r="D103" s="4" t="inlineStr">
        <is>
          <t xml:space="preserve"> </t>
        </is>
      </c>
      <c r="E103" s="5" t="n">
        <v>0</v>
      </c>
    </row>
    <row r="104">
      <c r="A104" s="4" t="inlineStr">
        <is>
          <t>Total assets</t>
        </is>
      </c>
      <c r="B104" s="6" t="n">
        <v>369109</v>
      </c>
      <c r="C104" s="4" t="inlineStr">
        <is>
          <t xml:space="preserve"> </t>
        </is>
      </c>
      <c r="D104" s="4" t="inlineStr">
        <is>
          <t xml:space="preserve"> </t>
        </is>
      </c>
      <c r="E104" s="6" t="n">
        <v>3093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Regulation and Rates (Details) - USD ($) $ in Thousands</t>
        </is>
      </c>
      <c r="D1" s="2" t="inlineStr">
        <is>
          <t>3 Months Ended</t>
        </is>
      </c>
    </row>
    <row r="2">
      <c r="B2" s="2" t="inlineStr">
        <is>
          <t>Apr. 19, 2024</t>
        </is>
      </c>
      <c r="C2" s="2" t="inlineStr">
        <is>
          <t>Jul. 01, 2021</t>
        </is>
      </c>
      <c r="D2" s="2" t="inlineStr">
        <is>
          <t>Mar. 31, 2024</t>
        </is>
      </c>
      <c r="E2" s="2" t="inlineStr">
        <is>
          <t>Dec. 31, 2023</t>
        </is>
      </c>
    </row>
    <row r="3">
      <c r="A3" s="3" t="inlineStr">
        <is>
          <t>Regulation and Rates [Line Items]</t>
        </is>
      </c>
      <c r="B3" s="4" t="inlineStr">
        <is>
          <t xml:space="preserve"> </t>
        </is>
      </c>
      <c r="C3" s="4" t="inlineStr">
        <is>
          <t xml:space="preserve"> </t>
        </is>
      </c>
      <c r="D3" s="4" t="inlineStr">
        <is>
          <t xml:space="preserve"> </t>
        </is>
      </c>
      <c r="E3" s="4" t="inlineStr">
        <is>
          <t xml:space="preserve"> </t>
        </is>
      </c>
    </row>
    <row r="4">
      <c r="A4" s="4" t="inlineStr">
        <is>
          <t>Current regulatory liabilities</t>
        </is>
      </c>
      <c r="B4" s="4" t="inlineStr">
        <is>
          <t xml:space="preserve"> </t>
        </is>
      </c>
      <c r="C4" s="4" t="inlineStr">
        <is>
          <t xml:space="preserve"> </t>
        </is>
      </c>
      <c r="D4" s="6" t="n">
        <v>12531</v>
      </c>
      <c r="E4" s="6" t="n">
        <v>21939</v>
      </c>
    </row>
    <row r="5">
      <c r="A5" s="4" t="inlineStr">
        <is>
          <t>LPSC | Dolet Hills</t>
        </is>
      </c>
      <c r="B5" s="4" t="inlineStr">
        <is>
          <t xml:space="preserve"> </t>
        </is>
      </c>
      <c r="C5" s="4" t="inlineStr">
        <is>
          <t xml:space="preserve"> </t>
        </is>
      </c>
      <c r="D5" s="4" t="inlineStr">
        <is>
          <t xml:space="preserve"> </t>
        </is>
      </c>
      <c r="E5" s="4" t="inlineStr">
        <is>
          <t xml:space="preserve"> </t>
        </is>
      </c>
    </row>
    <row r="6">
      <c r="A6" s="3" t="inlineStr">
        <is>
          <t>Regulation and Rates [Line Items]</t>
        </is>
      </c>
      <c r="B6" s="4" t="inlineStr">
        <is>
          <t xml:space="preserve"> </t>
        </is>
      </c>
      <c r="C6" s="4" t="inlineStr">
        <is>
          <t xml:space="preserve"> </t>
        </is>
      </c>
      <c r="D6" s="4" t="inlineStr">
        <is>
          <t xml:space="preserve"> </t>
        </is>
      </c>
      <c r="E6" s="4" t="inlineStr">
        <is>
          <t xml:space="preserve"> </t>
        </is>
      </c>
    </row>
    <row r="7">
      <c r="A7" s="4" t="inlineStr">
        <is>
          <t>Provision for rate refund and electric customer credits</t>
        </is>
      </c>
      <c r="B7" s="4" t="inlineStr">
        <is>
          <t xml:space="preserve"> </t>
        </is>
      </c>
      <c r="C7" s="4" t="inlineStr">
        <is>
          <t xml:space="preserve"> </t>
        </is>
      </c>
      <c r="D7" s="5" t="n">
        <v>1300</v>
      </c>
      <c r="E7" s="4" t="inlineStr">
        <is>
          <t xml:space="preserve"> </t>
        </is>
      </c>
    </row>
    <row r="8">
      <c r="A8" s="4" t="inlineStr">
        <is>
          <t>CLECO POWER</t>
        </is>
      </c>
      <c r="B8" s="4" t="inlineStr">
        <is>
          <t xml:space="preserve"> </t>
        </is>
      </c>
      <c r="C8" s="4" t="inlineStr">
        <is>
          <t xml:space="preserve"> </t>
        </is>
      </c>
      <c r="D8" s="4" t="inlineStr">
        <is>
          <t xml:space="preserve"> </t>
        </is>
      </c>
      <c r="E8" s="4" t="inlineStr">
        <is>
          <t xml:space="preserve"> </t>
        </is>
      </c>
    </row>
    <row r="9">
      <c r="A9" s="3" t="inlineStr">
        <is>
          <t>Regulation and Rates [Line Items]</t>
        </is>
      </c>
      <c r="B9" s="4" t="inlineStr">
        <is>
          <t xml:space="preserve"> </t>
        </is>
      </c>
      <c r="C9" s="4" t="inlineStr">
        <is>
          <t xml:space="preserve"> </t>
        </is>
      </c>
      <c r="D9" s="4" t="inlineStr">
        <is>
          <t xml:space="preserve"> </t>
        </is>
      </c>
      <c r="E9" s="4" t="inlineStr">
        <is>
          <t xml:space="preserve"> </t>
        </is>
      </c>
    </row>
    <row r="10">
      <c r="A10" s="4" t="inlineStr">
        <is>
          <t>Regulatory liabilities</t>
        </is>
      </c>
      <c r="B10" s="4" t="inlineStr">
        <is>
          <t xml:space="preserve"> </t>
        </is>
      </c>
      <c r="C10" s="4" t="inlineStr">
        <is>
          <t xml:space="preserve"> </t>
        </is>
      </c>
      <c r="D10" s="5" t="n">
        <v>125437</v>
      </c>
      <c r="E10" s="5" t="n">
        <v>133448</v>
      </c>
    </row>
    <row r="11">
      <c r="A11" s="4" t="inlineStr">
        <is>
          <t>Current regulatory liabilities</t>
        </is>
      </c>
      <c r="B11" s="4" t="inlineStr">
        <is>
          <t xml:space="preserve"> </t>
        </is>
      </c>
      <c r="C11" s="4" t="inlineStr">
        <is>
          <t xml:space="preserve"> </t>
        </is>
      </c>
      <c r="D11" s="5" t="n">
        <v>12531</v>
      </c>
      <c r="E11" s="5" t="n">
        <v>21939</v>
      </c>
    </row>
    <row r="12">
      <c r="A12" s="4" t="inlineStr">
        <is>
          <t>CLECO POWER | Deferred Operations And Maintenance Costs</t>
        </is>
      </c>
      <c r="B12" s="4" t="inlineStr">
        <is>
          <t xml:space="preserve"> </t>
        </is>
      </c>
      <c r="C12" s="4" t="inlineStr">
        <is>
          <t xml:space="preserve"> </t>
        </is>
      </c>
      <c r="D12" s="4" t="inlineStr">
        <is>
          <t xml:space="preserve"> </t>
        </is>
      </c>
      <c r="E12" s="4" t="inlineStr">
        <is>
          <t xml:space="preserve"> </t>
        </is>
      </c>
    </row>
    <row r="13">
      <c r="A13" s="3" t="inlineStr">
        <is>
          <t>Regulation and Rates [Line Items]</t>
        </is>
      </c>
      <c r="B13" s="4" t="inlineStr">
        <is>
          <t xml:space="preserve"> </t>
        </is>
      </c>
      <c r="C13" s="4" t="inlineStr">
        <is>
          <t xml:space="preserve"> </t>
        </is>
      </c>
      <c r="D13" s="4" t="inlineStr">
        <is>
          <t xml:space="preserve"> </t>
        </is>
      </c>
      <c r="E13" s="4" t="inlineStr">
        <is>
          <t xml:space="preserve"> </t>
        </is>
      </c>
    </row>
    <row r="14">
      <c r="A14" s="4" t="inlineStr">
        <is>
          <t>Regulatory liabilities</t>
        </is>
      </c>
      <c r="B14" s="4" t="inlineStr">
        <is>
          <t xml:space="preserve"> </t>
        </is>
      </c>
      <c r="C14" s="4" t="inlineStr">
        <is>
          <t xml:space="preserve"> </t>
        </is>
      </c>
      <c r="D14" s="5" t="n">
        <v>10400</v>
      </c>
      <c r="E14" s="5" t="n">
        <v>9900</v>
      </c>
    </row>
    <row r="15">
      <c r="A15" s="4" t="inlineStr">
        <is>
          <t>CLECO POWER | LPSC | Dolet Hills</t>
        </is>
      </c>
      <c r="B15" s="4" t="inlineStr">
        <is>
          <t xml:space="preserve"> </t>
        </is>
      </c>
      <c r="C15" s="4" t="inlineStr">
        <is>
          <t xml:space="preserve"> </t>
        </is>
      </c>
      <c r="D15" s="4" t="inlineStr">
        <is>
          <t xml:space="preserve"> </t>
        </is>
      </c>
      <c r="E15" s="4" t="inlineStr">
        <is>
          <t xml:space="preserve"> </t>
        </is>
      </c>
    </row>
    <row r="16">
      <c r="A16" s="3" t="inlineStr">
        <is>
          <t>Regulation and Rates [Line Items]</t>
        </is>
      </c>
      <c r="B16" s="4" t="inlineStr">
        <is>
          <t xml:space="preserve"> </t>
        </is>
      </c>
      <c r="C16" s="4" t="inlineStr">
        <is>
          <t xml:space="preserve"> </t>
        </is>
      </c>
      <c r="D16" s="4" t="inlineStr">
        <is>
          <t xml:space="preserve"> </t>
        </is>
      </c>
      <c r="E16" s="4" t="inlineStr">
        <is>
          <t xml:space="preserve"> </t>
        </is>
      </c>
    </row>
    <row r="17">
      <c r="A17" s="4" t="inlineStr">
        <is>
          <t>Reserve for litigation matters</t>
        </is>
      </c>
      <c r="B17" s="4" t="inlineStr">
        <is>
          <t xml:space="preserve"> </t>
        </is>
      </c>
      <c r="C17" s="4" t="inlineStr">
        <is>
          <t xml:space="preserve"> </t>
        </is>
      </c>
      <c r="D17" s="4" t="inlineStr">
        <is>
          <t xml:space="preserve"> </t>
        </is>
      </c>
      <c r="E17" s="6" t="n">
        <v>58700</v>
      </c>
    </row>
    <row r="18">
      <c r="A18" s="4" t="inlineStr">
        <is>
          <t>Provision for rate refund and electric customer credits</t>
        </is>
      </c>
      <c r="B18" s="4" t="inlineStr">
        <is>
          <t xml:space="preserve"> </t>
        </is>
      </c>
      <c r="C18" s="4" t="inlineStr">
        <is>
          <t xml:space="preserve"> </t>
        </is>
      </c>
      <c r="D18" s="5" t="n">
        <v>1300</v>
      </c>
      <c r="E18" s="4" t="inlineStr">
        <is>
          <t xml:space="preserve"> </t>
        </is>
      </c>
    </row>
    <row r="19">
      <c r="A19" s="4" t="inlineStr">
        <is>
          <t>CLECO POWER | LPSC | Dolet Hills | Subsequent event</t>
        </is>
      </c>
      <c r="B19" s="4" t="inlineStr">
        <is>
          <t xml:space="preserve"> </t>
        </is>
      </c>
      <c r="C19" s="4" t="inlineStr">
        <is>
          <t xml:space="preserve"> </t>
        </is>
      </c>
      <c r="D19" s="4" t="inlineStr">
        <is>
          <t xml:space="preserve"> </t>
        </is>
      </c>
      <c r="E19" s="4" t="inlineStr">
        <is>
          <t xml:space="preserve"> </t>
        </is>
      </c>
    </row>
    <row r="20">
      <c r="A20" s="3" t="inlineStr">
        <is>
          <t>Regulation and Rates [Line Items]</t>
        </is>
      </c>
      <c r="B20" s="4" t="inlineStr">
        <is>
          <t xml:space="preserve"> </t>
        </is>
      </c>
      <c r="C20" s="4" t="inlineStr">
        <is>
          <t xml:space="preserve"> </t>
        </is>
      </c>
      <c r="D20" s="4" t="inlineStr">
        <is>
          <t xml:space="preserve"> </t>
        </is>
      </c>
      <c r="E20" s="4" t="inlineStr">
        <is>
          <t xml:space="preserve"> </t>
        </is>
      </c>
    </row>
    <row r="21">
      <c r="A21" s="4" t="inlineStr">
        <is>
          <t>Annual billing credit settlement</t>
        </is>
      </c>
      <c r="B21" s="6" t="n">
        <v>20000</v>
      </c>
      <c r="C21" s="4" t="inlineStr">
        <is>
          <t xml:space="preserve"> </t>
        </is>
      </c>
      <c r="D21" s="4" t="inlineStr">
        <is>
          <t xml:space="preserve"> </t>
        </is>
      </c>
      <c r="E21" s="4" t="inlineStr">
        <is>
          <t xml:space="preserve"> </t>
        </is>
      </c>
    </row>
    <row r="22">
      <c r="A22" s="4" t="inlineStr">
        <is>
          <t>Billing credit settlement</t>
        </is>
      </c>
      <c r="B22" s="6" t="n">
        <v>60000</v>
      </c>
      <c r="C22" s="4" t="inlineStr">
        <is>
          <t xml:space="preserve"> </t>
        </is>
      </c>
      <c r="D22" s="4" t="inlineStr">
        <is>
          <t xml:space="preserve"> </t>
        </is>
      </c>
      <c r="E22" s="4" t="inlineStr">
        <is>
          <t xml:space="preserve"> </t>
        </is>
      </c>
    </row>
    <row r="23">
      <c r="A23" s="4" t="inlineStr">
        <is>
          <t>CLECO POWER | LPSC | Excess ADIT</t>
        </is>
      </c>
      <c r="B23" s="4" t="inlineStr">
        <is>
          <t xml:space="preserve"> </t>
        </is>
      </c>
      <c r="C23" s="4" t="inlineStr">
        <is>
          <t xml:space="preserve"> </t>
        </is>
      </c>
      <c r="D23" s="4" t="inlineStr">
        <is>
          <t xml:space="preserve"> </t>
        </is>
      </c>
      <c r="E23" s="4" t="inlineStr">
        <is>
          <t xml:space="preserve"> </t>
        </is>
      </c>
    </row>
    <row r="24">
      <c r="A24" s="3" t="inlineStr">
        <is>
          <t>Regulation and Rates [Line Items]</t>
        </is>
      </c>
      <c r="B24" s="4" t="inlineStr">
        <is>
          <t xml:space="preserve"> </t>
        </is>
      </c>
      <c r="C24" s="4" t="inlineStr">
        <is>
          <t xml:space="preserve"> </t>
        </is>
      </c>
      <c r="D24" s="4" t="inlineStr">
        <is>
          <t xml:space="preserve"> </t>
        </is>
      </c>
      <c r="E24" s="4" t="inlineStr">
        <is>
          <t xml:space="preserve"> </t>
        </is>
      </c>
    </row>
    <row r="25">
      <c r="A25" s="4" t="inlineStr">
        <is>
          <t>Regulatory liabilities</t>
        </is>
      </c>
      <c r="B25" s="4" t="inlineStr">
        <is>
          <t xml:space="preserve"> </t>
        </is>
      </c>
      <c r="C25" s="4" t="inlineStr">
        <is>
          <t xml:space="preserve"> </t>
        </is>
      </c>
      <c r="D25" s="5" t="n">
        <v>200400</v>
      </c>
      <c r="E25" s="4" t="inlineStr">
        <is>
          <t xml:space="preserve"> </t>
        </is>
      </c>
    </row>
    <row r="26">
      <c r="A26" s="4" t="inlineStr">
        <is>
          <t>Bill credit related to unprotected excess ADIT</t>
        </is>
      </c>
      <c r="B26" s="4" t="inlineStr">
        <is>
          <t xml:space="preserve"> </t>
        </is>
      </c>
      <c r="C26" s="6" t="n">
        <v>2500</v>
      </c>
      <c r="D26" s="4" t="inlineStr">
        <is>
          <t xml:space="preserve"> </t>
        </is>
      </c>
      <c r="E26" s="4" t="inlineStr">
        <is>
          <t xml:space="preserve"> </t>
        </is>
      </c>
    </row>
    <row r="27">
      <c r="A27" s="4" t="inlineStr">
        <is>
          <t>Regulatory liability, amortization period</t>
        </is>
      </c>
      <c r="B27" s="4" t="inlineStr">
        <is>
          <t xml:space="preserve"> </t>
        </is>
      </c>
      <c r="C27" s="4" t="inlineStr">
        <is>
          <t>3 years</t>
        </is>
      </c>
      <c r="D27" s="4" t="inlineStr">
        <is>
          <t xml:space="preserve"> </t>
        </is>
      </c>
      <c r="E27" s="4" t="inlineStr">
        <is>
          <t xml:space="preserve"> </t>
        </is>
      </c>
    </row>
    <row r="28">
      <c r="A28" s="4" t="inlineStr">
        <is>
          <t>Current regulatory liabilities</t>
        </is>
      </c>
      <c r="B28" s="4" t="inlineStr">
        <is>
          <t xml:space="preserve"> </t>
        </is>
      </c>
      <c r="C28" s="4" t="inlineStr">
        <is>
          <t xml:space="preserve"> </t>
        </is>
      </c>
      <c r="D28" s="6" t="n">
        <v>12500</v>
      </c>
      <c r="E28" s="4" t="inlineStr">
        <is>
          <t xml:space="preserve"> </t>
        </is>
      </c>
    </row>
    <row r="29">
      <c r="A29" s="4" t="inlineStr">
        <is>
          <t>CLECO POWER | LPSC | FRP</t>
        </is>
      </c>
      <c r="B29" s="4" t="inlineStr">
        <is>
          <t xml:space="preserve"> </t>
        </is>
      </c>
      <c r="C29" s="4" t="inlineStr">
        <is>
          <t xml:space="preserve"> </t>
        </is>
      </c>
      <c r="D29" s="4" t="inlineStr">
        <is>
          <t xml:space="preserve"> </t>
        </is>
      </c>
      <c r="E29" s="4" t="inlineStr">
        <is>
          <t xml:space="preserve"> </t>
        </is>
      </c>
    </row>
    <row r="30">
      <c r="A30" s="3" t="inlineStr">
        <is>
          <t>Regulation and Rates [Line Items]</t>
        </is>
      </c>
      <c r="B30" s="4" t="inlineStr">
        <is>
          <t xml:space="preserve"> </t>
        </is>
      </c>
      <c r="C30" s="4" t="inlineStr">
        <is>
          <t xml:space="preserve"> </t>
        </is>
      </c>
      <c r="D30" s="4" t="inlineStr">
        <is>
          <t xml:space="preserve"> </t>
        </is>
      </c>
      <c r="E30" s="4" t="inlineStr">
        <is>
          <t xml:space="preserve"> </t>
        </is>
      </c>
    </row>
    <row r="31">
      <c r="A31" s="4" t="inlineStr">
        <is>
          <t>Target ROE allowed by FRP</t>
        </is>
      </c>
      <c r="B31" s="4" t="inlineStr">
        <is>
          <t xml:space="preserve"> </t>
        </is>
      </c>
      <c r="C31" s="8" t="n">
        <v>0.095</v>
      </c>
      <c r="D31" s="4" t="inlineStr">
        <is>
          <t xml:space="preserve"> </t>
        </is>
      </c>
      <c r="E31" s="4" t="inlineStr">
        <is>
          <t xml:space="preserve"> </t>
        </is>
      </c>
    </row>
    <row r="32">
      <c r="A32" s="4" t="inlineStr">
        <is>
          <t>Percentage of retail earnings within range to be returned to customers</t>
        </is>
      </c>
      <c r="B32" s="4" t="inlineStr">
        <is>
          <t xml:space="preserve"> </t>
        </is>
      </c>
      <c r="C32" s="9" t="n">
        <v>0.6</v>
      </c>
      <c r="D32" s="4" t="inlineStr">
        <is>
          <t xml:space="preserve"> </t>
        </is>
      </c>
      <c r="E32" s="4" t="inlineStr">
        <is>
          <t xml:space="preserve"> </t>
        </is>
      </c>
    </row>
    <row r="33">
      <c r="A33" s="4" t="inlineStr">
        <is>
          <t>ROE for customer credit, low range</t>
        </is>
      </c>
      <c r="B33" s="4" t="inlineStr">
        <is>
          <t xml:space="preserve"> </t>
        </is>
      </c>
      <c r="C33" s="9" t="n">
        <v>0.1</v>
      </c>
      <c r="D33" s="4" t="inlineStr">
        <is>
          <t xml:space="preserve"> </t>
        </is>
      </c>
      <c r="E33" s="4" t="inlineStr">
        <is>
          <t xml:space="preserve"> </t>
        </is>
      </c>
    </row>
    <row r="34">
      <c r="A34" s="4" t="inlineStr">
        <is>
          <t>ROE for customer credit, high range</t>
        </is>
      </c>
      <c r="B34" s="4" t="inlineStr">
        <is>
          <t xml:space="preserve"> </t>
        </is>
      </c>
      <c r="C34" s="8" t="n">
        <v>0.105</v>
      </c>
      <c r="D34" s="4" t="inlineStr">
        <is>
          <t xml:space="preserve"> </t>
        </is>
      </c>
      <c r="E34" s="4" t="inlineStr">
        <is>
          <t xml:space="preserve"> </t>
        </is>
      </c>
    </row>
    <row r="35">
      <c r="A35" s="4" t="inlineStr">
        <is>
          <t>CLECO POWER | LPSC | FRP | Maximum</t>
        </is>
      </c>
      <c r="B35" s="4" t="inlineStr">
        <is>
          <t xml:space="preserve"> </t>
        </is>
      </c>
      <c r="C35" s="4" t="inlineStr">
        <is>
          <t xml:space="preserve"> </t>
        </is>
      </c>
      <c r="D35" s="4" t="inlineStr">
        <is>
          <t xml:space="preserve"> </t>
        </is>
      </c>
      <c r="E35" s="4" t="inlineStr">
        <is>
          <t xml:space="preserve"> </t>
        </is>
      </c>
    </row>
    <row r="36">
      <c r="A36" s="3" t="inlineStr">
        <is>
          <t>Regulation and Rates [Line Items]</t>
        </is>
      </c>
      <c r="B36" s="4" t="inlineStr">
        <is>
          <t xml:space="preserve"> </t>
        </is>
      </c>
      <c r="C36" s="4" t="inlineStr">
        <is>
          <t xml:space="preserve"> </t>
        </is>
      </c>
      <c r="D36" s="4" t="inlineStr">
        <is>
          <t xml:space="preserve"> </t>
        </is>
      </c>
      <c r="E36" s="4" t="inlineStr">
        <is>
          <t xml:space="preserve"> </t>
        </is>
      </c>
    </row>
    <row r="37">
      <c r="A37" s="4" t="inlineStr">
        <is>
          <t>Target ROE allowed by FRP</t>
        </is>
      </c>
      <c r="B37" s="4" t="inlineStr">
        <is>
          <t xml:space="preserve"> </t>
        </is>
      </c>
      <c r="C37" s="9" t="n">
        <v>0.1</v>
      </c>
      <c r="D37" s="4" t="inlineStr">
        <is>
          <t xml:space="preserve"> </t>
        </is>
      </c>
      <c r="E3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 Schedule of Cleco Securitization I Financial Statement Impact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Restricted cash and cash equivalents, current</t>
        </is>
      </c>
      <c r="B4" s="6" t="n">
        <v>7684</v>
      </c>
      <c r="C4" s="4" t="inlineStr">
        <is>
          <t xml:space="preserve"> </t>
        </is>
      </c>
      <c r="D4" s="6" t="n">
        <v>15818</v>
      </c>
      <c r="E4" s="4" t="inlineStr">
        <is>
          <t xml:space="preserve"> </t>
        </is>
      </c>
    </row>
    <row r="5">
      <c r="A5" s="4" t="inlineStr">
        <is>
          <t>Total assets</t>
        </is>
      </c>
      <c r="B5" s="5" t="n">
        <v>8056962</v>
      </c>
      <c r="C5" s="4" t="inlineStr">
        <is>
          <t xml:space="preserve"> </t>
        </is>
      </c>
      <c r="D5" s="5" t="n">
        <v>8100393</v>
      </c>
      <c r="E5" s="4" t="inlineStr">
        <is>
          <t xml:space="preserve"> </t>
        </is>
      </c>
    </row>
    <row r="6">
      <c r="A6" s="4" t="inlineStr">
        <is>
          <t>Long-term debt and finance leases due within one year</t>
        </is>
      </c>
      <c r="B6" s="5" t="n">
        <v>257298</v>
      </c>
      <c r="C6" s="4" t="inlineStr">
        <is>
          <t xml:space="preserve"> </t>
        </is>
      </c>
      <c r="D6" s="5" t="n">
        <v>256811</v>
      </c>
      <c r="E6" s="4" t="inlineStr">
        <is>
          <t xml:space="preserve"> </t>
        </is>
      </c>
    </row>
    <row r="7">
      <c r="A7" s="4" t="inlineStr">
        <is>
          <t>Interest accrued</t>
        </is>
      </c>
      <c r="B7" s="5" t="n">
        <v>41120</v>
      </c>
      <c r="C7" s="4" t="inlineStr">
        <is>
          <t xml:space="preserve"> </t>
        </is>
      </c>
      <c r="D7" s="5" t="n">
        <v>22209</v>
      </c>
      <c r="E7" s="4" t="inlineStr">
        <is>
          <t xml:space="preserve"> </t>
        </is>
      </c>
    </row>
    <row r="8">
      <c r="A8" s="4" t="inlineStr">
        <is>
          <t>Long-term debt and finance leases, net</t>
        </is>
      </c>
      <c r="B8" s="5" t="n">
        <v>3132317</v>
      </c>
      <c r="C8" s="4" t="inlineStr">
        <is>
          <t xml:space="preserve"> </t>
        </is>
      </c>
      <c r="D8" s="5" t="n">
        <v>3141924</v>
      </c>
      <c r="E8" s="4" t="inlineStr">
        <is>
          <t xml:space="preserve"> </t>
        </is>
      </c>
    </row>
    <row r="9">
      <c r="A9" s="4" t="inlineStr">
        <is>
          <t>Total liabilities</t>
        </is>
      </c>
      <c r="B9" s="5" t="n">
        <v>5241319</v>
      </c>
      <c r="C9" s="4" t="inlineStr">
        <is>
          <t xml:space="preserve"> </t>
        </is>
      </c>
      <c r="D9" s="5" t="n">
        <v>5227220</v>
      </c>
      <c r="E9" s="4" t="inlineStr">
        <is>
          <t xml:space="preserve"> </t>
        </is>
      </c>
    </row>
    <row r="10">
      <c r="A10" s="4" t="inlineStr">
        <is>
          <t>Member’s equity</t>
        </is>
      </c>
      <c r="B10" s="5" t="n">
        <v>2815643</v>
      </c>
      <c r="C10" s="6" t="n">
        <v>2842623</v>
      </c>
      <c r="D10" s="5" t="n">
        <v>2873173</v>
      </c>
      <c r="E10" s="6" t="n">
        <v>2947067</v>
      </c>
    </row>
    <row r="11">
      <c r="A11" s="4" t="inlineStr">
        <is>
          <t>Total liabilities and member’s equity</t>
        </is>
      </c>
      <c r="B11" s="5" t="n">
        <v>8056962</v>
      </c>
      <c r="C11" s="4" t="inlineStr">
        <is>
          <t xml:space="preserve"> </t>
        </is>
      </c>
      <c r="D11" s="5" t="n">
        <v>8100393</v>
      </c>
      <c r="E11" s="4" t="inlineStr">
        <is>
          <t xml:space="preserve"> </t>
        </is>
      </c>
    </row>
    <row r="12">
      <c r="A12" s="3" t="inlineStr">
        <is>
          <t>Income Statement Related Disclosures [Abstract]</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276842</v>
      </c>
      <c r="C13" s="5" t="n">
        <v>320581</v>
      </c>
      <c r="D13" s="4" t="inlineStr">
        <is>
          <t xml:space="preserve"> </t>
        </is>
      </c>
      <c r="E13" s="4" t="inlineStr">
        <is>
          <t xml:space="preserve"> </t>
        </is>
      </c>
    </row>
    <row r="14">
      <c r="A14" s="4" t="inlineStr">
        <is>
          <t>Operating expenses</t>
        </is>
      </c>
      <c r="B14" s="5" t="n">
        <v>-291219</v>
      </c>
      <c r="C14" s="5" t="n">
        <v>-363509</v>
      </c>
      <c r="D14" s="4" t="inlineStr">
        <is>
          <t xml:space="preserve"> </t>
        </is>
      </c>
      <c r="E14" s="4" t="inlineStr">
        <is>
          <t xml:space="preserve"> </t>
        </is>
      </c>
    </row>
    <row r="15">
      <c r="A15" s="4" t="inlineStr">
        <is>
          <t>Interest income</t>
        </is>
      </c>
      <c r="B15" s="5" t="n">
        <v>1408</v>
      </c>
      <c r="C15" s="5" t="n">
        <v>1267</v>
      </c>
      <c r="D15" s="4" t="inlineStr">
        <is>
          <t xml:space="preserve"> </t>
        </is>
      </c>
      <c r="E15" s="4" t="inlineStr">
        <is>
          <t xml:space="preserve"> </t>
        </is>
      </c>
    </row>
    <row r="16">
      <c r="A16" s="4" t="inlineStr">
        <is>
          <t>Interest charges, net</t>
        </is>
      </c>
      <c r="B16" s="5" t="n">
        <v>-42792</v>
      </c>
      <c r="C16" s="5" t="n">
        <v>-40005</v>
      </c>
      <c r="D16" s="4" t="inlineStr">
        <is>
          <t xml:space="preserve"> </t>
        </is>
      </c>
      <c r="E16" s="4" t="inlineStr">
        <is>
          <t xml:space="preserve"> </t>
        </is>
      </c>
    </row>
    <row r="17">
      <c r="A17" s="4" t="inlineStr">
        <is>
          <t>Income before taxes</t>
        </is>
      </c>
      <c r="B17" s="5" t="n">
        <v>-51522</v>
      </c>
      <c r="C17" s="5" t="n">
        <v>-79382</v>
      </c>
      <c r="D17" s="4" t="inlineStr">
        <is>
          <t xml:space="preserve"> </t>
        </is>
      </c>
      <c r="E17" s="4" t="inlineStr">
        <is>
          <t xml:space="preserve"> </t>
        </is>
      </c>
    </row>
    <row r="18">
      <c r="A18" s="4" t="inlineStr">
        <is>
          <t>Storm recover property</t>
        </is>
      </c>
      <c r="B18" s="4" t="inlineStr">
        <is>
          <t xml:space="preserve"> </t>
        </is>
      </c>
      <c r="C18" s="4" t="inlineStr">
        <is>
          <t xml:space="preserve"> </t>
        </is>
      </c>
      <c r="D18" s="4" t="inlineStr">
        <is>
          <t xml:space="preserve"> </t>
        </is>
      </c>
      <c r="E18" s="4" t="inlineStr">
        <is>
          <t xml:space="preserve"> </t>
        </is>
      </c>
    </row>
    <row r="19">
      <c r="A19" s="3" t="inlineStr">
        <is>
          <t>Balance Sheet Related Disclosures [Abstract]</t>
        </is>
      </c>
      <c r="B19" s="4" t="inlineStr">
        <is>
          <t xml:space="preserve"> </t>
        </is>
      </c>
      <c r="C19" s="4" t="inlineStr">
        <is>
          <t xml:space="preserve"> </t>
        </is>
      </c>
      <c r="D19" s="4" t="inlineStr">
        <is>
          <t xml:space="preserve"> </t>
        </is>
      </c>
      <c r="E19" s="4" t="inlineStr">
        <is>
          <t xml:space="preserve"> </t>
        </is>
      </c>
    </row>
    <row r="20">
      <c r="A20" s="4" t="inlineStr">
        <is>
          <t>Intangible asset - securitization</t>
        </is>
      </c>
      <c r="B20" s="5" t="n">
        <v>395331</v>
      </c>
      <c r="C20" s="4" t="inlineStr">
        <is>
          <t xml:space="preserve"> </t>
        </is>
      </c>
      <c r="D20" s="5" t="n">
        <v>398658</v>
      </c>
      <c r="E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row>
    <row r="22">
      <c r="A22" s="3" t="inlineStr">
        <is>
          <t>Balance Sheet Related Disclosures [Abstract]</t>
        </is>
      </c>
      <c r="B22" s="4" t="inlineStr">
        <is>
          <t xml:space="preserve"> </t>
        </is>
      </c>
      <c r="C22" s="4" t="inlineStr">
        <is>
          <t xml:space="preserve"> </t>
        </is>
      </c>
      <c r="D22" s="4" t="inlineStr">
        <is>
          <t xml:space="preserve"> </t>
        </is>
      </c>
      <c r="E22" s="4" t="inlineStr">
        <is>
          <t xml:space="preserve"> </t>
        </is>
      </c>
    </row>
    <row r="23">
      <c r="A23" s="4" t="inlineStr">
        <is>
          <t>Accounts receivable - affiliate</t>
        </is>
      </c>
      <c r="B23" s="5" t="n">
        <v>24247</v>
      </c>
      <c r="C23" s="4" t="inlineStr">
        <is>
          <t xml:space="preserve"> </t>
        </is>
      </c>
      <c r="D23" s="5" t="n">
        <v>24216</v>
      </c>
      <c r="E23" s="4" t="inlineStr">
        <is>
          <t xml:space="preserve"> </t>
        </is>
      </c>
    </row>
    <row r="24">
      <c r="A24" s="4" t="inlineStr">
        <is>
          <t>Accounts payable - affiliate</t>
        </is>
      </c>
      <c r="B24" s="5" t="n">
        <v>10688</v>
      </c>
      <c r="C24" s="4" t="inlineStr">
        <is>
          <t xml:space="preserve"> </t>
        </is>
      </c>
      <c r="D24" s="5" t="n">
        <v>10683</v>
      </c>
      <c r="E24" s="4" t="inlineStr">
        <is>
          <t xml:space="preserve"> </t>
        </is>
      </c>
    </row>
    <row r="25">
      <c r="A25" s="4" t="inlineStr">
        <is>
          <t>Nonrelated Party</t>
        </is>
      </c>
      <c r="B25" s="4" t="inlineStr">
        <is>
          <t xml:space="preserve"> </t>
        </is>
      </c>
      <c r="C25" s="4" t="inlineStr">
        <is>
          <t xml:space="preserve"> </t>
        </is>
      </c>
      <c r="D25" s="4" t="inlineStr">
        <is>
          <t xml:space="preserve"> </t>
        </is>
      </c>
      <c r="E25" s="4" t="inlineStr">
        <is>
          <t xml:space="preserve"> </t>
        </is>
      </c>
    </row>
    <row r="26">
      <c r="A26" s="3" t="inlineStr">
        <is>
          <t>Balance Sheet Related Disclosures [Abstract]</t>
        </is>
      </c>
      <c r="B26" s="4" t="inlineStr">
        <is>
          <t xml:space="preserve"> </t>
        </is>
      </c>
      <c r="C26" s="4" t="inlineStr">
        <is>
          <t xml:space="preserve"> </t>
        </is>
      </c>
      <c r="D26" s="4" t="inlineStr">
        <is>
          <t xml:space="preserve"> </t>
        </is>
      </c>
      <c r="E26" s="4" t="inlineStr">
        <is>
          <t xml:space="preserve"> </t>
        </is>
      </c>
    </row>
    <row r="27">
      <c r="A27" s="4" t="inlineStr">
        <is>
          <t>Accounts receivable - affiliate</t>
        </is>
      </c>
      <c r="B27" s="5" t="n">
        <v>42473</v>
      </c>
      <c r="C27" s="4" t="inlineStr">
        <is>
          <t xml:space="preserve"> </t>
        </is>
      </c>
      <c r="D27" s="5" t="n">
        <v>48949</v>
      </c>
      <c r="E27" s="4" t="inlineStr">
        <is>
          <t xml:space="preserve"> </t>
        </is>
      </c>
    </row>
    <row r="28">
      <c r="A28" s="4" t="inlineStr">
        <is>
          <t>Accounts payable - affiliate</t>
        </is>
      </c>
      <c r="B28" s="5" t="n">
        <v>77758</v>
      </c>
      <c r="C28" s="4" t="inlineStr">
        <is>
          <t xml:space="preserve"> </t>
        </is>
      </c>
      <c r="D28" s="5" t="n">
        <v>119801</v>
      </c>
      <c r="E28" s="4" t="inlineStr">
        <is>
          <t xml:space="preserve"> </t>
        </is>
      </c>
    </row>
    <row r="29">
      <c r="A29" s="4" t="inlineStr">
        <is>
          <t>VIE, Primary Beneficiary - Cleco Securitization I</t>
        </is>
      </c>
      <c r="B29" s="4" t="inlineStr">
        <is>
          <t xml:space="preserve"> </t>
        </is>
      </c>
      <c r="C29" s="4" t="inlineStr">
        <is>
          <t xml:space="preserve"> </t>
        </is>
      </c>
      <c r="D29" s="4" t="inlineStr">
        <is>
          <t xml:space="preserve"> </t>
        </is>
      </c>
      <c r="E29" s="4" t="inlineStr">
        <is>
          <t xml:space="preserve"> </t>
        </is>
      </c>
    </row>
    <row r="30">
      <c r="A30" s="3" t="inlineStr">
        <is>
          <t>Balance Sheet Related Disclosures [Abstract]</t>
        </is>
      </c>
      <c r="B30" s="4" t="inlineStr">
        <is>
          <t xml:space="preserve"> </t>
        </is>
      </c>
      <c r="C30" s="4" t="inlineStr">
        <is>
          <t xml:space="preserve"> </t>
        </is>
      </c>
      <c r="D30" s="4" t="inlineStr">
        <is>
          <t xml:space="preserve"> </t>
        </is>
      </c>
      <c r="E30" s="4" t="inlineStr">
        <is>
          <t xml:space="preserve"> </t>
        </is>
      </c>
    </row>
    <row r="31">
      <c r="A31" s="4" t="inlineStr">
        <is>
          <t>Restricted cash and cash equivalents, current</t>
        </is>
      </c>
      <c r="B31" s="5" t="n">
        <v>7684</v>
      </c>
      <c r="C31" s="4" t="inlineStr">
        <is>
          <t xml:space="preserve"> </t>
        </is>
      </c>
      <c r="D31" s="5" t="n">
        <v>15818</v>
      </c>
      <c r="E31" s="4" t="inlineStr">
        <is>
          <t xml:space="preserve"> </t>
        </is>
      </c>
    </row>
    <row r="32">
      <c r="A32" s="4" t="inlineStr">
        <is>
          <t>Long-term debt and finance leases due within one year</t>
        </is>
      </c>
      <c r="B32" s="5" t="n">
        <v>14790</v>
      </c>
      <c r="C32" s="4" t="inlineStr">
        <is>
          <t xml:space="preserve"> </t>
        </is>
      </c>
      <c r="D32" s="5" t="n">
        <v>14499</v>
      </c>
      <c r="E32" s="4" t="inlineStr">
        <is>
          <t xml:space="preserve"> </t>
        </is>
      </c>
    </row>
    <row r="33">
      <c r="A33" s="4" t="inlineStr">
        <is>
          <t>Interest accrued</t>
        </is>
      </c>
      <c r="B33" s="5" t="n">
        <v>1522</v>
      </c>
      <c r="C33" s="4" t="inlineStr">
        <is>
          <t xml:space="preserve"> </t>
        </is>
      </c>
      <c r="D33" s="5" t="n">
        <v>6191</v>
      </c>
      <c r="E33" s="4" t="inlineStr">
        <is>
          <t xml:space="preserve"> </t>
        </is>
      </c>
    </row>
    <row r="34">
      <c r="A34" s="4" t="inlineStr">
        <is>
          <t>Long-term debt and finance leases, net</t>
        </is>
      </c>
      <c r="B34" s="5" t="n">
        <v>386965</v>
      </c>
      <c r="C34" s="4" t="inlineStr">
        <is>
          <t xml:space="preserve"> </t>
        </is>
      </c>
      <c r="D34" s="5" t="n">
        <v>394944</v>
      </c>
      <c r="E34" s="4" t="inlineStr">
        <is>
          <t xml:space="preserve"> </t>
        </is>
      </c>
    </row>
    <row r="35">
      <c r="A35" s="4" t="inlineStr">
        <is>
          <t>Member’s equity</t>
        </is>
      </c>
      <c r="B35" s="5" t="n">
        <v>2133</v>
      </c>
      <c r="C35" s="4" t="inlineStr">
        <is>
          <t xml:space="preserve"> </t>
        </is>
      </c>
      <c r="D35" s="5" t="n">
        <v>2158</v>
      </c>
      <c r="E35" s="4" t="inlineStr">
        <is>
          <t xml:space="preserve"> </t>
        </is>
      </c>
    </row>
    <row r="36">
      <c r="A36" s="4" t="inlineStr">
        <is>
          <t>Total liabilities and member’s equity</t>
        </is>
      </c>
      <c r="B36" s="5" t="n">
        <v>405487</v>
      </c>
      <c r="C36" s="4" t="inlineStr">
        <is>
          <t xml:space="preserve"> </t>
        </is>
      </c>
      <c r="D36" s="5" t="n">
        <v>417968</v>
      </c>
      <c r="E36" s="4" t="inlineStr">
        <is>
          <t xml:space="preserve"> </t>
        </is>
      </c>
    </row>
    <row r="37">
      <c r="A37" s="3" t="inlineStr">
        <is>
          <t>Income Statement Related Disclosures [Abstract]</t>
        </is>
      </c>
      <c r="B37" s="4" t="inlineStr">
        <is>
          <t xml:space="preserve"> </t>
        </is>
      </c>
      <c r="C37" s="4" t="inlineStr">
        <is>
          <t xml:space="preserve"> </t>
        </is>
      </c>
      <c r="D37" s="4" t="inlineStr">
        <is>
          <t xml:space="preserve"> </t>
        </is>
      </c>
      <c r="E37" s="4" t="inlineStr">
        <is>
          <t xml:space="preserve"> </t>
        </is>
      </c>
    </row>
    <row r="38">
      <c r="A38" s="4" t="inlineStr">
        <is>
          <t>Operating revenue</t>
        </is>
      </c>
      <c r="B38" s="5" t="n">
        <v>8036</v>
      </c>
      <c r="C38" s="5" t="n">
        <v>9177</v>
      </c>
      <c r="D38" s="4" t="inlineStr">
        <is>
          <t xml:space="preserve"> </t>
        </is>
      </c>
      <c r="E38" s="4" t="inlineStr">
        <is>
          <t xml:space="preserve"> </t>
        </is>
      </c>
    </row>
    <row r="39">
      <c r="A39" s="4" t="inlineStr">
        <is>
          <t>Operating expenses</t>
        </is>
      </c>
      <c r="B39" s="5" t="n">
        <v>-3466</v>
      </c>
      <c r="C39" s="5" t="n">
        <v>-4354</v>
      </c>
      <c r="D39" s="4" t="inlineStr">
        <is>
          <t xml:space="preserve"> </t>
        </is>
      </c>
      <c r="E39" s="4" t="inlineStr">
        <is>
          <t xml:space="preserve"> </t>
        </is>
      </c>
    </row>
    <row r="40">
      <c r="A40" s="4" t="inlineStr">
        <is>
          <t>Interest income</t>
        </is>
      </c>
      <c r="B40" s="5" t="n">
        <v>228</v>
      </c>
      <c r="C40" s="5" t="n">
        <v>158</v>
      </c>
      <c r="D40" s="4" t="inlineStr">
        <is>
          <t xml:space="preserve"> </t>
        </is>
      </c>
      <c r="E40" s="4" t="inlineStr">
        <is>
          <t xml:space="preserve"> </t>
        </is>
      </c>
    </row>
    <row r="41">
      <c r="A41" s="4" t="inlineStr">
        <is>
          <t>Interest charges, net</t>
        </is>
      </c>
      <c r="B41" s="5" t="n">
        <v>-4773</v>
      </c>
      <c r="C41" s="5" t="n">
        <v>-4956</v>
      </c>
      <c r="D41" s="4" t="inlineStr">
        <is>
          <t xml:space="preserve"> </t>
        </is>
      </c>
      <c r="E41" s="4" t="inlineStr">
        <is>
          <t xml:space="preserve"> </t>
        </is>
      </c>
    </row>
    <row r="42">
      <c r="A42" s="4" t="inlineStr">
        <is>
          <t>Income before taxes</t>
        </is>
      </c>
      <c r="B42" s="5" t="n">
        <v>25</v>
      </c>
      <c r="C42" s="5" t="n">
        <v>25</v>
      </c>
      <c r="D42" s="4" t="inlineStr">
        <is>
          <t xml:space="preserve"> </t>
        </is>
      </c>
      <c r="E42" s="4" t="inlineStr">
        <is>
          <t xml:space="preserve"> </t>
        </is>
      </c>
    </row>
    <row r="43">
      <c r="A43" s="4" t="inlineStr">
        <is>
          <t>VIE, Primary Beneficiary - Cleco Securitization I | Storm recover property</t>
        </is>
      </c>
      <c r="B43" s="4" t="inlineStr">
        <is>
          <t xml:space="preserve"> </t>
        </is>
      </c>
      <c r="C43" s="4" t="inlineStr">
        <is>
          <t xml:space="preserve"> </t>
        </is>
      </c>
      <c r="D43" s="4" t="inlineStr">
        <is>
          <t xml:space="preserve"> </t>
        </is>
      </c>
      <c r="E43" s="4" t="inlineStr">
        <is>
          <t xml:space="preserve"> </t>
        </is>
      </c>
    </row>
    <row r="44">
      <c r="A44" s="3" t="inlineStr">
        <is>
          <t>Balance Sheet Related Disclosures [Abstract]</t>
        </is>
      </c>
      <c r="B44" s="4" t="inlineStr">
        <is>
          <t xml:space="preserve"> </t>
        </is>
      </c>
      <c r="C44" s="4" t="inlineStr">
        <is>
          <t xml:space="preserve"> </t>
        </is>
      </c>
      <c r="D44" s="4" t="inlineStr">
        <is>
          <t xml:space="preserve"> </t>
        </is>
      </c>
      <c r="E44" s="4" t="inlineStr">
        <is>
          <t xml:space="preserve"> </t>
        </is>
      </c>
    </row>
    <row r="45">
      <c r="A45" s="4" t="inlineStr">
        <is>
          <t>Intangible asset - securitization</t>
        </is>
      </c>
      <c r="B45" s="5" t="n">
        <v>395331</v>
      </c>
      <c r="C45" s="4" t="inlineStr">
        <is>
          <t xml:space="preserve"> </t>
        </is>
      </c>
      <c r="D45" s="5" t="n">
        <v>398658</v>
      </c>
      <c r="E45" s="4" t="inlineStr">
        <is>
          <t xml:space="preserve"> </t>
        </is>
      </c>
    </row>
    <row r="46">
      <c r="A46" s="4" t="inlineStr">
        <is>
          <t>Total assets</t>
        </is>
      </c>
      <c r="B46" s="5" t="n">
        <v>405487</v>
      </c>
      <c r="C46" s="4" t="inlineStr">
        <is>
          <t xml:space="preserve"> </t>
        </is>
      </c>
      <c r="D46" s="5" t="n">
        <v>417968</v>
      </c>
      <c r="E46" s="4" t="inlineStr">
        <is>
          <t xml:space="preserve"> </t>
        </is>
      </c>
    </row>
    <row r="47">
      <c r="A47" s="4" t="inlineStr">
        <is>
          <t>Total liabilities</t>
        </is>
      </c>
      <c r="B47" s="5" t="n">
        <v>403354</v>
      </c>
      <c r="C47" s="4" t="inlineStr">
        <is>
          <t xml:space="preserve"> </t>
        </is>
      </c>
      <c r="D47" s="5" t="n">
        <v>415810</v>
      </c>
      <c r="E47" s="4" t="inlineStr">
        <is>
          <t xml:space="preserve"> </t>
        </is>
      </c>
    </row>
    <row r="48">
      <c r="A48" s="4" t="inlineStr">
        <is>
          <t>VIE, Primary Beneficiary - Cleco Securitization I | Related Party</t>
        </is>
      </c>
      <c r="B48" s="4" t="inlineStr">
        <is>
          <t xml:space="preserve"> </t>
        </is>
      </c>
      <c r="C48" s="4" t="inlineStr">
        <is>
          <t xml:space="preserve"> </t>
        </is>
      </c>
      <c r="D48" s="4" t="inlineStr">
        <is>
          <t xml:space="preserve"> </t>
        </is>
      </c>
      <c r="E48" s="4" t="inlineStr">
        <is>
          <t xml:space="preserve"> </t>
        </is>
      </c>
    </row>
    <row r="49">
      <c r="A49" s="3" t="inlineStr">
        <is>
          <t>Balance Sheet Related Disclosures [Abstract]</t>
        </is>
      </c>
      <c r="B49" s="4" t="inlineStr">
        <is>
          <t xml:space="preserve"> </t>
        </is>
      </c>
      <c r="C49" s="4" t="inlineStr">
        <is>
          <t xml:space="preserve"> </t>
        </is>
      </c>
      <c r="D49" s="4" t="inlineStr">
        <is>
          <t xml:space="preserve"> </t>
        </is>
      </c>
      <c r="E49" s="4" t="inlineStr">
        <is>
          <t xml:space="preserve"> </t>
        </is>
      </c>
    </row>
    <row r="50">
      <c r="A50" s="4" t="inlineStr">
        <is>
          <t>Accounts receivable - affiliate</t>
        </is>
      </c>
      <c r="B50" s="5" t="n">
        <v>2472</v>
      </c>
      <c r="C50" s="4" t="inlineStr">
        <is>
          <t xml:space="preserve"> </t>
        </is>
      </c>
      <c r="D50" s="5" t="n">
        <v>3492</v>
      </c>
      <c r="E50" s="4" t="inlineStr">
        <is>
          <t xml:space="preserve"> </t>
        </is>
      </c>
    </row>
    <row r="51">
      <c r="A51" s="4" t="inlineStr">
        <is>
          <t>Accounts payable - affiliate</t>
        </is>
      </c>
      <c r="B51" s="5" t="n">
        <v>62</v>
      </c>
      <c r="C51" s="4" t="inlineStr">
        <is>
          <t xml:space="preserve"> </t>
        </is>
      </c>
      <c r="D51" s="5" t="n">
        <v>176</v>
      </c>
      <c r="E51" s="4" t="inlineStr">
        <is>
          <t xml:space="preserve"> </t>
        </is>
      </c>
    </row>
    <row r="52">
      <c r="A52" s="4" t="inlineStr">
        <is>
          <t>VIE, Primary Beneficiary - Cleco Securitization I | Nonrelated Party</t>
        </is>
      </c>
      <c r="B52" s="4" t="inlineStr">
        <is>
          <t xml:space="preserve"> </t>
        </is>
      </c>
      <c r="C52" s="4" t="inlineStr">
        <is>
          <t xml:space="preserve"> </t>
        </is>
      </c>
      <c r="D52" s="4" t="inlineStr">
        <is>
          <t xml:space="preserve"> </t>
        </is>
      </c>
      <c r="E52" s="4" t="inlineStr">
        <is>
          <t xml:space="preserve"> </t>
        </is>
      </c>
    </row>
    <row r="53">
      <c r="A53" s="3" t="inlineStr">
        <is>
          <t>Balance Sheet Related Disclosures [Abstract]</t>
        </is>
      </c>
      <c r="B53" s="4" t="inlineStr">
        <is>
          <t xml:space="preserve"> </t>
        </is>
      </c>
      <c r="C53" s="4" t="inlineStr">
        <is>
          <t xml:space="preserve"> </t>
        </is>
      </c>
      <c r="D53" s="4" t="inlineStr">
        <is>
          <t xml:space="preserve"> </t>
        </is>
      </c>
      <c r="E53" s="4" t="inlineStr">
        <is>
          <t xml:space="preserve"> </t>
        </is>
      </c>
    </row>
    <row r="54">
      <c r="A54" s="4" t="inlineStr">
        <is>
          <t>Accounts Payable</t>
        </is>
      </c>
      <c r="B54" s="5" t="n">
        <v>15</v>
      </c>
      <c r="C54" s="4" t="inlineStr">
        <is>
          <t xml:space="preserve"> </t>
        </is>
      </c>
      <c r="D54" s="5" t="n">
        <v>0</v>
      </c>
      <c r="E54" s="4" t="inlineStr">
        <is>
          <t xml:space="preserve"> </t>
        </is>
      </c>
    </row>
    <row r="55">
      <c r="A55" s="4" t="inlineStr">
        <is>
          <t>CLECO POWER</t>
        </is>
      </c>
      <c r="B55" s="4" t="inlineStr">
        <is>
          <t xml:space="preserve"> </t>
        </is>
      </c>
      <c r="C55" s="4" t="inlineStr">
        <is>
          <t xml:space="preserve"> </t>
        </is>
      </c>
      <c r="D55" s="4" t="inlineStr">
        <is>
          <t xml:space="preserve"> </t>
        </is>
      </c>
      <c r="E55" s="4" t="inlineStr">
        <is>
          <t xml:space="preserve"> </t>
        </is>
      </c>
    </row>
    <row r="56">
      <c r="A56" s="3" t="inlineStr">
        <is>
          <t>Balance Sheet Related Disclosures [Abstract]</t>
        </is>
      </c>
      <c r="B56" s="4" t="inlineStr">
        <is>
          <t xml:space="preserve"> </t>
        </is>
      </c>
      <c r="C56" s="4" t="inlineStr">
        <is>
          <t xml:space="preserve"> </t>
        </is>
      </c>
      <c r="D56" s="4" t="inlineStr">
        <is>
          <t xml:space="preserve"> </t>
        </is>
      </c>
      <c r="E56" s="4" t="inlineStr">
        <is>
          <t xml:space="preserve"> </t>
        </is>
      </c>
    </row>
    <row r="57">
      <c r="A57" s="4" t="inlineStr">
        <is>
          <t>Restricted cash and cash equivalents, current</t>
        </is>
      </c>
      <c r="B57" s="5" t="n">
        <v>7684</v>
      </c>
      <c r="C57" s="4" t="inlineStr">
        <is>
          <t xml:space="preserve"> </t>
        </is>
      </c>
      <c r="D57" s="5" t="n">
        <v>15818</v>
      </c>
      <c r="E57" s="4" t="inlineStr">
        <is>
          <t xml:space="preserve"> </t>
        </is>
      </c>
    </row>
    <row r="58">
      <c r="A58" s="4" t="inlineStr">
        <is>
          <t>Total assets</t>
        </is>
      </c>
      <c r="B58" s="5" t="n">
        <v>5374263</v>
      </c>
      <c r="C58" s="4" t="inlineStr">
        <is>
          <t xml:space="preserve"> </t>
        </is>
      </c>
      <c r="D58" s="5" t="n">
        <v>5429542</v>
      </c>
      <c r="E58" s="4" t="inlineStr">
        <is>
          <t xml:space="preserve"> </t>
        </is>
      </c>
    </row>
    <row r="59">
      <c r="A59" s="4" t="inlineStr">
        <is>
          <t>Long-term debt and finance leases due within one year</t>
        </is>
      </c>
      <c r="B59" s="5" t="n">
        <v>190679</v>
      </c>
      <c r="C59" s="4" t="inlineStr">
        <is>
          <t xml:space="preserve"> </t>
        </is>
      </c>
      <c r="D59" s="5" t="n">
        <v>190314</v>
      </c>
      <c r="E59" s="4" t="inlineStr">
        <is>
          <t xml:space="preserve"> </t>
        </is>
      </c>
    </row>
    <row r="60">
      <c r="A60" s="4" t="inlineStr">
        <is>
          <t>Interest accrued</t>
        </is>
      </c>
      <c r="B60" s="5" t="n">
        <v>23836</v>
      </c>
      <c r="C60" s="4" t="inlineStr">
        <is>
          <t xml:space="preserve"> </t>
        </is>
      </c>
      <c r="D60" s="5" t="n">
        <v>11752</v>
      </c>
      <c r="E60" s="4" t="inlineStr">
        <is>
          <t xml:space="preserve"> </t>
        </is>
      </c>
    </row>
    <row r="61">
      <c r="A61" s="4" t="inlineStr">
        <is>
          <t>Long-term debt and finance leases, net</t>
        </is>
      </c>
      <c r="B61" s="5" t="n">
        <v>1689187</v>
      </c>
      <c r="C61" s="4" t="inlineStr">
        <is>
          <t xml:space="preserve"> </t>
        </is>
      </c>
      <c r="D61" s="5" t="n">
        <v>1697152</v>
      </c>
      <c r="E61" s="4" t="inlineStr">
        <is>
          <t xml:space="preserve"> </t>
        </is>
      </c>
    </row>
    <row r="62">
      <c r="A62" s="4" t="inlineStr">
        <is>
          <t>Member’s equity</t>
        </is>
      </c>
      <c r="B62" s="5" t="n">
        <v>2016843</v>
      </c>
      <c r="C62" s="5" t="n">
        <v>2045888</v>
      </c>
      <c r="D62" s="5" t="n">
        <v>2063237</v>
      </c>
      <c r="E62" s="6" t="n">
        <v>2022912</v>
      </c>
    </row>
    <row r="63">
      <c r="A63" s="4" t="inlineStr">
        <is>
          <t>Total liabilities and member’s equity</t>
        </is>
      </c>
      <c r="B63" s="5" t="n">
        <v>5374263</v>
      </c>
      <c r="C63" s="4" t="inlineStr">
        <is>
          <t xml:space="preserve"> </t>
        </is>
      </c>
      <c r="D63" s="5" t="n">
        <v>5429542</v>
      </c>
      <c r="E63" s="4" t="inlineStr">
        <is>
          <t xml:space="preserve"> </t>
        </is>
      </c>
    </row>
    <row r="64">
      <c r="A64" s="3" t="inlineStr">
        <is>
          <t>Income Statement Related Disclosures [Abstract]</t>
        </is>
      </c>
      <c r="B64" s="4" t="inlineStr">
        <is>
          <t xml:space="preserve"> </t>
        </is>
      </c>
      <c r="C64" s="4" t="inlineStr">
        <is>
          <t xml:space="preserve"> </t>
        </is>
      </c>
      <c r="D64" s="4" t="inlineStr">
        <is>
          <t xml:space="preserve"> </t>
        </is>
      </c>
      <c r="E64" s="4" t="inlineStr">
        <is>
          <t xml:space="preserve"> </t>
        </is>
      </c>
    </row>
    <row r="65">
      <c r="A65" s="4" t="inlineStr">
        <is>
          <t>Operating revenue</t>
        </is>
      </c>
      <c r="B65" s="5" t="n">
        <v>288034</v>
      </c>
      <c r="C65" s="5" t="n">
        <v>324688</v>
      </c>
      <c r="D65" s="4" t="inlineStr">
        <is>
          <t xml:space="preserve"> </t>
        </is>
      </c>
      <c r="E65" s="4" t="inlineStr">
        <is>
          <t xml:space="preserve"> </t>
        </is>
      </c>
    </row>
    <row r="66">
      <c r="A66" s="4" t="inlineStr">
        <is>
          <t>Operating expenses</t>
        </is>
      </c>
      <c r="B66" s="5" t="n">
        <v>-274029</v>
      </c>
      <c r="C66" s="5" t="n">
        <v>-279765</v>
      </c>
      <c r="D66" s="4" t="inlineStr">
        <is>
          <t xml:space="preserve"> </t>
        </is>
      </c>
      <c r="E66" s="4" t="inlineStr">
        <is>
          <t xml:space="preserve"> </t>
        </is>
      </c>
    </row>
    <row r="67">
      <c r="A67" s="4" t="inlineStr">
        <is>
          <t>Interest income</t>
        </is>
      </c>
      <c r="B67" s="5" t="n">
        <v>1288</v>
      </c>
      <c r="C67" s="5" t="n">
        <v>1185</v>
      </c>
      <c r="D67" s="4" t="inlineStr">
        <is>
          <t xml:space="preserve"> </t>
        </is>
      </c>
      <c r="E67" s="4" t="inlineStr">
        <is>
          <t xml:space="preserve"> </t>
        </is>
      </c>
    </row>
    <row r="68">
      <c r="A68" s="4" t="inlineStr">
        <is>
          <t>Interest charges, net</t>
        </is>
      </c>
      <c r="B68" s="5" t="n">
        <v>-25514</v>
      </c>
      <c r="C68" s="5" t="n">
        <v>-24855</v>
      </c>
      <c r="D68" s="4" t="inlineStr">
        <is>
          <t xml:space="preserve"> </t>
        </is>
      </c>
      <c r="E68" s="4" t="inlineStr">
        <is>
          <t xml:space="preserve"> </t>
        </is>
      </c>
    </row>
    <row r="69">
      <c r="A69" s="4" t="inlineStr">
        <is>
          <t>Income before taxes</t>
        </is>
      </c>
      <c r="B69" s="5" t="n">
        <v>-7608</v>
      </c>
      <c r="C69" s="5" t="n">
        <v>24307</v>
      </c>
      <c r="D69" s="4" t="inlineStr">
        <is>
          <t xml:space="preserve"> </t>
        </is>
      </c>
      <c r="E69" s="4" t="inlineStr">
        <is>
          <t xml:space="preserve"> </t>
        </is>
      </c>
    </row>
    <row r="70">
      <c r="A70" s="4" t="inlineStr">
        <is>
          <t>CLECO POWER | Storm recover property</t>
        </is>
      </c>
      <c r="B70" s="4" t="inlineStr">
        <is>
          <t xml:space="preserve"> </t>
        </is>
      </c>
      <c r="C70" s="4" t="inlineStr">
        <is>
          <t xml:space="preserve"> </t>
        </is>
      </c>
      <c r="D70" s="4" t="inlineStr">
        <is>
          <t xml:space="preserve"> </t>
        </is>
      </c>
      <c r="E70" s="4" t="inlineStr">
        <is>
          <t xml:space="preserve"> </t>
        </is>
      </c>
    </row>
    <row r="71">
      <c r="A71" s="3" t="inlineStr">
        <is>
          <t>Balance Sheet Related Disclosures [Abstract]</t>
        </is>
      </c>
      <c r="B71" s="4" t="inlineStr">
        <is>
          <t xml:space="preserve"> </t>
        </is>
      </c>
      <c r="C71" s="4" t="inlineStr">
        <is>
          <t xml:space="preserve"> </t>
        </is>
      </c>
      <c r="D71" s="4" t="inlineStr">
        <is>
          <t xml:space="preserve"> </t>
        </is>
      </c>
      <c r="E71" s="4" t="inlineStr">
        <is>
          <t xml:space="preserve"> </t>
        </is>
      </c>
    </row>
    <row r="72">
      <c r="A72" s="4" t="inlineStr">
        <is>
          <t>Intangible asset - securitization</t>
        </is>
      </c>
      <c r="B72" s="5" t="n">
        <v>395331</v>
      </c>
      <c r="C72" s="4" t="inlineStr">
        <is>
          <t xml:space="preserve"> </t>
        </is>
      </c>
      <c r="D72" s="5" t="n">
        <v>398658</v>
      </c>
      <c r="E72" s="4" t="inlineStr">
        <is>
          <t xml:space="preserve"> </t>
        </is>
      </c>
    </row>
    <row r="73">
      <c r="A73" s="4" t="inlineStr">
        <is>
          <t>CLECO POWER | Related Party</t>
        </is>
      </c>
      <c r="B73" s="4" t="inlineStr">
        <is>
          <t xml:space="preserve"> </t>
        </is>
      </c>
      <c r="C73" s="4" t="inlineStr">
        <is>
          <t xml:space="preserve"> </t>
        </is>
      </c>
      <c r="D73" s="4" t="inlineStr">
        <is>
          <t xml:space="preserve"> </t>
        </is>
      </c>
      <c r="E73" s="4" t="inlineStr">
        <is>
          <t xml:space="preserve"> </t>
        </is>
      </c>
    </row>
    <row r="74">
      <c r="A74" s="3" t="inlineStr">
        <is>
          <t>Balance Sheet Related Disclosures [Abstract]</t>
        </is>
      </c>
      <c r="B74" s="4" t="inlineStr">
        <is>
          <t xml:space="preserve"> </t>
        </is>
      </c>
      <c r="C74" s="4" t="inlineStr">
        <is>
          <t xml:space="preserve"> </t>
        </is>
      </c>
      <c r="D74" s="4" t="inlineStr">
        <is>
          <t xml:space="preserve"> </t>
        </is>
      </c>
      <c r="E74" s="4" t="inlineStr">
        <is>
          <t xml:space="preserve"> </t>
        </is>
      </c>
    </row>
    <row r="75">
      <c r="A75" s="4" t="inlineStr">
        <is>
          <t>Accounts receivable - affiliate</t>
        </is>
      </c>
      <c r="B75" s="5" t="n">
        <v>4083</v>
      </c>
      <c r="C75" s="4" t="inlineStr">
        <is>
          <t xml:space="preserve"> </t>
        </is>
      </c>
      <c r="D75" s="5" t="n">
        <v>4543</v>
      </c>
      <c r="E75" s="4" t="inlineStr">
        <is>
          <t xml:space="preserve"> </t>
        </is>
      </c>
    </row>
    <row r="76">
      <c r="A76" s="4" t="inlineStr">
        <is>
          <t>Accounts payable - affiliate</t>
        </is>
      </c>
      <c r="B76" s="5" t="n">
        <v>10661</v>
      </c>
      <c r="C76" s="4" t="inlineStr">
        <is>
          <t xml:space="preserve"> </t>
        </is>
      </c>
      <c r="D76" s="5" t="n">
        <v>13200</v>
      </c>
      <c r="E76" s="4" t="inlineStr">
        <is>
          <t xml:space="preserve"> </t>
        </is>
      </c>
    </row>
    <row r="77">
      <c r="A77" s="4" t="inlineStr">
        <is>
          <t>CLECO POWER | Nonrelated Party</t>
        </is>
      </c>
      <c r="B77" s="4" t="inlineStr">
        <is>
          <t xml:space="preserve"> </t>
        </is>
      </c>
      <c r="C77" s="4" t="inlineStr">
        <is>
          <t xml:space="preserve"> </t>
        </is>
      </c>
      <c r="D77" s="4" t="inlineStr">
        <is>
          <t xml:space="preserve"> </t>
        </is>
      </c>
      <c r="E77" s="4" t="inlineStr">
        <is>
          <t xml:space="preserve"> </t>
        </is>
      </c>
    </row>
    <row r="78">
      <c r="A78" s="3" t="inlineStr">
        <is>
          <t>Balance Sheet Related Disclosures [Abstract]</t>
        </is>
      </c>
      <c r="B78" s="4" t="inlineStr">
        <is>
          <t xml:space="preserve"> </t>
        </is>
      </c>
      <c r="C78" s="4" t="inlineStr">
        <is>
          <t xml:space="preserve"> </t>
        </is>
      </c>
      <c r="D78" s="4" t="inlineStr">
        <is>
          <t xml:space="preserve"> </t>
        </is>
      </c>
      <c r="E78" s="4" t="inlineStr">
        <is>
          <t xml:space="preserve"> </t>
        </is>
      </c>
    </row>
    <row r="79">
      <c r="A79" s="4" t="inlineStr">
        <is>
          <t>Accounts receivable - affiliate</t>
        </is>
      </c>
      <c r="B79" s="5" t="n">
        <v>42473</v>
      </c>
      <c r="C79" s="4" t="inlineStr">
        <is>
          <t xml:space="preserve"> </t>
        </is>
      </c>
      <c r="D79" s="5" t="n">
        <v>48949</v>
      </c>
      <c r="E79" s="4" t="inlineStr">
        <is>
          <t xml:space="preserve"> </t>
        </is>
      </c>
    </row>
    <row r="80">
      <c r="A80" s="4" t="inlineStr">
        <is>
          <t>Accounts payable - affiliate</t>
        </is>
      </c>
      <c r="B80" s="5" t="n">
        <v>68541</v>
      </c>
      <c r="C80" s="4" t="inlineStr">
        <is>
          <t xml:space="preserve"> </t>
        </is>
      </c>
      <c r="D80" s="5" t="n">
        <v>95565</v>
      </c>
      <c r="E80" s="4" t="inlineStr">
        <is>
          <t xml:space="preserve"> </t>
        </is>
      </c>
    </row>
    <row r="81">
      <c r="A81" s="4" t="inlineStr">
        <is>
          <t>CLECO POWER | VIE, Primary Beneficiary - Cleco Securitization I</t>
        </is>
      </c>
      <c r="B81" s="4" t="inlineStr">
        <is>
          <t xml:space="preserve"> </t>
        </is>
      </c>
      <c r="C81" s="4" t="inlineStr">
        <is>
          <t xml:space="preserve"> </t>
        </is>
      </c>
      <c r="D81" s="4" t="inlineStr">
        <is>
          <t xml:space="preserve"> </t>
        </is>
      </c>
      <c r="E81" s="4" t="inlineStr">
        <is>
          <t xml:space="preserve"> </t>
        </is>
      </c>
    </row>
    <row r="82">
      <c r="A82" s="3" t="inlineStr">
        <is>
          <t>Balance Sheet Related Disclosures [Abstract]</t>
        </is>
      </c>
      <c r="B82" s="4" t="inlineStr">
        <is>
          <t xml:space="preserve"> </t>
        </is>
      </c>
      <c r="C82" s="4" t="inlineStr">
        <is>
          <t xml:space="preserve"> </t>
        </is>
      </c>
      <c r="D82" s="4" t="inlineStr">
        <is>
          <t xml:space="preserve"> </t>
        </is>
      </c>
      <c r="E82" s="4" t="inlineStr">
        <is>
          <t xml:space="preserve"> </t>
        </is>
      </c>
    </row>
    <row r="83">
      <c r="A83" s="4" t="inlineStr">
        <is>
          <t>Restricted cash and cash equivalents, current</t>
        </is>
      </c>
      <c r="B83" s="5" t="n">
        <v>7684</v>
      </c>
      <c r="C83" s="4" t="inlineStr">
        <is>
          <t xml:space="preserve"> </t>
        </is>
      </c>
      <c r="D83" s="5" t="n">
        <v>15818</v>
      </c>
      <c r="E83" s="4" t="inlineStr">
        <is>
          <t xml:space="preserve"> </t>
        </is>
      </c>
    </row>
    <row r="84">
      <c r="A84" s="4" t="inlineStr">
        <is>
          <t>Long-term debt and finance leases due within one year</t>
        </is>
      </c>
      <c r="B84" s="5" t="n">
        <v>14790</v>
      </c>
      <c r="C84" s="4" t="inlineStr">
        <is>
          <t xml:space="preserve"> </t>
        </is>
      </c>
      <c r="D84" s="5" t="n">
        <v>14499</v>
      </c>
      <c r="E84" s="4" t="inlineStr">
        <is>
          <t xml:space="preserve"> </t>
        </is>
      </c>
    </row>
    <row r="85">
      <c r="A85" s="4" t="inlineStr">
        <is>
          <t>Interest accrued</t>
        </is>
      </c>
      <c r="B85" s="5" t="n">
        <v>1522</v>
      </c>
      <c r="C85" s="4" t="inlineStr">
        <is>
          <t xml:space="preserve"> </t>
        </is>
      </c>
      <c r="D85" s="5" t="n">
        <v>6191</v>
      </c>
      <c r="E85" s="4" t="inlineStr">
        <is>
          <t xml:space="preserve"> </t>
        </is>
      </c>
    </row>
    <row r="86">
      <c r="A86" s="4" t="inlineStr">
        <is>
          <t>Long-term debt and finance leases, net</t>
        </is>
      </c>
      <c r="B86" s="5" t="n">
        <v>386965</v>
      </c>
      <c r="C86" s="4" t="inlineStr">
        <is>
          <t xml:space="preserve"> </t>
        </is>
      </c>
      <c r="D86" s="5" t="n">
        <v>394944</v>
      </c>
      <c r="E86" s="4" t="inlineStr">
        <is>
          <t xml:space="preserve"> </t>
        </is>
      </c>
    </row>
    <row r="87">
      <c r="A87" s="4" t="inlineStr">
        <is>
          <t>Member’s equity</t>
        </is>
      </c>
      <c r="B87" s="5" t="n">
        <v>2133</v>
      </c>
      <c r="C87" s="4" t="inlineStr">
        <is>
          <t xml:space="preserve"> </t>
        </is>
      </c>
      <c r="D87" s="5" t="n">
        <v>2158</v>
      </c>
      <c r="E87" s="4" t="inlineStr">
        <is>
          <t xml:space="preserve"> </t>
        </is>
      </c>
    </row>
    <row r="88">
      <c r="A88" s="4" t="inlineStr">
        <is>
          <t>Total liabilities and member’s equity</t>
        </is>
      </c>
      <c r="B88" s="5" t="n">
        <v>405487</v>
      </c>
      <c r="C88" s="4" t="inlineStr">
        <is>
          <t xml:space="preserve"> </t>
        </is>
      </c>
      <c r="D88" s="5" t="n">
        <v>417968</v>
      </c>
      <c r="E88" s="4" t="inlineStr">
        <is>
          <t xml:space="preserve"> </t>
        </is>
      </c>
    </row>
    <row r="89">
      <c r="A89" s="3" t="inlineStr">
        <is>
          <t>Income Statement Related Disclosures [Abstract]</t>
        </is>
      </c>
      <c r="B89" s="4" t="inlineStr">
        <is>
          <t xml:space="preserve"> </t>
        </is>
      </c>
      <c r="C89" s="4" t="inlineStr">
        <is>
          <t xml:space="preserve"> </t>
        </is>
      </c>
      <c r="D89" s="4" t="inlineStr">
        <is>
          <t xml:space="preserve"> </t>
        </is>
      </c>
      <c r="E89" s="4" t="inlineStr">
        <is>
          <t xml:space="preserve"> </t>
        </is>
      </c>
    </row>
    <row r="90">
      <c r="A90" s="4" t="inlineStr">
        <is>
          <t>Operating revenue</t>
        </is>
      </c>
      <c r="B90" s="5" t="n">
        <v>8036</v>
      </c>
      <c r="C90" s="5" t="n">
        <v>9177</v>
      </c>
      <c r="D90" s="4" t="inlineStr">
        <is>
          <t xml:space="preserve"> </t>
        </is>
      </c>
      <c r="E90" s="4" t="inlineStr">
        <is>
          <t xml:space="preserve"> </t>
        </is>
      </c>
    </row>
    <row r="91">
      <c r="A91" s="4" t="inlineStr">
        <is>
          <t>Operating expenses</t>
        </is>
      </c>
      <c r="B91" s="5" t="n">
        <v>-3466</v>
      </c>
      <c r="C91" s="5" t="n">
        <v>-4354</v>
      </c>
      <c r="D91" s="4" t="inlineStr">
        <is>
          <t xml:space="preserve"> </t>
        </is>
      </c>
      <c r="E91" s="4" t="inlineStr">
        <is>
          <t xml:space="preserve"> </t>
        </is>
      </c>
    </row>
    <row r="92">
      <c r="A92" s="4" t="inlineStr">
        <is>
          <t>Interest income</t>
        </is>
      </c>
      <c r="B92" s="5" t="n">
        <v>228</v>
      </c>
      <c r="C92" s="5" t="n">
        <v>158</v>
      </c>
      <c r="D92" s="4" t="inlineStr">
        <is>
          <t xml:space="preserve"> </t>
        </is>
      </c>
      <c r="E92" s="4" t="inlineStr">
        <is>
          <t xml:space="preserve"> </t>
        </is>
      </c>
    </row>
    <row r="93">
      <c r="A93" s="4" t="inlineStr">
        <is>
          <t>Interest charges, net</t>
        </is>
      </c>
      <c r="B93" s="5" t="n">
        <v>-4773</v>
      </c>
      <c r="C93" s="5" t="n">
        <v>-4956</v>
      </c>
      <c r="D93" s="4" t="inlineStr">
        <is>
          <t xml:space="preserve"> </t>
        </is>
      </c>
      <c r="E93" s="4" t="inlineStr">
        <is>
          <t xml:space="preserve"> </t>
        </is>
      </c>
    </row>
    <row r="94">
      <c r="A94" s="4" t="inlineStr">
        <is>
          <t>Income before taxes</t>
        </is>
      </c>
      <c r="B94" s="5" t="n">
        <v>25</v>
      </c>
      <c r="C94" s="6" t="n">
        <v>25</v>
      </c>
      <c r="D94" s="4" t="inlineStr">
        <is>
          <t xml:space="preserve"> </t>
        </is>
      </c>
      <c r="E94" s="4" t="inlineStr">
        <is>
          <t xml:space="preserve"> </t>
        </is>
      </c>
    </row>
    <row r="95">
      <c r="A95" s="4" t="inlineStr">
        <is>
          <t>CLECO POWER | VIE, Primary Beneficiary - Cleco Securitization I | Storm recover property</t>
        </is>
      </c>
      <c r="B95" s="4" t="inlineStr">
        <is>
          <t xml:space="preserve"> </t>
        </is>
      </c>
      <c r="C95" s="4" t="inlineStr">
        <is>
          <t xml:space="preserve"> </t>
        </is>
      </c>
      <c r="D95" s="4" t="inlineStr">
        <is>
          <t xml:space="preserve"> </t>
        </is>
      </c>
      <c r="E95" s="4" t="inlineStr">
        <is>
          <t xml:space="preserve"> </t>
        </is>
      </c>
    </row>
    <row r="96">
      <c r="A96" s="3" t="inlineStr">
        <is>
          <t>Balance Sheet Related Disclosures [Abstract]</t>
        </is>
      </c>
      <c r="B96" s="4" t="inlineStr">
        <is>
          <t xml:space="preserve"> </t>
        </is>
      </c>
      <c r="C96" s="4" t="inlineStr">
        <is>
          <t xml:space="preserve"> </t>
        </is>
      </c>
      <c r="D96" s="4" t="inlineStr">
        <is>
          <t xml:space="preserve"> </t>
        </is>
      </c>
      <c r="E96" s="4" t="inlineStr">
        <is>
          <t xml:space="preserve"> </t>
        </is>
      </c>
    </row>
    <row r="97">
      <c r="A97" s="4" t="inlineStr">
        <is>
          <t>Intangible asset - securitization</t>
        </is>
      </c>
      <c r="B97" s="5" t="n">
        <v>395331</v>
      </c>
      <c r="C97" s="4" t="inlineStr">
        <is>
          <t xml:space="preserve"> </t>
        </is>
      </c>
      <c r="D97" s="5" t="n">
        <v>398658</v>
      </c>
      <c r="E97" s="4" t="inlineStr">
        <is>
          <t xml:space="preserve"> </t>
        </is>
      </c>
    </row>
    <row r="98">
      <c r="A98" s="4" t="inlineStr">
        <is>
          <t>Total assets</t>
        </is>
      </c>
      <c r="B98" s="5" t="n">
        <v>405487</v>
      </c>
      <c r="C98" s="4" t="inlineStr">
        <is>
          <t xml:space="preserve"> </t>
        </is>
      </c>
      <c r="D98" s="5" t="n">
        <v>417968</v>
      </c>
      <c r="E98" s="4" t="inlineStr">
        <is>
          <t xml:space="preserve"> </t>
        </is>
      </c>
    </row>
    <row r="99">
      <c r="A99" s="4" t="inlineStr">
        <is>
          <t>Total liabilities</t>
        </is>
      </c>
      <c r="B99" s="5" t="n">
        <v>403354</v>
      </c>
      <c r="C99" s="4" t="inlineStr">
        <is>
          <t xml:space="preserve"> </t>
        </is>
      </c>
      <c r="D99" s="5" t="n">
        <v>415810</v>
      </c>
      <c r="E99" s="4" t="inlineStr">
        <is>
          <t xml:space="preserve"> </t>
        </is>
      </c>
    </row>
    <row r="100">
      <c r="A100" s="4" t="inlineStr">
        <is>
          <t>CLECO POWER | VIE, Primary Beneficiary - Cleco Securitization I | Related Party</t>
        </is>
      </c>
      <c r="B100" s="4" t="inlineStr">
        <is>
          <t xml:space="preserve"> </t>
        </is>
      </c>
      <c r="C100" s="4" t="inlineStr">
        <is>
          <t xml:space="preserve"> </t>
        </is>
      </c>
      <c r="D100" s="4" t="inlineStr">
        <is>
          <t xml:space="preserve"> </t>
        </is>
      </c>
      <c r="E100" s="4" t="inlineStr">
        <is>
          <t xml:space="preserve"> </t>
        </is>
      </c>
    </row>
    <row r="101">
      <c r="A101" s="3" t="inlineStr">
        <is>
          <t>Balance Sheet Related Disclosures [Abstract]</t>
        </is>
      </c>
      <c r="B101" s="4" t="inlineStr">
        <is>
          <t xml:space="preserve"> </t>
        </is>
      </c>
      <c r="C101" s="4" t="inlineStr">
        <is>
          <t xml:space="preserve"> </t>
        </is>
      </c>
      <c r="D101" s="4" t="inlineStr">
        <is>
          <t xml:space="preserve"> </t>
        </is>
      </c>
      <c r="E101" s="4" t="inlineStr">
        <is>
          <t xml:space="preserve"> </t>
        </is>
      </c>
    </row>
    <row r="102">
      <c r="A102" s="4" t="inlineStr">
        <is>
          <t>Accounts receivable - affiliate</t>
        </is>
      </c>
      <c r="B102" s="5" t="n">
        <v>2472</v>
      </c>
      <c r="C102" s="4" t="inlineStr">
        <is>
          <t xml:space="preserve"> </t>
        </is>
      </c>
      <c r="D102" s="5" t="n">
        <v>3492</v>
      </c>
      <c r="E102" s="4" t="inlineStr">
        <is>
          <t xml:space="preserve"> </t>
        </is>
      </c>
    </row>
    <row r="103">
      <c r="A103" s="4" t="inlineStr">
        <is>
          <t>Accounts payable - affiliate</t>
        </is>
      </c>
      <c r="B103" s="5" t="n">
        <v>62</v>
      </c>
      <c r="C103" s="4" t="inlineStr">
        <is>
          <t xml:space="preserve"> </t>
        </is>
      </c>
      <c r="D103" s="5" t="n">
        <v>176</v>
      </c>
      <c r="E103" s="4" t="inlineStr">
        <is>
          <t xml:space="preserve"> </t>
        </is>
      </c>
    </row>
    <row r="104">
      <c r="A104" s="4" t="inlineStr">
        <is>
          <t>CLECO POWER | VIE, Primary Beneficiary - Cleco Securitization I | Nonrelated Party</t>
        </is>
      </c>
      <c r="B104" s="4" t="inlineStr">
        <is>
          <t xml:space="preserve"> </t>
        </is>
      </c>
      <c r="C104" s="4" t="inlineStr">
        <is>
          <t xml:space="preserve"> </t>
        </is>
      </c>
      <c r="D104" s="4" t="inlineStr">
        <is>
          <t xml:space="preserve"> </t>
        </is>
      </c>
      <c r="E104" s="4" t="inlineStr">
        <is>
          <t xml:space="preserve"> </t>
        </is>
      </c>
    </row>
    <row r="105">
      <c r="A105" s="3" t="inlineStr">
        <is>
          <t>Balance Sheet Related Disclosures [Abstract]</t>
        </is>
      </c>
      <c r="B105" s="4" t="inlineStr">
        <is>
          <t xml:space="preserve"> </t>
        </is>
      </c>
      <c r="C105" s="4" t="inlineStr">
        <is>
          <t xml:space="preserve"> </t>
        </is>
      </c>
      <c r="D105" s="4" t="inlineStr">
        <is>
          <t xml:space="preserve"> </t>
        </is>
      </c>
      <c r="E105" s="4" t="inlineStr">
        <is>
          <t xml:space="preserve"> </t>
        </is>
      </c>
    </row>
    <row r="106">
      <c r="A106" s="4" t="inlineStr">
        <is>
          <t>Accounts Payable</t>
        </is>
      </c>
      <c r="B106" s="6" t="n">
        <v>15</v>
      </c>
      <c r="C106" s="4" t="inlineStr">
        <is>
          <t xml:space="preserve"> </t>
        </is>
      </c>
      <c r="D106" s="6" t="n">
        <v>0</v>
      </c>
      <c r="E10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Statements of Cash Flows (Unaudited) (Parenthetical) - USD ($) $ in Thousands</t>
        </is>
      </c>
      <c r="B1" s="2" t="inlineStr">
        <is>
          <t>Mar. 31, 2024</t>
        </is>
      </c>
      <c r="C1" s="2" t="inlineStr">
        <is>
          <t>Dec. 31, 2023</t>
        </is>
      </c>
    </row>
    <row r="2">
      <c r="A2" s="3" t="inlineStr">
        <is>
          <t>Statement of Cash Flows [Abstract]</t>
        </is>
      </c>
      <c r="B2" s="4" t="inlineStr">
        <is>
          <t xml:space="preserve"> </t>
        </is>
      </c>
      <c r="C2" s="4" t="inlineStr">
        <is>
          <t xml:space="preserve"> </t>
        </is>
      </c>
    </row>
    <row r="3">
      <c r="A3" s="4" t="inlineStr">
        <is>
          <t>Cash and cash equivalents</t>
        </is>
      </c>
      <c r="B3" s="6" t="n">
        <v>190830</v>
      </c>
      <c r="C3" s="6" t="n">
        <v>122576</v>
      </c>
    </row>
    <row r="4">
      <c r="A4" s="4" t="inlineStr">
        <is>
          <t>Restricted cash and cash equivalents, current</t>
        </is>
      </c>
      <c r="B4" s="5" t="n">
        <v>7684</v>
      </c>
      <c r="C4" s="5" t="n">
        <v>15818</v>
      </c>
    </row>
    <row r="5">
      <c r="A5" s="4" t="inlineStr">
        <is>
          <t>Restricted cash and cash equivalents, noncurrent</t>
        </is>
      </c>
      <c r="B5" s="5" t="n">
        <v>114977</v>
      </c>
      <c r="C5" s="5" t="n">
        <v>113573</v>
      </c>
    </row>
    <row r="6">
      <c r="A6" s="4" t="inlineStr">
        <is>
          <t>Cash, cash equivalents, and restricted cash equivalents in assets held for sale</t>
        </is>
      </c>
      <c r="B6" s="6" t="n">
        <v>4273</v>
      </c>
      <c r="C6" s="6" t="n">
        <v>41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ariable Interest Entities - Narrative (Details) - USD ($) $ in Thousands</t>
        </is>
      </c>
      <c r="B1" s="2" t="inlineStr">
        <is>
          <t>3 Months Ended</t>
        </is>
      </c>
    </row>
    <row r="2">
      <c r="B2" s="2" t="inlineStr">
        <is>
          <t>Mar. 31, 2024</t>
        </is>
      </c>
      <c r="C2" s="2" t="inlineStr">
        <is>
          <t>Dec. 31, 2023</t>
        </is>
      </c>
    </row>
    <row r="3">
      <c r="A3" s="3" t="inlineStr">
        <is>
          <t>Variable Interest Entity [Line Items]</t>
        </is>
      </c>
      <c r="B3" s="4" t="inlineStr">
        <is>
          <t xml:space="preserve"> </t>
        </is>
      </c>
      <c r="C3" s="4" t="inlineStr">
        <is>
          <t xml:space="preserve"> </t>
        </is>
      </c>
    </row>
    <row r="4">
      <c r="A4" s="4" t="inlineStr">
        <is>
          <t>Equity investment in investee</t>
        </is>
      </c>
      <c r="B4" s="6" t="n">
        <v>1916</v>
      </c>
      <c r="C4" s="6" t="n">
        <v>1992</v>
      </c>
    </row>
    <row r="5">
      <c r="A5" s="4" t="inlineStr">
        <is>
          <t>CLECO POW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investment in investee</t>
        </is>
      </c>
      <c r="B7" s="6" t="n">
        <v>1916</v>
      </c>
      <c r="C7" s="6" t="n">
        <v>1992</v>
      </c>
    </row>
    <row r="8">
      <c r="A8" s="4" t="inlineStr">
        <is>
          <t>CLECO POWER | VIE, Not Primary Beneficiary - Oxbow</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percentage by Cleco Power</t>
        </is>
      </c>
      <c r="B10" s="9" t="n">
        <v>0.5</v>
      </c>
      <c r="C10" s="4" t="inlineStr">
        <is>
          <t xml:space="preserve"> </t>
        </is>
      </c>
    </row>
    <row r="11">
      <c r="A11" s="4" t="inlineStr">
        <is>
          <t>SWEPCO | VIE, Not Primary Beneficiary - Oxbow</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percentage by other parties</t>
        </is>
      </c>
      <c r="B13" s="9" t="n">
        <v>0.5</v>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Equity Method Investment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equity investment in investee</t>
        </is>
      </c>
      <c r="B4" s="6" t="n">
        <v>1916</v>
      </c>
      <c r="C4" s="4" t="inlineStr">
        <is>
          <t xml:space="preserve"> </t>
        </is>
      </c>
      <c r="D4" s="6" t="n">
        <v>1992</v>
      </c>
    </row>
    <row r="5">
      <c r="A5" s="4" t="inlineStr">
        <is>
          <t>Operating revenue</t>
        </is>
      </c>
      <c r="B5" s="5" t="n">
        <v>276842</v>
      </c>
      <c r="C5" s="6" t="n">
        <v>320581</v>
      </c>
      <c r="D5" s="4" t="inlineStr">
        <is>
          <t xml:space="preserve"> </t>
        </is>
      </c>
    </row>
    <row r="6">
      <c r="A6" s="4" t="inlineStr">
        <is>
          <t>Interest income</t>
        </is>
      </c>
      <c r="B6" s="5" t="n">
        <v>-42792</v>
      </c>
      <c r="C6" s="5" t="n">
        <v>-40005</v>
      </c>
      <c r="D6" s="4" t="inlineStr">
        <is>
          <t xml:space="preserve"> </t>
        </is>
      </c>
    </row>
    <row r="7">
      <c r="A7" s="4" t="inlineStr">
        <is>
          <t>CLECO POW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urchase price</t>
        </is>
      </c>
      <c r="B9" s="5" t="n">
        <v>12873</v>
      </c>
      <c r="C9" s="4" t="inlineStr">
        <is>
          <t xml:space="preserve"> </t>
        </is>
      </c>
      <c r="D9" s="5" t="n">
        <v>12873</v>
      </c>
    </row>
    <row r="10">
      <c r="A10" s="4" t="inlineStr">
        <is>
          <t>Cash contributions</t>
        </is>
      </c>
      <c r="B10" s="5" t="n">
        <v>6399</v>
      </c>
      <c r="C10" s="4" t="inlineStr">
        <is>
          <t xml:space="preserve"> </t>
        </is>
      </c>
      <c r="D10" s="5" t="n">
        <v>6399</v>
      </c>
    </row>
    <row r="11">
      <c r="A11" s="4" t="inlineStr">
        <is>
          <t>Distributions</t>
        </is>
      </c>
      <c r="B11" s="5" t="n">
        <v>-18034</v>
      </c>
      <c r="C11" s="4" t="inlineStr">
        <is>
          <t xml:space="preserve"> </t>
        </is>
      </c>
      <c r="D11" s="5" t="n">
        <v>-17280</v>
      </c>
    </row>
    <row r="12">
      <c r="A12" s="4" t="inlineStr">
        <is>
          <t>Equity income from investee</t>
        </is>
      </c>
      <c r="B12" s="5" t="n">
        <v>678</v>
      </c>
      <c r="C12" s="4" t="inlineStr">
        <is>
          <t xml:space="preserve"> </t>
        </is>
      </c>
      <c r="D12" s="5" t="n">
        <v>0</v>
      </c>
    </row>
    <row r="13">
      <c r="A13" s="4" t="inlineStr">
        <is>
          <t>Total equity investment in investee</t>
        </is>
      </c>
      <c r="B13" s="5" t="n">
        <v>1916</v>
      </c>
      <c r="C13" s="4" t="inlineStr">
        <is>
          <t xml:space="preserve"> </t>
        </is>
      </c>
      <c r="D13" s="6" t="n">
        <v>1992</v>
      </c>
    </row>
    <row r="14">
      <c r="A14" s="4" t="inlineStr">
        <is>
          <t>Operating revenue</t>
        </is>
      </c>
      <c r="B14" s="5" t="n">
        <v>288034</v>
      </c>
      <c r="C14" s="5" t="n">
        <v>324688</v>
      </c>
      <c r="D14" s="4" t="inlineStr">
        <is>
          <t xml:space="preserve"> </t>
        </is>
      </c>
    </row>
    <row r="15">
      <c r="A15" s="4" t="inlineStr">
        <is>
          <t>Interest income</t>
        </is>
      </c>
      <c r="B15" s="5" t="n">
        <v>-25514</v>
      </c>
      <c r="C15" s="5" t="n">
        <v>-24855</v>
      </c>
      <c r="D15" s="4" t="inlineStr">
        <is>
          <t xml:space="preserve"> </t>
        </is>
      </c>
    </row>
    <row r="16">
      <c r="A16" s="4" t="inlineStr">
        <is>
          <t>CLECO POWER | Equity Method Investment, Nonconsolidated Investee or Group of Investee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perating revenue</t>
        </is>
      </c>
      <c r="B18" s="5" t="n">
        <v>184</v>
      </c>
      <c r="C18" s="5" t="n">
        <v>124</v>
      </c>
      <c r="D18" s="4" t="inlineStr">
        <is>
          <t xml:space="preserve"> </t>
        </is>
      </c>
    </row>
    <row r="19">
      <c r="A19" s="4" t="inlineStr">
        <is>
          <t>Operating expenses</t>
        </is>
      </c>
      <c r="B19" s="5" t="n">
        <v>-87</v>
      </c>
      <c r="C19" s="5" t="n">
        <v>-124</v>
      </c>
      <c r="D19" s="4" t="inlineStr">
        <is>
          <t xml:space="preserve"> </t>
        </is>
      </c>
    </row>
    <row r="20">
      <c r="A20" s="4" t="inlineStr">
        <is>
          <t>Gain on sale of property</t>
        </is>
      </c>
      <c r="B20" s="5" t="n">
        <v>1356</v>
      </c>
      <c r="C20" s="5" t="n">
        <v>0</v>
      </c>
      <c r="D20" s="4" t="inlineStr">
        <is>
          <t xml:space="preserve"> </t>
        </is>
      </c>
    </row>
    <row r="21">
      <c r="A21" s="4" t="inlineStr">
        <is>
          <t>Interest income</t>
        </is>
      </c>
      <c r="B21" s="5" t="n">
        <v>-97</v>
      </c>
      <c r="C21" s="5" t="n">
        <v>0</v>
      </c>
      <c r="D21" s="4" t="inlineStr">
        <is>
          <t xml:space="preserve"> </t>
        </is>
      </c>
    </row>
    <row r="22">
      <c r="A22" s="4" t="inlineStr">
        <is>
          <t>Income before taxes</t>
        </is>
      </c>
      <c r="B22" s="6" t="n">
        <v>1356</v>
      </c>
      <c r="C22" s="6" t="n">
        <v>0</v>
      </c>
      <c r="D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Carrying Amount of Assets and Liabilities with Maximum Exposure to Loss (Details) - CLECO POWER - VIE, Not Primary Beneficiary - Oxbow - USD ($) $ in Thousands</t>
        </is>
      </c>
      <c r="B1" s="2" t="inlineStr">
        <is>
          <t>3 Months Ended</t>
        </is>
      </c>
    </row>
    <row r="2">
      <c r="B2" s="2" t="inlineStr">
        <is>
          <t>Mar. 31, 2024</t>
        </is>
      </c>
      <c r="C2" s="2" t="inlineStr">
        <is>
          <t>Dec. 31, 2023</t>
        </is>
      </c>
    </row>
    <row r="3">
      <c r="A3" s="3" t="inlineStr">
        <is>
          <t>Variable Interest Entity [Line Items]</t>
        </is>
      </c>
      <c r="B3" s="4" t="inlineStr">
        <is>
          <t xml:space="preserve"> </t>
        </is>
      </c>
      <c r="C3" s="4" t="inlineStr">
        <is>
          <t xml:space="preserve"> </t>
        </is>
      </c>
    </row>
    <row r="4">
      <c r="A4" s="4" t="inlineStr">
        <is>
          <t>Oxbow’s net assets/liabilities</t>
        </is>
      </c>
      <c r="B4" s="6" t="n">
        <v>3832</v>
      </c>
      <c r="C4" s="6" t="n">
        <v>3985</v>
      </c>
    </row>
    <row r="5">
      <c r="A5" s="4" t="inlineStr">
        <is>
          <t>Cleco Power’s 50% equity</t>
        </is>
      </c>
      <c r="B5" s="5" t="n">
        <v>1916</v>
      </c>
      <c r="C5" s="5" t="n">
        <v>1992</v>
      </c>
    </row>
    <row r="6">
      <c r="A6" s="4" t="inlineStr">
        <is>
          <t>Cleco Power’s maximum exposure to loss</t>
        </is>
      </c>
      <c r="B6" s="6" t="n">
        <v>1916</v>
      </c>
      <c r="C6" s="6" t="n">
        <v>1992</v>
      </c>
    </row>
    <row r="7">
      <c r="A7" s="4" t="inlineStr">
        <is>
          <t>Ownership percentage by Cleco Power</t>
        </is>
      </c>
      <c r="B7" s="9" t="n">
        <v>0.5</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Litigation, Other Commitments and Contingencies, and Disclosures about Guarantees (Details) - USD ($)</t>
        </is>
      </c>
      <c r="C1" s="2" t="inlineStr">
        <is>
          <t>1 Months Ended</t>
        </is>
      </c>
      <c r="E1" s="2" t="inlineStr">
        <is>
          <t>3 Months Ended</t>
        </is>
      </c>
      <c r="F1" s="2" t="inlineStr">
        <is>
          <t>6 Months Ended</t>
        </is>
      </c>
    </row>
    <row r="2">
      <c r="B2" s="2" t="inlineStr">
        <is>
          <t>Apr. 19, 2024</t>
        </is>
      </c>
      <c r="C2" s="2" t="inlineStr">
        <is>
          <t>Jan. 31, 2023</t>
        </is>
      </c>
      <c r="D2" s="2" t="inlineStr">
        <is>
          <t>Sep. 30, 2015</t>
        </is>
      </c>
      <c r="E2" s="2" t="inlineStr">
        <is>
          <t>Mar. 31, 2024</t>
        </is>
      </c>
      <c r="F2" s="2" t="inlineStr">
        <is>
          <t>Jun. 30, 2023</t>
        </is>
      </c>
      <c r="G2" s="2" t="inlineStr">
        <is>
          <t>Jun. 30, 2022</t>
        </is>
      </c>
      <c r="H2" s="2" t="inlineStr">
        <is>
          <t>Dec. 31, 2023</t>
        </is>
      </c>
      <c r="I2" s="2" t="inlineStr">
        <is>
          <t>Feb. 29,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estimate of possible loss</t>
        </is>
      </c>
      <c r="B4" s="4" t="inlineStr">
        <is>
          <t xml:space="preserve"> </t>
        </is>
      </c>
      <c r="C4" s="4" t="inlineStr">
        <is>
          <t xml:space="preserve"> </t>
        </is>
      </c>
      <c r="D4" s="4" t="inlineStr">
        <is>
          <t xml:space="preserve"> </t>
        </is>
      </c>
      <c r="E4" s="6" t="n">
        <v>7700000</v>
      </c>
      <c r="F4" s="4" t="inlineStr">
        <is>
          <t xml:space="preserve"> </t>
        </is>
      </c>
      <c r="G4" s="4" t="inlineStr">
        <is>
          <t xml:space="preserve"> </t>
        </is>
      </c>
      <c r="H4" s="4" t="inlineStr">
        <is>
          <t xml:space="preserve"> </t>
        </is>
      </c>
      <c r="I4" s="4" t="inlineStr">
        <is>
          <t xml:space="preserve"> </t>
        </is>
      </c>
    </row>
    <row r="5">
      <c r="A5" s="4" t="inlineStr">
        <is>
          <t>Guarantor obligations, collateral held directly or by third parties, amount</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Performance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of potential payments</t>
        </is>
      </c>
      <c r="B8" s="4" t="inlineStr">
        <is>
          <t xml:space="preserve"> </t>
        </is>
      </c>
      <c r="C8" s="4" t="inlineStr">
        <is>
          <t xml:space="preserve"> </t>
        </is>
      </c>
      <c r="D8" s="4" t="inlineStr">
        <is>
          <t xml:space="preserve"> </t>
        </is>
      </c>
      <c r="E8" s="5" t="n">
        <v>42400000</v>
      </c>
      <c r="F8" s="4" t="inlineStr">
        <is>
          <t xml:space="preserve"> </t>
        </is>
      </c>
      <c r="G8" s="4" t="inlineStr">
        <is>
          <t xml:space="preserve"> </t>
        </is>
      </c>
      <c r="H8" s="4" t="inlineStr">
        <is>
          <t xml:space="preserve"> </t>
        </is>
      </c>
      <c r="I8" s="4" t="inlineStr">
        <is>
          <t xml:space="preserve"> </t>
        </is>
      </c>
    </row>
    <row r="9">
      <c r="A9" s="4" t="inlineStr">
        <is>
          <t>Indemnific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of potential payments</t>
        </is>
      </c>
      <c r="B11" s="4" t="inlineStr">
        <is>
          <t xml:space="preserve"> </t>
        </is>
      </c>
      <c r="C11" s="4" t="inlineStr">
        <is>
          <t xml:space="preserve"> </t>
        </is>
      </c>
      <c r="D11" s="4" t="inlineStr">
        <is>
          <t xml:space="preserve"> </t>
        </is>
      </c>
      <c r="E11" s="5" t="n">
        <v>40000000</v>
      </c>
      <c r="F11" s="4" t="inlineStr">
        <is>
          <t xml:space="preserve"> </t>
        </is>
      </c>
      <c r="G11" s="4" t="inlineStr">
        <is>
          <t xml:space="preserve"> </t>
        </is>
      </c>
      <c r="H11" s="4" t="inlineStr">
        <is>
          <t xml:space="preserve"> </t>
        </is>
      </c>
      <c r="I11" s="4" t="inlineStr">
        <is>
          <t xml:space="preserve"> </t>
        </is>
      </c>
    </row>
    <row r="12">
      <c r="A12" s="4" t="inlineStr">
        <is>
          <t>Indemnification Agreement including fundamental organizational struc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of potential payments</t>
        </is>
      </c>
      <c r="B14" s="4" t="inlineStr">
        <is>
          <t xml:space="preserve"> </t>
        </is>
      </c>
      <c r="C14" s="4" t="inlineStr">
        <is>
          <t xml:space="preserve"> </t>
        </is>
      </c>
      <c r="D14" s="4" t="inlineStr">
        <is>
          <t xml:space="preserve"> </t>
        </is>
      </c>
      <c r="E14" s="5" t="n">
        <v>400000000</v>
      </c>
      <c r="F14" s="4" t="inlineStr">
        <is>
          <t xml:space="preserve"> </t>
        </is>
      </c>
      <c r="G14" s="4" t="inlineStr">
        <is>
          <t xml:space="preserve"> </t>
        </is>
      </c>
      <c r="H14" s="4" t="inlineStr">
        <is>
          <t xml:space="preserve"> </t>
        </is>
      </c>
      <c r="I14" s="4" t="inlineStr">
        <is>
          <t xml:space="preserve"> </t>
        </is>
      </c>
    </row>
    <row r="15">
      <c r="A15" s="4" t="inlineStr">
        <is>
          <t>LPSC | Dolet Hil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decrease) in regulatory assets</t>
        </is>
      </c>
      <c r="B17" s="4" t="inlineStr">
        <is>
          <t xml:space="preserve"> </t>
        </is>
      </c>
      <c r="C17" s="4" t="inlineStr">
        <is>
          <t xml:space="preserve"> </t>
        </is>
      </c>
      <c r="D17" s="4" t="inlineStr">
        <is>
          <t xml:space="preserve"> </t>
        </is>
      </c>
      <c r="E17" s="5" t="n">
        <v>-40000000</v>
      </c>
      <c r="F17" s="4" t="inlineStr">
        <is>
          <t xml:space="preserve"> </t>
        </is>
      </c>
      <c r="G17" s="4" t="inlineStr">
        <is>
          <t xml:space="preserve"> </t>
        </is>
      </c>
      <c r="H17" s="4" t="inlineStr">
        <is>
          <t xml:space="preserve"> </t>
        </is>
      </c>
      <c r="I17" s="4" t="inlineStr">
        <is>
          <t xml:space="preserve"> </t>
        </is>
      </c>
    </row>
    <row r="18">
      <c r="A18" s="4" t="inlineStr">
        <is>
          <t>Depreciation</t>
        </is>
      </c>
      <c r="B18" s="4" t="inlineStr">
        <is>
          <t xml:space="preserve"> </t>
        </is>
      </c>
      <c r="C18" s="4" t="inlineStr">
        <is>
          <t xml:space="preserve"> </t>
        </is>
      </c>
      <c r="D18" s="4" t="inlineStr">
        <is>
          <t xml:space="preserve"> </t>
        </is>
      </c>
      <c r="E18" s="5" t="n">
        <v>40000000</v>
      </c>
      <c r="F18" s="4" t="inlineStr">
        <is>
          <t xml:space="preserve"> </t>
        </is>
      </c>
      <c r="G18" s="4" t="inlineStr">
        <is>
          <t xml:space="preserve"> </t>
        </is>
      </c>
      <c r="H18" s="4" t="inlineStr">
        <is>
          <t xml:space="preserve"> </t>
        </is>
      </c>
      <c r="I18" s="4" t="inlineStr">
        <is>
          <t xml:space="preserve"> </t>
        </is>
      </c>
    </row>
    <row r="19">
      <c r="A19" s="4" t="inlineStr">
        <is>
          <t>Provision for rate refund and electric customer credits</t>
        </is>
      </c>
      <c r="B19" s="4" t="inlineStr">
        <is>
          <t xml:space="preserve"> </t>
        </is>
      </c>
      <c r="C19" s="4" t="inlineStr">
        <is>
          <t xml:space="preserve"> </t>
        </is>
      </c>
      <c r="D19" s="4" t="inlineStr">
        <is>
          <t xml:space="preserve"> </t>
        </is>
      </c>
      <c r="E19" s="5" t="n">
        <v>1300000</v>
      </c>
      <c r="F19" s="4" t="inlineStr">
        <is>
          <t xml:space="preserve"> </t>
        </is>
      </c>
      <c r="G19" s="4" t="inlineStr">
        <is>
          <t xml:space="preserve"> </t>
        </is>
      </c>
      <c r="H19" s="4" t="inlineStr">
        <is>
          <t xml:space="preserve"> </t>
        </is>
      </c>
      <c r="I19" s="4" t="inlineStr">
        <is>
          <t xml:space="preserve"> </t>
        </is>
      </c>
    </row>
    <row r="20">
      <c r="A20" s="4" t="inlineStr">
        <is>
          <t>CLECO P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contingency, estimate of possible loss</t>
        </is>
      </c>
      <c r="B22" s="4" t="inlineStr">
        <is>
          <t xml:space="preserve"> </t>
        </is>
      </c>
      <c r="C22" s="4" t="inlineStr">
        <is>
          <t xml:space="preserve"> </t>
        </is>
      </c>
      <c r="D22" s="4" t="inlineStr">
        <is>
          <t xml:space="preserve"> </t>
        </is>
      </c>
      <c r="E22" s="5" t="n">
        <v>7000000</v>
      </c>
      <c r="F22" s="4" t="inlineStr">
        <is>
          <t xml:space="preserve"> </t>
        </is>
      </c>
      <c r="G22" s="4" t="inlineStr">
        <is>
          <t xml:space="preserve"> </t>
        </is>
      </c>
      <c r="H22" s="4" t="inlineStr">
        <is>
          <t xml:space="preserve"> </t>
        </is>
      </c>
      <c r="I22" s="4" t="inlineStr">
        <is>
          <t xml:space="preserve"> </t>
        </is>
      </c>
    </row>
    <row r="23">
      <c r="A23" s="4" t="inlineStr">
        <is>
          <t>Guarantor obligations, collateral held directly or by third parties, amount</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CLECO POWER | Indemnific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of potential payments</t>
        </is>
      </c>
      <c r="B26" s="4" t="inlineStr">
        <is>
          <t xml:space="preserve"> </t>
        </is>
      </c>
      <c r="C26" s="4" t="inlineStr">
        <is>
          <t xml:space="preserve"> </t>
        </is>
      </c>
      <c r="D26" s="4" t="inlineStr">
        <is>
          <t xml:space="preserve"> </t>
        </is>
      </c>
      <c r="E26" s="5" t="n">
        <v>40000000</v>
      </c>
      <c r="F26" s="4" t="inlineStr">
        <is>
          <t xml:space="preserve"> </t>
        </is>
      </c>
      <c r="G26" s="4" t="inlineStr">
        <is>
          <t xml:space="preserve"> </t>
        </is>
      </c>
      <c r="H26" s="4" t="inlineStr">
        <is>
          <t xml:space="preserve"> </t>
        </is>
      </c>
      <c r="I26" s="4" t="inlineStr">
        <is>
          <t xml:space="preserve"> </t>
        </is>
      </c>
    </row>
    <row r="27">
      <c r="A27" s="4" t="inlineStr">
        <is>
          <t>CLECO POWER | Indemnification Agreement including fundamental organizational struc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of potential payments</t>
        </is>
      </c>
      <c r="B29" s="4" t="inlineStr">
        <is>
          <t xml:space="preserve"> </t>
        </is>
      </c>
      <c r="C29" s="4" t="inlineStr">
        <is>
          <t xml:space="preserve"> </t>
        </is>
      </c>
      <c r="D29" s="4" t="inlineStr">
        <is>
          <t xml:space="preserve"> </t>
        </is>
      </c>
      <c r="E29" s="5" t="n">
        <v>400000000</v>
      </c>
      <c r="F29" s="4" t="inlineStr">
        <is>
          <t xml:space="preserve"> </t>
        </is>
      </c>
      <c r="G29" s="4" t="inlineStr">
        <is>
          <t xml:space="preserve"> </t>
        </is>
      </c>
      <c r="H29" s="4" t="inlineStr">
        <is>
          <t xml:space="preserve"> </t>
        </is>
      </c>
      <c r="I29" s="4" t="inlineStr">
        <is>
          <t xml:space="preserve"> </t>
        </is>
      </c>
    </row>
    <row r="30">
      <c r="A30" s="4" t="inlineStr">
        <is>
          <t>CLECO POWER | LPS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overy of from energy efficiency programs</t>
        </is>
      </c>
      <c r="B32" s="4" t="inlineStr">
        <is>
          <t xml:space="preserve"> </t>
        </is>
      </c>
      <c r="C32" s="4" t="inlineStr">
        <is>
          <t xml:space="preserve"> </t>
        </is>
      </c>
      <c r="D32" s="4" t="inlineStr">
        <is>
          <t xml:space="preserve"> </t>
        </is>
      </c>
      <c r="E32" s="4" t="inlineStr">
        <is>
          <t xml:space="preserve"> </t>
        </is>
      </c>
      <c r="F32" s="6" t="n">
        <v>8500000</v>
      </c>
      <c r="G32" s="6" t="n">
        <v>6800000</v>
      </c>
      <c r="H32" s="4" t="inlineStr">
        <is>
          <t xml:space="preserve"> </t>
        </is>
      </c>
      <c r="I32" s="4" t="inlineStr">
        <is>
          <t xml:space="preserve"> </t>
        </is>
      </c>
    </row>
    <row r="33">
      <c r="A33" s="4" t="inlineStr">
        <is>
          <t>CLECO POWER | LPSC | Dolet Hil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erve for litigation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8700000</v>
      </c>
      <c r="I35" s="4" t="inlineStr">
        <is>
          <t xml:space="preserve"> </t>
        </is>
      </c>
    </row>
    <row r="36">
      <c r="A36" s="4" t="inlineStr">
        <is>
          <t>Increase (decrease) in regulatory assets</t>
        </is>
      </c>
      <c r="B36" s="4" t="inlineStr">
        <is>
          <t xml:space="preserve"> </t>
        </is>
      </c>
      <c r="C36" s="4" t="inlineStr">
        <is>
          <t xml:space="preserve"> </t>
        </is>
      </c>
      <c r="D36" s="4" t="inlineStr">
        <is>
          <t xml:space="preserve"> </t>
        </is>
      </c>
      <c r="E36" s="5" t="n">
        <v>-40000000</v>
      </c>
      <c r="F36" s="4" t="inlineStr">
        <is>
          <t xml:space="preserve"> </t>
        </is>
      </c>
      <c r="G36" s="4" t="inlineStr">
        <is>
          <t xml:space="preserve"> </t>
        </is>
      </c>
      <c r="H36" s="4" t="inlineStr">
        <is>
          <t xml:space="preserve"> </t>
        </is>
      </c>
      <c r="I36" s="4" t="inlineStr">
        <is>
          <t xml:space="preserve"> </t>
        </is>
      </c>
    </row>
    <row r="37">
      <c r="A37" s="4" t="inlineStr">
        <is>
          <t>Depreciation</t>
        </is>
      </c>
      <c r="B37" s="4" t="inlineStr">
        <is>
          <t xml:space="preserve"> </t>
        </is>
      </c>
      <c r="C37" s="4" t="inlineStr">
        <is>
          <t xml:space="preserve"> </t>
        </is>
      </c>
      <c r="D37" s="4" t="inlineStr">
        <is>
          <t xml:space="preserve"> </t>
        </is>
      </c>
      <c r="E37" s="5" t="n">
        <v>40000000</v>
      </c>
      <c r="F37" s="4" t="inlineStr">
        <is>
          <t xml:space="preserve"> </t>
        </is>
      </c>
      <c r="G37" s="4" t="inlineStr">
        <is>
          <t xml:space="preserve"> </t>
        </is>
      </c>
      <c r="H37" s="4" t="inlineStr">
        <is>
          <t xml:space="preserve"> </t>
        </is>
      </c>
      <c r="I37" s="4" t="inlineStr">
        <is>
          <t xml:space="preserve"> </t>
        </is>
      </c>
    </row>
    <row r="38">
      <c r="A38" s="4" t="inlineStr">
        <is>
          <t>Provision for rate refund and electric customer credits</t>
        </is>
      </c>
      <c r="B38" s="4" t="inlineStr">
        <is>
          <t xml:space="preserve"> </t>
        </is>
      </c>
      <c r="C38" s="4" t="inlineStr">
        <is>
          <t xml:space="preserve"> </t>
        </is>
      </c>
      <c r="D38" s="4" t="inlineStr">
        <is>
          <t xml:space="preserve"> </t>
        </is>
      </c>
      <c r="E38" s="5" t="n">
        <v>1300000</v>
      </c>
      <c r="F38" s="4" t="inlineStr">
        <is>
          <t xml:space="preserve"> </t>
        </is>
      </c>
      <c r="G38" s="4" t="inlineStr">
        <is>
          <t xml:space="preserve"> </t>
        </is>
      </c>
      <c r="H38" s="4" t="inlineStr">
        <is>
          <t xml:space="preserve"> </t>
        </is>
      </c>
      <c r="I38" s="4" t="inlineStr">
        <is>
          <t xml:space="preserve"> </t>
        </is>
      </c>
    </row>
    <row r="39">
      <c r="A39" s="4" t="inlineStr">
        <is>
          <t>CLECO POWER | LPSC | Dolet Hill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ase (decrease) in regulatory assets</t>
        </is>
      </c>
      <c r="B41" s="6" t="n">
        <v>-4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nual billing credit settlement</t>
        </is>
      </c>
      <c r="B42" s="5" t="n">
        <v>2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illing credit settlement</t>
        </is>
      </c>
      <c r="B43" s="5" t="n">
        <v>6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itization amount</t>
        </is>
      </c>
      <c r="B44" s="6" t="n">
        <v>30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ECO POWER | LPSC 2020-2022 Fuel Au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uel expense</t>
        </is>
      </c>
      <c r="B47" s="4" t="inlineStr">
        <is>
          <t xml:space="preserve"> </t>
        </is>
      </c>
      <c r="C47" s="6" t="n">
        <v>11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ECO CAJU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demnification assets, maximum environmental costs</t>
        </is>
      </c>
      <c r="B50" s="4" t="inlineStr">
        <is>
          <t xml:space="preserve"> </t>
        </is>
      </c>
      <c r="C50" s="4" t="inlineStr">
        <is>
          <t xml:space="preserve"> </t>
        </is>
      </c>
      <c r="D50" s="4" t="inlineStr">
        <is>
          <t xml:space="preserve"> </t>
        </is>
      </c>
      <c r="E50" s="5" t="n">
        <v>25000000</v>
      </c>
      <c r="F50" s="4" t="inlineStr">
        <is>
          <t xml:space="preserve"> </t>
        </is>
      </c>
      <c r="G50" s="4" t="inlineStr">
        <is>
          <t xml:space="preserve"> </t>
        </is>
      </c>
      <c r="H50" s="4" t="inlineStr">
        <is>
          <t xml:space="preserve"> </t>
        </is>
      </c>
      <c r="I50" s="4" t="inlineStr">
        <is>
          <t xml:space="preserve"> </t>
        </is>
      </c>
    </row>
    <row r="51">
      <c r="A51" s="4" t="inlineStr">
        <is>
          <t>Indemnification assets</t>
        </is>
      </c>
      <c r="B51" s="4" t="inlineStr">
        <is>
          <t xml:space="preserve"> </t>
        </is>
      </c>
      <c r="C51" s="4" t="inlineStr">
        <is>
          <t xml:space="preserve"> </t>
        </is>
      </c>
      <c r="D51" s="4" t="inlineStr">
        <is>
          <t xml:space="preserve"> </t>
        </is>
      </c>
      <c r="E51" s="6" t="n">
        <v>18600000</v>
      </c>
      <c r="F51" s="4" t="inlineStr">
        <is>
          <t xml:space="preserve"> </t>
        </is>
      </c>
      <c r="G51" s="4" t="inlineStr">
        <is>
          <t xml:space="preserve"> </t>
        </is>
      </c>
      <c r="H51" s="4" t="inlineStr">
        <is>
          <t xml:space="preserve"> </t>
        </is>
      </c>
      <c r="I51" s="4" t="inlineStr">
        <is>
          <t xml:space="preserve"> </t>
        </is>
      </c>
    </row>
    <row r="52">
      <c r="A52" s="4" t="inlineStr">
        <is>
          <t>Gulf Coast Spinning start up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llegations by plaintiff, failure to perform</t>
        </is>
      </c>
      <c r="B54" s="4" t="inlineStr">
        <is>
          <t xml:space="preserve"> </t>
        </is>
      </c>
      <c r="C54" s="4" t="inlineStr">
        <is>
          <t xml:space="preserve"> </t>
        </is>
      </c>
      <c r="D54" s="6" t="n">
        <v>65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ulf Coast Spinning construction of cotton spinn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llegations by plaintiff, failure to perform</t>
        </is>
      </c>
      <c r="B57" s="4" t="inlineStr">
        <is>
          <t xml:space="preserve"> </t>
        </is>
      </c>
      <c r="C57" s="4" t="inlineStr">
        <is>
          <t xml:space="preserve"> </t>
        </is>
      </c>
      <c r="D57" s="6" t="n">
        <v>6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ulf Coast Spinning construction of cotton spinning facility | Gulf Coast Spinning Company, LLC | Diversified Land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00000</v>
      </c>
    </row>
  </sheetData>
  <mergeCells count="3">
    <mergeCell ref="A1:A2"/>
    <mergeCell ref="C1:D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ffiliate Transactions - Narrative (Details) - USD ($) $ in Thousands</t>
        </is>
      </c>
      <c r="B1" s="2" t="inlineStr">
        <is>
          <t>Mar. 31,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 affiliate</t>
        </is>
      </c>
      <c r="B4" s="6" t="n">
        <v>24247</v>
      </c>
      <c r="C4" s="6" t="n">
        <v>24216</v>
      </c>
    </row>
    <row r="5">
      <c r="A5" s="4" t="inlineStr">
        <is>
          <t>Accounts payable - affiliate</t>
        </is>
      </c>
      <c r="B5" s="5" t="n">
        <v>10688</v>
      </c>
      <c r="C5" s="5" t="n">
        <v>10683</v>
      </c>
    </row>
    <row r="6">
      <c r="A6" s="4" t="inlineStr">
        <is>
          <t>Related Party | CLECO POW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 affiliate</t>
        </is>
      </c>
      <c r="B8" s="5" t="n">
        <v>4083</v>
      </c>
      <c r="C8" s="5" t="n">
        <v>4543</v>
      </c>
    </row>
    <row r="9">
      <c r="A9" s="4" t="inlineStr">
        <is>
          <t>Accounts payable - affiliate</t>
        </is>
      </c>
      <c r="B9" s="5" t="n">
        <v>10661</v>
      </c>
      <c r="C9" s="5" t="n">
        <v>13200</v>
      </c>
    </row>
    <row r="10">
      <c r="A10" s="4" t="inlineStr">
        <is>
          <t>Cleco Holdings | CLECO POW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 affiliate</t>
        </is>
      </c>
      <c r="B12" s="5" t="n">
        <v>19</v>
      </c>
      <c r="C12" s="5" t="n">
        <v>14</v>
      </c>
    </row>
    <row r="13">
      <c r="A13" s="4" t="inlineStr">
        <is>
          <t>Accounts payable - affiliate</t>
        </is>
      </c>
      <c r="B13" s="6" t="n">
        <v>526</v>
      </c>
      <c r="C13" s="6" t="n">
        <v>3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chedule of Balances Payable To or Due From Affiliates (Details) - USD ($) $ in Thousands</t>
        </is>
      </c>
      <c r="B1" s="2" t="inlineStr">
        <is>
          <t>Mar. 31,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FFILIATE RECEIVABLE</t>
        </is>
      </c>
      <c r="B4" s="6" t="n">
        <v>24247</v>
      </c>
      <c r="C4" s="6" t="n">
        <v>24216</v>
      </c>
    </row>
    <row r="5">
      <c r="A5" s="4" t="inlineStr">
        <is>
          <t>AFFILIATE PAYABLE</t>
        </is>
      </c>
      <c r="B5" s="5" t="n">
        <v>10688</v>
      </c>
      <c r="C5" s="5" t="n">
        <v>10683</v>
      </c>
    </row>
    <row r="6">
      <c r="A6" s="4" t="inlineStr">
        <is>
          <t>CLECO POWER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FFILIATE RECEIVABLE</t>
        </is>
      </c>
      <c r="B8" s="5" t="n">
        <v>4083</v>
      </c>
      <c r="C8" s="5" t="n">
        <v>4543</v>
      </c>
    </row>
    <row r="9">
      <c r="A9" s="4" t="inlineStr">
        <is>
          <t>AFFILIATE PAYABLE</t>
        </is>
      </c>
      <c r="B9" s="5" t="n">
        <v>10661</v>
      </c>
      <c r="C9" s="5" t="n">
        <v>13200</v>
      </c>
    </row>
    <row r="10">
      <c r="A10" s="4" t="inlineStr">
        <is>
          <t>CLECO POWER | Cleco Holding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FFILIATE RECEIVABLE</t>
        </is>
      </c>
      <c r="B12" s="5" t="n">
        <v>19</v>
      </c>
      <c r="C12" s="5" t="n">
        <v>14</v>
      </c>
    </row>
    <row r="13">
      <c r="A13" s="4" t="inlineStr">
        <is>
          <t>AFFILIATE PAYABLE</t>
        </is>
      </c>
      <c r="B13" s="5" t="n">
        <v>526</v>
      </c>
      <c r="C13" s="5" t="n">
        <v>367</v>
      </c>
    </row>
    <row r="14">
      <c r="A14" s="4" t="inlineStr">
        <is>
          <t>CLECO POWER | Support Group</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FFILIATE RECEIVABLE</t>
        </is>
      </c>
      <c r="B16" s="5" t="n">
        <v>837</v>
      </c>
      <c r="C16" s="5" t="n">
        <v>1104</v>
      </c>
    </row>
    <row r="17">
      <c r="A17" s="4" t="inlineStr">
        <is>
          <t>AFFILIATE PAYABLE</t>
        </is>
      </c>
      <c r="B17" s="5" t="n">
        <v>10135</v>
      </c>
      <c r="C17" s="5" t="n">
        <v>12833</v>
      </c>
    </row>
    <row r="18">
      <c r="A18" s="4" t="inlineStr">
        <is>
          <t>CLECO POWER | Cleco Cajun</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FFILIATE RECEIVABLE</t>
        </is>
      </c>
      <c r="B20" s="5" t="n">
        <v>3227</v>
      </c>
      <c r="C20" s="5" t="n">
        <v>3425</v>
      </c>
    </row>
    <row r="21">
      <c r="A21" s="4" t="inlineStr">
        <is>
          <t>AFFILIATE PAYABLE</t>
        </is>
      </c>
      <c r="B21" s="6" t="n">
        <v>0</v>
      </c>
      <c r="C2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s>
  <sheetData>
    <row r="1">
      <c r="A1" s="1" t="inlineStr">
        <is>
          <t>Intangible Assets - Narrative (Details) - USD ($)</t>
        </is>
      </c>
      <c r="C1" s="2" t="inlineStr">
        <is>
          <t>3 Months Ended</t>
        </is>
      </c>
    </row>
    <row r="2">
      <c r="B2" s="2" t="inlineStr">
        <is>
          <t>Jun. 22, 2022</t>
        </is>
      </c>
      <c r="C2" s="2" t="inlineStr">
        <is>
          <t>Mar. 31, 2024</t>
        </is>
      </c>
      <c r="D2" s="2" t="inlineStr">
        <is>
          <t>Mar. 31, 2023</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490797000</v>
      </c>
      <c r="D4" s="4" t="inlineStr">
        <is>
          <t xml:space="preserve"> </t>
        </is>
      </c>
      <c r="E4" s="6" t="n">
        <v>1490797000</v>
      </c>
    </row>
    <row r="5">
      <c r="A5" s="4" t="inlineStr">
        <is>
          <t>Storm recover propert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s acquired</t>
        </is>
      </c>
      <c r="B7" s="6" t="n">
        <v>415900000</v>
      </c>
      <c r="C7" s="4" t="inlineStr">
        <is>
          <t xml:space="preserve"> </t>
        </is>
      </c>
      <c r="D7" s="4" t="inlineStr">
        <is>
          <t xml:space="preserve"> </t>
        </is>
      </c>
      <c r="E7" s="4" t="inlineStr">
        <is>
          <t xml:space="preserve"> </t>
        </is>
      </c>
    </row>
    <row r="8">
      <c r="A8" s="4" t="inlineStr">
        <is>
          <t>Amortization of intangible assets</t>
        </is>
      </c>
      <c r="B8" s="4" t="inlineStr">
        <is>
          <t xml:space="preserve"> </t>
        </is>
      </c>
      <c r="C8" s="5" t="n">
        <v>3300000</v>
      </c>
      <c r="D8" s="6" t="n">
        <v>4200000</v>
      </c>
      <c r="E8" s="4" t="inlineStr">
        <is>
          <t xml:space="preserve"> </t>
        </is>
      </c>
    </row>
    <row r="9">
      <c r="A9" s="4" t="inlineStr">
        <is>
          <t>Power supply agreemen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4" t="inlineStr">
        <is>
          <t xml:space="preserve"> </t>
        </is>
      </c>
      <c r="C11" s="5" t="n">
        <v>2323000</v>
      </c>
      <c r="D11" s="6" t="n">
        <v>2420000</v>
      </c>
      <c r="E11" s="4" t="inlineStr">
        <is>
          <t xml:space="preserve"> </t>
        </is>
      </c>
    </row>
    <row r="12">
      <c r="A12" s="4" t="inlineStr">
        <is>
          <t>Intangible assets, residual value</t>
        </is>
      </c>
      <c r="B12" s="4" t="inlineStr">
        <is>
          <t xml:space="preserve"> </t>
        </is>
      </c>
      <c r="C12" s="6" t="n">
        <v>0</v>
      </c>
      <c r="D12" s="4" t="inlineStr">
        <is>
          <t xml:space="preserve"> </t>
        </is>
      </c>
      <c r="E12" s="4" t="inlineStr">
        <is>
          <t xml:space="preserve"> </t>
        </is>
      </c>
    </row>
    <row r="13">
      <c r="A13" s="4" t="inlineStr">
        <is>
          <t>Power supply agreements | Maximum</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t>
        </is>
      </c>
      <c r="B15" s="4" t="inlineStr">
        <is>
          <t xml:space="preserve"> </t>
        </is>
      </c>
      <c r="C15" s="4" t="inlineStr">
        <is>
          <t>19 years</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Securitized Intangible Assets Subject to Amortization (Details) - Storm recover property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Storm Recovery Property intangible asset</t>
        </is>
      </c>
      <c r="B3" s="6" t="n">
        <v>415946</v>
      </c>
      <c r="C3" s="6" t="n">
        <v>415946</v>
      </c>
    </row>
    <row r="4">
      <c r="A4" s="4" t="inlineStr">
        <is>
          <t>Accumulated amortization</t>
        </is>
      </c>
      <c r="B4" s="5" t="n">
        <v>-20615</v>
      </c>
      <c r="C4" s="5" t="n">
        <v>-17288</v>
      </c>
    </row>
    <row r="5">
      <c r="A5" s="4" t="inlineStr">
        <is>
          <t>Net intangible asset subject to amortization</t>
        </is>
      </c>
      <c r="B5" s="5" t="n">
        <v>395331</v>
      </c>
      <c r="C5" s="5" t="n">
        <v>398658</v>
      </c>
    </row>
    <row r="6">
      <c r="A6" s="4" t="inlineStr">
        <is>
          <t>CLECO POW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torm Recovery Property intangible asset</t>
        </is>
      </c>
      <c r="B8" s="5" t="n">
        <v>415946</v>
      </c>
      <c r="C8" s="5" t="n">
        <v>415946</v>
      </c>
    </row>
    <row r="9">
      <c r="A9" s="4" t="inlineStr">
        <is>
          <t>Accumulated amortization</t>
        </is>
      </c>
      <c r="B9" s="5" t="n">
        <v>-20615</v>
      </c>
      <c r="C9" s="5" t="n">
        <v>-17288</v>
      </c>
    </row>
    <row r="10">
      <c r="A10" s="4" t="inlineStr">
        <is>
          <t>Net intangible asset subject to amortization</t>
        </is>
      </c>
      <c r="B10" s="6" t="n">
        <v>395331</v>
      </c>
      <c r="C10" s="6" t="n">
        <v>3986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mortization Expense Recognized (Details) - USD ($) $ in Thousands</t>
        </is>
      </c>
      <c r="B1" s="2" t="inlineStr">
        <is>
          <t>3 Months Ended</t>
        </is>
      </c>
    </row>
    <row r="2">
      <c r="B2" s="2" t="inlineStr">
        <is>
          <t>Mar. 31, 2024</t>
        </is>
      </c>
      <c r="C2" s="2" t="inlineStr">
        <is>
          <t>Mar. 31, 2023</t>
        </is>
      </c>
    </row>
    <row r="3">
      <c r="A3" s="4" t="inlineStr">
        <is>
          <t>Power supply agreemen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6" t="n">
        <v>2323</v>
      </c>
      <c r="C5" s="6" t="n">
        <v>24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Subject to Amortization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5929</v>
      </c>
      <c r="C3" s="6" t="n">
        <v>-74471</v>
      </c>
    </row>
    <row r="4">
      <c r="A4" s="4" t="inlineStr">
        <is>
          <t>Net intangible assets subject to amortization</t>
        </is>
      </c>
      <c r="B4" s="5" t="n">
        <v>8309</v>
      </c>
      <c r="C4" s="5" t="n">
        <v>10633</v>
      </c>
    </row>
    <row r="5">
      <c r="A5" s="4" t="inlineStr">
        <is>
          <t>Power supply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 carrying amount</t>
        </is>
      </c>
      <c r="B7" s="6" t="n">
        <v>14238</v>
      </c>
      <c r="C7" s="6" t="n">
        <v>851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s>
  <sheetData>
    <row r="1">
      <c r="A1" s="1" t="inlineStr">
        <is>
          <t>Cleco Condensed Consolidated Statements of Changes in Member’s Equity (Unaudited) - USD ($) $ in Thousands</t>
        </is>
      </c>
      <c r="B1" s="2" t="inlineStr">
        <is>
          <t>Total</t>
        </is>
      </c>
      <c r="C1" s="2" t="inlineStr">
        <is>
          <t>MEMBERSHIP INTEREST</t>
        </is>
      </c>
      <c r="D1" s="2" t="inlineStr">
        <is>
          <t>RETAINED EARNINGS</t>
        </is>
      </c>
      <c r="E1" s="2" t="inlineStr">
        <is>
          <t>AOCI</t>
        </is>
      </c>
    </row>
    <row r="2">
      <c r="A2" s="4" t="inlineStr">
        <is>
          <t>Balances, beginning of period at Dec. 31, 2022</t>
        </is>
      </c>
      <c r="B2" s="6" t="n">
        <v>2947067</v>
      </c>
      <c r="C2" s="6" t="n">
        <v>2454276</v>
      </c>
      <c r="D2" s="6" t="n">
        <v>492732</v>
      </c>
      <c r="E2" s="6" t="n">
        <v>59</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row>
    <row r="4">
      <c r="A4" s="4" t="inlineStr">
        <is>
          <t>Net loss</t>
        </is>
      </c>
      <c r="B4" s="5" t="n">
        <v>-104022</v>
      </c>
      <c r="C4" s="4" t="inlineStr">
        <is>
          <t xml:space="preserve"> </t>
        </is>
      </c>
      <c r="D4" s="5" t="n">
        <v>-104022</v>
      </c>
      <c r="E4" s="4" t="inlineStr">
        <is>
          <t xml:space="preserve"> </t>
        </is>
      </c>
    </row>
    <row r="5">
      <c r="A5" s="4" t="inlineStr">
        <is>
          <t>Other comprehensive loss, net of tax</t>
        </is>
      </c>
      <c r="B5" s="5" t="n">
        <v>-422</v>
      </c>
      <c r="C5" s="4" t="inlineStr">
        <is>
          <t xml:space="preserve"> </t>
        </is>
      </c>
      <c r="D5" s="4" t="inlineStr">
        <is>
          <t xml:space="preserve"> </t>
        </is>
      </c>
      <c r="E5" s="5" t="n">
        <v>-422</v>
      </c>
    </row>
    <row r="6">
      <c r="A6" s="4" t="inlineStr">
        <is>
          <t>Balances, end of period at Mar. 31, 2023</t>
        </is>
      </c>
      <c r="B6" s="5" t="n">
        <v>2842623</v>
      </c>
      <c r="C6" s="5" t="n">
        <v>2454276</v>
      </c>
      <c r="D6" s="5" t="n">
        <v>388710</v>
      </c>
      <c r="E6" s="5" t="n">
        <v>-363</v>
      </c>
    </row>
    <row r="7">
      <c r="A7" s="4" t="inlineStr">
        <is>
          <t>Balances, beginning of period at Dec. 31, 2023</t>
        </is>
      </c>
      <c r="B7" s="5" t="n">
        <v>2873173</v>
      </c>
      <c r="C7" s="5" t="n">
        <v>2454276</v>
      </c>
      <c r="D7" s="5" t="n">
        <v>424009</v>
      </c>
      <c r="E7" s="5" t="n">
        <v>-5112</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row>
    <row r="9">
      <c r="A9" s="4" t="inlineStr">
        <is>
          <t>Net loss</t>
        </is>
      </c>
      <c r="B9" s="5" t="n">
        <v>-57231</v>
      </c>
      <c r="C9" s="4" t="inlineStr">
        <is>
          <t xml:space="preserve"> </t>
        </is>
      </c>
      <c r="D9" s="5" t="n">
        <v>-57231</v>
      </c>
      <c r="E9" s="4" t="inlineStr">
        <is>
          <t xml:space="preserve"> </t>
        </is>
      </c>
    </row>
    <row r="10">
      <c r="A10" s="4" t="inlineStr">
        <is>
          <t>Other comprehensive loss, net of tax</t>
        </is>
      </c>
      <c r="B10" s="5" t="n">
        <v>-299</v>
      </c>
      <c r="C10" s="4" t="inlineStr">
        <is>
          <t xml:space="preserve"> </t>
        </is>
      </c>
      <c r="D10" s="4" t="inlineStr">
        <is>
          <t xml:space="preserve"> </t>
        </is>
      </c>
      <c r="E10" s="5" t="n">
        <v>-299</v>
      </c>
    </row>
    <row r="11">
      <c r="A11" s="4" t="inlineStr">
        <is>
          <t>Balances, end of period at Mar. 31, 2024</t>
        </is>
      </c>
      <c r="B11" s="6" t="n">
        <v>2815643</v>
      </c>
      <c r="C11" s="6" t="n">
        <v>2454276</v>
      </c>
      <c r="D11" s="6" t="n">
        <v>366778</v>
      </c>
      <c r="E11" s="6" t="n">
        <v>-541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s, beginning of period</t>
        </is>
      </c>
      <c r="B4" s="6" t="n">
        <v>2873173</v>
      </c>
      <c r="C4" s="6" t="n">
        <v>2947067</v>
      </c>
    </row>
    <row r="5">
      <c r="A5" s="4" t="inlineStr">
        <is>
          <t>Balances, end of period</t>
        </is>
      </c>
      <c r="B5" s="5" t="n">
        <v>2815643</v>
      </c>
      <c r="C5" s="5" t="n">
        <v>2842623</v>
      </c>
    </row>
    <row r="6">
      <c r="A6" s="4" t="inlineStr">
        <is>
          <t>TOTAL AOCI</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s, beginning of period</t>
        </is>
      </c>
      <c r="B8" s="5" t="n">
        <v>-5112</v>
      </c>
      <c r="C8" s="5" t="n">
        <v>59</v>
      </c>
    </row>
    <row r="9">
      <c r="A9" s="4" t="inlineStr">
        <is>
          <t>Balances, end of period</t>
        </is>
      </c>
      <c r="B9" s="5" t="n">
        <v>-5411</v>
      </c>
      <c r="C9" s="5" t="n">
        <v>-363</v>
      </c>
    </row>
    <row r="10">
      <c r="A10" s="4" t="inlineStr">
        <is>
          <t>POSTRETIREMENT BENEFIT NET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s, beginning of period</t>
        </is>
      </c>
      <c r="B12" s="5" t="n">
        <v>-5112</v>
      </c>
      <c r="C12" s="5" t="n">
        <v>59</v>
      </c>
    </row>
    <row r="13">
      <c r="A13" s="4" t="inlineStr">
        <is>
          <t>Amounts reclassified from AOCI</t>
        </is>
      </c>
      <c r="B13" s="5" t="n">
        <v>-299</v>
      </c>
      <c r="C13" s="5" t="n">
        <v>-422</v>
      </c>
    </row>
    <row r="14">
      <c r="A14" s="4" t="inlineStr">
        <is>
          <t>Balances, end of period</t>
        </is>
      </c>
      <c r="B14" s="5" t="n">
        <v>-5411</v>
      </c>
      <c r="C14" s="5" t="n">
        <v>-363</v>
      </c>
    </row>
    <row r="15">
      <c r="A15" s="4" t="inlineStr">
        <is>
          <t>CLECO POWER</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alances, beginning of period</t>
        </is>
      </c>
      <c r="B17" s="5" t="n">
        <v>2063237</v>
      </c>
      <c r="C17" s="5" t="n">
        <v>2022912</v>
      </c>
    </row>
    <row r="18">
      <c r="A18" s="4" t="inlineStr">
        <is>
          <t>Balances, end of period</t>
        </is>
      </c>
      <c r="B18" s="5" t="n">
        <v>2016843</v>
      </c>
      <c r="C18" s="5" t="n">
        <v>2045888</v>
      </c>
    </row>
    <row r="19">
      <c r="A19" s="4" t="inlineStr">
        <is>
          <t>CLECO POWER | TOTAL AOCI</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alances, beginning of period</t>
        </is>
      </c>
      <c r="B21" s="5" t="n">
        <v>-10351</v>
      </c>
      <c r="C21" s="5" t="n">
        <v>-8365</v>
      </c>
    </row>
    <row r="22">
      <c r="A22" s="4" t="inlineStr">
        <is>
          <t>Balances, end of period</t>
        </is>
      </c>
      <c r="B22" s="5" t="n">
        <v>-10097</v>
      </c>
      <c r="C22" s="5" t="n">
        <v>-8206</v>
      </c>
    </row>
    <row r="23">
      <c r="A23" s="4" t="inlineStr">
        <is>
          <t>CLECO POWER | POSTRETIREMENT BENEFIT NET 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s, beginning of period</t>
        </is>
      </c>
      <c r="B25" s="5" t="n">
        <v>-5555</v>
      </c>
      <c r="C25" s="5" t="n">
        <v>-3318</v>
      </c>
    </row>
    <row r="26">
      <c r="A26" s="4" t="inlineStr">
        <is>
          <t>Amounts reclassified from AOCI</t>
        </is>
      </c>
      <c r="B26" s="5" t="n">
        <v>190</v>
      </c>
      <c r="C26" s="5" t="n">
        <v>96</v>
      </c>
    </row>
    <row r="27">
      <c r="A27" s="4" t="inlineStr">
        <is>
          <t>Balances, end of period</t>
        </is>
      </c>
      <c r="B27" s="5" t="n">
        <v>-5365</v>
      </c>
      <c r="C27" s="5" t="n">
        <v>-3222</v>
      </c>
    </row>
    <row r="28">
      <c r="A28" s="4" t="inlineStr">
        <is>
          <t>CLECO POWER | NET LOSS ON CASH FLOW HEDGE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s, beginning of period</t>
        </is>
      </c>
      <c r="B30" s="5" t="n">
        <v>-4796</v>
      </c>
      <c r="C30" s="5" t="n">
        <v>-5047</v>
      </c>
    </row>
    <row r="31">
      <c r="A31" s="4" t="inlineStr">
        <is>
          <t>Amounts reclassified from AOCI</t>
        </is>
      </c>
      <c r="B31" s="5" t="n">
        <v>64</v>
      </c>
      <c r="C31" s="5" t="n">
        <v>63</v>
      </c>
    </row>
    <row r="32">
      <c r="A32" s="4" t="inlineStr">
        <is>
          <t>Balances, end of period</t>
        </is>
      </c>
      <c r="B32" s="6" t="n">
        <v>-4732</v>
      </c>
      <c r="C32" s="6" t="n">
        <v>-49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torm Restoration (Details) - Subsequent event - CLECO POWER customer in Thousands, $ in Millions</t>
        </is>
      </c>
      <c r="B1" s="2" t="inlineStr">
        <is>
          <t>Apr. 10, 2024 USD ($) customer</t>
        </is>
      </c>
    </row>
    <row r="2">
      <c r="A2" s="3" t="inlineStr">
        <is>
          <t>Subsequent Event [Line Items]</t>
        </is>
      </c>
      <c r="B2" s="4" t="inlineStr">
        <is>
          <t xml:space="preserve"> </t>
        </is>
      </c>
    </row>
    <row r="3">
      <c r="A3" s="4" t="inlineStr">
        <is>
          <t>Electric customers impacted by power outage | customer</t>
        </is>
      </c>
      <c r="B3" s="5" t="n">
        <v>45</v>
      </c>
    </row>
    <row r="4">
      <c r="A4" s="4" t="inlineStr">
        <is>
          <t>Minimum</t>
        </is>
      </c>
      <c r="B4" s="4" t="inlineStr">
        <is>
          <t xml:space="preserve"> </t>
        </is>
      </c>
    </row>
    <row r="5">
      <c r="A5" s="3" t="inlineStr">
        <is>
          <t>Subsequent Event [Line Items]</t>
        </is>
      </c>
      <c r="B5" s="4" t="inlineStr">
        <is>
          <t xml:space="preserve"> </t>
        </is>
      </c>
    </row>
    <row r="6">
      <c r="A6" s="4" t="inlineStr">
        <is>
          <t>Estimated storm restoration costs</t>
        </is>
      </c>
      <c r="B6" s="6" t="n">
        <v>9</v>
      </c>
    </row>
    <row r="7">
      <c r="A7" s="4" t="inlineStr">
        <is>
          <t>Maximum</t>
        </is>
      </c>
      <c r="B7" s="4" t="inlineStr">
        <is>
          <t xml:space="preserve"> </t>
        </is>
      </c>
    </row>
    <row r="8">
      <c r="A8" s="3" t="inlineStr">
        <is>
          <t>Subsequent Event [Line Items]</t>
        </is>
      </c>
      <c r="B8" s="4" t="inlineStr">
        <is>
          <t xml:space="preserve"> </t>
        </is>
      </c>
    </row>
    <row r="9">
      <c r="A9" s="4" t="inlineStr">
        <is>
          <t>Estimated storm restoration costs</t>
        </is>
      </c>
      <c r="B9" s="6"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1:40Z</dcterms:created>
  <dcterms:modified xmlns:dcterms="http://purl.org/dc/terms/" xmlns:xsi="http://www.w3.org/2001/XMLSchema-instance" xsi:type="dcterms:W3CDTF">2024-05-08T21:01:40Z</dcterms:modified>
</cp:coreProperties>
</file>